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Summary of Significant Accounti" sheetId="8" r:id="rId8"/>
    <s:sheet name="Significant Transactions" sheetId="9" r:id="rId9"/>
    <s:sheet name="Loss and Loss Adjustment Expens" sheetId="10" r:id="rId10"/>
    <s:sheet name="Third Party Reinsurance" sheetId="11" r:id="rId11"/>
    <s:sheet name="Investment Securities" sheetId="12" r:id="rId12"/>
    <s:sheet name="Goodwill and Other Intangible A" sheetId="13" r:id="rId13"/>
    <s:sheet name="Debt" sheetId="14" r:id="rId14"/>
    <s:sheet name="Income Taxes" sheetId="15" r:id="rId15"/>
    <s:sheet name="Derivatives" sheetId="16" r:id="rId16"/>
    <s:sheet name="Municipal Bond Guarantee" sheetId="17" r:id="rId17"/>
    <s:sheet name="Earnings Per Share" sheetId="18" r:id="rId18"/>
    <s:sheet name="Non-controlling Interest" sheetId="19" r:id="rId19"/>
    <s:sheet name="Segment Information" sheetId="20" r:id="rId20"/>
    <s:sheet name="Investments in Unconsolidated A" sheetId="21" r:id="rId21"/>
    <s:sheet name="Employee Share-Based Incentive " sheetId="22" r:id="rId22"/>
    <s:sheet name="Fair Value of Financial Instrum" sheetId="23" r:id="rId23"/>
    <s:sheet name="Discontinued Operations" sheetId="24" r:id="rId24"/>
    <s:sheet name="Contingencies" sheetId="25" r:id="rId25"/>
    <s:sheet name="Subsequent Events (Notes)" sheetId="26" r:id="rId26"/>
    <s:sheet name="Summary of Significant Accoun27" sheetId="27" r:id="rId27"/>
    <s:sheet name="Loss and Loss Adjustment Expe28" sheetId="28" r:id="rId28"/>
    <s:sheet name="Investment Securities (Tables)" sheetId="29" r:id="rId29"/>
    <s:sheet name="Goodwill and Other Intangible30" sheetId="30" r:id="rId30"/>
    <s:sheet name="Debt (Tables)" sheetId="31" r:id="rId31"/>
    <s:sheet name="Derivatives (Tables)" sheetId="32" r:id="rId32"/>
    <s:sheet name="Municipal Bond Guarantee (Table" sheetId="33" r:id="rId33"/>
    <s:sheet name="Earnings Per Share (Tables)" sheetId="34" r:id="rId34"/>
    <s:sheet name="Non-controlling Interest (Table" sheetId="35" r:id="rId35"/>
    <s:sheet name="Segment Information (Tables)" sheetId="36" r:id="rId36"/>
    <s:sheet name="Investments in Unconsolidated37" sheetId="37" r:id="rId37"/>
    <s:sheet name="Employee Share-Based Incentiv38" sheetId="38" r:id="rId38"/>
    <s:sheet name="Fair Value of Financial Instr39" sheetId="39" r:id="rId39"/>
    <s:sheet name="Discontinued Operations (Tables" sheetId="40" r:id="rId40"/>
    <s:sheet name="Subsequent Events (Tables)" sheetId="41" r:id="rId41"/>
    <s:sheet name="Summary of Significant Accoun42" sheetId="42" r:id="rId42"/>
    <s:sheet name="Significant Transactions (Detai" sheetId="43" r:id="rId43"/>
    <s:sheet name="Loss and Loss Adjustment Expe44" sheetId="44" r:id="rId44"/>
    <s:sheet name="Loss and Loss Adjustment Expe45" sheetId="45" r:id="rId45"/>
    <s:sheet name="Third Party Reinsurance (One Be" sheetId="46" r:id="rId46"/>
    <s:sheet name="Third Party Reinsurance (Sirius" sheetId="47" r:id="rId47"/>
    <s:sheet name="Investment Securities (Net Inve" sheetId="48" r:id="rId48"/>
    <s:sheet name="Investment Securities (Net Real" sheetId="49" r:id="rId49"/>
    <s:sheet name="Investment Securities (Net Re50" sheetId="50" r:id="rId50"/>
    <s:sheet name="Investment Securities (Net Unre" sheetId="51" r:id="rId51"/>
    <s:sheet name="Investment Securities (Investme" sheetId="52" r:id="rId52"/>
    <s:sheet name="Investment Securities (Invest53" sheetId="53" r:id="rId53"/>
    <s:sheet name="Investment Securities (Invest54" sheetId="54" r:id="rId54"/>
    <s:sheet name="Investment Securities (Other lo" sheetId="55" r:id="rId55"/>
    <s:sheet name="Investment Securities (Hedge Fu" sheetId="56" r:id="rId56"/>
    <s:sheet name="Investment Securities (Fair Val" sheetId="57" r:id="rId57"/>
    <s:sheet name="Investment Securities (Restrict" sheetId="58" r:id="rId58"/>
    <s:sheet name="Investment Securities (Invest59" sheetId="59" r:id="rId59"/>
    <s:sheet name="Investment Securities (Fair V60" sheetId="60" r:id="rId60"/>
    <s:sheet name="Investment Securities (Fair V61" sheetId="61" r:id="rId61"/>
    <s:sheet name="Investment Securities (Debt sec" sheetId="62" r:id="rId62"/>
    <s:sheet name="Investment Securities (Mortgage" sheetId="63" r:id="rId63"/>
    <s:sheet name="Investment Securities (Mortga64" sheetId="64" r:id="rId64"/>
    <s:sheet name="Investment Securities (Non-agen" sheetId="65" r:id="rId65"/>
    <s:sheet name="Investment Securities (Non-ag66" sheetId="66" r:id="rId66"/>
    <s:sheet name="Investment Securities (Non-ag67" sheetId="67" r:id="rId67"/>
    <s:sheet name="Rollforward of Fair Value Measu" sheetId="68" r:id="rId68"/>
    <s:sheet name="Investment Securities (Signific" sheetId="69" r:id="rId69"/>
    <s:sheet name="Goodwill and Other Intangible70" sheetId="70" r:id="rId70"/>
    <s:sheet name="Goodwill and Other Intangible71" sheetId="71" r:id="rId71"/>
    <s:sheet name="Debt (Details)" sheetId="72" r:id="rId72"/>
    <s:sheet name="Income Taxes (Details)" sheetId="73" r:id="rId73"/>
    <s:sheet name="Derivatives (Details)" sheetId="74" r:id="rId74"/>
    <s:sheet name="Derivatives Pre-Tax Operating R" sheetId="75" r:id="rId75"/>
    <s:sheet name="Derivatives Realized and Unreal" sheetId="76" r:id="rId76"/>
    <s:sheet name="Derivatives Variable Annuity Re" sheetId="77" r:id="rId77"/>
    <s:sheet name="Derivatives Additional Collater" sheetId="78" r:id="rId78"/>
    <s:sheet name="Derivatives (Level 3 Derivative" sheetId="79" r:id="rId79"/>
    <s:sheet name="Derivatives (Value, Collateral " sheetId="80" r:id="rId80"/>
    <s:sheet name="Derivatives (Uncollateralized A" sheetId="81" r:id="rId81"/>
    <s:sheet name="Derivatives Forward Contracts (" sheetId="82" r:id="rId82"/>
    <s:sheet name="Derivatives (Forward Contract C" sheetId="83" r:id="rId83"/>
    <s:sheet name="Derivatives (Interest rate cap)" sheetId="84" r:id="rId84"/>
    <s:sheet name="Derivatives (Weather Derivative" sheetId="85" r:id="rId85"/>
    <s:sheet name="Derivatives (Tranzact Interest " sheetId="86" r:id="rId86"/>
    <s:sheet name="Derivatives Foreign Currency Sw" sheetId="87" r:id="rId87"/>
    <s:sheet name="Municipal Bond Guarantee (Detai" sheetId="88" r:id="rId88"/>
    <s:sheet name="Earnings Per Share (Details)" sheetId="89" r:id="rId89"/>
    <s:sheet name="Non-controlling Interest (Detai" sheetId="90" r:id="rId90"/>
    <s:sheet name="Segment Information (Details)" sheetId="91" r:id="rId91"/>
    <s:sheet name="Investments in Unconsolidated92" sheetId="92" r:id="rId92"/>
    <s:sheet name="Investments in Unconsolidated93" sheetId="93" r:id="rId93"/>
    <s:sheet name="Investments in Unconsolidated94" sheetId="94" r:id="rId94"/>
    <s:sheet name="Investments in Unconsolidated95" sheetId="95" r:id="rId95"/>
    <s:sheet name="Employee Share-Based Incentiv96" sheetId="96" r:id="rId96"/>
    <s:sheet name="Employee Share-Based Incentiv97" sheetId="97" r:id="rId97"/>
    <s:sheet name="Employee Share-Based Incentiv98" sheetId="98" r:id="rId98"/>
    <s:sheet name="Employee Share-Based Incentiv99" sheetId="99" r:id="rId99"/>
    <s:sheet name="Employee Share-Based Incenti100" sheetId="100" r:id="rId100"/>
    <s:sheet name="Employee Share-Based Incenti101" sheetId="101" r:id="rId101"/>
    <s:sheet name="Employee Share-Based Incenti102" sheetId="102" r:id="rId102"/>
    <s:sheet name="Fair Value of Financial Inst103" sheetId="103" r:id="rId103"/>
    <s:sheet name="Discontinued Operations (Detail" sheetId="104" r:id="rId104"/>
    <s:sheet name="Discontinued Operations - Earni" sheetId="105" r:id="rId105"/>
    <s:sheet name="Contingencies (Details)" sheetId="106" r:id="rId106"/>
    <s:sheet name="Subsequent Events (Details)" sheetId="107" r:id="rId107"/>
    <s:sheet name="Uncategorized Items - wtm-20150" sheetId="108" r:id="rId108"/>
  </s:sheets>
  <s:definedNames/>
  <s:calcPr calcId="124519" calcMode="auto" fullCalcOnLoad="1"/>
</s:workbook>
</file>

<file path=xl/sharedStrings.xml><?xml version="1.0" encoding="utf-8"?>
<sst xmlns="http://schemas.openxmlformats.org/spreadsheetml/2006/main" uniqueCount="1507">
  <si>
    <t>Document and Entity Information - shares</t>
  </si>
  <si>
    <t>6 Months Ended</t>
  </si>
  <si>
    <t>Jun. 30, 2015</t>
  </si>
  <si>
    <t>Aug. 03, 2015</t>
  </si>
  <si>
    <t>Document and Entity Information [Abstract]</t>
  </si>
  <si>
    <t>Entity Registrant Name</t>
  </si>
  <si>
    <t>WHITE MOUNTAINS INSURANCE GROUP LTD</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Millions</t>
  </si>
  <si>
    <t>Dec. 31, 2014</t>
  </si>
  <si>
    <t>Assets</t>
  </si>
  <si>
    <t>Fixed maturity investments, at fair value</t>
  </si>
  <si>
    <t>Short-term investments, at amortized cost (which approximates fair value)</t>
  </si>
  <si>
    <t>Common equity securities, at fair value</t>
  </si>
  <si>
    <t>Convertible fixed maturity and preferred investments, at fair value</t>
  </si>
  <si>
    <t>Other long-term investments</t>
  </si>
  <si>
    <t>Total investments</t>
  </si>
  <si>
    <t>Cash (restricted: $20.9 and $23.7)</t>
  </si>
  <si>
    <t>Reinsurance recoverable on unpaid losses</t>
  </si>
  <si>
    <t>Reinsurance recoverable on paid losses</t>
  </si>
  <si>
    <t>Insurance and reinsurance premiums receivable</t>
  </si>
  <si>
    <t>Funds held by ceding entities</t>
  </si>
  <si>
    <t>Investments in unconsolidated affiliates</t>
  </si>
  <si>
    <t>Deferred acquisition costs</t>
  </si>
  <si>
    <t>Deferred tax asset</t>
  </si>
  <si>
    <t>Ceded unearned insurance and reinsurance premiums</t>
  </si>
  <si>
    <t>Accrued investment income</t>
  </si>
  <si>
    <t>Accounts receivable on unsettled investment sales</t>
  </si>
  <si>
    <t>Goodwill and intangible assets</t>
  </si>
  <si>
    <t>Other assets</t>
  </si>
  <si>
    <t>Assets held for sale</t>
  </si>
  <si>
    <t>Total assets</t>
  </si>
  <si>
    <t>Liabilities</t>
  </si>
  <si>
    <t>Loss and loss adjustment expense reserves</t>
  </si>
  <si>
    <t>Unearned insurance and reinsurance premiums</t>
  </si>
  <si>
    <t>Debt</t>
  </si>
  <si>
    <t>Deferred tax liability</t>
  </si>
  <si>
    <t>Accrued incentive compensation</t>
  </si>
  <si>
    <t>Ceded reinsurance payable</t>
  </si>
  <si>
    <t>Funds held under insurance and reinsurance contracts</t>
  </si>
  <si>
    <t>Accounts payable on unsettled investment purchases</t>
  </si>
  <si>
    <t>Other liabilities</t>
  </si>
  <si>
    <t>Total liabilities</t>
  </si>
  <si>
    <t>White Mountains’s common shareholders’ equity</t>
  </si>
  <si>
    <t>White Mountains’ common shares</t>
  </si>
  <si>
    <t>Paid-in surplus</t>
  </si>
  <si>
    <t>Retained earnings</t>
  </si>
  <si>
    <t>Accumulated other comprehensive income (loss), after tax:</t>
  </si>
  <si>
    <t>Equity in net unrealized gains from investment in Symetra common shares</t>
  </si>
  <si>
    <t>Net unrealized foreign currency translation losses</t>
  </si>
  <si>
    <t>Pension liability and other</t>
  </si>
  <si>
    <t>Total White Mountains’s common shareholders’ equity</t>
  </si>
  <si>
    <t>Non-controlling interests</t>
  </si>
  <si>
    <t>Total non-controlling interests</t>
  </si>
  <si>
    <t>Total equity</t>
  </si>
  <si>
    <t>Total liabilities and equity</t>
  </si>
  <si>
    <t>OneBeacon</t>
  </si>
  <si>
    <t>Sirius Group</t>
  </si>
  <si>
    <t>Mutuals and reciprocals</t>
  </si>
  <si>
    <t>Other Noncontrolling Interest</t>
  </si>
  <si>
    <t>CONSOLIDATED BALANCE SHEETS (Parenthetical) - USD ($) $ in Millions</t>
  </si>
  <si>
    <t>Statement of Financial Position [Abstract]</t>
  </si>
  <si>
    <t>Cash</t>
  </si>
  <si>
    <t>Common shares, par value per share (in dollars per share)</t>
  </si>
  <si>
    <t>Common shares, authorized shares</t>
  </si>
  <si>
    <t>Common shares, issued shares</t>
  </si>
  <si>
    <t>Common shares, outstanding shares</t>
  </si>
  <si>
    <t>CONSOLIDATED STATEMENTS OF OPERATIONS AND COMPREHENSIVE (LOSS) INCOME - USD ($) $ in Millions</t>
  </si>
  <si>
    <t>3 Months Ended</t>
  </si>
  <si>
    <t>Jun. 30, 2014</t>
  </si>
  <si>
    <t>Revenues:</t>
  </si>
  <si>
    <t>Earned insurance and reinsurance premiums</t>
  </si>
  <si>
    <t>Net investment income</t>
  </si>
  <si>
    <t>Net realized and unrealized investment (losses) gains</t>
  </si>
  <si>
    <t>Other revenue</t>
  </si>
  <si>
    <t>Total revenues</t>
  </si>
  <si>
    <t>Expenses:</t>
  </si>
  <si>
    <t>Loss and loss adjustment expenses</t>
  </si>
  <si>
    <t>Insurance and Reinsurance Acquisition Expenses</t>
  </si>
  <si>
    <t>Other Underwriting Expense</t>
  </si>
  <si>
    <t>General and administrative expenses</t>
  </si>
  <si>
    <t>Interest expense</t>
  </si>
  <si>
    <t>Total expenses</t>
  </si>
  <si>
    <t>Pre-tax income from continuing operations</t>
  </si>
  <si>
    <t>Income tax benefit (expense)</t>
  </si>
  <si>
    <t>Net income from continuing operations</t>
  </si>
  <si>
    <t>Net (loss) income from sale of discontinued operations</t>
  </si>
  <si>
    <t>Net loss from discontinued operations, net of tax</t>
  </si>
  <si>
    <t>Income before equity in earnings of unconsolidated affiliates</t>
  </si>
  <si>
    <t>Equity in earnings of unconsolidated affiliates, net of tax</t>
  </si>
  <si>
    <t>Net income</t>
  </si>
  <si>
    <t>Net loss (income) attributable to non-controlling interests</t>
  </si>
  <si>
    <t>Net income attributable to White Mountains’s common shareholders</t>
  </si>
  <si>
    <t>Other comprehensive (loss) income, net of tax:</t>
  </si>
  <si>
    <t>Change in equity in net unrealized (losses) gains from investments in Symetra common shares, net of tax</t>
  </si>
  <si>
    <t>Change in foreign currency translation, pension liability and other</t>
  </si>
  <si>
    <t>Comprehensive income</t>
  </si>
  <si>
    <t>Comprehensive income attributable to non-controlling interests</t>
  </si>
  <si>
    <t>Comprehensive income attributable to White Mountains’s common shareholders</t>
  </si>
  <si>
    <t>Basic income per share</t>
  </si>
  <si>
    <t>Continuing operations</t>
  </si>
  <si>
    <t>Discontinued operations</t>
  </si>
  <si>
    <t>Total consolidated operations</t>
  </si>
  <si>
    <t>Diluted income per share</t>
  </si>
  <si>
    <t>Dividends declared per White Mountains’s common share</t>
  </si>
  <si>
    <t>CONSOLIDATED STATEMENTS OF CHANGES IN EQUITY - USD ($) $ in Millions</t>
  </si>
  <si>
    <t>Total</t>
  </si>
  <si>
    <t>Common shares and paid-in surplus</t>
  </si>
  <si>
    <t>AOCI, after tax</t>
  </si>
  <si>
    <t>Non-controlling interest</t>
  </si>
  <si>
    <t>Total Equity</t>
  </si>
  <si>
    <t>Foreign Currency Gain (Loss) [Member]Common shares and paid-in surplus</t>
  </si>
  <si>
    <t>Foreign Currency Gain (Loss) [Member]Retained earnings</t>
  </si>
  <si>
    <t>Foreign Currency Gain (Loss) [Member]AOCI, after tax</t>
  </si>
  <si>
    <t>Foreign Currency Gain (Loss) [Member]Total</t>
  </si>
  <si>
    <t>Foreign Currency Gain (Loss) [Member]Non-controlling interest</t>
  </si>
  <si>
    <t>Foreign Currency Gain (Loss) [Member]Total Equity</t>
  </si>
  <si>
    <t>Pension liability and other accumulated comprehensive items [Member]Common shares and paid-in surplus</t>
  </si>
  <si>
    <t>Pension liability and other accumulated comprehensive items [Member]Retained earnings</t>
  </si>
  <si>
    <t>Pension liability and other accumulated comprehensive items [Member]AOCI, after tax</t>
  </si>
  <si>
    <t>Pension liability and other accumulated comprehensive items [Member]Total</t>
  </si>
  <si>
    <t>Pension liability and other accumulated comprehensive items [Member]Non-controlling interest</t>
  </si>
  <si>
    <t>Pension liability and other accumulated comprehensive items [Member]Total Equity</t>
  </si>
  <si>
    <t>Balances at Dec. 31, 2013</t>
  </si>
  <si>
    <t>Increase (Decrease) in Shareholders' Equity</t>
  </si>
  <si>
    <t>Net change in unrealized gains from investments in unconsolidated affiliates</t>
  </si>
  <si>
    <t>Other Comprehensive Income (Loss), Net of Tax</t>
  </si>
  <si>
    <t>Total comprehensive income (loss)</t>
  </si>
  <si>
    <t>Dividends declared on common shares</t>
  </si>
  <si>
    <t>Dividends to non-controlling interests</t>
  </si>
  <si>
    <t>Repurchases and retirements of common shares</t>
  </si>
  <si>
    <t>Issuances of common shares</t>
  </si>
  <si>
    <t>Noncontrolling Interest, Period Increase (Decrease)</t>
  </si>
  <si>
    <t>Amortization of restricted share awards</t>
  </si>
  <si>
    <t>Balances at Jun. 30, 2014</t>
  </si>
  <si>
    <t>Balances at Dec. 31, 2014</t>
  </si>
  <si>
    <t>Noncontrolling Interest, Decrease from Redemptions or Purchase of Interests</t>
  </si>
  <si>
    <t>Consolidation, Less than Wholly Owned Subsidiary, Parent Ownership Interest, Changes, Additional Interest Issued to Parent</t>
  </si>
  <si>
    <t>Balances at Jun. 30, 2015</t>
  </si>
  <si>
    <t>CONSOLIDATED STATEMENTS OF CASH FLOWS - USD ($) $ in Millions</t>
  </si>
  <si>
    <t>Cash flows from operations:</t>
  </si>
  <si>
    <t>Charges (credits) to reconcile net income to net cash used for operations:</t>
  </si>
  <si>
    <t>Net realized and unrealized investment gains</t>
  </si>
  <si>
    <t>Deferred income tax expense</t>
  </si>
  <si>
    <t>Net (loss) income from discontinued operations</t>
  </si>
  <si>
    <t>Gain on sale of subsidiary - Hamer and Citation</t>
  </si>
  <si>
    <t>Amortization and depreciation</t>
  </si>
  <si>
    <t>Undistributed equity in earnings from unconsolidated affiliates, net of tax</t>
  </si>
  <si>
    <t>Other operating items:</t>
  </si>
  <si>
    <t>Net change in loss and loss adjustment expense reserves</t>
  </si>
  <si>
    <t>Net change in reinsurance recoverable on paid and unpaid losses</t>
  </si>
  <si>
    <t>Net change in unearned insurance and reinsurance premiums</t>
  </si>
  <si>
    <t>Net change in variable annuity benefit guarantee liabilities</t>
  </si>
  <si>
    <t>Net change in variable annuity benefit guarantee derivative instruments</t>
  </si>
  <si>
    <t>Net change in deferred acquisition costs</t>
  </si>
  <si>
    <t>Net change in funds held by ceding entities</t>
  </si>
  <si>
    <t>Net change in ceded unearned premiums</t>
  </si>
  <si>
    <t>Net change in funds held under reinsurance treaties</t>
  </si>
  <si>
    <t>Net change in insurance and reinsurance premiums receivable</t>
  </si>
  <si>
    <t>Net change in ceded reinsurance payable</t>
  </si>
  <si>
    <t>Net change in restricted cash</t>
  </si>
  <si>
    <t>Net change in other assets and liabilities, net</t>
  </si>
  <si>
    <t>Net cash used for operations - continuing operations</t>
  </si>
  <si>
    <t>Net cash provided from (used for) operations - discontinued operations</t>
  </si>
  <si>
    <t>Net cash used for operations</t>
  </si>
  <si>
    <t>Cash flows from investing activities:</t>
  </si>
  <si>
    <t>Net change in short-term investments</t>
  </si>
  <si>
    <t>Sales of fixed maturity and convertible fixed maturity investments</t>
  </si>
  <si>
    <t>Maturities, calls and paydowns of fixed maturity and convertible fixed maturity investments</t>
  </si>
  <si>
    <t>Sales of common equity securities</t>
  </si>
  <si>
    <t>Distributions and redemptions of other long-term investments</t>
  </si>
  <si>
    <t>Sales of consolidated and unconsolidated affiliates, net of cash sold</t>
  </si>
  <si>
    <t>Net Cash Provided by (Used in) Discontinued Operations</t>
  </si>
  <si>
    <t>Purchases of other long-term investments</t>
  </si>
  <si>
    <t>Purchases of common equity securities</t>
  </si>
  <si>
    <t>Purchases of fixed maturity and convertible fixed maturity investments</t>
  </si>
  <si>
    <t>Purchases of consolidated and unconsolidated affiliates, net of cash acquired</t>
  </si>
  <si>
    <t>Net change in unsettled investment purchases and sales</t>
  </si>
  <si>
    <t>Net dispositions (acquisitions) of property and equipment</t>
  </si>
  <si>
    <t>Net cash provided from investing activities - continuing operations</t>
  </si>
  <si>
    <t>Net cash (used for) provided from investing activities - discontinued operations</t>
  </si>
  <si>
    <t>Net cash provided from investing activities</t>
  </si>
  <si>
    <t>Cash flows from financing activities:</t>
  </si>
  <si>
    <t>Draw down of debt and revolving line of credit</t>
  </si>
  <si>
    <t>Repayment of debt and revolving line of credit</t>
  </si>
  <si>
    <t>Payments on capital lease obligation</t>
  </si>
  <si>
    <t>Cash dividends paid to the Company’s common shareholders</t>
  </si>
  <si>
    <t>Cash dividends paid to OneBeacon Ltd.’s non-controlling common shareholders</t>
  </si>
  <si>
    <t>Payments of Dividends for Preference Shares to Minority Interest</t>
  </si>
  <si>
    <t>Common shares repurchased</t>
  </si>
  <si>
    <t>OneBeacon Ltd. common shares repurchased and retired</t>
  </si>
  <si>
    <t>Proceeds from Partnership Contribution</t>
  </si>
  <si>
    <t>Distribution to non-controlling interest shareholders</t>
  </si>
  <si>
    <t>Proceeds from (Payments for) Other Financing Activities</t>
  </si>
  <si>
    <t>Collateral provided by interest rate cap counterparties</t>
  </si>
  <si>
    <t>Payments to Acquire Additional Interest in Subsidiaries</t>
  </si>
  <si>
    <t>Capital contributions from BAM members</t>
  </si>
  <si>
    <t>Net cash used for financing activities - continuing operations</t>
  </si>
  <si>
    <t>Net cash (used for) provided from financing activities - discontinued operations</t>
  </si>
  <si>
    <t>Net cash used for financing activities</t>
  </si>
  <si>
    <t>Effect of exchange rate changes on cash</t>
  </si>
  <si>
    <t>Net change in cash during the period</t>
  </si>
  <si>
    <t>Cash balances at beginning of period</t>
  </si>
  <si>
    <t>Cash balances at end of period</t>
  </si>
  <si>
    <t>Supplemental cash flows information:</t>
  </si>
  <si>
    <t>Interest paid</t>
  </si>
  <si>
    <t>Net income tax (payment to) refund from national governments</t>
  </si>
  <si>
    <t>CONSOLIDATED STATEMENTS OF CASH FLOWS (Parenthetical) - USD ($) $ in Millions</t>
  </si>
  <si>
    <t>Mar. 31, 2014</t>
  </si>
  <si>
    <t>Statement of Cash Flows [Abstract]</t>
  </si>
  <si>
    <t>Restricted cash balances, beginning of period</t>
  </si>
  <si>
    <t>Restricted cash balances, end of period</t>
  </si>
  <si>
    <t>Summary of Significant Accounting Policies</t>
  </si>
  <si>
    <t>Accounting Policies [Abstract]</t>
  </si>
  <si>
    <t>Summary of Significant Accounting Policies Basis of Presentation 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and reinsurance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s reportable segments are OneBeacon, Sirius Group, HG Global/BAM and Other Operations. 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through independent agencies, regional and national brokers, wholesalers and managing general agencies. During the third quarter of 2013, OneBeacon formed Split Rock Insurance, Ltd. (“Split Rock”), a Bermuda-based reinsurance company. As of June 30, 2015 and December 31, 2014 , White Mountains owned 75.3% of OneBeacon Ltd.’s outstanding common shares for both periods. In December 2014, OneBeacon completed the sale of its runoff business (the “Runoff Transaction”). Accordingly, OneBeacon’s runoff business is presented as discontinued operations. (See Note 17 - “Discontinued Operations”). In the second quarter of 2015, OneBeacon completed the sale of its building in Canton, MA for $58.0 million . The building was presented as held for sale at December 31, 2014. The Sirius Group segment consists of Sirius International Insurance Group, Ltd., an exempted Bermuda limited liability company, and its subsidiaries (collectively, “Sirius Group”). Sirius Group provides insurance and reinsurance products for property, accident and health, aviation and space, trade credit, marine, agriculture and certain other exposures on a worldwide basis through its primary subsidiaries, Sirius International Insurance Corporation (“Sirius International”), Sirius America Insurance Company (“Sirius America”) and Lloyds Syndicate 1945 (“Syndicate 1945”). Sirius Group also specializes in the acquisition and management of runoff insurance and reinsurance companies both in the United States and internationally through its White Mountains Solutions division (“WM Solutions”). On July 27, 2015, White Mountains announced it signed a definitive agreement to sell Sirius Group to CM International Holding PTE Ltd., the Singapore-based investment arm of China Minsheng Investment Corp., Ltd. (“CMI”). The purchase price will be paid in cash in an amount equal to 127.3% of Sirius’s closing date tangible common shareholder’s equity plus $10.0 million . Based on Sirius's tangible common shareholder's equity at December 31, 2014, the purchase price would be $2.2 billion . (See Note 19 - “Subsequent Events”) . The HG Global/BAM segment consists of HG Global Ltd. (“HG Global”) and the consolidated results of Build America Mutual Assurance Company (“BAM”). BAM is a municipal bond insurer domiciled in New York that was established in 2012 to provide insurance on bonds issued to support essential U.S. public purposes such as schools, utilities, core governmental functions and existing transportation facilities. HG Global, together with its subsidiaries, provided the initial capitalization of BAM through the purchase of $503.0 million of surplus notes issued by BAM (the “BAM Surplus Notes”). HG Global, through its wholly-owned subsidiary, HG Re Ltd. (“HG Re”), also provides 15% -of-par, first loss reinsurance protection for policies underwritten by BAM. As of both June 30, 2015 and December 31, 2014 , White Mountains owned 96.9% of HG Global's preferred equity and 88.4%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White Mountains’s Other Operations segment consists of the Company and its intermediate holding companies, its wholly-owned investment management subsidiary, White Mountains Advisors LLC (“WM Advisors”), White Mountains’s variable annuity reinsurance business, White Mountains Life Reinsurance (Bermuda) Ltd. (“Life Re Bermuda”), which is in runoff with all of its contracts maturing by June 30, 2016, and its U.S.-based service provider, White Mountains Financial Services LLC (collectively, “WM Life Re”), and White Mountains’s ownership positions in Tranzact Holdings, LLC, Wobi Insurance Agency Ltd. (“Wobi”) and QL Holdings, LLC (together with its subsidiaries “MediaAlpha”). The Other Operations segment also includes Star &amp; Shield Services LLC, Star &amp; Shield Risk Management LLC (“SSRM”), and Star &amp; Shield Claims Services LLC (collectively “Star &amp; Shield”). Star &amp; Shield provides management services for a fee to Star &amp; Shield Insurance Exchange (“SSIE”), a reciprocal that is owned by its members, who are policyholders. As of June 30, 2015 , White Mountains holds $20.0 million of surplus notes issued by SSIE (the “SSIE Surplus Notes”) but does not have an ownership interest in SSIE. However, as a result of SSRM’s role as the attorney-in-fact to SSIE and the investment in SSIE’s surplus notes, White Mountains is required to consolidate SSIE in its GAAP financial statements. SSIE’s results do not affect White Mountains’s common shareholders’ equity as they are attributable to non-controlling interests. All significant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present the financial position, results of operations and cash flows of White Mountains. These interim financial statements may not be indicative of financial results for the full year and should be read in conjunction with the Company’s 2014 Annual Report on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fer to the Company’s 2014 Annual Report on Form 10-K for a complete discussion regarding White Mountains’s significant accounting policies. Recently Adopted Changes in Accounting Principles Qualified Affordable Housing Projects Effective January 1, 2015, White Mountains adopted ASU 2014-01, Accounting for Investments in Qualified Affordable Housing Projects (“QAHP”)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White Mountains accounted for its QAHP investment under the equity method and recognized its share of its QAHP investment's losses in investment income. White Mountains made the policy election to account for its investment in its QAHP investment using the proportional amortization method, applied retrospectively. Under the proportional amortization method, the cumulative loss recognized through December 31, 2014 and December 31, 2013 was $0.9 million and $0.5 million . The retrospective adoption resulted in an increase of $0.5 million and $0.9 million to net investment income and a net increase of $0.6 million and $1.2 million to income tax expense for the three and six months ended June 30, 2014. Footnote disclosures for prior year amounts have been amended to be consistent with the restated amounts described above. Reporting Discontinued Operations and Disclosures of Disposals of Components of an Entity On April 10, 2014, the FASB issued ASU 2014-08, Reporting Discontinued Operations and Disclosures of Disposals of Components of an Entity (ASC 205 and ASC 360) to reduce diversity in practice for reporting discontinued operations. ASU 2014-08 limits discontinued operations treatment to disposals that represent a strategic shift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White Mountains has not had any transactions that occurred since ASU 2014-08 became effective on December 15, 2014. Pushdown Accounting ASU 2014-17, Pushdown Accounting, a consensus of the FASB Emerging Issues Task Force (ASC 805) became effective upon its issuance on November 18, 2014 .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White Mountains has not had any acquisitions since AUS 2014-17 became effective. Unrecognized Tax Benefits Effective January 1, 2014, White Mountains adopted ASU 2013-11, Presentation of an Unrecognized Tax Benefit When a Net Operating Loss Carryforward, a Similar Tax Loss, or a Tax Credit Carryforward Exists (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ame effective for White Mountains on January 1, 2014. Adoption did not have any impact on White Mountains's financial condition, results of operations or cash flows or financial statement presentation. Recently Issued Accounting Pronouncements Short-Duration Contracts On May 21,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Fair Value Measurements On May 1,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On April 7, 2015, the FASB issued ASU 2015-03, Imputation of Interest (ASC 835) which requires debt issuance costs related to a recognized debt liability to be presented as a deduction from the carrying amount of the related debt, consistent with the treatment required for debt discounts. ASU 2015-03 is effective for annual and interim reporting periods beginning after December 15, 2015. White Mountains does not expect ASU 2015-03 to impact its financial position, results of operations, cash flows, presentation and disclosures. Amendments to Consolidation Analysis On February 18,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White Mountains does not expect ASU 2015-02 to affect the consolidation analysis for any of its existing investments. Share-Based Compensation Awards On June 19, 2014, the FASB issued ASU 2014-12, Share-Based Payments When the Terms of an Award Provide That a Performance Target Could Be Achieved after the Requisite Service Period (ASC 718)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White Mountains does not expect adoption to have a significant effect on its financial position, results of operations, cash flows, presentation or disclosures. Revenue Recognition On May 28, 2014, the FASB issued ASU 2014-09, Revenue from Contracts with Customers (ASC 606) , which modifies the guidance for revenue recognition. The scope of the new ASU excludes insurance contracts but is applicable to certain fee arrangements, such as third-party investment management fees charged by White Mountains Advisors, which were $2.0 million and $4.0 million for the three and six months ended June 30, 2015 and $3.0 million and $6.0 million for the three and six months ended June 30, 2014. White Mountains is in the process of evaluating the new guidance and has not yet determined the potential effect of adoption on its financial position, results of operations, or cash flows. ASU 2014-09 is effective for annual and interim reporting periods beginning after December 15, 2016.</t>
  </si>
  <si>
    <t>Significant Transactions</t>
  </si>
  <si>
    <t>Significant Transactions [Abstract]</t>
  </si>
  <si>
    <t>Significant Transactions PassportCard On April 2, 2015, White Mountains closed on its 50 / 50 joint venture with DavidShield Life Insurance Agency (2000) Ltd. (“DavidShield”) for the development, marketing and distribution of PassportCard travel insurance (“PassportCard”), with White Mountains and DavidShield each contributing $21.0 million of assets to the newly formed entity, PPCI Global Ltd. OneTitle On April 22, 2015, White Mountains agreed to provide up to $13.0 million to OneTitle National Guaranty Company, Inc. (“OneTitle”) and will take a minority stake in the company. OneTitle is a licensed New York title insurance underwriter that works directly with attorneys, lenders, developers and homeowners. The transaction will close subject to regulatory approval. Tranzact On October 10, 2014, White Mountains acquired majority ownership of Tranzact, a leading provider of end-to-end, performance-driven customer acquisition solutions to the insurance sector. White Mountains acquired 63.2% of Tranzact for a purchase price of $177.7 million , representing an enterprise value of $281.2 million . Immediately following the closing, Tranzact completed a recapitalization that allowed for the return of $44.2 million in capital to White Mountains. As of the acquisition date, White Mountains recognized total assets acquired related to Tranzact of $332.8 million , including $41.4 million of tangible assets, $145.1 million of goodwill, and $146.3 million of other intangible assets; and total liabilities assumed of $108.7 million at their estimated fair values. MediaAlpha On March 14, 2014, White Mountains acquired 60% of the outstanding Class A common units of MediaAlpha. MediaAlpha is a California-based advertising technology company offering a transparent online exchange and sophisticated analytical tools that facilitate transactions between buyers (advertisers) and sellers (publishers) of insurance media (clicks and calls), including its own media inventory generated by owned and operated websites. Its exchange operates in four verticals: auto, home, health and life. White Mountains paid an initial purchase price of $28.1 million. The purchase price is subject to adjustment equal to 62.5% of the 2015 gross profit in excess of the 2013 gross profit. As of June 30, 2015 and December 31, 2014, White Mountains has recognized a $7.9 million liability for the contingent purchase price adjustment. After adjustment for the estimated contingent purchase price adjustment, White Mountains recognized total assets acquired related to MediaAlpha of $70.1 million , including $18.3 million of goodwill and $38.5 million of other intangible assets, and total liabilities assumed of $10.0 million , reflecting acquisition date fair values. Wobi On February 19, 2014, White Mountains acquired 54% of the outstanding common shares of Wobi for NIS 14.4 million (approximately $4.1 million based upon the foreign exchange spot rate at the date of acquisition). During 2014, in addition to the common shares, White Mountains also purchased NIS 31.5 million (approximately $8.5 million ) of newly-issued convertible preferred shares of Wobi. Wobi is the only price comparison/aggregation business in Israel, with an insurance carrier panel that represents 85% of the premiums written in the Israeli insurance market. Wobi sells four insurance lines of business, primarily personal auto, and operates as an agency, charging upfront commissions on all insurance policy sales. Wobi also offers a pension products comparison service for Israeli customers and is paid transaction fees when customers use the service to connect to companies that sell those pension products. As of the acquisition date, White Mountains recognized total assets acquired related to Wobi of $13.4 million , including $5.5 million of goodwill and $2.9 million of other intangible assets; and total liabilities assumed of $0.7 million at their estimated fair values. During the second quarter of 2015, White Mountains increased its ownership interest in Wobi through the purchase of shares from a non-controlling interest shareholder for NIS 35.0 million (approximately $ 9.1 million ) and newly-issued convertible preferred shares for NIS 25.0 million (approximately $ 6.6 million ). As of June 30, 2015, White Mountains’s ownership share was 95.3% on a fully converted basis. On February 23, 2015, Wobi acquired 56.2% of the outstanding share capital of Tnuva Finansit Ltd. (“Cashboard”) for NIS 9.5 million (approximately $2.4 million ). The acquisition of Cashboard accelerated Wobi's development of its pension products comparison service. As of the acquisition date, Wobi recognized total assets acquired of $5.5 million , including $0.3 million of goodwill and $2.8 million of other intangible assets; and total liabilities assumed of $1.2 million at their estimated fair values. During the second quarter of 2015, Wobi purchased newly issued common shares of Cashboard for NIS 10.0 million (approximately $2.6 million ), which increased its ownership interest in Cashboard to 68.3% . Star &amp; Shield On January 31, 2014, White Mountains acquired certain assets and liabilities of Star &amp; Shield Holdings LLC, including SSRM, the attorney-in-fact for SSIE, for a purchase price of $1.8 million . White Mountains owns $20.0 million of surplus notes issued by SSIE. Principal and interest on the surplus notes are payable to White Mountains only with approval from the Florida Office of Insurance Regulation. SSIE is a Florida-domiciled reciprocal insurance exchange providing private passenger auto insurance to the public safety community and their families. SSIE is a variable interest entity (“VIE”). As a result of SSRM’s role as the attorney-in-fact to SSIE and the investment in SSIE’s surplus notes, White Mountains is required to consolidate SSIE. At June 30, 2015 and December 31, 2014, consolidated amounts included total assets of $13.4 million and $13.5 million and total liabilities of $27.8 million and $25.9 million , respectively of SSIE. The surplus notes purchased by White Mountains and the corresponding liability included in SSIE's liabilities are eliminated in consolidation. For the three months ended June 30, 2015 and 2014, SSIE had pre-tax losses of $0.8 million and $5.2 million that were recorded in net loss attributable to non-controlling interests. For the six months ended June 30, 2015 and 2014, SSIE had pre-tax losses of $1.9 million and $9.7 million that were recorded in net loss attributable to non-controlling interests.</t>
  </si>
  <si>
    <t>Loss and Loss Adjustment Expense Reserves</t>
  </si>
  <si>
    <t>Insurance Loss Reserves [Abstract]</t>
  </si>
  <si>
    <t>Loss and Loss Adjustment Expense Reserves The following table summarizes the loss and loss adjustment expense (“LAE”) reserve activities of White Mountains’s insurance and reinsurance subsidiaries for the three and six months ended June 30, 2015 and 2014 : Three Months Ended Six Months Ended June 30, June 30, Millions 2015 2014 2015 2014 Gross beginning balance $ 3,035.0 $ 3,048.4 $ 3,159.8 $ 3,079.3 Less beginning reinsurance recoverable on unpaid losses (436.9 ) (425.2 ) (483.9 ) (428.1 ) Net loss and LAE reserves 2,598.1 2,623.2 2,675.9 2,651.2 Loss and LAE reserves consolidated — SSIE — — — 13.6 Loss and LAE incurred relating to: Current year losses 300.0 278.4 566.8 518.9 Prior year losses (11.7 ) 4.3 (13.1 ) (6.9 ) Total incurred losses and LAE 288.3 282.7 553.7 512.0 Foreign currency translation adjustment to loss and LAE reserves 7.5 (.5 ) (14.9 ) 1.3 Loss and LAE paid relating to: Current year losses (72.9 ) (65.8 ) (113.5 ) (100.8 ) Prior year losses (216.7 ) (219.5 ) (496.9 ) (457.2 ) Total loss and LAE payments (289.6 ) (285.3 ) (610.4 ) (558.0 ) Net ending balance 2,604.3 2,620.1 2,604.3 2,620.1 Plus ending reinsurance recoverable on unpaid losses 427.5 433.2 427.5 433.2 Gross ending balance $ 3,031.8 $ 3,053.3 $ 3,031.8 $ 3,053.3 Loss and LAE incurred relating to prior year losses for the three and six months ended June 30, 2015 For the three and six months ended June 30, 2015 , White Mountains experienced net favorable loss reserve development of $11.7 million and $13.1 million . For the three and six months ended June 30, 2015 , Sirius Group had net favorable loss reserve development of $11.4 million , and $10.9 million primarily due to reductions in reserves for prior year catastrophes and run-off casualty business. During the three months ended June 30, 2015, OneBeacon experienced no net loss and LAE reserve development. For the six months ended June 30, 2015, OneBeacon had net favorable loss reserve development of $1.8 million . For the three and six months ended June 30, 2015 , SSIE had net favorable loss reserve development of $0.3 million and $0.4 million . Loss and LAE incurred relating to prior year losses for the three and six months ended June 30, 2014 For the three and six months ended June 30, 2014 , White Mountains experienced net unfavorable loss reserve development of $4.3 million and net favorable loss reserve development of $6.9 million . For the three and six months ended June 30, 2014 , OneBeacon had net unfavorable loss reserve development of $8.4 million and $7.0 million primarily related to a few large losses in OneBeacon Other Professional Lines and Management Liability, as well as OneBeacon Entertainment, OneBeacon Government Risks and OneBeacon Accident Group, partially offset by favorable loss reserve development in OneBeacon Specialty Property. For the three and six months ended June 30, 2014 , Sirius Group had net favorable loss reserve development of $6.3 million and $16.1 million primarily due to decreases in property loss reserves, including reductions for prior period catastrophe losses. For both the three and six months ended June 30, 2014 , SSIE had net unfavorable loss reserve development of $2.2 million .</t>
  </si>
  <si>
    <t>Third Party Reinsurance</t>
  </si>
  <si>
    <t>Reinsurance Disclosures [Abstract]</t>
  </si>
  <si>
    <t>Third Party Reinsurance In the normal course of business, White Mountains’s insurance and reinsurance subsidiaries may seek to limit losses that may arise from catastrophes or other events by reinsuring with third party reinsurers. White Mountains remains liable for risks reinsured in the event that the reinsurer does not honor its obligations under reinsurance contracts. OneBeacon At June 30, 2015 , OneBeacon had $20.9 million and $147.1 million of reinsurance recoverables on paid and unpaid losses. At December 31, 2014 , OneBeacon had $12.2 million and $161.6 million of reinsurance recoverables on paid and unpaid losses. The reinsurance balances associated with the Runoff Business are included in discontinued operations. (See Note 17 - “Discontinued Operations” ). Reinsurance contracts do not relieve OneBeacon of its obligation to its policyholders. OneBeacon is selective with its reinsurers, placing reinsurance with only those reinsurers having a strong financial condition. OneBeacon monitors the financial strength and ratings of its reinsurers on an ongoing basis. Uncollectible amounts related to the ongoing specialty business historically have not been significant. Except as discussed below, there have been no material changes to OneBeacon's reinsurance coverage as discussed in Note 4 —“Reinsurance” in White Mountains’s 2014 Annual Report on Form 10-K. Effective January 1, 2015, OneBeacon purchased an aggregate stop loss on its multiple peril crop insurance (“MPCI”) portfolio, providing 52.0% coverage in excess of a 98.0% loss ratio on premiums covered by the contract and a separate aggregate stop loss providing 80% coverage in excess of a 100% loss ratio on its crop-hail portfolio. OneBeacon also purchased a new quota share contract on 30% of its MPCI portfolio. Effective May 1, 2015, OneBeacon renewed its property catastrophe reinsurance program through April 30, 2016. The program provides coverage for OneBeacon's property business as well as certain acts of terrorism. Under the program, the first $20.0 million of losses resulting from any single catastrophe are retained, and 95.0% of the next $10.0 million of losses and 100.0% of the next $100.0 million of losses resulting from the catastrophe are reinsured. The part of the catastrophe loss in excess of $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Also effective May 1, 2015, OneBeacon lowered its retention on its property-per-risk reinsurance program from $5.0 million to $3.0 million . Effective June 1, 2015, OneBeacon lowered its retentions on certain casualty and healthcare treaties from $5.0 million to $3.0 million . Sirius Group At June 30, 2015 , Sirius Group had $10.8 million and $280.3 million of reinsurance recoverables on paid and unpaid losses that will become recoverable if claims are paid in accordance with current reserve estimates. At December 31, 2014 , Sirius Group had $11.4 million and $322.2 million of reinsurance recoverables on paid and unpaid losses. Because retrocessional reinsurance contracts do not relieve Sirius Group of its obligation to its insureds, the collectability of balances due from Sirius Group’s reinsurers is important to its financial strength. Sirius Group monitors the financial strength and ratings of retrocessionaires on an ongoing basis. Uncollectible amounts historically have not been significant. In connection with the sale of Sirius Group, White Mountains caused Sirius Group to purchase several industry loss warranty (“ILW”) contracts to augment its overall retrocessional program in order to reduce the risk of loss from major catastrophes subsequent to the signing of the definitive agreement to sell Sirius Group. (See Note 19 - “Subsequent Events” ).</t>
  </si>
  <si>
    <t>Investment Securities</t>
  </si>
  <si>
    <t>Investments, Debt and Equity Securities [Abstract]</t>
  </si>
  <si>
    <t>Investment Securities White Mountains’s invested assets consist of securities and other long-term investments held for general investment purposes. The portfolio of investment securities includes fixed maturity investments, short-term investments, common equity securities, and convertible fixed maturity and preferred investments which are all classified as trading securities. Trading securities are reported at fair value as of the balance sheet date. Realized and unrealized investment gains and losses on trading securities are reported in pre-tax revenue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and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money market funds, certificates of deposit and other securities which, at the time of purchase, mature or become available for use within one year. Short-term investments are carried at amortized or accreted cost, which approximated fair value as of June 30, 2015 and December 31, 2014 . Other long-term investments consist primarily of hedge funds, private equity funds, surplus note investments, private equity securities and limited liability companies and other investments in limited partnerships. Net Investment Income Pre-tax net investment income for the three and six months ended June 30, 2015 and 2014 consisted of the following: Three Months Ended Six Months Ended June 30, June 30, Millions 2015 2014 2015 2014 Investment income: Fixed maturity investments $ 23.4 $ 25.6 $ 46.5 $ 48.0 Short-term investments .7 .6 1.3 1.2 Common equity securities 3.3 5.5 6.7 10.9 Convertible fixed maturity and preferred investments .1 .8 .3 1.2 Other long-term investments .9 1.9 .8 2.6 Interest on funds held under reinsurance treaties — — (.1 ) — Total investment income 28.4 34.4 55.5 63.9 Third-party investment expenses (4.6 ) (4.8 ) (8.4 ) (9.6 ) Net investment income, pre-tax $ 23.8 $ 29.6 $ 47.1 $ 54.3 Net Realized and Unrealized Investment Gains and Losses Net realized and unrealized investment gains and losses for the three and six months ended June 30, 2015 and 2014 consisted of the following: Three Months Ended Six Months Ended June 30, June 30, Millions 2015 2014 2015 2014 Net realized investment gains, pre-tax $ 112.9 $ 30.5 $ 165.7 $ 52.2 Net unrealized investment (losses) gains, pre-tax (174.0 ) 83.4 (123.4 ) 125.5 Net realized and unrealized investment (losses) gains, pre-tax (61.1 ) 113.9 42.3 177.7 Income tax benefit (expense) attributable to net realized and unrealized investment gains (losses) 16.5 (23.0 ) (9.8 ) (38.7 ) Net realized and unrealized investment (losses) gains, after tax $ (44.6 ) $ 90.9 $ 32.5 $ 139.0 Net realized investment gains (losses) Net realized investment gains (losses) for the three and six months ended June 30, 2015 and 2014 consisted of the following: Three Months Ended Three Months Ended June 30, 2015 June 30, 2014 Millions Net Net Total net realized Net Net Total net realized Fixed maturity investments $ 2.7 $ 14.3 $ 17.0 $ 5.7 $ 3.0 $ 8.7 Short-term investments — 5.7 5.7 — — — Common equity securities 65.9 7.2 73.1 19.4 — 19.4 Convertible fixed maturity and preferred investments .6 — .6 1.5 — 1.5 Other long-term investments 16.9 — 16.9 .6 .3 .9 Forward contracts (.4 ) — (.4 ) — — — Net realized investment gains, pre-tax 85.7 27.2 112.9 27.2 3.3 30.5 Income tax (expense) attributable to net realized investment gains (24.6 ) (6.4 ) (31.0 ) (5.3 ) (1.0 ) (6.3 ) Net realized investment gains, after tax $ 61.1 $ 20.8 $ 81.9 $ 21.9 $ 2.3 $ 24.2 Six Months Ended Six Months Ended June 30, 2015 June 30, 2014 Millions Net Net Total net realized Net Net Total net realized Fixed maturity investments $ 12.4 $ 35.5 $ 47.9 $ 10.1 $ (.5 ) $ 9.6 Short-term investments — 9.3 9.3 — — — Common equity securities 90.3 8.3 98.6 38.3 (.1 ) 38.2 Convertible fixed maturity and preferred investments (3.6 ) — (3.6 ) 3.9 — 3.9 Other long-term investments 12.8 1.1 13.9 .3 .3 .6 Forward contracts (.4 ) — (.4 ) (.1 ) — (.1 ) Net realized investment gains (losses), pre-tax 111.5 54.2 165.7 52.5 (.3 ) 52.2 Income tax (expense) attributable to net realized investment gains (losses) (31.1 ) (13.1 ) (44.2 ) (9.9 ) (.1 ) (10.0 ) Net realized investment gains (losses), after tax $ 80.4 $ 41.1 $ 121.5 $ 42.6 $ (.4 ) $ 42.2 Net unrealized investment gains (losses) The following table summarizes net unrealized investment gains (losses) for the three and six months ended June 30, 2015 and 2014 : Three Months Ended Three Months Ended June 30, 2015 June 30, 2014 Millions Net unrealized (losses) Net Total net unrealized (losses) reflected in earnings Net unrealized gains (losses) Net Total net unrealized gains (losses) reflected in earnings Fixed maturity investments $ (34.7 ) $ (39.0 ) $ (73.7 ) $ 24.9 $ 28.2 $ 53.1 Short-term investments — — — — — — Common equity securities (63.9 ) (8.2 ) (72.1 ) 21.0 1.4 22.4 Convertible fixed maturity and preferred investments — (.1 ) (.1 ) (2.4 ) .3 (2.1 ) Other long-term investments (29.1 ) 1.0 (28.1 ) 8.7 1.3 10.0 Forward contracts — — — — — — Net unrealized investment (losses) (127.7 ) (46.3 ) (174.0 ) 52.2 31.2 83.4 Income tax benefit (expense) 36.0 11.5 47.5 (9.8 ) (6.9 ) (16.7 ) Net unrealized investment $ (91.7 ) $ (34.8 ) $ (126.5 ) $ 42.4 $ 24.3 $ 66.7 Six Months Ended Six Months Ended June 30, 2015 June 30, 2014 Millions Net unrealized (losses) gains Net Total net unrealized (losses) gains reflected in earnings Net unrealized gains (losses) Net Total net unrealized gains (losses) reflected in earnings Fixed maturity investments $ (22.6 ) $ 1.2 $ (21.4 ) $ 44.3 $ 40.4 $ 84.7 Short-term investments — — — — — — Common equity securities (68.1 ) (7.5 ) (75.6 ) 25.0 1.9 26.9 Convertible fixed maturity and preferred investments .7 — .7 (1.7 ) .3 (1.4 ) Other long-term investments (28.2 ) 1.1 (27.1 ) 13.6 1.7 15.3 Forward contracts — — — — — — Net unrealized investment (losses) gains, pre-tax (118.2 ) (5.2 ) (123.4 ) 81.2 44.3 125.5 Income tax benefit (expense) attributable to net unrealized investment (losses) gains 33.2 1.2 34.4 (18.9 ) (9.8 ) (28.7 ) Net unrealized investment (losses) gains, after tax $ (85.0 ) $ (4.0 ) $ (89.0 ) $ 62.3 $ 34.5 $ 96.8 The following table summarizes the amount of total pre-tax unrealized investment (losses) gains included in earnings for Level 3 investments for the three and six months ended June 30, 2015 and 2014 : Three Months Ended Six Months Ended June 30, June 30, Millions 2015 2014 2015 2014 Fixed maturity investments $ .3 $ .2 $ (.4 ) $ .4 Common equity securities 4.9 2.0 3.1 2.8 Convertible fixed maturity and preferred investments .7 3.2 .8 3.2 Other long-term investments (27.2 ) 8.9 (30.0 ) 15.0 Total unrealized investment (losses) gains, pre-tax - Level 3 investments $ (21.3 ) $ 14.3 $ (26.5 ) $ 21.4 Investment Holdings The cost or amortized cost, gross unrealized investment gains and losses, net foreign currency gains and losses, and carrying values of White Mountains’s fixed maturity investments as of June 30, 2015 and December 31, 2014 were as follows: June 30, 2015 Millions Cost or amortized cost (1) Gross unrealized gains Gross unrealized losses Net foreign currency (losses) gain (1) Carrying value U.S. Government and agency obligations $ 183.9 $ .3 $ (.2 ) $ (.4 ) $ 183.6 Debt securities issued by corporations 2,232.7 27.7 (7.0 ) 57.7 2,311.1 Municipal obligations 118.0 .8 (1.1 ) — 117.7 Mortgage-backed and asset-backed securities 2,057.4 9.2 (4.7 ) 15.5 2,077.4 Foreign government, agency and provincial obligations 98.9 .3 (1.1 ) .6 98.7 Preferred stocks 79.5 6.3 — .2 86.0 Total fixed maturity investments $ 4,770.4 $ 44.6 $ (14.1 ) $ 73.6 $ 4,874.5 (1) The cost of investment securities is determined using the functional currency of the White Mountains consolidated entity that holds the investment. As a result, the table includes unrealized foreign currency gains from U.S. dollar denominated investments held at Sirius Group. December 31, 2014 Millions Cost or amortized cost (1) Gross unrealized gains Gross unrealized losses Net foreign currency gains (losses) (1) Carrying value U.S. Government and agency obligations $ 184.7 $ .1 $ (.3 ) $ 3.6 $ 188.1 Debt securities issued by corporations 2,221.3 45.2 (5.1 ) 49.8 2,311.2 Municipal obligations 82.0 1.4 (.2 ) — 83.2 Mortgage-backed and asset-backed securities 1,811.1 7.6 (3.5 ) 25.7 1,840.9 Foreign government, agency and provincial obligations 274.6 4.2 (1.0 ) (2.7 ) 275.1 Preferred stocks 79.6 6.1 — .1 85.8 Total fixed maturity investments $ 4,653.3 $ 64.6 $ (10.1 ) $ 76.5 $ 4,784.3 (1) The cost of investment securities is determined using the functional currency of the White Mountains consolidated entity that holds the investment. As a result, the table includes unrealized foreign currency gains from U.S. dollar denominated investments held at Sirius Group. The cost or amortized cost, gross unrealized investment gains and losses, net foreign currency gains and losses, and carrying values of White Mountains’s common equity securities, convertible fixed maturity and preferred investments and other long-term investments as of June 30, 2015 and December 31, 2014 were as follows: June 30, 2015 Millions Cost or amortized cost Gross unrealized gains Gross unrealized losses Net foreign Carrying value Common equity securities $ 656.7 $ 69.1 $ (12.2 ) $ .2 $ 713.8 Convertible fixed maturity and preferred investments $ 3.1 $ 1.4 $ — $ — $ 4.5 Other long-term investments $ 346.0 $ 54.0 $ (11.9 ) $ 2.0 $ 390.1 December 31, 2014 Millions Cost or Gross Gross Net foreign Carrying value Common equity securities $ 633.6 $ 175.1 $ (5.2 ) $ (1.9 ) $ 801.6 Convertible fixed maturity and preferred investments $ 19.1 $ .9 $ (.2 ) $ .7 $ 20.5 Other long-term investments $ 343.3 $ 73.0 $ (10.9 ) $ 1.6 $ 407.0 Other Long-term Investments Other long-term investments consist of the following as of June 30, 2015 and December 31, 2014 : Carrying Value at Millions June 30, 2015 December 31, 2014 Hedge funds and private equity funds, at fair value (1) $ 210.8 $ 242.9 Surplus notes investments, at fair value (1) 66.3 65.1 Private equity securities and limited liability companies, at fair value (1)(2) 89.9 69.7 Tax advantaged federal affordable housing development fund (3) 15.8 16.8 Partnership investments accounted for under the equity method 3.9 5.2 Other (1) 3.4 7.3 Total other-long term investments $ 390.1 $ 407.0 (1) See Fair Value Measurements by Level table. (2) On April 2, 2015, White Mountains invested $21.0 in PassportCard. White Mountains has chosen to take the fair value election for its investment. (3) Fund accounted for using the proportional amortization method. Hedge Funds and Private Equity Funds White Mountains holds investments in hedge funds and private equity funds, which are included in other long-term investments. The fair value of these investments has been estimated using the net asset value of the funds. As of June 30, 2015 , White Mountains held investments in 14 hedge funds and 29 private equity funds. The largest investment in a single fund was $25.0 million as of June 30, 2015 . The following table summarizes investments in hedge funds and private equity funds by investment objective and sector as of June 30, 2015 and December 31, 2014 : June 30, 2015 December 31, 2014 Millions Fair Value Unfunded Commitments Fair Value Unfunded Commitments Hedge funds Long/short equity REIT $ 20.5 — $ 20.3 — Long/short credit &amp; distressed 19.2 — 21.4 — Long/short equity banks and financial 15.9 $ — 29.9 $ — Other 22.1 — 20.4 — Total hedge funds 77.7 — 92.0 — Private equity funds Energy infrastructure &amp; services 45.7 9.9 59.6 11.0 Manufacturing/Industrial 25.9 2.9 23.2 7.3 Multi-sector 24.5 4.4 24.2 5.3 Aerospace/Defense/Government 18.7 32.2 20.7 5.1 Healthcare 6.3 .8 6.1 2.8 Private equity secondaries 7.4 3.2 8.5 3.1 Insurance 2.1 41.3 2.1 41.2 Real estate 1.8 .1 3.6 3.3 Venture capital .3 — 1.4 .3 International multi-sector, Europe .4 — 1.5 2.3 Total private equity funds 133.1 94.8 150.9 81.7 Total hedge funds and private equity funds included in other long-term investments $ 210.8 $ 94.8 $ 242.9 $ 81.7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June 30, 2015 fair value of hedge funds subject to restrictions on redemption frequency and advance notice period requirements for investments in active hedge funds: Notice Period Millions Redemption frequency 30-59 days notice 60-89 days notice 90-119 days notice 120+ days notice Total Monthly $ 5.2 $ — $ — $ — $ 5.2 Quarterly 17.8 19.2 — 8.0 45.0 Semi-annual — 22.5 — — 22.5 Annual — — 4.9 .1 5.0 Total $ 23.0 $ 41.7 $ 4.9 $ 8.1 $ 77.7 Certain of the hedge fund investments in which White Mountains is invested are no longer active and are in the process of disposing of their underlying investments. Distributions from such funds are remitted to investors as the fund’s underlying investments are liquidated. As of June 30, 2015 , distributions of $2.0 million were outstanding from these investments. The actual amount of the final distribution remittances remain subject to market fluctuations. The date at which such remittances will be received is not determinable as of June 30, 2015 . White Mountains has also submitted redemption requests for certain of its investments in active hedge funds. As of June 30, 2015 , redemptions of $10.2 million are outstanding and are subject to market fluctuations. The date at which such redemptions will be received is not determinable as of June 30, 2015 . Redemptions are recorded as receivables when the investment is no longer subject to market fluctuation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June 30, 2015 , investments in private equity funds were subject to lock-up periods as follows: Millions 1-3 years 3 – 5 years 5 – 10 years &gt;10 years Total Private Equity Funds — expected lock-up period remaining $27.0 $29.5 $72.5 $4.1 $133.1 The Prospector Offshore Fund is a hedge fund managed by Prospector Partners LLC (“Prospector”) that pursues investment opportunities in a variety of equity and equity-related instruments, with a principle focus on the financial services sector and a special emphasis on the insurance industry. White Mountains had determined that the Prospector Offshore Fund was a VIE that White Mountains was required to consolidate. In the second quarter of 2015, White Mountains redeemed the Prospector-managed hedge funds (the Prospector Offshore Fund and the Prospector Partners Fund LP, together the “ Prospector Funds”). As of December 31, 2014, White Mountains’s investment in the Prospector Offshore Fund was $64.9 million . As of December 31, 2014, White Mountains consolidated total assets of $135.8 million and total liabilities of $39.8 million of the Prospector Offshore Fund. As of December 31, 2014, White Mountains also recorded non-controlling interest of $31.1 million in the Prospector Offshore Fund. Fair value measurements as of June 30, 2015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Investments valued using Level 1 inputs include fixed maturity investments, primarily investments in U.S. Treasuries, common equity securities and short-term investments, which include U.S. Treasury Bills. Investments valued using Level 2 inputs are primarily comprised of fixed maturity investments, which have been disaggregated into classes, including debt securities issued by corporations, municipal obligations, mortgage and asset-backed securities, foreign government obligations and preferred stocks. Fair value estimates for investments that trade infrequently and have few or no observable market prices are classified as Level 3 measurements. Level 3 fair value estimates based upon unobservable inputs include White Mountains's investments in surplus notes, hedge funds and private equity funds, as well as certain investments in fixed maturity investments, common equity securities, and convertible fixed and preferred maturity investments where quoted market prices are unavailable or are not considered reason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White Mountains's review process does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valuation process above is generally applicable to all of White Mountains’s fixed maturity investments. The techniques and inputs specific to asset classes within White Mountains’s fixed maturity investments for Level 2 securities that use observable inputs are as follow: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n evaluated pricing model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the audited annual financial statements of each hedge fund and private equity fund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s of White Mountains’s investments in hedge funds and private equity funds have been classified as Level 3 measurements. The fair value of White Mountains’s investments in hedge funds and private equity funds has been determined using net asset value. Prior to the liquidation of the Prospector Offshore Fund, in addition to the investments described above, White Mountains had $38.0 million of investment-related liabilities recorded at fair value and included in other liabilities as of December 31, 2014 . These liabilities relate to securities that have been sold short by limited partnerships in which White Mountains has investments and was required to consolidate under GAAP. These liabilities have a Level 1 designation. Fair Value Measurements by Level The following tables summarize White Mountains’s fair value measurements for investments as of June 30, 2015 and December 31, 2014 , by major security type and class by level. The major security types were based on the legal form of the securities, with a separate break-out for convertible fixed maturity investments as they may react similar to either debt securities or equity securities, depending on prevailing market condition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White Mountains further disaggregates debt securities issued by corporations and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Intermediate Aggregate and S&amp;P 500 indices: June 30, 2015 Millions Fair Value Level 1 Level 2 Level 3 Fixed maturity investments: U.S. Government and agency obligations $ 183.6 $ 131.5 $ 52.1 $ — Debt securities issued by corporations: Consumer 544.0 — 544.0 — Financials 405.0 — 405.0 — Health Care 306.2 — 306.2 — Industrial 281.3 — 281.3 — Communications 237.2 — 237.2 — Energy 194.2 — 194.2 — Utilities 149.0 — 149.0 — Technology 90.3 — 90.3 — Materials 98.4 — 98.4 — Other 5.5 — 5.5 — Total debt securities issued by corporations 2,311.1 — 2,311.1 — Municipal obligations 117.7 — 117.7 — Mortgage-backed and asset-backed securities 2,077.4 — 2,070.0 7.4 Foreign government, agency and provincial obligations 98.7 18.8 79.9 — Preferred stocks 86.0 — 14.8 71.2 Total fixed maturity investments 4,874.5 150.3 4,645.6 78.6 Short-term investments 840.5 838.3 2.2 — Common equity securities: Exchange traded funds (2) 361.5 340.1 21.4 — Financials 93.7 60.6 — 33.1 Consumer 51.6 51.6 — — Health Care 25.8 25.8 — — Industrial 32.3 32.3 — — Technology 38.2 38.2 — — Communications 23.8 23.8 — — Energy 2.5 2.5 — — Materials 3.6 3.6 — — Utilities 1.1 1.1 — — Other 79.7 — 79.7 — Total common equity securities 713.8 579.6 101.1 33.1 Convertible fixed maturity and preferred investments 4.5 — — 4.5 Other long-term investments (1) 370.6 — — 370.6 Total investments $ 6,803.9 $ 1,568.2 $ 4,748.9 $ 486.8 (1) Excludes carrying value of $3.9 associated with other long-term investment limited partnerships accounted for using the equity method. Excludes carrying value of $15.8 associated with a tax advantaged federal affordable housing development fund accounted for using the proportional amortization method and $ (0.2) related to forward contracts. (2) ETFs traded on foreign exchanges are priced with an adjusted NAV and are therefore included within level 2 measurements. December 31, 2014 Millions Fair Value Level 1 Level 2 Level 3 Fixed maturity investments: U.S. Government and agency obligations $ 188.1 $ 134.1 $ 54.0 $ — Debt securities issued by corporations: Consumer 575.3 — 575.3 — Financials 431.4 — 431.4 — Health Care 284.2 — 284.2 — Industrial 225.4 — 219.8 5.6 Communications 214.3 — 214.3 — Energy 177.9 — 177.9 — Utilities 173.6 — 173.6 — Technology 118.0 — 118.0 — Materials 103.0 — 103.0 — Other 8.1 — 8.1 — Total debt securities issued by corporations 2,311.2 — 2,305.6 5.6 Municipal obligations 83.2 — 83.2 — Mortgage-backed and asset-backed securities 1,840.9 — 1,840.9 — Foreign government, agency and provincial obligations 275.1 21.3 253.8 — Preferred stocks 85.8 — 14.7 71.1 Total fixed maturity investments 4,784.3 155.4 4,552.2 76.7 Short-term investments 871.7 868.8 2.9 — Common equity securities: Financials 237.5 197.3 — 40.2 Consumer 161.2 161.1 .1 — Health Care 101.9 101.9 — — Industrial 67.5 67.5 — — Technology 54.3 54.3 — — Communications 32.9 32.9 — — Energy 32.6 32.6 — — Materials 21.2 21.2 — — Utilities 9.5 9.4 .1 — Other 83.0 9.7 73.3 — Total common equity securities 801.6 687.9 73.5 40.2 Convertible fixed maturity and preferred investments 20.5 — 12.3 8.2 Other long-term investments (1) 385.0 — — 385.0 Total investments $ 6,863.1 $ 1,712.1 $ 4,640.9 $ 510.1 (1) Excludes carrying value of $5.2 associated with other long-term investment limited partnerships accounted for using the equity method. Excludes carrying value of $16.8 associated with a tax advantaged federal affordable housing development fund accounted for using the proportional amortization method. Debt securities issued by corporations The following table summarizes the ratings of the corporate debt securities held in White Mountains’s investment portfolio as of June 30, 2015 and December 31, 2014 : Fair Value at Millions June 30, 2015 December 31, 2014 AAA $ — $ — AA 200.5 236.9 A 887.6 957.8 BBB 1,213.5 1,105.9 BB 6.4 — Other 3.1 10.6 Debt securities issued by corporations (1) $ 2,311.1 $ 2,311.2 (1) Credit ratings are assigned based on the following hierarchy: 1) Standard and Poor's Financial Services LLC (“Standard &amp; Poor’s”) and 2) Moody’s Investor Service (“Moody's”). Mortgage-backed, Asset-backed Securities White Mountains purchases commercial and residential mortgage-backed securities with the goal of maximizing risk adjusted returns in the context of a diversified portfolio. 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The following table summarizes mortgage and asset-backed securities as of June 30, 2015 and December 31, 2014 : June 30, 2015 December 31, 2014 Millions Fair Value Level 2 Level 3 Fair Value Level 2 Level 3 Mortgage-backed securities: Agency: GNMA $ 355.4 $ 355.4 $ — $ 411.2 $ 411.2 $ — FNMA 38.9 38.9 — 36.6 36.6 — FHLMC 34.8 34.8 — 49.6 49.6 — Total Agency (1) 429.1 429.1 —</t>
  </si>
  <si>
    <t>Goodwill and Other Intangible Assets</t>
  </si>
  <si>
    <t>Goodwill and Intangible Assets Disclosure [Abstract]</t>
  </si>
  <si>
    <t>Goodwill and Other Intangible Assets White Mountains has recognized goodwill and other identifiable intangible assets at the acquisition date fair values in connection with its purchases of subsidiaries. On February 23, 2015, Wobi acquired 56.2% of the outstanding share capital of Tnuva Finansit Ltd. (“Cashboard”) for NIS 9.5 million (approximately $2.4 million based upon the foreign exchange spot rate at the date of acquisition), representing a controlling financial interest. As of the acquisition date, Wobi recognized total assets acquired of $5.5 million , including $0.3 million of goodwill and $2.8 million of other intangible assets; and total liabilities assumed of $1.2 million at their estimated fair values. The following table shows the change in goodwill and other intangible assets: Three Months Ended June 30, Millions 2015 2014 Goodwill Other intangible assets Goodwill Other intangible assets Beginning balance $ 169.2 $ 193.4 $ 23.8 $ 62.4 Acquisitions of businesses — — — — Dispositions of businesses — — — — Amortization, including foreign currency translation — (7.0 ) — (2.6 ) Ending balance $ 169.2 $ 186.4 $ 23.8 $ 59.8 Six Months Ended June 30, Millions 2015 2014 Goodwill Other intangible assets Goodwill Other intangible assets Beginning balance $ 168.9 $ 197.5 $ — $ 20.7 Acquisitions of businesses .3 2.8 23.8 42.4 Dispositions of businesses — — — (.4 ) Amortization, including foreign currency translation — (13.9 ) — (2.9 ) Ending balance $ 169.2 $ 186.4 $ 23.8 $ 59.8</t>
  </si>
  <si>
    <t>Debt Disclosure [Abstract]</t>
  </si>
  <si>
    <t>Debt and Standby Letter of Credit Facilities White Mountains’s debt outstanding as of June 30, 2015 and December 31, 2014 consisted of the following: Millions June 30, December 31, 2012 OBH Senior Notes, at face value $ 275.0 $ 275.0 Unamortized original issue discount (.3 ) (.3 ) 2012 OBH Senior Notes, carrying value 274.7 274.7 SIG Senior Notes, at face value 400.0 400.0 Unamortized original issue discount (.3 ) (.3 ) SIG Senior Notes, carrying value 399.7 399.7 WTM Bank Facility — — Tranzact Bank Facility 70.6 68.7 Unamortized issuance cost (1.3 ) (1.3 ) Tranzact Bank Facility, carrying value 69.3 67.4 Other debt 4.8 4.8 Total debt $ 748.5 $ 746.6 WTM Bank Facility On August 14, 2013, White Mountains entered into a revolving credit facility with a syndicate of lenders administered by Wells Fargo Bank, N.A., which has a total commitment of $425.0 million and has a maturity date of August 14, 2018 (the “WTM Bank Facility”). In June 2015, White Mountains borrowed and repaid a total of $15.0 million under the WTM Bank Facility at a blended interest rate of 3.65% . As of June 30, 2015 , the WTM Bank Facility was undrawn. The WTM Bank Facility contains various affirmative, negative and financial covenants which White Mountains considers to be customary for such borrowings, including certain minimum net worth and maximum debt to capitalization standards. Tranzact Bank Facility On October 10, 2014, Tranzact entered into a secured credit facility with a syndicate of lenders administered by the PrivateBank and Trust Company (the “Tranzact Bank Facility”). The term of the credit facility ends on October 10, 2019. The Tranzact Bank Facility has a total commitment of $82.0 million , which consists of a $70.0 million term loan facility and a $12.0 million revolving facility. During the first six months ended June 30, 2015, Tranzact borrowed $4.5 million under the revolving facility and during the three and six months ended June 30, 2015 , Tranzact repaid a total of $1.3 million and $2.6 million under the term loan portion. As of June 30, 2015, the total amount outstanding under the Tranzact Bank Facility was $70.6 million . The Tranzact Bank Facility, which is secured by intellectual property and the common stock of Tranzact and its subsidiaries, contains various affirmative, negative and financial covenants which White Mountains considers to be customary for such borrowings, including a minimum fixed charge coverage ratio and a maximum leverage ratio. Stand By Letter of Credit Facilities On November 25, 2014, Sirius International entered into two stand by letter of credit facility agreements totaling $200.0 million to provide capital support for its Lloyds Syndicate 1945. One letter of credit is a $125.0 million facility from Nordea Bank Finland plc (the “Nordea facility”), $100.0 million of which is issued on an unsecured basis. The second letter of credit is a $75.0 million facility with Lloyds Bank plc (the “Lloyds Bank facility”), $25.0 million of which is issued on an unsecured basis. The Nordea facility and the Lloyds Bank facility are renewable annually. The unsecured portions of the Nordea facility and the Lloyds Bank facility are subject to various affirmative, negative and financial covenants that White Mountains considers to be customary for such borrowings, including certain minimum net worth and maximum debt to capitalization standards. Sirius International has other secured letter of credit and trust arrangements with various financial institutions to support its insurance operations. Debt and Standby Letter of Credit Facility Covenants At June 30, 2015 , White Mountains was in compliance with all of the covenants under the WTM Bank Facility, the OneBeacon U.S. Holdings, Inc. (“OBH”) Senior Notes, the Sirius International Group, Ltd. (“SIG”) Senior Notes, the Tranzact Bank Facility, the Nordea facility and the Lloyd’s Bank facility.</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consolidated subsidiaries and branches are subject to tax are Australia, Belgium, Canada, Denmark, Germany, Gibraltar, Israel, Luxembourg, Malaysia, the Netherlands, Peru, Singapore, Sweden, Switzerland, the United Kingdom and the United States. White Mountains’s income tax benefit for the three months ended June 30, 2015 represented an effective tax rate of 46.6% . White Mountains’s income tax expense for the six months ended for June 30, 2015 represented an effective tax rate of 27.5% . White Mountains’s income tax expense for the three and six months ended for June 30, 2014 represented effective tax rates of 22.4% and 25.0% . The effective tax rate for the three months ended June 30, 2015 was higher than the U.S. statutory rate of 35% primarily due to changes in forecasted earnings by jurisdiction. The effective tax rates for the six months ended June 30, 2015 and the three and six months ended 2014 were lower than the U.S. statutory rate of 35% due to income generated in jurisdictions with lower tax rates than the United States. In arriving at the effective tax rate for the three and six months ended June 30, 2015 and 2014 , White Mountains forecasted all income and expense items including the change in unrealized investment gains (losses) and realized investment gains (losses) for the years ending December 31, 2015 and 2014.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White Mountains is no longer subject to U.S. federal or state tax examinations by tax authorities for years before 2007. With few exceptions, White Mountains is no longer subject to non-U.S. income tax examinations by tax authorities for years before 2005. On July 28, 2011, the IRS commenced an examination of the income tax returns for 2007, 2008 and 2009 for certain U.S. subsidiaries of OneBeacon.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74.8 million . However, $60.2 million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se deductions in the exam period would not affect the effective tax rate, but would accelerate the payment of cash to the taxing authority. White Mountains disagrees with the adjustments proposed by the IRS and is defending its position. Although the timing of the resolution of these issues is uncertain, it is reasonably possible that the resolution could occur within the next twelve months. White Mountains does not expect the resolution of this examination to result in a material adverse change to its financial position results of operations and cash flows. On September 5, 2013, the IRS commenced an examination of the income tax returns for 2010, 2011 and 2012 for certain U.S. subsidiaries of OneBeacon. White Mountains does not expect the resolution of this examination to result in a material change to its financial position, results of operations and cash flows. On December 18, 2014, the IRS commenced an examination of the 2012 income tax return for Guilford Holdings, Inc. and subsidiaries. White Mountains does not expect the resolution of this examination to result in a material change to its financial position, results of operations and cash flows.</t>
  </si>
  <si>
    <t>Derivatives</t>
  </si>
  <si>
    <t>Variable Annuity</t>
  </si>
  <si>
    <t>Variable Annuity Reinsurance White Mountains has entered into agreements to reinsure death and living benefit guarantees associated with certain variable annuities in Japan. At June 30, 2015 and December 31, 2014 , the total guarantee value was approximately ¥ 100.7 billion (approximately $0.8 billion at exchange rates on that date) and ¥134.2 billion (approximately $1.1 billion at exchange rates on that date), respectively. The collective account values of the underlying variable annuities were approximately 113% of the guarantee value at both June 30, 2015 and December 31, 2014 . During the second quarter of 2015, the variable annuity contracts reinsured by WM Life Re began to mature. WMLife Re is in runoff, an all of its contracts will mature by June 30, 2016. The following table summarizes the pre-tax operating results of WM Life Re for the three and six months ended June 30, 2015 and 2014 . Three Months Ended Six Months Ended June 30, June 30, Millions 2015 2014 2015 2014 Fees, included in other revenue $ 2.6 $ 5.1 $ 5.6 $ 10.5 Change in fair value of variable annuity liability, included in other revenue .7 22.0 1.1 20.7 Change in fair value of derivatives, included in other revenue (2.3 ) (26.2 ) (7.8 ) (32.7 ) Foreign exchange, included in other revenue — .2 (1.2 ) .5 Other investment income and (losses) gains (.1 ) .2 (.2 ) .5 Total revenue .9 1.3 (2.5 ) (.5 ) Change in fair value of variable annuity death benefit liabilities, included in other general and administrative expenses — .3 — .3 Death benefit claims paid, included in general and administrative expenses (.1 ) (.1 ) — (.1 ) General and administrative expenses (.9 ) (1.0 ) (2.3 ) (2.4 ) Pre-tax loss $ (.1 ) $ .5 $ (4.8 ) $ (2.7 ) The following summarizes realized and unrealized derivative gains (losses) recognized in other revenue for the three and six months ended June 30, 2015 and 2014 and the carrying values, included in other assets, at June 30, 2015 and December 31, 2014 by type of instrument: Gains (losses) Carrying Value Three Months Ended Six Months Ended As of June 30, June 30, June 30, December 31, 2014 Millions 2015 2014 2015 2014 Fixed income/interest rate $ (5.9 ) $ (5.6 ) $ 3.4 $ (12.0 ) $ (.1 ) $ (1.7 ) Foreign exchange 9.2 (6.4 ) (2.9 ) (12.9 ) 29.0 44.1 Equity (5.6 ) (14.2 ) (8.3 ) (7.8 ) 6.8 14.0 Total $ (2.3 ) $ (26.2 ) $ (7.8 ) $ (32.7 ) $ 35.7 $ 56.4 The following tables summarize the changes in White Mountains’s variable annuity reinsurance liabilities and derivative instruments for the three and six months ended June 30, 2015 and 2014 : Three Months Ended June 30, 2015 Variable Annuity Assets Derivative Instruments Millions Level 3 Level 3 (1) Level 2 (1)(2) Level 1 (3) Total Beginning of period $ 1.1 $ 17.0 $ 31.2 $ (1.2 ) $ 47.0 Purchases — — — — — Realized and unrealized gains (losses) .7 (8.3 ) .6 5.4 (2.3 ) Transfers in — — — — — Sales/settlements — (.4 ) .7 (9.3 ) (9.0 ) End of period $ 1.8 $ 8.3 $ 32.5 $ (5.1 ) $ 35.7 Six Months Ended June 30, 2015 Variable Annuity Assets Derivative Instruments Millions Level 3 Level 3 (1) Level 2 (1)(2) Level 1 (3) Total Beginning of period $ .7 $ 18.9 $ 33.8 $ 3.7 $ 56.4 Purchases — — — — — Realized and unrealized gains (losses) 1.1 (9.0 ) (5.9 ) 7.1 (7.8 ) Transfers in — — — — — Sales/settlements — (1.6 ) 4.6 (15.9 ) (12.9 ) End of period $ 1.8 $ 8.3 $ 32.5 $ (5.1 ) $ 35.7 Three Months Ended June 30, 2014 Variable Annuity Assets Derivative Instruments Millions Level 3 Level 3 (1) Level 2 (1)(2) Level 1 (3) Total Beginning of period $ (54.1 ) $ 64.1 $ 25.1 $ .4 $ 89.6 Purchases — — — — — Realized and unrealized gains (losses) 22.3 (10.6 ) (15.5 ) (.1 ) (26.2 ) Transfers in — — — — — Sales/settlements — (.2 ) 12.7 (1.1 ) 11.4 End of period $ (31.8 ) $ 53.3 $ 22.3 $ (.8 ) $ 74.8 Six Months Ended June 30, 2014 Variable Annuity (Liabilities) Derivative Instruments Millions Level 3 Level 3 (1) Level 2 (1)(2) Level 1 (3) Total Beginning of period $ (52.8 ) $ 63.4 $ 4.7 $ 1.1 $ 69.2 Purchases — — — — — Realized and unrealized gains (losses) 21.0 (9.9 ) (22.5 ) (.3 ) (32.7 ) Transfers in — — — — — Sales/settlements — (.2 ) 40.1 (1.6 ) 38.3 End of period $ (31.8 ) $ 53.3 $ 22.3 $ (.8 ) $ 74.8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In addition to derivative instruments, WM Life Re held cash and fixed maturity investments posted as collateral to its variable annuity reinsurance counterparties. The total collateral includes the following: Millions June 30, 2015 December 31, 2014 June 30, 2014 Cash $ 20.9 $ 23.7 $ 27.8 Fixed maturity investments 4.4 9.5 14.5 Total $ 25.3 $ 33.2 $ 42.3 Collateral in the form of fixed maturity securities consists of Government of Japan Bonds, which are recorded at fair value. Collateral in the form of short-term investments consists of money-market instruments, carried at amortized cost, which approximates fair value. All of White Mountains’s variable annuity reinsurance liabilities were classified as Level 3 measurements at June 30, 2015 and 2014 . The fair value of White Mountains’s variable annuity reinsurance liabilities are estimated using actuarial and capital market assumptions related to the projected discounted cash flows over the term of the reinsurance agreement. Actuarial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 The following summarizes quantitative information about significant unobservable inputs associated with the fair value estimates for variable annuity reinsurance liabilities and derivative instruments that have been classified as Level 3 measurements: ($ in Millions) June 30, 2015 Description Fair Value Valuation Technique(s) Unobservable Input Range Weighted Average Variable annuity benefit guarantee liabilities $ (1.8 ) Discounted cash flows Surrenders 0-1 year 0.1 % - 40.0% 40.0 % Mortality 0.0 % - 6.4% 1.1 % Foreign exchange volatilities 0-1 year 10.6 % - 16.1% 12.8 % Index volatilities 0-1 year 24.5 % - 27.9% 26.3 % Foreign exchange options $ 2.7 Counterparty valuations, adjusted for unwind quote discount Adjustment to counterparty valuations 0.5 % - 11.6% 5.3 % Equity index options $ 5.6 Counterparty valuations, adjusted for unwind quote discount Adjustment to counterparty valuations (0.7 )% - 6.5% 1.5 % 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 June 30, 2015 December 31, 2014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2.2 $ (2.1 ) $ 0.1 $ 1.0 $ (5.4 ) $ (4.4 ) Exchange traded .2 (.6 ) (.4 ) 2.8 (.1 ) 2.7 Foreign exchange contracts OTC 31.6 — 31.6 45.5 — 45.5 Exchange traded — (2.3 ) (2.3 ) — (1.4 ) (1.4 ) Equity contracts OTC 10.2 (1.2 ) 9.0 11.7 (.2 ) 11.5 Exchange traded — (2.2 ) (2.2 ) 3.4 (.9 ) 2.5 Total (2) $ 44.2 $ (8.4 ) $ 35.8 $ 64.4 $ (8.0 ) $ 56.4 (1) Amount equal to fair value of instrument as recognized in other assets (2) All derivative instruments held by WM Life Re are subject to master netting arrangements. The following summarizes the value, collateral held or provided by WM Life Re and net exposure to credit losses on OTC and exchange traded derivative instruments by counterparty recorded within other assets: June 30,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 Cash Net amount of exposure to counter-party Standard &amp; Poor's Rating (1) Bank of America $ 2.0 $ — $ — $ 2.0 $ — $ — $ — $ 2.0 A Barclays — — — — — — — — A JP Morgan 16.8 — — 16.8 — — 6.5 10.3 A + Royal Bank of Scotland 1.0 — — 1.0 — — — 1.0 A - Nomura (.3 ) .3 — — 4.9 4.4 — 9.3 BBB + Citigroup - OTC 21.3 — — 21.3 — — 4.9 16.4 A Citigroup - Exchange Traded (5.0 ) 5.0 — — 10.7 — — 10.7 A Total $ 35.8 $ 5.3 $ — $ 41.1 $ 15.6 $ 4.4 $ 11.4 $ 49.7 December 31, 2014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Cash Net amount of exposure to counter-party Standard &amp; Poor's Rating (1) Bank of America $ 5.6 $ — $ — $ 5.6 $ — $ — $ — $ 5.6 A Barclays .1 — — .1 — — — .1 A JP Morgan 24.3 — — 24.3 — — 8.8 15.5 A + Royal Bank of Scotland 4.0 — — 4.0 — — — 4.0 A Nomura (3.5 ) 3.5 — — 1.7 9.5 — 11.2 BBB + Citigroup - OTC 22.2 — — 22.2 — — 1.1 21.1 A Citigroup - Exchange Traded 3.7 — — 3.7 16.0 — — 19.7 A Total $ 56.4 $ 3.5 $ — $ 59.9 $ 17.7 $ 9.5 $ 9.9 $ 77.2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Forward Contracts</t>
  </si>
  <si>
    <t>Forward Contracts White Mountains has entered into currency forward contracts at Sirius Group. White Mountains monitors its exposure to foreign currency and adjusts its forward positions within the risk guidelines and ranges established by senior management for each currency, as necessary. While White Mountains actively manages its forward positions, mismatches between movements in foreign currency rates and its forward contracts may result in currency positions being outside the pre-defined ranges and/or foreign currency losses. At June 30, 2015 , White Mountains held approximately $31.9 million (SEK 262.7 million ) total gross notional value of foreign currency forward contracts. All of White Mountains’s forward contracts are traded over-the-counter. The fair value of the contracts has been estimated using OTC quotes for similar instruments and accordingly, the measurements have been classified as Level 2 measurements at June 30, 2015 . The net realized and unrealized derivative losses recognized in net realized and unrealized investment gains (losses) for both the three and six months ended June 30, 2015 was $ 0.4 million. The net realized and unrealized derivative losses recognized in net realized and unrealized investment gains (losses) for the three and six months ended June 30, 2014 was break-even million and $(0.1) million . All of White Mountains’s forward contracts are subject to master netting agreements. As of June 30, 2015 and December 31, 2014, the gross liability amount offset under master netting arrangements and the net amount recognized in other investments approximately offset each other. White Mountains does not hold or provide any collateral for the forward contracts. The following table summarizes the notional amounts and uncollateralized balances associated with forward currency contracts: June 30, 2015 December 31, 2014 Millions Notional Amount Carrying Value Standard &amp; Poor's Rating (1) Notional Amount Carrying Value Barclays Bank Plc $ .8 $ — A- $ 2.1 $ — Deutsche Bank 8.5 — BBB+ — — Goldman Sachs 5.0 (.1 ) AA- 8.7 — HSBC Bank Plc 12.0 (.1 ) AA- 11.2 — JP Morgan 1.2 — A 5.7 — Royal Bank of Canada 4.4 — AA- 5.4 — Total $ 31.9 $ (.2 ) $ 33.1 $ — (1) Standard &amp; Poor's ratings as detailed above are: “AA-” (Very Strong, which is the sixth highest of twenty-three creditworthiness ratings), “A+” (Strong, which is the seventh highest of twenty-three creditworthiness ratings) and “A” (Strong, which is the eighth highest of twenty-three creditworthiness ratings).</t>
  </si>
  <si>
    <t>Interest Rate Cap</t>
  </si>
  <si>
    <t>Interest Rate Cap In May 2007, Sirius International Group, Ltd. (“SIG”), an intermediate holding company of Sirius Group, issued the SIG Preference Shares, with an initial fixed annual dividend rate of 7.506% . In June 2017, the fixed rate will move to a floating rate equal to the greater of (i) 7.506% and (ii) 3 -month LIBOR plus 320 basis points. In July 2013, SIG executed the Interest Rate Cap for the period from June 2017 to June 2022 to protect against a significant increase in interest rates during that 5 -year period. The Interest Rate Cap economically fixes the annual dividend rate on the SIG Preference Shares from June 2017 to June 2022 at 8.30% . The cost of the Interest Rate Cap was an upfront premium of 395 basis points of the $250.0 million notional value, or approximately $9.9 million for the full notional amount. The Interest Rate Cap does not qualify for hedge accounting. It is recorded in other assets at fair value. Changes in fair value are recognized within other revenue. Collateral held is recorded within short-term investments with an equal amount recognized as a liability to return collateral. The fair value of the Interest Rate Cap has been estimated using a single broker quote and accordingly, has been classified as a Level 3 measurement at June 30, 2015 . The following tables summarize the changes in the fair value of the Interest Rate Cap for the three and six months ended June 30, 2015 and 2014: Three Months Ended Six Months Ended June 30, June 30, Millions 2015 2014 2015 2014 Beginning of period $ 3.1 $ 8.2 $ 4.1 $ 11.1 Net realized and unrealized gains (losses) .2 (2.0 ) (.8 ) (4.9 ) End of period $ 3.3 $ 6.2 $ 3.3 $ 6.2 White Mountains does not provide any collateral to the interest rate counterparties. Under the terms of the Interest Rate Cap, White Mountains holds collateral in respect of future amounts due. White Mountains’s liability to return that collateral is based on the amounts provided by the counterparty and investment earnings thereon. The following table summarizes the Interest Rate Cap collateral balances held by White Mountains and ratings by counterparty: June 30, 2015 Millions Collateral Balances Held Standard &amp; Poor’s Rating (1) Barclays Bank Plc $ 2.3 A- Nordea Bank Finland Plc 1.0 AA- Total $ 3.3 (1) Standard &amp; Poor’s ratings as detailed above are: “AA-” (Very Strong, which is the fourth highest of twenty-three creditworthiness ratings) and “A-” (Strong, which is the seventh highest of twenty-three creditworthiness ratings).</t>
  </si>
  <si>
    <t>Weather derivatives</t>
  </si>
  <si>
    <t>Weather Derivatives For the three and six months ended June 30, 2015 , Sirius Group recognized $2.3 million and $3.1 million of net gains on its weather and weather contingent derivatives portfolio. For the three and six months ended June 30, 2014, Sirius Group recognized $ 1.0 million and $0.6 million of net losses on its weather and weather contingent derivatives portfolio. The fair values of the assumed contracts are subject to change in the near-term and reflect management’s best estimate based on various factors including, but not limited to, observed and forecasted weather conditions, changes in interest or foreign currency exchange rates and other market factors. Estimating the fair value of derivative instruments that do not have quoted market prices requires management’s judgment in determining amounts that could reasonably be expected to be received from or paid to a third party to settle the contracts. Such amounts could be materially different from the amounts that might be realized in an actual transaction to settle the contract with a third party. Because of the significance of the unobservable inputs used to estimate the fair value of Sirius Group’s weather risk contracts, the fair value measurements of the contracts are deemed to be Level 3 measurements in the fair value hierarchy.</t>
  </si>
  <si>
    <t>Tranzact Interest Rate Swap</t>
  </si>
  <si>
    <t>Tranzact Interest Rate Swap Tranzact has a $70.0 million term loan facility that carries a variable rate equal to the U.S. dollar LIBOR rate, plus an applicable margin. At June 30, 2015, the variable interest rate on the term loan was 4.185% , including a margin over LIBOR of 4.0% . Effective October 10, 2014, to effectively fix the rate it pays on this term loan, Tranzact entered into an interest rate swap agreement with a notional amount of $70.0 million at inception, which decreases over the term of the swap by amounts equivalent to scheduled principal repayments made on Tranzact’s term loan. As of June 30, 2015, the notional amount was $66.1 million . Under the terms of the swap agreement, Tranzact pays a fixed rate of 1.34% and receives a variable rate, which is reset monthly, based on the then-current U.S. dollar LIBOR rate. The variable rate received by Tranzact under the swap agreement was 0.1518% at inception and 0.1866% at June 30, 2015. The total current effective rate on Tranzact's debt was 5.5% at June 30, 2015. The swap is measured at fair value with changes therein recognized within other revenues and is accounted for as a non-hedge derivative instrument. As of June 30, 2015, the estimated fair value of the swap was $(0.2) million . There are no collateral arrangements associated with the swap.</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June 30, 2015 , White Mountains owned 96.9% of HG Global’s preferred equity and 88.4% of its common equity. HG Global, together with its subsidiaries, provided the initial capitalization of BAM through the purchase of $503.0 million of BAM surplus notes. Through HG Re, which had statutory capital of $454.6 million at June 30, 2015 , HG Global provides first loss reinsurance protection for policies underwritten by BAM of up to 15% of par outstanding, on a per policy basis. HG Re’s obligations to BAM are collateralized in trusts, and there is an aggregate loss limit that is equal to the total assets in the collateral trusts at any point in time. For the three and six months ended June 30, 2015 , HG Global had pre-tax income of $3.1 million and $8.6 million , which included $3.9 million and $7.9 million of interest income on the BAM surplus notes. For the three and six months ended June 30, 2014, HG Global had pre-tax income of $5.0 million and $9.6 million , which included $4.0 million and $7.9 million of interest income on the BAM surplus notes. For the three and six months ended June 30, 2015 , White Mountains reported pre-tax losses of $14.1 million and $22.9 million on BAM that were recorded in net loss attributable to non-controlling interests, which included $3.9 million and $7.9 million of interest expense on the BAM surplus notes. For the three and six months ended June 30, 2014, White Mountains reported pre-tax losses of $8.0 million and $16.6 million on BAM that were recorded in net loss attributable to non-controlling interests, which included $4.0 million and $7.9 million of interest expense on the BAM surplus notes. Effective January 1, 2014, HG Global and BAM agreed to change the interest rate on the BAM surplus notes for the five years ending December 31, 2018 from a fixed rate of 8% to a variable rate equal to the one -year U.S. treasury rate plus 300 basis points, set annually, which is 3.15% and 3.13% for 2015 and 2014. Prior to the end of 2018, BAM has the option to extend the variable rate period for an additional three years. At the end of the variable rate period, the interest rate will be fixed at the higher of the then current variable rate or 8% . BAM is required to seek regulatory approval to pay interest and principal on its surplus notes only when adequate capital resources have accumulated beyond BAM’s initial capitalization and a level that continues to support its outstanding obligations, business plan and ratings. All of the contracts issued by BAM are accounted for as insurance contracts under ASC 944-605, Financial Guarantee Insurance Contracts. 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he following table provides a schedule of BAM’s insured obligations: June 30, 2015 December 31, 2014 Contracts outstanding 2,436 1,750 Remaining weighted average contract period outstanding (in years) 12.7 12.8 Contractual debt service outstanding (in millions): Par $ 17,766.6 $ 12,362.5 Interest 9,588.1 7,086.9 Total debt service outstanding $ 27,354.7 $ 19,449.4 Gross unearned insurance premiums $ 37.1 $ 27.6</t>
  </si>
  <si>
    <t>Earnings Per Share</t>
  </si>
  <si>
    <t>Earnings Per Share [Abstract]</t>
  </si>
  <si>
    <t>Earnings Per Share White Mountains calculates earnings per share on the two-class method and accordingly, the net income allocable to common shareholders, undistributed net earnings and weighted average number of common shares outstanding exclude amounts associated with restricted shares that are considered participating securities. Diluted earnings per share amounts are based on the weighted average number of common shares, net of the effect of unvested restricted shares and potentially dilutive common shares outstanding. The following table outlines the Company’s computation of earnings per share from continuing operations for the three and six months ended June 30, 2015 and 2014 . (See Note 17 - “Discontinued Operations” ). Three Months Ended Six Months Ended June 30, June 30, 2015 2014 2015 2014 Basic and diluted earnings per share numerators (in millions): Net income from continuing operations attributable to White Mountains’s common shareholders $ 4.6 $ 92.9 $ 81.0 $ 188.9 Allocation of income for unvested restricted common shares (.1 ) (1.2 ) (.9 ) (2.3 ) Dividends declared on participating restricted common shares (1) — — (.1 ) (.1 ) Total allocation to restricted common shares (.1 ) (1.2 ) (1.0 ) (2.4 ) Net income attributable to White Mountains’s common shareholders, net of restricted common share amounts $ 4.5 $ 91.7 $ 80.0 $ 186.5 Undistributed net earnings (in millions): Net income attributable to White Mountains’s common shareholders, net of restricted common share amounts $ 4.5 $ 91.7 $ 80.0 $ 186.5 Dividends declared net of restricted common share amounts (1) — — (5.9 ) (6.1 ) Total undistributed net earnings, net of restricted common share amounts $ 4.5 $ 91.7 $ 74.1 $ 180.4 Basic earnings per share denominators (in thousands): Total average common shares outstanding during the period 5,985.7 6,162.2 5,982.1 6,166.0 Average unvested restricted shares (2) (71.4 ) (81.3 ) (65.2 ) (75.9 ) Basic earnings per share denominator 5,914.3 6,080.9 5,916.9 6,090.1 Diluted earnings per share denominator (in thousands): Total average common shares outstanding during the period 5,985.7 6,162.2 5,982.1 6,166.0 Average unvested restricted common shares (2) (71.4 ) (81.3 ) (65.2 ) (75.9 ) Average outstanding dilutive options to acquire common shares (3) — — — — Diluted earnings per share denominator 5,914.3 6,080.9 5,916.9 6,090.1 Basic earnings per share (in dollars): Net income attributable to White Mountains’s common shareholders $ .76 $ 15.08 $ 13.53 $ 30.61 Dividends declared and paid — — (1.00 ) (1.00 ) Undistributed earnings $ .76 $ 15.08 $ 12.53 $ 29.61 Diluted earnings per share (in dollars): Net income attributable to White Mountains’s common shareholders $ .76 $ 15.08 $ 13.53 $ 30.61 Dividends declared and paid — — (1.00 ) (1.00 ) Undistributed earnings $ .76 $ 15.08 $ 12.53 $ 29.61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and six months ended June 30, 2015 and 2014 does not include the impact of 125,000 common shares issuable upon exercise of the non-qualified options outstanding as they are anti-dilutive to the calculation.</t>
  </si>
  <si>
    <t>Non-controlling Interest</t>
  </si>
  <si>
    <t>Noncontrolling Interest [Abstract]</t>
  </si>
  <si>
    <t>Noncontrolling Interest Disclosure [Text Block]</t>
  </si>
  <si>
    <t>The following table details the balance of non-controlling interests included in White Mountains’s total equity and the related percentage of each consolidated entity’s total equity owned by non-controlling shareholders as of June 30, 2015 and December 31, 2014: June 30, 2015 December 31, 2014 $ in millions Non-controlling Percentage Non-controlling Equity Non-controlling Percentage Non-controlling Equity OneBeacon Ltd. 24.7 % $ 255.0 24.7 % $ 258.4 SIG Preference Shares 100.0 250.0 100.0 250.0 Other, excluding mutuals and reciprocals HG Global 3.1 17.5 3.1 17.9 MediaAlpha 40.0 21.5 40.0 22.6 Tranzact 36.8 80.3 36.8 88.2 Wobi 4.7 2.3 36.7 5.4 Dewar 31.9 3.5 18.0 3.4 Prospector Offshore Fund — — 23.4 31.1 Total other, excluding mutuals and reciprocals 125.1 168.6 Mutuals and reciprocals BAM 100.0 (131.8 ) 100.0 (121.9 ) SSIE 100.0 (14.4 ) 100.0 (12.4 ) Total non-controlling interests $ 483.9 $ 542.7</t>
  </si>
  <si>
    <t>Segment Information</t>
  </si>
  <si>
    <t>Segment Reporting [Abstract]</t>
  </si>
  <si>
    <t>Segment Informartion</t>
  </si>
  <si>
    <t>Segment Information White Mountains has determined that its reportable segments are OneBeacon, Sirius Group, HG Global/BAM and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Financial information for White Mountains’s segments follows: HG Global/BAM Millions OneBeacon Sirius Group HG BAM Other Operations Total Three Months Ended June 30, 2015 Earned insurance and reinsurance premiums $ 319.3 $ 215.5 $ .6 $ .1 $ 1.8 $ 537.3 Net investment income 10.1 9.3 .5 .8 3.1 23.8 Net investment income (loss) - surplus note interest — — 3.9 (3.9 ) — — Net realized and unrealized investment losses (14.0 ) (42.7 ) (1.4 ) (1.9 ) (1.1 ) (61.1 ) Other (loss) revenue (1.2 ) 5.4 — .2 83.1 87.5 Total revenues 314.2 187.5 3.6 (4.7 ) 86.9 587.5 Losses and LAE 194.5 92.1 — — 1.7 288.3 Insurance and reinsurance acquisition expenses 56.4 47.5 .1 .6 .7 105.3 Other underwriting expenses 52.9 27.7 — .1 — 80.7 General and administrative expenses 4.2 6.8 .4 8.7 88.0 108.1 Interest expense 3.3 6.6 — — 1.0 10.9 Total expenses 311.3 180.7 .5 9.4 91.4 593.3 Pre-tax income (loss) $ 2.9 $ 6.8 $ 3.1 $ (14.1 ) $ (4.5 ) $ (5.8 ) HG Global/BAM Millions OneBeacon Sirius Group HG BAM Other Operations Total Six Months Ended June 30, 2015 Earned insurance and reinsurance premiums $ 605.9 $ 420.5 $ 1.1 $ .3 $ 3.8 $ 1,031.6 Net investment income 20.6 17.3 .9 1.8 6.5 47.1 Net investment income (loss) - surplus note interest — — 7.9 (7.9 ) — — Net realized and unrealized investment gains (loses) .2 37.2 (.3 ) 1.1 4.1 42.3 Other revenue (loss) (4.3 ) (22.0 ) — .3 149.3 123.3 Total revenues 622.4 453.0 9.6 (4.4 ) 163.7 1,244.3 Losses and LAE 360.4 189.6 — — 3.7 553.7 Insurance and reinsurance acquisition expenses 107.4 90.1 .2 1.4 1.8 200.9 Other underwriting expenses 108.8 53.2 — .2 — 162.2 General and administrative expenses 8.3 13.0 .8 16.9 185.5 224.5 Interest expense 6.5 13.4 — — 2.1 22.0 Total expenses 591.4 359.3 1.0 18.5 193.1 1,163.3 Pre-tax income (loss) $ 31.0 $ 93.7 $ 8.6 $ (22.9 ) $ (29.4 ) $ 81.0 HG Global/BAM Millions OneBeacon Sirius Group HG BAM Other Operations Total Three Months Ended June 30, 2014 Earned insurance and reinsurance premiums $ 290.9 $ 209.6 $ .3 $ .1 $ 2.5 $ 503.4 Net investment income 12.2 11.8 .3 1.4 3.9 29.6 Net investment income (loss) - surplus note interest — — 4.0 (4.0 ) — — Net realized and unrealized investment gains 21.9 58.4 .9 3.8 28.9 113.9 Other revenue (loss) 1.0 (19.2 ) — .1 24.5 6.4 Total revenues 326.0 260.6 5.5 1.4 59.8 653.3 Losses and LAE 186.1 91.4 — — 5.2 282.7 Insurance and reinsurance acquisition expenses 49.6 48.8 .1 .5 (.1 ) 98.9 Other underwriting expenses 51.7 30.2 — .1 (.1 ) 81.9 General and administrative expenses 3.6 6.9 .4 8.8 50.6 70.3 Interest expense 3.3 6.6 — — .1 10.0 Total expenses 294.3 183.9 .5 9.4 55.7 543.8 Pre-tax income (loss) $ 31.7 $ 76.7 $ 5.0 $ (8.0 ) $ 4.1 $ 109.5 HG Global/BAM Millions OneBeacon Sirius Group HG BAM Other Operations Total Six Months Ended June 30, 2014 Earned insurance and reinsurance premiums $ 567.4 $ 425.1 $ .5 $ .2 $ 3.8 $ 997.0 Net investment income 22.6 20.5 .6 2.8 7.8 54.3 Net investment income (loss) - surplus note interest — — 7.9 (7.9 ) — — Net realized and unrealized investment gains 40.8 86.5 1.6 6.8 42.0 177.7 Other revenue (loss) 2.0 (24.5 ) — .3 25.2 3.0 Total revenues 632.8 507.6 10.6 2.2 78.8 1,232.0 Losses and LAE 335.5 170.2 — — 6.3 512.0 Insurance and reinsurance acquisition expenses 96.3 96.2 .2 .9 .4 194.0 Other underwriting expenses 101.1 62.0 — .2 — 163.3 General and administrative expenses 6.9 15.3 .8 17.7 79.9 120.6 Interest expense 6.5 13.2 — — .4 20.1 Total expenses 546.3 356.9 1.0 18.8 87.0 1,010.0 Pre-tax income (loss) $ 86.5 $ 150.7 $ 9.6 $ (16.6 ) $ (8.2 ) $ 222.0</t>
  </si>
  <si>
    <t>Investments in Unconsolidated Affiliates</t>
  </si>
  <si>
    <t>Equity Method Investments and Joint Ventures [Abstract]</t>
  </si>
  <si>
    <t>Investments in Unconsolidated Affiliates White Mountains’s investments in unconsolidated affiliates represent investments in other companies in which White Mountains has a significant voting and economic interest but does not control the entity. Millions June 30, December 31, Symetra common shares $ 395.2 $ 373.8 Unrealized gains from Symetra’s fixed maturity portfolio 2.0 37.6 Carrying value of Symetra common shares 397.2 411.4 Hamer — 3.0 Total investments in unconsolidated affiliates $ 397.2 $ 414.4 Symetra On June 30, 2015, pursuant to the redemption of White Mountains's investments in the Prospector Funds, 513,500 common shares of Symetra were distributed to White Mountains. At June 30, 2015 and December 31, 2014 , White Mountains owned 20,562,379 and 20,048,879 common shares of Symetra Financial Corporation (“Symetra”), a 17.71% and 17.31% common share ownership. White Mountains accounts for its investment in common shares of Symetra using the equity method. During the three and six months ended June 30, 2015 , White Mountains received cash dividends from Symetra of $2.2 million and $4.4 million on its common share investment that were recorded as a reduction of White Mountains’s investment in Symetra. During the three and six months ended June 30, 2014, White Mountains received cash dividends from Symetra of $2.0 million and $4.0 million . As of December 31, 2011, White Mountains concluded that its investment in Symetra common shares was other-than-temporarily impaired and wrote down the GAAP book value of the investment to its estimated fair value of $261.0 million or $15 per share. This impairment, as well as the effect of Symetra capital transactions, has resulted in a basis difference between the GAAP carrying value of White Mountains’s investment in Symetra common shares and the amount derived by multiplying the percentage of White Mountains common share ownership by Symetra’s total GAAP equity. As of June 30, 2015 , the pre-tax unamortized basis difference was $164.1 million , of which $33.0 million is attributable to equity in earnings of unconsolidated affiliates and $131.1 million is attributable to equity in net unrealized gains of unconsolidated affiliates. As of December 31, 2014, the pre-tax unamortized basis difference was $170.4 million , of which $36.4 million is attributable to equity in earnings of unconsolidated affiliates and $134.0 million is attributable to equity in net unrealized gains of unconsolidated affiliates. The pre-tax basis difference is being amortized over a 30 -year period with a weighted average of 28 -years remaining. The amortization is based on estimated future cash flows associated with Symetra’s underlying assets and liabilities to which the basis differences have been attributed. White Mountains continues to record its equity in Symetra's earnings and net unrealized gains (losses). In addition, White Mountains recognizes the amortization of the basis difference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three and six months ended June 30, 2015 , White Mountains recognized after-tax amortization of $0.7 million and $1.4 million through equity in earnings of unconsolidated affiliates and $2.7 million and $5.5 million through equity in net unrealized gains from investments in unconsolidated affiliates. For the three and six months ended June 30, 2014, White Mountains recognized after-tax amortization of $0.7 million and $1.4 million through equity in earnings of unconsolidated affiliates and $2.9 million and $5.8 million through equity in net unrealized gains from investments in unconsolidated affiliates. The following table summarizes amounts recorded by White Mountains relating to its investment in Symetra for the three and six months ended June 30, 2015 and 2014 : Three Months Ended Six Months Ended June 30, June 30, Millions 2015 2014 2015 2014 Carrying value of investment in Symetra at beginning of period $ 447.3 $ 369.0 $ 411.4 $ 317.3 Equity in earnings (1)(2) 6.1 13.1 13.3 27.5 Equity in net unrealized (losses) gains from Symetra’s fixed maturity portfolio (3) (66.4 ) 35.4 (35.5 ) 74.7 Dividends received (2.2 ) (2.0 ) (4.4 ) (4.0 ) Distribution from Prospector Offshore Fund 12.4 — 12.4 — Carrying value of investment in Symetra at end of period (4)(5) $ 397.2 $ 415.5 $ 397.2 $ 415.5 (1) For the three months ended June 30, 2015 and 2014 , equity in earnings excludes tax expense of $0.4 and $0.9 . For the six months ended June 30, 2015 and 2014 , equity in earnings excludes tax expense of $0.8 and $1.9 . (2) For the three months ended June 30, 2015 and 2014 , equity in earnings includes $0.7 and $0.7 increase relating to the pre-tax amortization of the Symetra common share basis difference. For the six months ended June 30, 2015 and 2014 , equity in earnings includes $1.4 and $1.5 increase relating to the pre-tax amortization of the Symetra common share basis difference. (3) For the three months ended June 30, 2015 and 2014 , net unrealized gains includes $2.8 and $3.1 increase relating to the pre-tax amortization of the Symetra common share basis difference. For the six months ended June 30, 2015 and 2014 , net unrealized gains includes $5.7 and $6.3 increase relating to the pre-tax amortization of the Symetra common share basis difference. (4) Includes White Mountains’s equity in net unrealized gains from Symetra’s fixed maturity portfolio of $2.0 and $31.1 as of June 30, 2015 and 2014 , which excludes tax expense of $0.0 and $2.1 . (5) The aggregate value of White Mountains’s investment in common shares of Symetra was $497.0 based upon the quoted market price of $ 24.17 per share at June 30, 2015 . Hamer On May 27, 2015, White Mountains sold its interest in Hamer LLC, which resulted in a gain of $20.0 million recorded in other revenue. Prior to the sale, White Mountains recorded equity in earnings of $1.1 million and $1.6 million for the three and six months ended June 30, 2015 and $0.4 million and $0.8 million for the three and six months ended June 30, 2014.</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and service providers of White Mountains. White Mountains’s share-based compensation incentive awards consist of performance shares, restricted shares and stock options. Share-Based Compensation Based on White Mountains Common Shares WTM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paid. The following table summarizes performance share activity for the three and six months ended June 30, 2015 and 2014 for performance shares granted under the WTM Incentive Plan: Three Months Ended June 30, Six Months Ended June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116,396 $ 27.6 127,537 $ 42.3 123,549 $ 48.1 119,220 $ 60.2 Shares paid or expired (1) — — — — (37,977 ) (27.3 ) (37,130 ) (26.7 ) New grants 750 — — — 31,390 — 45,660 — Assumed forfeitures and cancellations (2) (19 ) (.1 ) — (.2 ) 165 .5 (213 ) .2 Expense recognized — 3.6 — 8.4 — 9.8 — 16.8 End of period 117,127 $ 31.1 127,537 $ 50.5 117,127 $ 31.1 127,537 $ 50.5 (1) WTM performance share payments in 2015 for the 2012-2014 performance cycle ranged from 91% to 145.5% of target. WTM performance share payments in 2014 for the 2011-2013 performance cycle ranged from 88% to 131.5% of target. (2) Amounts include changes in assumed forfeitures, as required under GAAP. For the 2012-2014 performance cycle, all performance shares earned were settled in cash. For the 2011-2013 performance cycle, the Company issued common shares for 3,570 performance shares earned and all other performance shares earned were settled in cash If the outstanding WTM performance shares had vested on June 30, 2015 , the total additional compensation cost to be recognized would have been $25.9 million , based on accrual factors at June 30, 2015 (common share price and payout assumptions). Performance Shares granted under the WTM Incentive Plan The following table summarizes performance shares outstanding and accrued expense for performance shares awarded under the WTM Incentive Plan at June 30, 2015 for each performance cycle: Millions, except share amounts Target Performance Shares Outstanding Accrued Expense Performance cycle: 2015 – 2017 31,390 $ 3.4 2014 – 2016 41,937 5.1 2013 – 2015 46,803 23.4 Sub-total 120,130 31.9 Assumed forfeitures (3,003 ) (.8 ) Total at June 30, 2015 117,127 $ 31.1 Restricted Shares The following table summarizes the unrecognized compensation cost associated with the outstanding restricted share awards for the three and six months ended June 30, 2015 and 2014 : Three Months Ended June 30, Six Months Ended June 30, 2015 2014 2015 2014 Millions, except share amounts Restricted Unamortized Restricted Unamortized Restricted Shares Unamortized Issue Date Fair Value Restricted Shares Unamortized Issue Date Fair Value Non-vested, Beginning of period 71,125 $ 26.5 81,325 $ 24.8 83,314 $ 14.3 94,130 $ 17.0 Issued 750 .5 — — 23,640 15.7 20,400 11.8 Vested — — — — (35,079 ) — (33,205 ) — Forfeited — — — — — — — — Expense recognized — (3.8 ) — (3.9 ) — (6.8 ) — (7.9 ) End of period 71,875 $ 23.2 81,325 $ 20.9 71,875 $ 23.2 81,325 $ 20.9 During the first six months of 2015, White Mountains issued 23,640 restricted shares that vest on January 1, 2018. During the first six months of 2014, White Mountains issued 20,400 restricted shares that vest on January 1, 2017. The unrecognized compensation cost at June 30, 2015 is expected to be recognized ratably over the remaining vesting periods. Share-Based Compensation Based on OneBeacon Ltd. Common Shares The OneBeacon Long-Term Incentive Plan (the “OneBeacon Incentive Plan”) provides for grants to key employees of OneBeacon various types of share-based and non share-based incentive awards. OneBeacon’s share-based incentive awards include OneBeacon performance shares and restricted shares. OneBeacon Performance Shares OneBeacon performance shares are conditional grants of a specified maximum number of common shares or an equivalent amount of cash. OneBeacon performance share awards generally vest at the end of a three -year period, are subject to the attainment of pre-specified performance goals, and are valued based on the market value of OneBeacon Ltd. common shares at the time awards are paid. The following table summarizes performance share activity for the three and six months ended June 30, 2015 and 2014 for OneBeacon performance shares granted under the OneBeacon Incentive Plan: Three Months Ended June 30, Six Months Ended June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462,147 $ 2.1 512,938 $ 3.6 517,470 $ 3.4 493,421 $ 4.0 Shares paid or expired (1) — — — — (181,290 ) (1.5 ) (142,138 ) (1.0 ) New grants — — — — 154,887 — 165,800 — Assumed forfeitures and cancellations (2) — — — — (28,920 ) — (4,145 ) — Expense recognized — .3 — .8 — .5 — 1.4 End of period 462,147 $ 2.4 512,938 $ 4.4 462,147 $ 2.4 512,938 $ 4.4 (1) OneBeacon performance share payments in 2015 for the 2012-2014 performance cycle were at 45.7% of target. OneBeacon performance share payments in 2014 for the 2011-2013 performance cycle were at 37.1% of target. (2) Amounts include changes in assumed forfeitures, as required under GAAP. If the outstanding OneBeacon performance shares had been vested on June 30, 2015 , the total additional compensation cost to be recognized would have been $2.8 million , based on accrual factors at June 30, 2015 (common share price, accumulated dividends and payout assumptions). The following table summarizes OneBeacon performance shares outstanding awarded under the OneBeacon Incentive Plan at June 30, 2015 for each performance cycle: Millions, except share amounts Target Accrued Expense Performance cycle: 2015 – 2017 154,887 $ .3 2014 – 2016 151,810 .6 2013 – 2015 167,300 1.5 Sub-total 473,997 2.4 Assumed forfeitures (11,850 ) — Total at June 30, 2015 462,147 $ 2.4 OneBeacon Restricted Shares The following table summarizes the unrecognized compensation cost associated with the outstanding OneBeacon restricted stock awards for the three and six months ended June 30, 2015 and 2014 : Three Months Ended June 30, Six Months Ended June 30, 2015 2014 2015 2014 Millions, except share amounts Restricted Unamortized Restricted Unamortized Restricted Unamortized Restricted Unamortized Non-vested, Beginning of period 390,950 $ 4.0 612,500 $ 5.7 612,500 $ 3.5 915,000 $ 6.5 Issued — — — — 75,950 1.1 — — Vested — — — — (296,000 ) — (300,000 ) — Forfeited — — — — (1,500 ) — (2,500 ) — Expense recognized — (.5 ) — (.8 ) — (1.1 ) — (1.6 ) End of period 390,950 $ 3.5 612,500 $ 4.9 390,950 $ 3.5 612,500 $ 4.9 On February 24, 2015, OneBeacon issued 75,950 restricted shares that fully vest on January 1, 2018. On March 1, 2012, OneBeacon issued 300,000 restricted shares that vest in two equal annual installments. The first installment vested on February 28, 2014. On May 25, 2011, OneBeacon issued 630,000 restricted shares to its CEO that vest in four equal annual installments. The first installment vested on February 22, 2014. Concurrently with the grant of the restricted shares, 35,000 OneBeacon performance shares issued to OneBeacon’s CEO for the 2011-2013 performance share cycle were forfeited and performance share awards to OneBeacon’s CEO for the subsequent five years have been or will also be reduced by 35,000 shares. The unrecognized compensation cost at June 30, 2015 is expected to be recognized ratably over the remaining vesting periods. OneBeacon Restricted Stock Units During the first six months of 2015, the OneBeacon Compensation Committee awarded to certain employees 214,430 restricted stock units (“RSUs”), of which, net of forfeiture assumptions, 209,369 were outstanding as of June 30, 2015. The RSUs are scheduled to vest on January 1, 2018 and will be paid out in cash or shares at the discretion of the OneBeacon Compensation Committee. For the three and six months ended June 30, 2015 , the expense associated with the RSUs was $0.3 million and $0.4 million .</t>
  </si>
  <si>
    <t>Fair Value of Financial Instruments</t>
  </si>
  <si>
    <t>Fair Value Disclosures [Abstract]</t>
  </si>
  <si>
    <t>Fair Value of Financial Instruments White Mountains accounts for its financial instruments at fair value with the exception of the OBH Senior Notes and the SIG Senior Notes, which are recorded as debt at face value less unamortized original issue discount, and the SIG Preference Shares, which are recorded as non-controlling interest at face value. The following table summarizes the fair value and carrying value of financial instruments as of June 30, 2015 and December 31, 2014 : June 30, 2015 December 31, 2014 Millions Fair Value Carrying Value Fair Value Carrying Value 2012 OBH Senior Notes $ 280.4 $ 274.7 $ 286.0 $ 274.7 SIG Senior Notes 437.8 399.7 437.8 399.7 SIG Preference Shares 261.8 250.0 260.0 250.0 Tranzact Bank Facility 70.2 70.6 68.7 68.7 The fair value estimate for the 2012 OBH Senior Notes has been determined using quoted market prices. The 2012 OBH Senior Notes are considered a Level 2 measurement based upon the volume and frequency of observable transactions. The fair value estimates for the SIG Senior Notes and the SIG Preference Shares have been determined based on indicative broker quotes and are considered to be Level 3 measurements. The fair value estimate for the Tranzact Bank Facility has been determined based on a discounted cash flows approach and is considered to be a Level 3 measurement.</t>
  </si>
  <si>
    <t>Discontinued Operations</t>
  </si>
  <si>
    <t>Discontinued Operations and Disposal Groups [Abstract]</t>
  </si>
  <si>
    <t>Discontinued Operations For the three months ended June 30, 2015 , White Mountains recorded a net loss from sale of discontinued operations of $0.1 million , which was primarily related to a tax payment of $0.3 million to Allstate pursuant to the Esurance sale and post-closing expenses incurred in connection with the Runoff Business, offset by a $0.3 million gain related to an adjustment to the estimated loss on sale from the Runoff Transaction, which includes the final settlement of certain post-closing items. The six months ended June 30, 2015 also included a net gain from sale of discontinued operations of $8.0 million , which is primarily related to the favorable loss reserve development on loss reserves transferred in the sale of Esurance and Answer Financial. See “ Esurance ” in Note 18. For both the three and six months ended June 30, 2014, White Mountains recorded a net gain from sale of discontinued operations of $2.7 million , primarily due to an interim payment on the favorable development on loss reserves transferred with the sale of Esurance and Answer Financial. The gain from sale of discontinued operations for both the three and six months ended June 30, 2014 also included two offsetting amounts at OneBeacon. First, OneBeacon reduced its estimate of the fair value of the surplus notes expected to be issued at the closing of the Runoff Transaction based on their internal valuation model which, as of June 30, 2014, was $8.2 million , pre-tax, ( $5.3 million , after tax) less than par value of the surplus notes, resulting in a corresponding increase to the estimated loss on sale. Second, the stock purchase agreement was revised during the second quarter of 2014 in part to increase the cap on seller financing, which resulted in OneBeacon recording a $7.4 million reserve charge ( $4.8 million after tax) as a reduction to the estimated loss on sale of discontinued operations.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three and six months ended June 30, 2015 and 2014 : Three Months Ended Six Months Ended June 30, June 30, 2015 2014 2015 2014 Basic and diluted earnings per share numerators (in millions): Net income attributable to White Mountains’s common shareholders $ (.3 ) $ 2.6 $ 7.6 $ 2.1 Allocation of income for participating unvested restricted common shares (1) — — (.1 ) — Net income attributable to White Mountains’s common shareholders, net of restricted common share amounts (2) $ (.3 ) $ 2.6 $ 7.5 $ 2.1 Basic earnings per share denominators (in thousands): Total average common shares outstanding during the period 5,985.7 6,162.2 5,982.1 6,166.0 Average unvested restricted common shares (3) (71.4 ) (81.3 ) (65.2 ) (75.9 ) Basic earnings per share denominator 5,914.3 6,080.9 5,916.9 6,090.1 Diluted earnings per share denominator (in thousands): Total average common shares outstanding during the period 5,985.7 6,162.2 5,982.1 6,166.0 Average unvested restricted common shares (3) (71.4 ) (81.3 ) (65.2 ) (75.9 ) Average outstanding dilutive options to acquire common shares (4) — — — — Diluted earnings per share denominator 5,914.3 6,080.9 5,916.9 6,090.1 Basic and diluted earnings per share (in dollars): $ (.04 ) $ .43 $ 1.27 $ .34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15 and 2014 . (3) Restricted common shares outstanding vest either in equal annual installments or upon a stated date. (See Note 15 - “Employee Share-Based Compensation Plans” ). (4) The diluted earnings per share denominator for the three and six months ended June 30, 2015 and 2014 does not include the impact of 125,000 common shares issuable upon exercise of the non-qualified options outstanding as they are anti-dilutive to the calculation.</t>
  </si>
  <si>
    <t>Contingencies</t>
  </si>
  <si>
    <t>Commitments and Contingencies Disclosure [Abstract]</t>
  </si>
  <si>
    <t>Contingencies Legal Contingencies 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Note 3 - “Loss and Loss Adjustment Expense Reserves”) .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significant legal contingencies, ongoing non-claims related litigation or arbitration as of June 30, 2015 : Esurance On October 7, 2011, the Company completed the sale of its Esurance and Answer Financial subsidiaries (the “Transferred Subsidiaries”) to The Allstate Corporation (“Allstate”) pursuant to a Stock Purchase Agreement dated as of May 17, 2011 (filed as an exhibit to the Company’s current report on Form 8-K on May 18, 2011, the “Agreement”). Subject to specified thresholds and limits, the Company remains contingently liable to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s 90% of positive or negative development in the loss reserves of the Transferred Subsidiaries as of the closing date (net of ECO/EPL losses) through December 31, 2014 (the “Reserve Settlement”). The transferred loss reserves have developed favorably since the closing and, as a result, Allstate has made payments to the Company in the two annual interim settlements since closing. For the third (and final) reserve settlement, Allstate believes it owes approximately $8.0 million to the Company for favorable development in the transferred loss reserves, which the Company recorded as a gain from sale of discontinued operations in the first quarter of 2015. The Company believes that it is owed approximately $18.0 million for the final settlement, and the parties have commenced the process of arbitrating the dispute. Runoff Transaction Subsequent to the closing of the Runoff Transaction, on January 22, 2015, three holders of insurance policies issued by the companies OneBeacon sold to Armour filed a Petition for Review with the Commonwealth Court of Pennsylvania (“Commonwealth Court”) requesting that the Commonwealth Court vacate the Pennsylvania Insurance Department’s (“PID”) orders approving the Runoff Transaction and denying their right to intervene in the PID’s regulatory review of the Runoff Transaction. White Mountains believes the claims made by the petitioners are without merit and has intervened in the proceedings before the Commonwealth Court to vigorously defend the propriety of the PID’s orders in their entirety. White Mountains believes that the possibility is remote that these proceedings could result in an adverse outcome or have a material financial impact on the Company’s results of operations or financial position in the future.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Certain subsidiaries of White Mountains received approximately $39.0 million for Tribune common stock tendered in connection with the LBO. The Court granted an omnibus motion to dismiss the Noteholder Actions in September 2013 and Plaintiffs appeal is pending.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June 30, 2015, as the amount of loss, if any, cannot be reasonably estimated.</t>
  </si>
  <si>
    <t>Subsequent Events (Notes)</t>
  </si>
  <si>
    <t>Subsequent Events [Abstract]</t>
  </si>
  <si>
    <t>Subsequent Events [Text Block]</t>
  </si>
  <si>
    <t>Note 19. Subsequent Events Sale of Sirius Group On July 27, 2015, White Mountains announced it signed a definitive agreement to sell Sirius Group to CM International Holding PTE Ltd., the Singapore-based investment arm of China Minsheng Investment Corp., Ltd. (“CMI”). The purchase price will be paid in cash in an amount equal to 127.3% of Sirius’s closing date tangible common shareholder’s equity plus $10.0 million . Based on Sirius's tangible common shareholder's equity at December 31, 2014, the purchase price would be $2.2 billion . White Mountains has the option to replenish Sirius’s tangible common shareholder’s equity to its December 31, 2014 level should it be below that level at closing. The transaction is expected to close within six months. It is subject to regulatory approval and other customary closing conditions. In connection with the transaction, White Mountains caused Sirius Group to purchase several industry loss warranty (“ILW”) contracts to augment its overall retrocessional program in order to reduce the risk of loss from major catastrophes subsequent to the signing of the definitive agreement to sell Sirius Group. The cost and potential economic benefit provided by the coverage under the ILWs inures to White Mountains. The majority of the contracts expire in May or June of 2016. The following summarizes the ILW contracts in force: Scope Limit Industry Loss Trigger United States first event $75.0 million $40.0 billion United States first event $22.5 million $50.0 billion United States second event $45.0 million $15.0 billion Japan first event $25.0 million $12.5 billion OneBeacon Crop Business On July 31, 2015, OneBeacon exited its multiple peril crop insurance (“MPCI”) and its related crop-hail businesses (collectively, “Crop Business”), due to the sale of its exclusive partner, Climate Crop Insurance Agency, to an affiliate of AmTrust Financial Services (“AmTrust”). As a result of the sale, OneBeacon and Climate Crop Insurance Agency agreed to terminate the existing 5 year agreement early and OneBeacon received a payment of $3.0 million in consideration. Also related to the sale, OneBeacon has withdrawn its 2016 Plan of Operations from the Federal Crop Insurance Corporation, which previously authorized it to write MPCI for the 2016 Reinsurance Year (July 1, 2015 to June 30, 2016) and affiliates of AmTrust will reinsure OneBeacon's remaining net Crop Business exposure for the 2015 reinsurance year (July 1, 2014 to June 30, 2015) under related 100% quota share reinsurance agreements. During the six months ended June 30, 2015, OneBeacon recorded net written premiums related to the Crop business of $ 26.6 million and a net pre-tax underwriting loss $1.3 million (excluding allocated other underwriting expenses of $1.5 million ). During the year ended December 31, 2014, OneBeacon recorded net written premiums related to the Crop business of $35.1 million and a net pre-tax underwriting loss of $3.5 million (excluding allocated other underwriting expenses of $1.0 million ).</t>
  </si>
  <si>
    <t>Summary of Significant Accounting Policies (Policies)</t>
  </si>
  <si>
    <t>Recently Adopted Changes in Accounting Principles and Recently Issued Accounting Pronouncements</t>
  </si>
  <si>
    <t>Recently Adopted Changes in Accounting Principles Qualified Affordable Housing Projects Effective January 1, 2015, White Mountains adopted ASU 2014-01, Accounting for Investments in Qualified Affordable Housing Projects (“QAHP”)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White Mountains accounted for its QAHP investment under the equity method and recognized its share of its QAHP investment's losses in investment income. White Mountains made the policy election to account for its investment in its QAHP investment using the proportional amortization method, applied retrospectively. Under the proportional amortization method, the cumulative loss recognized through December 31, 2014 and December 31, 2013 was $0.9 million and $0.5 million . The retrospective adoption resulted in an increase of $0.5 million and $0.9 million to net investment income and a net increase of $0.6 million and $1.2 million to income tax expense for the three and six months ended June 30, 2014. Footnote disclosures for prior year amounts have been amended to be consistent with the restated amounts described above. Reporting Discontinued Operations and Disclosures of Disposals of Components of an Entity On April 10, 2014, the FASB issued ASU 2014-08, Reporting Discontinued Operations and Disclosures of Disposals of Components of an Entity (ASC 205 and ASC 360) to reduce diversity in practice for reporting discontinued operations. ASU 2014-08 limits discontinued operations treatment to disposals that represent a strategic shift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White Mountains has not had any transactions that occurred since ASU 2014-08 became effective on December 15, 2014. Pushdown Accounting ASU 2014-17, Pushdown Accounting, a consensus of the FASB Emerging Issues Task Force (ASC 805) became effective upon its issuance on November 18, 2014 .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White Mountains has not had any acquisitions since AUS 2014-17 became effective. Unrecognized Tax Benefits Effective January 1, 2014, White Mountains adopted ASU 2013-11, Presentation of an Unrecognized Tax Benefit When a Net Operating Loss Carryforward, a Similar Tax Loss, or a Tax Credit Carryforward Exists (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ame effective for White Mountains on January 1, 2014. Adoption did not have any impact on White Mountains's financial condition, results of operations or cash flows or financial statement presentation. Recently Issued Accounting Pronouncements Short-Duration Contracts On May 21,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Fair Value Measurements On May 1,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On April 7, 2015, the FASB issued ASU 2015-03, Imputation of Interest (ASC 835) which requires debt issuance costs related to a recognized debt liability to be presented as a deduction from the carrying amount of the related debt, consistent with the treatment required for debt discounts. ASU 2015-03 is effective for annual and interim reporting periods beginning after December 15, 2015. White Mountains does not expect ASU 2015-03 to impact its financial position, results of operations, cash flows, presentation and disclosures. Amendments to Consolidation Analysis On February 18,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White Mountains does not expect ASU 2015-02 to affect the consolidation analysis for any of its existing investments. Share-Based Compensation Awards On June 19, 2014, the FASB issued ASU 2014-12, Share-Based Payments When the Terms of an Award Provide That a Performance Target Could Be Achieved after the Requisite Service Period (ASC 718)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White Mountains does not expect adoption to have a significant effect on its financial position, results of operations, cash flows, presentation or disclosures. Revenue Recognition On May 28, 2014, the FASB issued ASU 2014-09, Revenue from Contracts with Customers (ASC 606) , which modifies the guidance for revenue recognition. The scope of the new ASU excludes insurance contracts but is applicable to certain fee arrangements, such as third-party investment management fees charged by White Mountains Advisors, which were $2.0 million and $4.0 million for the three and six months ended June 30, 2015 and $3.0 million and $6.0 million for the three and six months ended June 30, 2014. White Mountains is in the process of evaluating the new guidance and has not yet determined the potential effect of adoption on its financial position, results of operations, or cash flows. ASU 2014-09 is effective for annual and interim reporting periods beginning after December 15, 2016.</t>
  </si>
  <si>
    <t>Loss and Loss Adjustment Expense Reserves (Tables)</t>
  </si>
  <si>
    <t>Loss and loss adjustment expense ("LAE") reserve activities</t>
  </si>
  <si>
    <t>The following table summarizes the loss and loss adjustment expense (“LAE”) reserve activities of White Mountains’s insurance and reinsurance subsidiaries for the three and six months ended June 30, 2015 and 2014 : Three Months Ended Six Months Ended June 30, June 30, Millions 2015 2014 2015 2014 Gross beginning balance $ 3,035.0 $ 3,048.4 $ 3,159.8 $ 3,079.3 Less beginning reinsurance recoverable on unpaid losses (436.9 ) (425.2 ) (483.9 ) (428.1 ) Net loss and LAE reserves 2,598.1 2,623.2 2,675.9 2,651.2 Loss and LAE reserves consolidated — SSIE — — — 13.6 Loss and LAE incurred relating to: Current year losses 300.0 278.4 566.8 518.9 Prior year losses (11.7 ) 4.3 (13.1 ) (6.9 ) Total incurred losses and LAE 288.3 282.7 553.7 512.0 Foreign currency translation adjustment to loss and LAE reserves 7.5 (.5 ) (14.9 ) 1.3 Loss and LAE paid relating to: Current year losses (72.9 ) (65.8 ) (113.5 ) (100.8 ) Prior year losses (216.7 ) (219.5 ) (496.9 ) (457.2 ) Total loss and LAE payments (289.6 ) (285.3 ) (610.4 ) (558.0 ) Net ending balance 2,604.3 2,620.1 2,604.3 2,620.1 Plus ending reinsurance recoverable on unpaid losses 427.5 433.2 427.5 433.2 Gross ending balance $ 3,031.8 $ 3,053.3 $ 3,031.8 $ 3,053.3</t>
  </si>
  <si>
    <t>Investment Securities (Tables)</t>
  </si>
  <si>
    <t>Pre-tax net investment income</t>
  </si>
  <si>
    <t>Pre-tax net investment income for the three and six months ended June 30, 2015 and 2014 consisted of the following: Three Months Ended Six Months Ended June 30, June 30, Millions 2015 2014 2015 2014 Investment income: Fixed maturity investments $ 23.4 $ 25.6 $ 46.5 $ 48.0 Short-term investments .7 .6 1.3 1.2 Common equity securities 3.3 5.5 6.7 10.9 Convertible fixed maturity and preferred investments .1 .8 .3 1.2 Other long-term investments .9 1.9 .8 2.6 Interest on funds held under reinsurance treaties — — (.1 ) — Total investment income 28.4 34.4 55.5 63.9 Third-party investment expenses (4.6 ) (4.8 ) (8.4 ) (9.6 ) Net investment income, pre-tax $ 23.8 $ 29.6 $ 47.1 $ 54.3</t>
  </si>
  <si>
    <t>Schedule of Realized and Unrealized Gain (Loss) on Investments</t>
  </si>
  <si>
    <t>Net realized and unrealized investment gains and losses for the three and six months ended June 30, 2015 and 2014 consisted of the following: Three Months Ended Six Months Ended June 30, June 30, Millions 2015 2014 2015 2014 Net realized investment gains, pre-tax $ 112.9 $ 30.5 $ 165.7 $ 52.2 Net unrealized investment (losses) gains, pre-tax (174.0 ) 83.4 (123.4 ) 125.5 Net realized and unrealized investment (losses) gains, pre-tax (61.1 ) 113.9 42.3 177.7 Income tax benefit (expense) attributable to net realized and unrealized investment gains (losses) 16.5 (23.0 ) (9.8 ) (38.7 ) Net realized and unrealized investment (losses) gains, after tax $ (44.6 ) $ 90.9 $ 32.5 $ 139.0</t>
  </si>
  <si>
    <t>Realized Gain (Loss) on Investments</t>
  </si>
  <si>
    <t>Net realized investment gains (losses) for the three and six months ended June 30, 2015 and 2014 consisted of the following: Three Months Ended Three Months Ended June 30, 2015 June 30, 2014 Millions Net Net Total net realized Net Net Total net realized Fixed maturity investments $ 2.7 $ 14.3 $ 17.0 $ 5.7 $ 3.0 $ 8.7 Short-term investments — 5.7 5.7 — — — Common equity securities 65.9 7.2 73.1 19.4 — 19.4 Convertible fixed maturity and preferred investments .6 — .6 1.5 — 1.5 Other long-term investments 16.9 — 16.9 .6 .3 .9 Forward contracts (.4 ) — (.4 ) — — — Net realized investment gains, pre-tax 85.7 27.2 112.9 27.2 3.3 30.5 Income tax (expense) attributable to net realized investment gains (24.6 ) (6.4 ) (31.0 ) (5.3 ) (1.0 ) (6.3 ) Net realized investment gains, after tax $ 61.1 $ 20.8 $ 81.9 $ 21.9 $ 2.3 $ 24.2 Six Months Ended Six Months Ended June 30, 2015 June 30, 2014 Millions Net Net Total net realized Net Net Total net realized Fixed maturity investments $ 12.4 $ 35.5 $ 47.9 $ 10.1 $ (.5 ) $ 9.6 Short-term investments — 9.3 9.3 — — — Common equity securities 90.3 8.3 98.6 38.3 (.1 ) 38.2 Convertible fixed maturity and preferred investments (3.6 ) — (3.6 ) 3.9 — 3.9 Other long-term investments 12.8 1.1 13.9 .3 .3 .6 Forward contracts (.4 ) — (.4 ) (.1 ) — (.1 ) Net realized investment gains (losses), pre-tax 111.5 54.2 165.7 52.5 (.3 ) 52.2 Income tax (expense) attributable to net realized investment gains (losses) (31.1 ) (13.1 ) (44.2 ) (9.9 ) (.1 ) (10.0 ) Net realized investment gains (losses), after tax $ 80.4 $ 41.1 $ 121.5 $ 42.6 $ (.4 ) $ 42.2</t>
  </si>
  <si>
    <t>Schedule of unrealized gain (loss) on investments</t>
  </si>
  <si>
    <t>The following table summarizes net unrealized investment gains (losses) for the three and six months ended June 30, 2015 and 2014 : Three Months Ended Three Months Ended June 30, 2015 June 30, 2014 Millions Net unrealized (losses) Net Total net unrealized (losses) reflected in earnings Net unrealized gains (losses) Net Total net unrealized gains (losses) reflected in earnings Fixed maturity investments $ (34.7 ) $ (39.0 ) $ (73.7 ) $ 24.9 $ 28.2 $ 53.1 Short-term investments — — — — — — Common equity securities (63.9 ) (8.2 ) (72.1 ) 21.0 1.4 22.4 Convertible fixed maturity and preferred investments — (.1 ) (.1 ) (2.4 ) .3 (2.1 ) Other long-term investments (29.1 ) 1.0 (28.1 ) 8.7 1.3 10.0 Forward contracts — — — — — — Net unrealized investment (losses) (127.7 ) (46.3 ) (174.0 ) 52.2 31.2 83.4 Income tax benefit (expense) 36.0 11.5 47.5 (9.8 ) (6.9 ) (16.7 ) Net unrealized investment $ (91.7 ) $ (34.8 ) $ (126.5 ) $ 42.4 $ 24.3 $ 66.7 Six Months Ended Six Months Ended June 30, 2015 June 30, 2014 Millions Net unrealized (losses) gains Net Total net unrealized (losses) gains reflected in earnings Net unrealized gains (losses) Net Total net unrealized gains (losses) reflected in earnings Fixed maturity investments $ (22.6 ) $ 1.2 $ (21.4 ) $ 44.3 $ 40.4 $ 84.7 Short-term investments — — — — — — Common equity securities (68.1 ) (7.5 ) (75.6 ) 25.0 1.9 26.9 Convertible fixed maturity and preferred investments .7 — .7 (1.7 ) .3 (1.4 ) Other long-term investments (28.2 ) 1.1 (27.1 ) 13.6 1.7 15.3 Forward contracts — — — — — — Net unrealized investment (losses) gains, pre-tax (118.2 ) (5.2 ) (123.4 ) 81.2 44.3 125.5 Income tax benefit (expense) attributable to net unrealized investment (losses) gains 33.2 1.2 34.4 (18.9 ) (9.8 ) (28.7 ) Net unrealized investment (losses) gains, after tax $ (85.0 ) $ (4.0 ) $ (89.0 ) $ 62.3 $ 34.5 $ 96.8</t>
  </si>
  <si>
    <t>Net unrealized investment gains (losses) for Level 3 investments</t>
  </si>
  <si>
    <t>The following table summarizes the amount of total pre-tax unrealized investment (losses) gains included in earnings for Level 3 investments for the three and six months ended June 30, 2015 and 2014 : Three Months Ended Six Months Ended June 30, June 30, Millions 2015 2014 2015 2014 Fixed maturity investments $ .3 $ .2 $ (.4 ) $ .4 Common equity securities 4.9 2.0 3.1 2.8 Convertible fixed maturity and preferred investments .7 3.2 .8 3.2 Other long-term investments (27.2 ) 8.9 (30.0 ) 15.0 Total unrealized investment (losses) gains, pre-tax - Level 3 investments $ (21.3 ) $ 14.3 $ (26.5 ) $ 21.4</t>
  </si>
  <si>
    <t>Investment holdings, equity securities, convertible fixed maturities and other long-term investments</t>
  </si>
  <si>
    <t xml:space="preserve">The cost or amortized cost, gross unrealized investment gains and losses, net foreign currency gains and losses, and carrying values of White Mountains’s fixed maturity investments as of June 30, 2015 and December 31, 2014 were as follows: June 30, 2015 Millions Cost or amortized cost (1) Gross unrealized gains Gross unrealized losses Net foreign currency (losses) gain (1) Carrying value U.S. Government and agency obligations $ 183.9 $ .3 $ (.2 ) $ (.4 ) $ 183.6 Debt securities issued by corporations 2,232.7 27.7 (7.0 ) 57.7 2,311.1 Municipal obligations 118.0 .8 (1.1 ) — 117.7 Mortgage-backed and asset-backed securities 2,057.4 9.2 (4.7 ) 15.5 2,077.4 Foreign government, agency and provincial obligations 98.9 .3 (1.1 ) .6 98.7 Preferred stocks 79.5 6.3 — .2 86.0 Total fixed maturity investments $ 4,770.4 $ 44.6 $ (14.1 ) $ 73.6 $ 4,874.5 (1) The cost of investment securities is determined using the functional currency of the White Mountains consolidated entity that holds the investment. As a result, the table includes unrealized foreign currency gains from U.S. dollar denominated investments held at Sirius Group. December 31, 2014 Millions Cost or amortized cost (1) Gross unrealized gains Gross unrealized losses Net foreign currency gains (losses) (1) Carrying value U.S. Government and agency obligations $ 184.7 $ .1 $ (.3 ) $ 3.6 $ 188.1 Debt securities issued by corporations 2,221.3 45.2 (5.1 ) 49.8 2,311.2 Municipal obligations 82.0 1.4 (.2 ) — 83.2 Mortgage-backed and asset-backed securities 1,811.1 7.6 (3.5 ) 25.7 1,840.9 Foreign government, agency and provincial obligations 274.6 4.2 (1.0 ) (2.7 ) 275.1 Preferred stocks 79.6 6.1 — .1 85.8 Total fixed maturity investments $ 4,653.3 $ 64.6 $ (10.1 ) $ 76.5 $ 4,784.3 (1) The cost of investment securities is determined using the functional currency of the White Mountains consolidated entity that holds the investment. As a result, the table includes unrealized foreign currency gains from U.S. dollar denominated investments held at Sirius Group. The cost or amortized cost, gross unrealized investment gains and losses, net foreign currency gains and losses, and carrying values of White Mountains’s common equity securities, convertible fixed maturity and preferred investments and other long-term investments as of June 30, 2015 and December 31, 2014 were as follows: June 30, 2015 Millions Cost or amortized cost Gross unrealized gains Gross unrealized losses Net foreign Carrying value Common equity securities $ 656.7 $ 69.1 $ (12.2 ) $ .2 $ 713.8 Convertible fixed maturity and preferred investments $ 3.1 $ 1.4 $ — $ — $ 4.5 Other long-term investments $ 346.0 $ 54.0 $ (11.9 ) $ 2.0 $ 390.1 December 31, 2014 Millions Cost or Gross Gross Net foreign Carrying value Common equity securities $ 633.6 $ 175.1 $ (5.2 ) $ (1.9 ) $ 801.6 Convertible fixed maturity and preferred investments $ 19.1 $ .9 $ (.2 ) $ .7 $ 20.5 Other long-term investments $ 343.3 $ 73.0 $ (10.9 ) $ 1.6 $ 407.0 Other Long-term Investments Other long-term investments consist of the following as of June 30, 2015 and December 31, 2014 : Carrying Value at Millions June 30, 2015 December 31, 2014 Hedge funds and private equity funds, at fair value (1) $ 210.8 $ 242.9 Surplus notes investments, at fair value (1) 66.3 65.1 Private equity securities and limited liability companies, at fair value (1)(2) 89.9 69.7 Tax advantaged federal affordable housing development fund (3) 15.8 16.8 Partnership investments accounted for under the equity method 3.9 5.2 Other (1) 3.4 7.3 Total other-long term investments $ 390.1 $ 407.0 (1) See Fair Value Measurements by Level table. (2) On April 2, 2015, White Mountains invested $21.0 in PassportCard. White Mountains has chosen to take the fair value election for its investment. (3) Fund accounted for using the proportional amortization method. </t>
  </si>
  <si>
    <t xml:space="preserve">he following table summarizes investments in hedge funds and private equity funds by investment objective and sector as of June 30, 2015 and December 31, 2014 : June 30, 2015 December 31, 2014 Millions Fair Value Unfunded Commitments Fair Value Unfunded Commitments Hedge funds Long/short equity REIT $ 20.5 — $ 20.3 — Long/short credit &amp; distressed 19.2 — 21.4 — Long/short equity banks and financial 15.9 $ — 29.9 $ — Other 22.1 — 20.4 — Total hedge funds 77.7 — 92.0 — Private equity funds Energy infrastructure &amp; services 45.7 9.9 59.6 11.0 Manufacturing/Industrial 25.9 2.9 23.2 7.3 Multi-sector 24.5 4.4 24.2 5.3 Aerospace/Defense/Government 18.7 32.2 20.7 5.1 Healthcare 6.3 .8 6.1 2.8 Private equity secondaries 7.4 3.2 8.5 3.1 Insurance 2.1 41.3 2.1 41.2 Real estate 1.8 .1 3.6 3.3 Venture capital .3 — 1.4 .3 International multi-sector, Europe .4 — 1.5 2.3 Total private equity funds 133.1 94.8 150.9 81.7 Total hedge funds and private equity funds included in other long-term investments $ 210.8 $ 94.8 $ 242.9 $ 81.7 </t>
  </si>
  <si>
    <t>Fair value of hedge funds subject to restrictions on redemption frequency and advance notice period requirements for investments in active hedge funds</t>
  </si>
  <si>
    <t>The following summarizes the June 30, 2015 fair value of hedge funds subject to restrictions on redemption frequency and advance notice period requirements for investments in active hedge funds: Notice Period Millions Redemption frequency 30-59 days notice 60-89 days notice 90-119 days notice 120+ days notice Total Monthly $ 5.2 $ — $ — $ — $ 5.2 Quarterly 17.8 19.2 — 8.0 45.0 Semi-annual — 22.5 — — 22.5 Annual — — 4.9 .1 5.0 Total $ 23.0 $ 41.7 $ 4.9 $ 8.1 $ 77.7</t>
  </si>
  <si>
    <t>Fair Value of private equity funds subject to lock-up periods</t>
  </si>
  <si>
    <t>As of June 30, 2015 , investments in private equity funds were subject to lock-up periods as follows: Millions 1-3 years 3 – 5 years 5 – 10 years &gt;10 years Total Private Equity Funds — expected lock-up period remaining $27.0 $29.5 $72.5 $4.1 $133.1</t>
  </si>
  <si>
    <t>Fair value measurements by level, investment securities</t>
  </si>
  <si>
    <t>The following tables summarize White Mountains’s fair value measurements for investments as of June 30, 2015 and December 31, 2014 , by major security type and class by level. The major security types were based on the legal form of the securities, with a separate break-out for convertible fixed maturity investments as they may react similar to either debt securities or equity securities, depending on prevailing market condition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White Mountains further disaggregates debt securities issued by corporations and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Intermediate Aggregate and S&amp;P 500 indices: June 30, 2015 Millions Fair Value Level 1 Level 2 Level 3 Fixed maturity investments: U.S. Government and agency obligations $ 183.6 $ 131.5 $ 52.1 $ — Debt securities issued by corporations: Consumer 544.0 — 544.0 — Financials 405.0 — 405.0 — Health Care 306.2 — 306.2 — Industrial 281.3 — 281.3 — Communications 237.2 — 237.2 — Energy 194.2 — 194.2 — Utilities 149.0 — 149.0 — Technology 90.3 — 90.3 — Materials 98.4 — 98.4 — Other 5.5 — 5.5 — Total debt securities issued by corporations 2,311.1 — 2,311.1 — Municipal obligations 117.7 — 117.7 — Mortgage-backed and asset-backed securities 2,077.4 — 2,070.0 7.4 Foreign government, agency and provincial obligations 98.7 18.8 79.9 — Preferred stocks 86.0 — 14.8 71.2 Total fixed maturity investments 4,874.5 150.3 4,645.6 78.6 Short-term investments 840.5 838.3 2.2 — Common equity securities: Exchange traded funds (2) 361.5 340.1 21.4 — Financials 93.7 60.6 — 33.1 Consumer 51.6 51.6 — — Health Care 25.8 25.8 — — Industrial 32.3 32.3 — — Technology 38.2 38.2 — — Communications 23.8 23.8 — — Energy 2.5 2.5 — — Materials 3.6 3.6 — — Utilities 1.1 1.1 — — Other 79.7 — 79.7 — Total common equity securities 713.8 579.6 101.1 33.1 Convertible fixed maturity and preferred investments 4.5 — — 4.5 Other long-term investments (1) 370.6 — — 370.6 Total investments $ 6,803.9 $ 1,568.2 $ 4,748.9 $ 486.8 (1) Excludes carrying value of $3.9 associated with other long-term investment limited partnerships accounted for using the equity method. Excludes carrying value of $15.8 associated with a tax advantaged federal affordable housing development fund accounted for using the proportional amortization method and $ (0.2) related to forward contracts. (2) ETFs traded on foreign exchanges are priced with an adjusted NAV and are therefore included within level 2 measurements. December 31, 2014 Millions Fair Value Level 1 Level 2 Level 3 Fixed maturity investments: U.S. Government and agency obligations $ 188.1 $ 134.1 $ 54.0 $ — Debt securities issued by corporations: Consumer 575.3 — 575.3 — Financials 431.4 — 431.4 — Health Care 284.2 — 284.2 — Industrial 225.4 — 219.8 5.6 Communications 214.3 — 214.3 — Energy 177.9 — 177.9 — Utilities 173.6 — 173.6 — Technology 118.0 — 118.0 — Materials 103.0 — 103.0 — Other 8.1 — 8.1 — Total debt securities issued by corporations 2,311.2 — 2,305.6 5.6 Municipal obligations 83.2 — 83.2 — Mortgage-backed and asset-backed securities 1,840.9 — 1,840.9 — Foreign government, agency and provincial obligations 275.1 21.3 253.8 — Preferred stocks 85.8 — 14.7 71.1 Total fixed maturity investments 4,784.3 155.4 4,552.2 76.7 Short-term investments 871.7 868.8 2.9 — Common equity securities: Financials 237.5 197.3 — 40.2 Consumer 161.2 161.1 .1 — Health Care 101.9 101.9 — — Industrial 67.5 67.5 — — Technology 54.3 54.3 — — Communications 32.9 32.9 — — Energy 32.6 32.6 — — Materials 21.2 21.2 — — Utilities 9.5 9.4 .1 — Other 83.0 9.7 73.3 — Total common equity securities 801.6 687.9 73.5 40.2 Convertible fixed maturity and preferred investments 20.5 — 12.3 8.2 Other long-term investments (1) 385.0 — — 385.0 Total investments $ 6,863.1 $ 1,712.1 $ 4,640.9 $ 510.1 (1) Excludes carrying value of $5.2 associated with other long-term investment limited partnerships accounted for using the equity method. Excludes carrying value of $16.8 associated with a tax advantaged federal affordable housing development fund accounted for using the proportional amortization method.</t>
  </si>
  <si>
    <t>Debt securities issued by corporations, credit ratings</t>
  </si>
  <si>
    <t>The following table summarizes the ratings of the corporate debt securities held in White Mountains’s investment portfolio as of June 30, 2015 and December 31, 2014 : Fair Value at Millions June 30, 2015 December 31, 2014 AAA $ — $ — AA 200.5 236.9 A 887.6 957.8 BBB 1,213.5 1,105.9 BB 6.4 — Other 3.1 10.6 Debt securities issued by corporations (1) $ 2,311.1 $ 2,311.2 (1) Credit ratings are assigned based on the following hierarchy: 1) Standard and Poor's Financial Services LLC (“Standard &amp; Poor’s”) and 2) Moody’s Investor Service (“Moody's”).</t>
  </si>
  <si>
    <t>Mortgage-backed, asset-backed securities</t>
  </si>
  <si>
    <t>The following table summarizes mortgage and asset-backed securities as of June 30, 2015 and December 31, 2014 : June 30, 2015 December 31, 2014 Millions Fair Value Level 2 Level 3 Fair Value Level 2 Level 3 Mortgage-backed securities: Agency: GNMA $ 355.4 $ 355.4 $ — $ 411.2 $ 411.2 $ — FNMA 38.9 38.9 — 36.6 36.6 — FHLMC 34.8 34.8 — 49.6 49.6 — Total Agency (1) 429.1 429.1 — 497.4 497.4 — Non-agency: Residential 204.5 204.5 — 131.2 131.2 — Commercial 301.0 301.0 — 236.9 236.9 — Total Non-agency 505.5 505.5 — 368.1 368.1 — Total mortgage-backed securities 934.6 934.6 — 865.5 865.5 — Other asset-backed securities: Credit card receivables 518.6 518.6 — 522.2 522.2 — Vehicle receivables 430.0 430.0 — 289.4 289.4 — Other 194.2 186.8 7.4 163.8 163.8 — Total other asset-backed securities 1,142.8 1,135.4 7.4 975.4 975.4 — Total mortgage and asset-backed securities $ 2,077.4 $ 2,070.0 $ 7.4 $ 1,840.9 $ 1,840.9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esidential mortgage-backed securities ("RMBS") and non-agency commercial mortgage-backed securities (“CMBS”) as of June 30, 2015 are as follows: Security Issuance Year Millions Fair Value 2004 2005 2006 2007 2008 2009 2010 2011 2012 2013 2014 2015 Non-agency RMBS $ 204.5 $ 33.0 $ 12.3 $ 8.7 $ — $ 14.0 $ — $ 47.4 $ 18.4 $ 4.1 $ 25.8 $ 40.8 $ — Non-agency CMBS 301.0 — — 8.3 — — — 10.7 — 25.8 58.6 121.4 76.2 Total $ 505.5 $ 33.0 $ 12.3 $ 17.0 $ — $ 14.0 $ — $ 58.1 $ 18.4 $ 29.9 $ 84.4 $ 162.2 $ 76.2</t>
  </si>
  <si>
    <t>Non-agency residential mortgage securities, collateral quality and tranche levels</t>
  </si>
  <si>
    <t xml:space="preserve">The classification of the underlying collateral quality and the tranche levels of White Mountains’s non-agency RMBS securities are as follows as of June 30, 2015 : Millions Fair Value Super Senior (1) Senior (2) Subordinate (3) Prime $ 202.5 $ 69.1 $ 133.4 $ — Non-prime 2.0 — 2.0 — Sub-prime — — — — Total $ 204.5 $ 69.1 $ 135.4 $ —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AAA” or “Aaa” securities. </t>
  </si>
  <si>
    <t>Non-agency commercial mortgage securities, type of interest rate and tranche levels</t>
  </si>
  <si>
    <t xml:space="preserve">The amount of fixed and floating rate securities and their tranche levels of White Mountains’s non-agency CMBS securities are as follows as of June 30, 2015 : Millions Fair Value Super Senior (1) Senior (2) Subordinate (3) Fixed rate CMBS $ 204.2 $ 18.4 $ 84.5 $ 101.3 Floating rate CMBS 96.8 — — 96.8 Total $ 301.0 $ 18.4 $ 84.5 $ 198.1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AAA” or “Aaa” securities. </t>
  </si>
  <si>
    <t>Rollforward of fair value investments by level</t>
  </si>
  <si>
    <t>The following tables summarize the changes in White Mountains’s fair value measurements by level for the three months ended June 30, 2015 and 2014 : Level 3 Investments Millions Level 1 investments Level 2 investments Fixed maturity investments Common equity securities Convertible fixed maturity and preferred investments Other long-term investments Total Balance at January 1, 2015 $ 843.3 $ 4,638.0 $ 76.7 $ 40.2 $ 8.2 $ 385.0 $ 5,991.4 (1)(2) Total realized and unrealized gains (losses) 13.1 31.3 — 6.9 (3.7 ) (13.3 ) 34.3 (3) Foreign currency losses through OCI (5.4 ) (62.3 ) (.2 ) — — (2.3 ) (70.2 ) Amortization/Accretion (.1 ) (21.1 ) — — — — (21.2 ) Purchases 945.9 2,002.4 76.0 — — 33.1 3,057.4 Sales (1,017.8 ) (1,915.5 ) — (9.5 ) — (18.0 ) (2,960.8 ) Effect of redemption of Prospector hedge funds (49.1 ) — — (4.5 ) — (13.9 ) (67.5 ) Transfers in — 73.9 — — — — 73.9 Transfers out — — (73.9 ) — — — (73.9 ) Balance at June 30, 2015 $ 729.9 $ 4,746.7 $ 78.6 $ 33.1 $ 4.5 $ 370.6 $ 5,963.4 (1)(2) (1) Excludes carrying value of $5.2 and $3.9 at January 1, 2015 and June 30, 2015 associated with other long-term investments accounted for using the equity method. Excludes carrying value of $16.8 and $15.8 at January 1, 2015 and June 30, 2015 million associated with a tax advantaged federal affordable housing development fund accounted for using the proportional amortization method. Excludes $(0.2) related to forward contracts at June 30. 2015. (2) Excludes carrying value of $ 871.7 and $ 840.5 at January 1, 2015 and June 30, 2015 associated with short-term investments. (3) Excludes $0.9 realized and unrealized losses associated with the Prospector Offshore Fund consolidation of investment-related liabilities and realized and unrealized loss for the period of $9.3 associated with short-term investments. Level 3 Investments Millions Level 1 investments Level 2 investments Fixed maturity investments Common equity securities Convertible fixed maturity and preferred investments Other long-term investments Total Balance at January 1, 2014 $ 1,376.7 $ 4,982.2 $ 93.0 $ 46.1 $ 6.1 $ 262.4 $ 6,766.5 (1)(2)(3) Total realized and unrealized gains 67.3 89.8 .9 2.7 3.2 16.8 180.7 (4) Foreign currency losses through OCI (6.8 ) (50.8 ) (.4 ) — — (1.4 ) (59.4 ) Amortization/Accretion (.3 ) (22.0 ) (.1 ) — — — (22.4 ) Purchases 953.5 1,632.0 76.1 5.0 1.5 17.4 2,685.5 Sales (896.1 ) (1,875.6 ) — — — (6.8 ) (2,778.5 ) Net change in investments consolidated affiliates (2.7 ) 7.3 — — — — 4.6 Transfers in — 19.6 8.5 — — — 28.1 Transfers out — (8.5 ) (19.6 ) — — — (28.1 ) Balance at June 30, 2014 $ 1,491.6 $ 4,774.0 $ 158.4 $ 53.8 $ 10.8 $ 288.4 $ 6,777.0 (1)(2)(3) (1) Excludes carrying value of $ 6.8 and $ 5.6 at January 1, 2014 and June 30, 2014 associated with other long-term investment limited partnerships accounted for using the equity method and $(0.1) and $0.1 at January 1, 2014 and June 30, 2014 related to forward contracts. Excludes carrying value of $19.1 and $18.0 at January 1, 2014 and June 30, 2014 associated with a tax advantaged federal affordable housing development fund accounted for using the proportional amortization method. (2) Carrying value includes $236.3 and 203.8 at January 1, 2014 and June 30, 2014 that is classified as assets held for sale relating to discontinued operations. (3) Excludes carrying value of $635.9 and $ 564.0 at January 1, 2014 and June 30, 2014 associated with short-term investments. (4) Excludes $1.8 realized and unrealized losses associated with the Prospector Offshore Fund and Prospector Turtle Fund consolidation of investment-related liabilities. The Prospector Turtle Fund was liquidated as of December 31, 2014.</t>
  </si>
  <si>
    <t>Schedule of significant unobservable inputs used in estimating the fair value of investment securities</t>
  </si>
  <si>
    <t xml:space="preserve">The following summarizes significant unobservable inputs used in estimating the fair value of investment securities classified within Level 3 other than hedge funds and private equity funds as of June 30, 2015 and December 31, 2014. The fair value of investments in hedge funds and private equity funds, which are classified within Level 3, are estimated using the net asset value of the funds. ($ in millions) June 30, 2015 December 31, 2014 Description Rating (2) Valuation Technique(s) Fair (7) Unobservable Input Fair (7) Unobservable Input Preferred Stock (1) NR Discounted cash flow $71.2 Discount yield - 7.1% $71.1 Discount yield - 7.1% Private equity security (1) NR Multiple of GAAP book value $33.1 Book value multiple - 1.20 $40.2 Book value multiple - 1.10 Private equity security (1) NR Share price of most recent transaction $20.1 Share price - $1.06 $20.1 Share price - $1.06 Private equity security (1) NR Share price of most recent transaction $9.5 Share price - $290.96 $10.4 Share price - $290.96 Private equity security (1) NR Share price of most recent transaction $16.1 Share price - $0.13 $15.8 Share price - $0.13 Private equity security (1) NR Share price of most recent transaction $21.0 Share price - $1.00 N/A N/A N/A Convertible preferred security (1) NR Multiple of EBITDA $4.5 EBITDA multiple - 6.00 $3.8 EBITDA multiple - 6.00 Convertible preferred security (1) NR Share price of most recent transaction N/A N/A N/A $4.5 Share price - $0.71 Debt security issued by corporation (1) NR Discounted cash flow N/A N/A N/A $5.6 Illiquidity discount (3) - 10% Asset-backed security (1) A Broker pricing $7.4 Broker quote N/A N/A N/A N/A Surplus notes: NR - Seller priority Discounted cash flow $45.4 Discount rate (4) - 10.2% $44.0 Discount rate (4) - 9.3% Timing of interest payments (5) - 5 years Timing of interest payments (5) - 5 years Timing of principal payments (5) - 10 years Timing of principal payments (5) - 10 years - Pari passu Discounted cash flow $20.9 Discount rate (5) - 15.5% $21.1 Discount rate (5) - 13.5% Timing of interest payments (6) - 5 years Timing of interest payments (6) - 5 years Timing of principal payments (6) - 15 years Timing of principal payments (6) - 10 years (1) As of June 30, 2015 , consists of 1 security. (2) Credit ratings are assigned based on the following hierarchy: 1) Standard and Poor's and 2) Moody’s. (3) Judgmentally determined based on the Company’s limited trading ability of the issuer.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pari passu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6) For estimated value purposes, the assumption has been made that interest payouts begin in year five and principal repayments begin on a graduated basis in year ten for the seller priority note and year fifteen for the pari passu note. (7) Includes the unrealized gains and losses associated with foreign currency; foreign currency effects based on observable inputs. </t>
  </si>
  <si>
    <t>Goodwill and Other Intangible Assets (Tables)</t>
  </si>
  <si>
    <t>Schedule of Intangible Assets and Goodwill</t>
  </si>
  <si>
    <t>The following table shows the change in goodwill and other intangible assets: Three Months Ended June 30, Millions 2015 2014 Goodwill Other intangible assets Goodwill Other intangible assets Beginning balance $ 169.2 $ 193.4 $ 23.8 $ 62.4 Acquisitions of businesses — — — — Dispositions of businesses — — — — Amortization, including foreign currency translation — (7.0 ) — (2.6 ) Ending balance $ 169.2 $ 186.4 $ 23.8 $ 59.8 Six Months Ended June 30, Millions 2015 2014 Goodwill Other intangible assets Goodwill Other intangible assets Beginning balance $ 168.9 $ 197.5 $ — $ 20.7 Acquisitions of businesses .3 2.8 23.8 42.4 Dispositions of businesses — — — (.4 ) Amortization, including foreign currency translation — (13.9 ) — (2.9 ) Ending balance $ 169.2 $ 186.4 $ 23.8 $ 59.8</t>
  </si>
  <si>
    <t>Debt (Tables)</t>
  </si>
  <si>
    <t>Schedule of debt outstanding</t>
  </si>
  <si>
    <t>White Mountains’s debt outstanding as of June 30, 2015 and December 31, 2014 consisted of the following: Millions June 30, December 31, 2012 OBH Senior Notes, at face value $ 275.0 $ 275.0 Unamortized original issue discount (.3 ) (.3 ) 2012 OBH Senior Notes, carrying value 274.7 274.7 SIG Senior Notes, at face value 400.0 400.0 Unamortized original issue discount (.3 ) (.3 ) SIG Senior Notes, carrying value 399.7 399.7 WTM Bank Facility — — Tranzact Bank Facility 70.6 68.7 Unamortized issuance cost (1.3 ) (1.3 ) Tranzact Bank Facility, carrying value 69.3 67.4 Other debt 4.8 4.8 Total debt $ 748.5 $ 746.6</t>
  </si>
  <si>
    <t>Derivatives (Tables)</t>
  </si>
  <si>
    <t>Derivative Instruments and Hedging Activities Disclosures [Line Items]</t>
  </si>
  <si>
    <t>FOREIGN CURRENCY SWAP</t>
  </si>
  <si>
    <t>Schedule of uncollateralized amounts due</t>
  </si>
  <si>
    <t>The following table summarizes the notional amounts and uncollateralized balances associated with forward currency contracts: June 30, 2015 December 31, 2014 Millions Notional Amount Carrying Value Standard &amp; Poor's Rating (1) Notional Amount Carrying Value Barclays Bank Plc $ .8 $ — A- $ 2.1 $ — Deutsche Bank 8.5 — BBB+ — — Goldman Sachs 5.0 (.1 ) AA- 8.7 — HSBC Bank Plc 12.0 (.1 ) AA- 11.2 — JP Morgan 1.2 — A 5.7 — Royal Bank of Canada 4.4 — AA- 5.4 — Total $ 31.9 $ (.2 ) $ 33.1 $ — (1) Standard &amp; Poor's ratings as detailed above are: “AA-” (Very Strong, which is the sixth highest of twenty-three creditworthiness ratings), “A+” (Strong, which is the seventh highest of twenty-three creditworthiness ratings) and “A” (Strong, which is the eighth highest of twenty-three creditworthiness ratings).</t>
  </si>
  <si>
    <t>Fair Value of Assets and Liabilities Measured on Recurring and Non-recurring Basis Table</t>
  </si>
  <si>
    <t>The following tables summarize the changes in the fair value of the Interest Rate Cap for the three and six months ended June 30, 2015 and 2014: Three Months Ended Six Months Ended June 30, June 30, Millions 2015 2014 2015 2014 Beginning of period $ 3.1 $ 8.2 $ 4.1 $ 11.1 Net realized and unrealized gains (losses) .2 (2.0 ) (.8 ) (4.9 ) End of period $ 3.3 $ 6.2 $ 3.3 $ 6.2</t>
  </si>
  <si>
    <t>Pre-tax operating results of WM Life Re</t>
  </si>
  <si>
    <t>The following table summarizes the pre-tax operating results of WM Life Re for the three and six months ended June 30, 2015 and 2014 . Three Months Ended Six Months Ended June 30, June 30, Millions 2015 2014 2015 2014 Fees, included in other revenue $ 2.6 $ 5.1 $ 5.6 $ 10.5 Change in fair value of variable annuity liability, included in other revenue .7 22.0 1.1 20.7 Change in fair value of derivatives, included in other revenue (2.3 ) (26.2 ) (7.8 ) (32.7 ) Foreign exchange, included in other revenue — .2 (1.2 ) .5 Other investment income and (losses) gains (.1 ) .2 (.2 ) .5 Total revenue .9 1.3 (2.5 ) (.5 ) Change in fair value of variable annuity death benefit liabilities, included in other general and administrative expenses — .3 — .3 Death benefit claims paid, included in general and administrative expenses (.1 ) (.1 ) — (.1 ) General and administrative expenses (.9 ) (1.0 ) (2.3 ) (2.4 ) Pre-tax loss $ (.1 ) $ .5 $ (4.8 ) $ (2.7 )</t>
  </si>
  <si>
    <t>Realized and unrealized derivative gains (losses) recognized in other revenues and carrying values, by the type of instrument</t>
  </si>
  <si>
    <t>The following summarizes realized and unrealized derivative gains (losses) recognized in other revenue for the three and six months ended June 30, 2015 and 2014 and the carrying values, included in other assets, at June 30, 2015 and December 31, 2014 by type of instrument: Gains (losses) Carrying Value Three Months Ended Six Months Ended As of June 30, June 30, June 30, December 31, 2014 Millions 2015 2014 2015 2014 Fixed income/interest rate $ (5.9 ) $ (5.6 ) $ 3.4 $ (12.0 ) $ (.1 ) $ (1.7 ) Foreign exchange 9.2 (6.4 ) (2.9 ) (12.9 ) 29.0 44.1 Equity (5.6 ) (14.2 ) (8.3 ) (7.8 ) 6.8 14.0 Total $ (2.3 ) $ (26.2 ) $ (7.8 ) $ (32.7 ) $ 35.7 $ 56.4</t>
  </si>
  <si>
    <t>The following tables summarize the changes in White Mountains’s variable annuity reinsurance liabilities and derivative instruments for the three and six months ended June 30, 2015 and 2014 : Three Months Ended June 30, 2015 Variable Annuity Assets Derivative Instruments Millions Level 3 Level 3 (1) Level 2 (1)(2) Level 1 (3) Total Beginning of period $ 1.1 $ 17.0 $ 31.2 $ (1.2 ) $ 47.0 Purchases — — — — — Realized and unrealized gains (losses) .7 (8.3 ) .6 5.4 (2.3 ) Transfers in — — — — — Sales/settlements — (.4 ) .7 (9.3 ) (9.0 ) End of period $ 1.8 $ 8.3 $ 32.5 $ (5.1 ) $ 35.7 Six Months Ended June 30, 2015 Variable Annuity Assets Derivative Instruments Millions Level 3 Level 3 (1) Level 2 (1)(2) Level 1 (3) Total Beginning of period $ .7 $ 18.9 $ 33.8 $ 3.7 $ 56.4 Purchases — — — — — Realized and unrealized gains (losses) 1.1 (9.0 ) (5.9 ) 7.1 (7.8 ) Transfers in — — — — — Sales/settlements — (1.6 ) 4.6 (15.9 ) (12.9 ) End of period $ 1.8 $ 8.3 $ 32.5 $ (5.1 ) $ 35.7 Three Months Ended June 30, 2014 Variable Annuity Assets Derivative Instruments Millions Level 3 Level 3 (1) Level 2 (1)(2) Level 1 (3) Total Beginning of period $ (54.1 ) $ 64.1 $ 25.1 $ .4 $ 89.6 Purchases — — — — — Realized and unrealized gains (losses) 22.3 (10.6 ) (15.5 ) (.1 ) (26.2 ) Transfers in — — — — — Sales/settlements — (.2 ) 12.7 (1.1 ) 11.4 End of period $ (31.8 ) $ 53.3 $ 22.3 $ (.8 ) $ 74.8 Six Months Ended June 30, 2014 Variable Annuity (Liabilities) Derivative Instruments Millions Level 3 Level 3 (1) Level 2 (1)(2) Level 1 (3) Total Beginning of period $ (52.8 ) $ 63.4 $ 4.7 $ 1.1 $ 69.2 Purchases — — — — — Realized and unrealized gains (losses) 21.0 (9.9 ) (22.5 ) (.3 ) (32.7 ) Transfers in — — — — — Sales/settlements — (.2 ) 40.1 (1.6 ) 38.3 End of period $ (31.8 ) $ 53.3 $ 22.3 $ (.8 ) $ 74.8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t>
  </si>
  <si>
    <t>Assets Held under Reinsurance Counterparty Trust Agreement</t>
  </si>
  <si>
    <t>In addition to derivative instruments, WM Life Re held cash and fixed maturity investments posted as collateral to its variable annuity reinsurance counterparties. The total collateral includes the following: Millions June 30, 2015 December 31, 2014 June 30, 2014 Cash $ 20.9 $ 23.7 $ 27.8 Fixed maturity investments 4.4 9.5 14.5 Total $ 25.3 $ 33.2 $ 42.3</t>
  </si>
  <si>
    <t>Schedule of significant unobservable inputs associated with the fair value estimates for variable annuity reinsurance liabilities and derivative instruments</t>
  </si>
  <si>
    <t xml:space="preserve">The following summarizes quantitative information about significant unobservable inputs associated with the fair value estimates for variable annuity reinsurance liabilities and derivative instruments that have been classified as Level 3 measurements: ($ in Millions) June 30, 2015 Description Fair Value Valuation Technique(s) Unobservable Input Range Weighted Average Variable annuity benefit guarantee liabilities $ (1.8 ) Discounted cash flows Surrenders 0-1 year 0.1 % - 40.0% 40.0 % Mortality 0.0 % - 6.4% 1.1 % Foreign exchange volatilities 0-1 year 10.6 % - 16.1% 12.8 % Index volatilities 0-1 year 24.5 % - 27.9% 26.3 % Foreign exchange options $ 2.7 Counterparty valuations, adjusted for unwind quote discount Adjustment to counterparty valuations 0.5 % - 11.6% 5.3 % Equity index options $ 5.6 Counterparty valuations, adjusted for unwind quote discount Adjustment to counterparty valuations (0.7 )% - 6.5% 1.5 % </t>
  </si>
  <si>
    <t>Exchange traded and OTC derivative instruments</t>
  </si>
  <si>
    <t>The following summarizes amounts offset under master netting agreements: June 30, 2015 December 31, 2014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2.2 $ (2.1 ) $ 0.1 $ 1.0 $ (5.4 ) $ (4.4 ) Exchange traded .2 (.6 ) (.4 ) 2.8 (.1 ) 2.7 Foreign exchange contracts OTC 31.6 — 31.6 45.5 — 45.5 Exchange traded — (2.3 ) (2.3 ) — (1.4 ) (1.4 ) Equity contracts OTC 10.2 (1.2 ) 9.0 11.7 (.2 ) 11.5 Exchange traded — (2.2 ) (2.2 ) 3.4 (.9 ) 2.5 Total (2) $ 44.2 $ (8.4 ) $ 35.8 $ 64.4 $ (8.0 ) $ 56.4 (1) Amount equal to fair value of instrument as recognized in other assets (2) All derivative instruments held by WM Life Re are subject to master netting arrangements.</t>
  </si>
  <si>
    <t>Net exposure to collateral</t>
  </si>
  <si>
    <t>The following summarizes the value, collateral held or provided by WM Life Re and net exposure to credit losses on OTC and exchange traded derivative instruments by counterparty recorded within other assets: June 30,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 Cash Net amount of exposure to counter-party Standard &amp; Poor's Rating (1) Bank of America $ 2.0 $ — $ — $ 2.0 $ — $ — $ — $ 2.0 A Barclays — — — — — — — — A JP Morgan 16.8 — — 16.8 — — 6.5 10.3 A + Royal Bank of Scotland 1.0 — — 1.0 — — — 1.0 A - Nomura (.3 ) .3 — — 4.9 4.4 — 9.3 BBB + Citigroup - OTC 21.3 — — 21.3 — — 4.9 16.4 A Citigroup - Exchange Traded (5.0 ) 5.0 — — 10.7 — — 10.7 A Total $ 35.8 $ 5.3 $ — $ 41.1 $ 15.6 $ 4.4 $ 11.4 $ 49.7 December 31, 2014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Cash Net amount of exposure to counter-party Standard &amp; Poor's Rating (1) Bank of America $ 5.6 $ — $ — $ 5.6 $ — $ — $ — $ 5.6 A Barclays .1 — — .1 — — — .1 A JP Morgan 24.3 — — 24.3 — — 8.8 15.5 A + Royal Bank of Scotland 4.0 — — 4.0 — — — 4.0 A Nomura (3.5 ) 3.5 — — 1.7 9.5 — 11.2 BBB + Citigroup - OTC 22.2 — — 22.2 — — 1.1 21.1 A Citigroup - Exchange Traded 3.7 — — 3.7 16.0 — — 19.7 A Total $ 56.4 $ 3.5 $ — $ 59.9 $ 17.7 $ 9.5 $ 9.9 $ 77.2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Foreign Currency Swap On April 28, 2015, White Mountains executed two foreign currency swaps, each with a notional amount of $50.0 million , maturing on March 20, 2017. Under the first swap, White Mountains pays Swedish krona and receives U.S. dollars. Under the second swap, White Mountains pays Euro and receives U.S. dollars. The swaps, which were executed as part of White Mountains's management of overall foreign currency exposure at Sirius Group, have not been designated or accounted for under hedge accounting. At June 30, 2015, the fair value of the swaps of $(2.7) million was recorded within other assets. Changes in fair value are recognized as unrealized gains or losses and are presented within other revenues. White Mountains does not provide or hold any collateral associated with the swaps.</t>
  </si>
  <si>
    <t>Municipal Bond Guarantee (Tables)</t>
  </si>
  <si>
    <t>Schedule of Municipal Bond Guarantee Insured Obligations</t>
  </si>
  <si>
    <t>The following table provides a schedule of BAM’s insured obligations: June 30, 2015 December 31, 2014 Contracts outstanding 2,436 1,750 Remaining weighted average contract period outstanding (in years) 12.7 12.8 Contractual debt service outstanding (in millions): Par $ 17,766.6 $ 12,362.5 Interest 9,588.1 7,086.9 Total debt service outstanding $ 27,354.7 $ 19,449.4 Gross unearned insurance premiums $ 37.1 $ 27.6</t>
  </si>
  <si>
    <t>Earnings Per Share (Tables)</t>
  </si>
  <si>
    <t>Computation of earnings per share</t>
  </si>
  <si>
    <t>The following table outlines the Company’s computation of earnings per share from continuing operations for the three and six months ended June 30, 2015 and 2014 . (See Note 17 - “Discontinued Operations” ). Three Months Ended Six Months Ended June 30, June 30, 2015 2014 2015 2014 Basic and diluted earnings per share numerators (in millions): Net income from continuing operations attributable to White Mountains’s common shareholders $ 4.6 $ 92.9 $ 81.0 $ 188.9 Allocation of income for unvested restricted common shares (.1 ) (1.2 ) (.9 ) (2.3 ) Dividends declared on participating restricted common shares (1) — — (.1 ) (.1 ) Total allocation to restricted common shares (.1 ) (1.2 ) (1.0 ) (2.4 ) Net income attributable to White Mountains’s common shareholders, net of restricted common share amounts $ 4.5 $ 91.7 $ 80.0 $ 186.5 Undistributed net earnings (in millions): Net income attributable to White Mountains’s common shareholders, net of restricted common share amounts $ 4.5 $ 91.7 $ 80.0 $ 186.5 Dividends declared net of restricted common share amounts (1) — — (5.9 ) (6.1 ) Total undistributed net earnings, net of restricted common share amounts $ 4.5 $ 91.7 $ 74.1 $ 180.4 Basic earnings per share denominators (in thousands): Total average common shares outstanding during the period 5,985.7 6,162.2 5,982.1 6,166.0 Average unvested restricted shares (2) (71.4 ) (81.3 ) (65.2 ) (75.9 ) Basic earnings per share denominator 5,914.3 6,080.9 5,916.9 6,090.1 Diluted earnings per share denominator (in thousands): Total average common shares outstanding during the period 5,985.7 6,162.2 5,982.1 6,166.0 Average unvested restricted common shares (2) (71.4 ) (81.3 ) (65.2 ) (75.9 ) Average outstanding dilutive options to acquire common shares (3) — — — — Diluted earnings per share denominator 5,914.3 6,080.9 5,916.9 6,090.1 Basic earnings per share (in dollars): Net income attributable to White Mountains’s common shareholders $ .76 $ 15.08 $ 13.53 $ 30.61 Dividends declared and paid — — (1.00 ) (1.00 ) Undistributed earnings $ .76 $ 15.08 $ 12.53 $ 29.61 Diluted earnings per share (in dollars): Net income attributable to White Mountains’s common shareholders $ .76 $ 15.08 $ 13.53 $ 30.61 Dividends declared and paid — — (1.00 ) (1.00 ) Undistributed earnings $ .76 $ 15.08 $ 12.53 $ 29.61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and six months ended June 30, 2015 and 2014 does not include the impact of 125,000 common shares issuable upon exercise of the non-qualified options outstanding as they are anti-dilutive to the calculation.</t>
  </si>
  <si>
    <t>Non-controlling Interest (Tables)</t>
  </si>
  <si>
    <t>Noncontrolling Interest [Line Items]</t>
  </si>
  <si>
    <t>Segment Information (Tables)</t>
  </si>
  <si>
    <t>Financial information for White Mountains' segments</t>
  </si>
  <si>
    <t>Significant intercompany transactions among White Mountains’s segments have been eliminated herein. Financial information for White Mountains’s segments follows: HG Global/BAM Millions OneBeacon Sirius Group HG BAM Other Operations Total Three Months Ended June 30, 2015 Earned insurance and reinsurance premiums $ 319.3 $ 215.5 $ .6 $ .1 $ 1.8 $ 537.3 Net investment income 10.1 9.3 .5 .8 3.1 23.8 Net investment income (loss) - surplus note interest — — 3.9 (3.9 ) — — Net realized and unrealized investment losses (14.0 ) (42.7 ) (1.4 ) (1.9 ) (1.1 ) (61.1 ) Other (loss) revenue (1.2 ) 5.4 — .2 83.1 87.5 Total revenues 314.2 187.5 3.6 (4.7 ) 86.9 587.5 Losses and LAE 194.5 92.1 — — 1.7 288.3 Insurance and reinsurance acquisition expenses 56.4 47.5 .1 .6 .7 105.3 Other underwriting expenses 52.9 27.7 — .1 — 80.7 General and administrative expenses 4.2 6.8 .4 8.7 88.0 108.1 Interest expense 3.3 6.6 — — 1.0 10.9 Total expenses 311.3 180.7 .5 9.4 91.4 593.3 Pre-tax income (loss) $ 2.9 $ 6.8 $ 3.1 $ (14.1 ) $ (4.5 ) $ (5.8 ) HG Global/BAM Millions OneBeacon Sirius Group HG BAM Other Operations Total Six Months Ended June 30, 2015 Earned insurance and reinsurance premiums $ 605.9 $ 420.5 $ 1.1 $ .3 $ 3.8 $ 1,031.6 Net investment income 20.6 17.3 .9 1.8 6.5 47.1 Net investment income (loss) - surplus note interest — — 7.9 (7.9 ) — — Net realized and unrealized investment gains (loses) .2 37.2 (.3 ) 1.1 4.1 42.3 Other revenue (loss) (4.3 ) (22.0 ) — .3 149.3 123.3 Total revenues 622.4 453.0 9.6 (4.4 ) 163.7 1,244.3 Losses and LAE 360.4 189.6 — — 3.7 553.7 Insurance and reinsurance acquisition expenses 107.4 90.1 .2 1.4 1.8 200.9 Other underwriting expenses 108.8 53.2 — .2 — 162.2 General and administrative expenses 8.3 13.0 .8 16.9 185.5 224.5 Interest expense 6.5 13.4 — — 2.1 22.0 Total expenses 591.4 359.3 1.0 18.5 193.1 1,163.3 Pre-tax income (loss) $ 31.0 $ 93.7 $ 8.6 $ (22.9 ) $ (29.4 ) $ 81.0 HG Global/BAM Millions OneBeacon Sirius Group HG BAM Other Operations Total Three Months Ended June 30, 2014 Earned insurance and reinsurance premiums $ 290.9 $ 209.6 $ .3 $ .1 $ 2.5 $ 503.4 Net investment income 12.2 11.8 .3 1.4 3.9 29.6 Net investment income (loss) - surplus note interest — — 4.0 (4.0 ) — — Net realized and unrealized investment gains 21.9 58.4 .9 3.8 28.9 113.9 Other revenue (loss) 1.0 (19.2 ) — .1 24.5 6.4 Total revenues 326.0 260.6 5.5 1.4 59.8 653.3 Losses and LAE 186.1 91.4 — — 5.2 282.7 Insurance and reinsurance acquisition expenses 49.6 48.8 .1 .5 (.1 ) 98.9 Other underwriting expenses 51.7 30.2 — .1 (.1 ) 81.9 General and administrative expenses 3.6 6.9 .4 8.8 50.6 70.3 Interest expense 3.3 6.6 — — .1 10.0 Total expenses 294.3 183.9 .5 9.4 55.7 543.8 Pre-tax income (loss) $ 31.7 $ 76.7 $ 5.0 $ (8.0 ) $ 4.1 $ 109.5 HG Global/BAM Millions OneBeacon Sirius Group HG BAM Other Operations Total Six Months Ended June 30, 2014 Earned insurance and reinsurance premiums $ 567.4 $ 425.1 $ .5 $ .2 $ 3.8 $ 997.0 Net investment income 22.6 20.5 .6 2.8 7.8 54.3 Net investment income (loss) - surplus note interest — — 7.9 (7.9 ) — — Net realized and unrealized investment gains 40.8 86.5 1.6 6.8 42.0 177.7 Other revenue (loss) 2.0 (24.5 ) — .3 25.2 3.0 Total revenues 632.8 507.6 10.6 2.2 78.8 1,232.0 Losses and LAE 335.5 170.2 — — 6.3 512.0 Insurance and reinsurance acquisition expenses 96.3 96.2 .2 .9 .4 194.0 Other underwriting expenses 101.1 62.0 — .2 — 163.3 General and administrative expenses 6.9 15.3 .8 17.7 79.9 120.6 Interest expense 6.5 13.2 — — .4 20.1 Total expenses 546.3 356.9 1.0 18.8 87.0 1,010.0 Pre-tax income (loss) $ 86.5 $ 150.7 $ 9.6 $ (16.6 ) $ (8.2 ) $ 222.0</t>
  </si>
  <si>
    <t>Investments in Unconsolidated Affiliates (Tables)</t>
  </si>
  <si>
    <t>Investments in and Advances to Affiliates</t>
  </si>
  <si>
    <t>White Mountains’s investments in unconsolidated affiliates represent investments in other companies in which White Mountains has a significant voting and economic interest but does not control the entity. Millions June 30, December 31, Symetra common shares $ 395.2 $ 373.8 Unrealized gains from Symetra’s fixed maturity portfolio 2.0 37.6 Carrying value of Symetra common shares 397.2 411.4 Hamer — 3.0 Total investments in unconsolidated affiliates $ 397.2 $ 414.4</t>
  </si>
  <si>
    <t>Schedule of Changes in Investments in Unconsolidated Affiliates</t>
  </si>
  <si>
    <t>The following table summarizes amounts recorded by White Mountains relating to its investment in Symetra for the three and six months ended June 30, 2015 and 2014 : Three Months Ended Six Months Ended June 30, June 30, Millions 2015 2014 2015 2014 Carrying value of investment in Symetra at beginning of period $ 447.3 $ 369.0 $ 411.4 $ 317.3 Equity in earnings (1)(2) 6.1 13.1 13.3 27.5 Equity in net unrealized (losses) gains from Symetra’s fixed maturity portfolio (3) (66.4 ) 35.4 (35.5 ) 74.7 Dividends received (2.2 ) (2.0 ) (4.4 ) (4.0 ) Distribution from Prospector Offshore Fund 12.4 — 12.4 — Carrying value of investment in Symetra at end of period (4)(5) $ 397.2 $ 415.5 $ 397.2 $ 415.5 (1) For the three months ended June 30, 2015 and 2014 , equity in earnings excludes tax expense of $0.4 and $0.9 . For the six months ended June 30, 2015 and 2014 , equity in earnings excludes tax expense of $0.8 and $1.9 . (2) For the three months ended June 30, 2015 and 2014 , equity in earnings includes $0.7 and $0.7 increase relating to the pre-tax amortization of the Symetra common share basis difference. For the six months ended June 30, 2015 and 2014 , equity in earnings includes $1.4 and $1.5 increase relating to the pre-tax amortization of the Symetra common share basis difference. (3) For the three months ended June 30, 2015 and 2014 , net unrealized gains includes $2.8 and $3.1 increase relating to the pre-tax amortization of the Symetra common share basis difference. For the six months ended June 30, 2015 and 2014 , net unrealized gains includes $5.7 and $6.3 increase relating to the pre-tax amortization of the Symetra common share basis difference. (4) Includes White Mountains’s equity in net unrealized gains from Symetra’s fixed maturity portfolio of $2.0 and $31.1 as of June 30, 2015 and 2014 , which excludes tax expense of $0.0 and $2.1 . (5) The aggregate value of White Mountains’s investment in common shares of Symetra was $497.0 based upon the quoted market price of $ 24.17 per share at June 30, 2015 .</t>
  </si>
  <si>
    <t>Employee Share-Based Incentive Compensation Plans (Tables)</t>
  </si>
  <si>
    <t>Summary of performance share activity</t>
  </si>
  <si>
    <t xml:space="preserve"> The following table summarizes performance share activity for the three and six months ended June 30, 2015 and 2014 for performance shares granted under the WTM Incentive Plan: Three Months Ended June 30, Six Months Ended June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116,396 $ 27.6 127,537 $ 42.3 123,549 $ 48.1 119,220 $ 60.2 Shares paid or expired (1) — — — — (37,977 ) (27.3 ) (37,130 ) (26.7 ) New grants 750 — — — 31,390 — 45,660 — Assumed forfeitures and cancellations (2) (19 ) (.1 ) — (.2 ) 165 .5 (213 ) .2 Expense recognized — 3.6 — 8.4 — 9.8 — 16.8 End of period 117,127 $ 31.1 127,537 $ 50.5 117,127 $ 31.1 127,537 $ 50.5 (1) WTM performance share payments in 2015 for the 2012-2014 performance cycle ranged from 91% to 145.5% of target. WTM performance share payments in 2014 for the 2011-2013 performance cycle ranged from 88% to 131.5% of target. (2) Amounts include changes in assumed forfeitures, as required under GAAP.</t>
  </si>
  <si>
    <t>Summary of performance shares outstanding and accrued expense for performance shares awarded under the WTM Incentive Plan</t>
  </si>
  <si>
    <t>The following table summarizes performance shares outstanding and accrued expense for performance shares awarded under the WTM Incentive Plan at June 30, 2015 for each performance cycle: Millions, except share amounts Target Performance Shares Outstanding Accrued Expense Performance cycle: 2015 – 2017 31,390 $ 3.4 2014 – 2016 41,937 5.1 2013 – 2015 46,803 23.4 Sub-total 120,130 31.9 Assumed forfeitures (3,003 ) (.8 ) Total at June 30, 2015 117,127 $ 31.1</t>
  </si>
  <si>
    <t>Summary of restricted share activity</t>
  </si>
  <si>
    <t>The following table summarizes the unrecognized compensation cost associated with the outstanding restricted share awards for the three and six months ended June 30, 2015 and 2014 : Three Months Ended June 30, Six Months Ended June 30, 2015 2014 2015 2014 Millions, except share amounts Restricted Unamortized Restricted Unamortized Restricted Shares Unamortized Issue Date Fair Value Restricted Shares Unamortized Issue Date Fair Value Non-vested, Beginning of period 71,125 $ 26.5 81,325 $ 24.8 83,314 $ 14.3 94,130 $ 17.0 Issued 750 .5 — — 23,640 15.7 20,400 11.8 Vested — — — — (35,079 ) — (33,205 ) — Forfeited — — — — — — — — Expense recognized — (3.8 ) — (3.9 ) — (6.8 ) — (7.9 ) End of period 71,875 $ 23.2 81,325 $ 20.9 71,875 $ 23.2 81,325 $ 20.9</t>
  </si>
  <si>
    <t>Summary of performance share activity for OneBeacon performance shares granted under OneBeacon Incentive Plan</t>
  </si>
  <si>
    <t>The following table summarizes performance share activity for the three and six months ended June 30, 2015 and 2014 for OneBeacon performance shares granted under the OneBeacon Incentive Plan: Three Months Ended June 30, Six Months Ended June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462,147 $ 2.1 512,938 $ 3.6 517,470 $ 3.4 493,421 $ 4.0 Shares paid or expired (1) — — — — (181,290 ) (1.5 ) (142,138 ) (1.0 ) New grants — — — — 154,887 — 165,800 — Assumed forfeitures and cancellations (2) — — — — (28,920 ) — (4,145 ) — Expense recognized — .3 — .8 — .5 — 1.4 End of period 462,147 $ 2.4 512,938 $ 4.4 462,147 $ 2.4 512,938 $ 4.4 (1) OneBeacon performance share payments in 2015 for the 2012-2014 performance cycle were at 45.7% of target. OneBeacon performance share payments in 2014 for the 2011-2013 performance cycle were at 37.1% of target. (2) Amounts include changes in assumed forfeitures, as required under GAAP.</t>
  </si>
  <si>
    <t>Summary of OneBeacon performance shares outstanding and accrued expense for OneBeacon performance shares awarded under the OneBeacon Incentive Plan</t>
  </si>
  <si>
    <t>The following table summarizes OneBeacon performance shares outstanding awarded under the OneBeacon Incentive Plan at June 30, 2015 for each performance cycle: Millions, except share amounts Target Accrued Expense Performance cycle: 2015 – 2017 154,887 $ .3 2014 – 2016 151,810 .6 2013 – 2015 167,300 1.5 Sub-total 473,997 2.4 Assumed forfeitures (11,850 ) — Total at June 30, 2015 462,147 $ 2.4</t>
  </si>
  <si>
    <t>Summary of OneBeacon restricted shares activity</t>
  </si>
  <si>
    <t>The following table summarizes the unrecognized compensation cost associated with the outstanding OneBeacon restricted stock awards for the three and six months ended June 30, 2015 and 2014 : Three Months Ended June 30, Six Months Ended June 30, 2015 2014 2015 2014 Millions, except share amounts Restricted Unamortized Restricted Unamortized Restricted Unamortized Restricted Unamortized Non-vested, Beginning of period 390,950 $ 4.0 612,500 $ 5.7 612,500 $ 3.5 915,000 $ 6.5 Issued — — — — 75,950 1.1 — — Vested — — — — (296,000 ) — (300,000 ) — Forfeited — — — — (1,500 ) — (2,500 ) — Expense recognized — (.5 ) — (.8 ) — (1.1 ) — (1.6 ) End of period 390,950 $ 3.5 612,500 $ 4.9 390,950 $ 3.5 612,500 $ 4.9</t>
  </si>
  <si>
    <t>Fair Value of Financial Instruments (Tables)</t>
  </si>
  <si>
    <t>Summary of the fair value and carrying value of financial instruments</t>
  </si>
  <si>
    <t>The following table summarizes the fair value and carrying value of financial instruments as of June 30, 2015 and December 31, 2014 : June 30, 2015 December 31, 2014 Millions Fair Value Carrying Value Fair Value Carrying Value 2012 OBH Senior Notes $ 280.4 $ 274.7 $ 286.0 $ 274.7 SIG Senior Notes 437.8 399.7 437.8 399.7 SIG Preference Shares 261.8 250.0 260.0 250.0 Tranzact Bank Facility 70.2 70.6 68.7 68.7</t>
  </si>
  <si>
    <t>Discontinued Operations (Tables)</t>
  </si>
  <si>
    <t>Schedule of Disposal Groups, Including Discontinued Operations, Income Statement, Balance Sheet And Additional Disclosures</t>
  </si>
  <si>
    <t>The following table outlines the computation of earnings per share for discontinued operations for the three and six months ended June 30, 2015 and 2014 : Three Months Ended Six Months Ended June 30, June 30, 2015 2014 2015 2014 Basic and diluted earnings per share numerators (in millions): Net income attributable to White Mountains’s common shareholders $ (.3 ) $ 2.6 $ 7.6 $ 2.1 Allocation of income for participating unvested restricted common shares (1) — — (.1 ) — Net income attributable to White Mountains’s common shareholders, net of restricted common share amounts (2) $ (.3 ) $ 2.6 $ 7.5 $ 2.1 Basic earnings per share denominators (in thousands): Total average common shares outstanding during the period 5,985.7 6,162.2 5,982.1 6,166.0 Average unvested restricted common shares (3) (71.4 ) (81.3 ) (65.2 ) (75.9 ) Basic earnings per share denominator 5,914.3 6,080.9 5,916.9 6,090.1 Diluted earnings per share denominator (in thousands): Total average common shares outstanding during the period 5,985.7 6,162.2 5,982.1 6,166.0 Average unvested restricted common shares (3) (71.4 ) (81.3 ) (65.2 ) (75.9 ) Average outstanding dilutive options to acquire common shares (4) — — — — Diluted earnings per share denominator 5,914.3 6,080.9 5,916.9 6,090.1 Basic and diluted earnings per share (in dollars): $ (.04 ) $ .43 $ 1.27 $ .34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six months ended June 30, 2015 and 2014 . (3) Restricted common shares outstanding vest either in equal annual installments or upon a stated date. (See Note 15 - “Employee Share-Based Compensation Plans” ). (4) The diluted earnings per share denominator for the three and six months ended June 30, 2015 and 2014 does not include the impact of 125,000 common shares issuable upon exercise of the non-qualified options outstanding as they are anti-dilutive to the calculation.</t>
  </si>
  <si>
    <t>Subsequent Events (Tables)</t>
  </si>
  <si>
    <t>Subsequent Event [Line Items]</t>
  </si>
  <si>
    <t>Industry Loss Warranty [Table Text Block]</t>
  </si>
  <si>
    <t xml:space="preserve"> The majority of the contracts expire in May or June of 2016. The following summarizes the ILW contracts in force: Scope Limit Industry Loss Trigger United States first event $75.0 million $40.0 billion United States first event $22.5 million $50.0 billion United States second event $45.0 million $15.0 billion Japan first event $25.0 million $12.5 billion</t>
  </si>
  <si>
    <t>Summary of Significant Accounting Policies (Basis of Presentation) (Details) - Equity Component [Domain] - Class of Stock [Domain] - USD ($) $ in Millions</t>
  </si>
  <si>
    <t>12 Months Ended</t>
  </si>
  <si>
    <t>Dec. 31, 2013</t>
  </si>
  <si>
    <t>Jul. 27, 2015</t>
  </si>
  <si>
    <t>Jul. 31, 2012</t>
  </si>
  <si>
    <t>Basis of Presentation</t>
  </si>
  <si>
    <t>Income Tax Expense (Benefit)</t>
  </si>
  <si>
    <t>OneBeacon Ltd.</t>
  </si>
  <si>
    <t>Cumulative Effect on Retained Earnings, Net of Tax</t>
  </si>
  <si>
    <t>Ownership interest (as a percent)</t>
  </si>
  <si>
    <t>75.30%</t>
  </si>
  <si>
    <t>Proceeds from Sale of Buildings</t>
  </si>
  <si>
    <t>Noncontrolling equity percentage</t>
  </si>
  <si>
    <t>24.70%</t>
  </si>
  <si>
    <t>HG Global</t>
  </si>
  <si>
    <t>Surplus Notes</t>
  </si>
  <si>
    <t>Percentage of par value of policy reinsured</t>
  </si>
  <si>
    <t>15.00%</t>
  </si>
  <si>
    <t>3.10%</t>
  </si>
  <si>
    <t>Star &amp; Shield Insurance Exchange</t>
  </si>
  <si>
    <t>100.00%</t>
  </si>
  <si>
    <t>White Mountains Advisors L L C [Member]</t>
  </si>
  <si>
    <t>Investment Advisory, Management and Administrative Fees</t>
  </si>
  <si>
    <t>Preferred Stock | HG Global</t>
  </si>
  <si>
    <t>96.90%</t>
  </si>
  <si>
    <t>Common Stock | HG Global</t>
  </si>
  <si>
    <t>88.40%</t>
  </si>
  <si>
    <t>Accounting Standards Update 2014-01 [Member] | Restatement Adjustment [Member] | OneBeacon Ltd.</t>
  </si>
  <si>
    <t>Sale of Sirius [Member] | Sirius Group</t>
  </si>
  <si>
    <t>Percentage of common shareholder's equity</t>
  </si>
  <si>
    <t>127.30%</t>
  </si>
  <si>
    <t>Additional cash that will be paid as part of the purchase price</t>
  </si>
  <si>
    <t>Payments for (Proceeds from) Businesses and Interest in Affiliates</t>
  </si>
  <si>
    <t>Significant Transactions (Details) ₪ in Millions, $ in Millions</t>
  </si>
  <si>
    <t>1 Months Ended</t>
  </si>
  <si>
    <t>2 Months Ended</t>
  </si>
  <si>
    <t>Jan. 31, 2014USD ($)</t>
  </si>
  <si>
    <t>Oct. 31, 2011USD ($)</t>
  </si>
  <si>
    <t>Feb. 23, 2015ILS (₪)</t>
  </si>
  <si>
    <t>Feb. 23, 2015USD ($)</t>
  </si>
  <si>
    <t>Feb. 19, 2014ILS (₪)business</t>
  </si>
  <si>
    <t>Feb. 19, 2014USD ($)business</t>
  </si>
  <si>
    <t>Jun. 30, 2015ILS (₪)</t>
  </si>
  <si>
    <t>Jun. 30, 2015USD ($)</t>
  </si>
  <si>
    <t>Dec. 31, 2014USD ($)</t>
  </si>
  <si>
    <t>Jun. 30, 2014USD ($)</t>
  </si>
  <si>
    <t>Mar. 31, 2014USD ($)</t>
  </si>
  <si>
    <t>Mar. 31, 2015USD ($)</t>
  </si>
  <si>
    <t>Oct. 10, 2014USD ($)</t>
  </si>
  <si>
    <t>Mar. 14, 2014USD ($)</t>
  </si>
  <si>
    <t>Dec. 31, 2013USD ($)</t>
  </si>
  <si>
    <t>Income Statement, Balance Sheet and Additional Disclosures by Disposal Groups, Including Discontinued Operations [Line Items]</t>
  </si>
  <si>
    <t>Payments to Acquire Businesses and Interest in Affiliates</t>
  </si>
  <si>
    <t>Goodwill</t>
  </si>
  <si>
    <t>Intangible Assets, Net (Excluding Goodwill)</t>
  </si>
  <si>
    <t>Net Income (Loss) Attributable to Noncontrolling Interest</t>
  </si>
  <si>
    <t>Tranzact [Member]</t>
  </si>
  <si>
    <t>Payments to Acquire Interest in Subsidiaries and Affiliates</t>
  </si>
  <si>
    <t>Enterprise Value of Subsidiary</t>
  </si>
  <si>
    <t>Proceeds from Contributions from Affiliates</t>
  </si>
  <si>
    <t>63.20%</t>
  </si>
  <si>
    <t>Tangible Assets</t>
  </si>
  <si>
    <t>PPCI Global Ltd. [Member]</t>
  </si>
  <si>
    <t>Jointly Owned Utility Plant, Proportionate Ownership Share</t>
  </si>
  <si>
    <t>OneTitle [Member]</t>
  </si>
  <si>
    <t>Agreed Upon Commitment of Contributed Capital</t>
  </si>
  <si>
    <t>Purchase of Surplus Notes</t>
  </si>
  <si>
    <t>QuoteLab</t>
  </si>
  <si>
    <t>Business Combination, Contingent Consideration, Liability</t>
  </si>
  <si>
    <t>Percentage of gross profit</t>
  </si>
  <si>
    <t>62.50%</t>
  </si>
  <si>
    <t>WOBI</t>
  </si>
  <si>
    <t>Premiums Written, Percentage of Total</t>
  </si>
  <si>
    <t>85.00%</t>
  </si>
  <si>
    <t>Number of lines of business | business</t>
  </si>
  <si>
    <t>Star &amp; Shield LLC [Member]</t>
  </si>
  <si>
    <t>Common Class A | QuoteLab</t>
  </si>
  <si>
    <t>60.00%</t>
  </si>
  <si>
    <t>Common Stock | Cashboard [Member]</t>
  </si>
  <si>
    <t>56.20%</t>
  </si>
  <si>
    <t>68.30%</t>
  </si>
  <si>
    <t>Common Stock | WOBI</t>
  </si>
  <si>
    <t>54.00%</t>
  </si>
  <si>
    <t>95.30%</t>
  </si>
  <si>
    <t>Non-controlling interest | Star &amp; Shield Insurance Exchange</t>
  </si>
  <si>
    <t>Israel, New Shekels</t>
  </si>
  <si>
    <t>Payments to Acquire Interest in Subsidiaries and Affiliates | ₪</t>
  </si>
  <si>
    <t>Israel, New Shekels | Convertible Preferred Stock [Member] | WOBI</t>
  </si>
  <si>
    <t>Payments to Acquire Additional Interest in Subsidiaries | ₪</t>
  </si>
  <si>
    <t>Israel, New Shekels | Common Stock | WOBI</t>
  </si>
  <si>
    <t>Israel, New Shekels | Preferred Stock [Member] | WOBI</t>
  </si>
  <si>
    <t>Payments to Acquire Businesses and Interest in Affiliates | ₪</t>
  </si>
  <si>
    <t>Israel, New Shekels | Common Stock | Cashboard [Member]</t>
  </si>
  <si>
    <t>United States of America, Dollars</t>
  </si>
  <si>
    <t>United States of America, Dollars | Convertible Preferred Stock [Member] | WOBI</t>
  </si>
  <si>
    <t>United States of America, Dollars | Common Stock | WOBI</t>
  </si>
  <si>
    <t>United States of America, Dollars | Preferred Stock [Member] | WOBI</t>
  </si>
  <si>
    <t>United States of America, Dollars | Common Stock | Cashboard [Member]</t>
  </si>
  <si>
    <t>Cashboard [Member]</t>
  </si>
  <si>
    <t>Loss and Loss Adjustment Expense Reserves (Loss and Loss Adjustment Expense) (Details) - USD ($) $ in Millions</t>
  </si>
  <si>
    <t>Loss and Loss Adjustment Expense Reserve</t>
  </si>
  <si>
    <t>Gross beginning balance</t>
  </si>
  <si>
    <t>Less beginning reinsurance recoverable on unpaid losses</t>
  </si>
  <si>
    <t>Net loss and LAE reserves</t>
  </si>
  <si>
    <t>Loss and LAE reserves acquired</t>
  </si>
  <si>
    <t>Loss and LAE reserves consolidated — SSIE</t>
  </si>
  <si>
    <t>Loss and LAE incurred relating to current year losses</t>
  </si>
  <si>
    <t>Net (favorable) and unfavorable loss reserve development</t>
  </si>
  <si>
    <t>Total incurred losses and LAE</t>
  </si>
  <si>
    <t>Foreign currency translation adjustment to net loss and LAE reserves</t>
  </si>
  <si>
    <t>Current year losses</t>
  </si>
  <si>
    <t>Prior year losses</t>
  </si>
  <si>
    <t>Total loss and LAE payments</t>
  </si>
  <si>
    <t>Net ending balance</t>
  </si>
  <si>
    <t>Plus ending reinsurance recoverable on unpaid losses</t>
  </si>
  <si>
    <t>Gross ending balance</t>
  </si>
  <si>
    <t>Loss and Loss Adjustment Expense Reserves Details (Details) - USD ($) $ in Millions</t>
  </si>
  <si>
    <t>Loss and Loss Adjustment, Expense Reserves [Line Items]</t>
  </si>
  <si>
    <t>Third Party Reinsurance (One Beacon) (Details) - USD ($) $ in Millions</t>
  </si>
  <si>
    <t>Reinsurance Retention Policy [Line Items]</t>
  </si>
  <si>
    <t>Crop insurance [Member] | OneBeacon</t>
  </si>
  <si>
    <t>52.00%</t>
  </si>
  <si>
    <t>Reinsurance Retention Policy, Loss Ratio Reinsured risk, Percentage</t>
  </si>
  <si>
    <t>98.00%</t>
  </si>
  <si>
    <t>Percentage of Quota Share Reinsurance Agreement</t>
  </si>
  <si>
    <t>30.00%</t>
  </si>
  <si>
    <t>Crop-hail insurance [Member] | OneBeacon</t>
  </si>
  <si>
    <t>80.00%</t>
  </si>
  <si>
    <t>Reinsurance Retention Policy, Excess Retention, Amount Reinsured</t>
  </si>
  <si>
    <t>Reinsurance Retention Policy, Amount Retained</t>
  </si>
  <si>
    <t>OneBeacon | Combination One</t>
  </si>
  <si>
    <t>95.00%</t>
  </si>
  <si>
    <t>Reinsurance Retention Policy Excess Retention Amount Reinsured Net Of Participation</t>
  </si>
  <si>
    <t>OneBeacon | Minimum | Property [Member]</t>
  </si>
  <si>
    <t>OneBeacon | Minimum | Health Care [Member]</t>
  </si>
  <si>
    <t>OneBeacon | Maximum | Property [Member]</t>
  </si>
  <si>
    <t>OneBeacon | Maximum | Health Care [Member]</t>
  </si>
  <si>
    <t>OneBeacon | Combination Two</t>
  </si>
  <si>
    <t>Third Party Reinsurance (Sirius Group) (Details) - USD ($) $ in Millions</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Convertible fixed maturity investments</t>
  </si>
  <si>
    <t>Funds Held under Reinsurance Agreements [Member]</t>
  </si>
  <si>
    <t>Investment Securities (Net Realized and Unrealized Investment Gains (Losses) (Details) - USD ($) $ in Millions</t>
  </si>
  <si>
    <t>Schedule of Trading Securities and Other Trading Assets [Line Items]</t>
  </si>
  <si>
    <t>Trading Securities, Realized Gain (Loss)</t>
  </si>
  <si>
    <t>Trading Securities, Realized Gain (Loss), Total</t>
  </si>
  <si>
    <t>Net Unrealized Gain (Loss) and Foreign Currency Gain (Loss) on Trading Securities</t>
  </si>
  <si>
    <t>Net Realized and Unrealized Gain (Loss) on Trading Securities</t>
  </si>
  <si>
    <t>Income tax benefit (expense) attributable to net realized and unrealized investment gains (losses)</t>
  </si>
  <si>
    <t>Realized and unrealized gain</t>
  </si>
  <si>
    <t>Foreign Currency Transaction Gain (Loss), Realized</t>
  </si>
  <si>
    <t>Trading securities, Tax on Realized Holding Gain (Loss) on Investments</t>
  </si>
  <si>
    <t>Trading Securities, Tax on Realized Foreign Currency Transaction Gain (Loss) Tax</t>
  </si>
  <si>
    <t>Tax on Net Realized Gain (Loss) and Foreign Currency Gain (Loss) on Trading Securities</t>
  </si>
  <si>
    <t>Trading Securities Realized Holding Gain (Loss) on Investments after Tax</t>
  </si>
  <si>
    <t>Trading Securities, Realized Foreign Currency Gain (Loss) Net of Tax</t>
  </si>
  <si>
    <t>Net Realized Gain (Loss) and Foreign Currency Gain (Loss) on Trading Securities Net of Tax</t>
  </si>
  <si>
    <t>Common equity securities</t>
  </si>
  <si>
    <t>Investment Securities (Net Realized Investment Gains (Losses)) (Details) - USD ($) $ in Millions</t>
  </si>
  <si>
    <t>Trading securities realized holding gain (loss) on investments after tax</t>
  </si>
  <si>
    <t>Trading securities, realized foreign currency gain (loss) net of tax</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Convertible Debt Securities</t>
  </si>
  <si>
    <t>Level 3 Inputs</t>
  </si>
  <si>
    <t>Level 3 Inputs | Fixed maturity investments.</t>
  </si>
  <si>
    <t>Level 3 Inputs | Common equity securities</t>
  </si>
  <si>
    <t>Level 3 Inputs | Convertible Debt Securitie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Preferred Stock</t>
  </si>
  <si>
    <t>Fixed Income Investments</t>
  </si>
  <si>
    <t>Total fixed maturity investments including assets held for sale</t>
  </si>
  <si>
    <t>Investment Securities (Investment Holding Common Equities/ Other Investments) (Details) - USD ($) $ in Millions</t>
  </si>
  <si>
    <t>Other long-term investments.</t>
  </si>
  <si>
    <t>Investment Securities (Other long-term investments) (Details) - USD ($) $ in Millions</t>
  </si>
  <si>
    <t>Payments to Acquire Other Investments</t>
  </si>
  <si>
    <t>Other Investments</t>
  </si>
  <si>
    <t>Partnership investments [Member]</t>
  </si>
  <si>
    <t>Hedge and private equity funds included in other long-term investments</t>
  </si>
  <si>
    <t>Surplus Note</t>
  </si>
  <si>
    <t>Limited Liability Companies and Private Equity Securities</t>
  </si>
  <si>
    <t>Affordable Housing Development Fund [Member]</t>
  </si>
  <si>
    <t>Other</t>
  </si>
  <si>
    <t>PassportCard [Member]</t>
  </si>
  <si>
    <t>Hedge Funds, Equity Long (Short) [Member] | Hedge funds</t>
  </si>
  <si>
    <t>Unfunded Commitments</t>
  </si>
  <si>
    <t>Hedge Funds Equity R E I T [Member] | Hedge funds</t>
  </si>
  <si>
    <t>Investment Securities (Hedge Funds and Private Equity Funds) (Details) $ in Millions</t>
  </si>
  <si>
    <t>Jun. 30, 2015USD ($)fund</t>
  </si>
  <si>
    <t>Hedge funds</t>
  </si>
  <si>
    <t>Number of investments | fund</t>
  </si>
  <si>
    <t>Private equity funds</t>
  </si>
  <si>
    <t>Largest single fund investment</t>
  </si>
  <si>
    <t>Investment Securities (Fair Value of Hedge Funds and Private Equity Funds) (Details) - Advance Notice Period [Domain] - USD ($) $ in Millions</t>
  </si>
  <si>
    <t>Private equity funds | Private Equity Multi Sector</t>
  </si>
  <si>
    <t>Private equity funds | Private Equity Energy Infrastructure and Services</t>
  </si>
  <si>
    <t>Private equity funds | Real Estate Funds</t>
  </si>
  <si>
    <t>Private equity funds | Private Equity Secondaries</t>
  </si>
  <si>
    <t>Private equity funds | Private Equity Funds Multi Sector Europe</t>
  </si>
  <si>
    <t>Private equity funds | Private Equity Funds Manufacturing and Industrial</t>
  </si>
  <si>
    <t>Private equity funds | Private Equity Healthcare</t>
  </si>
  <si>
    <t>Private equity funds | Private Equity Insurance</t>
  </si>
  <si>
    <t>Private equity funds | Aerospace Defense Government</t>
  </si>
  <si>
    <t>Private equity funds | Venture Capital Funds</t>
  </si>
  <si>
    <t>Private equity funds | Private equity funds</t>
  </si>
  <si>
    <t>Hedge funds | Hedge Fund, Long/ Short Equity Banks and Financial [Member]</t>
  </si>
  <si>
    <t>Hedge funds | Hedge Funds Equity R E I T [Member]</t>
  </si>
  <si>
    <t>Hedge funds | Hedge Funds, Other</t>
  </si>
  <si>
    <t>Hedge funds | Hedge Funds Credit and Distressed</t>
  </si>
  <si>
    <t>Hedge funds | Hedge funds</t>
  </si>
  <si>
    <t>Investment Securities (Restrictions on Redemption Frequency and Advance Notice Requirements) (Details) - Hedge funds $ in Millions</t>
  </si>
  <si>
    <t>Distributions from Inactive Hedge Funds</t>
  </si>
  <si>
    <t>Redemption requests</t>
  </si>
  <si>
    <t>30-59 days notice</t>
  </si>
  <si>
    <t>Fair Value Investments Entities that Calculate Net Asset Value Per Share Investment Redemption Notice Period60 To89 Days [Member]</t>
  </si>
  <si>
    <t>Fair Value Investments Entities that Calculate Net Asset Value Per Share Investment Redemption Notice Period90 To119 Days [Member]</t>
  </si>
  <si>
    <t>120+ days notice</t>
  </si>
  <si>
    <t>Monthly</t>
  </si>
  <si>
    <t>Monthly | 30-59 days notice</t>
  </si>
  <si>
    <t>Monthly | Fair Value Investments Entities that Calculate Net Asset Value Per Share Investment Redemption Notice Period60 To89 Days [Member]</t>
  </si>
  <si>
    <t>Monthly | Fair Value Investments Entities that Calculate Net Asset Value Per Share Investment Redemption Notice Period90 To119 Days [Member]</t>
  </si>
  <si>
    <t>Monthly | 120+ days notice</t>
  </si>
  <si>
    <t>Quarterly</t>
  </si>
  <si>
    <t>Quarterly | 30-59 days notice</t>
  </si>
  <si>
    <t>Quarterly | Fair Value Investments Entities that Calculate Net Asset Value Per Share Investment Redemption Notice Period60 To89 Days [Member]</t>
  </si>
  <si>
    <t>Quarterly | Fair Value Investments Entities that Calculate Net Asset Value Per Share Investment Redemption Notice Period90 To119 Days [Member]</t>
  </si>
  <si>
    <t>Quarterly | 120+ days notice</t>
  </si>
  <si>
    <t>Semi-annual</t>
  </si>
  <si>
    <t>Semi-annual | 30-59 days notice</t>
  </si>
  <si>
    <t>Semi-annual | Fair Value Investments Entities that Calculate Net Asset Value Per Share Investment Redemption Notice Period60 To89 Days [Member]</t>
  </si>
  <si>
    <t>Semi-annual | Fair Value Investments Entities that Calculate Net Asset Value Per Share Investment Redemption Notice Period90 To119 Days [Member]</t>
  </si>
  <si>
    <t>Semi-annual | 120+ days notice</t>
  </si>
  <si>
    <t>Annual</t>
  </si>
  <si>
    <t>Annual | 30-59 days notice</t>
  </si>
  <si>
    <t>Annual | Fair Value Investments Entities that Calculate Net Asset Value Per Share Investment Redemption Notice Period60 To89 Days [Member]</t>
  </si>
  <si>
    <t>Annual | Fair Value Investments Entities that Calculate Net Asset Value Per Share Investment Redemption Notice Period90 To119 Days [Member]</t>
  </si>
  <si>
    <t>Annual | 120+ days notice</t>
  </si>
  <si>
    <t>Investment Securities (Investments In Private Equity Funds Subject to Lock-Up Periods) (Details) - USD ($) $ in Millions</t>
  </si>
  <si>
    <t>1-3 years | Private equity funds</t>
  </si>
  <si>
    <t>3-5 years | Private equity funds</t>
  </si>
  <si>
    <t>5-10 years | Private equity funds</t>
  </si>
  <si>
    <t>Greater than 10 years | Private equity funds</t>
  </si>
  <si>
    <t>Prospector Funds [Member]</t>
  </si>
  <si>
    <t>Equity Method Investment, Aggregate Cost</t>
  </si>
  <si>
    <t>Variable Interest Entity, Consolidated, Carrying Amount, Assets</t>
  </si>
  <si>
    <t>Variable Interest Entity, Consolidated, Carrying Amount, Liabilities</t>
  </si>
  <si>
    <t>Investment Securities (Fair Value Measurements) (Details) (Details) - USD ($) $ in Millions</t>
  </si>
  <si>
    <t>Maximum percentage of price difference provided by pricing services</t>
  </si>
  <si>
    <t>5.00%</t>
  </si>
  <si>
    <t>Maximum price difference provided by pricing services</t>
  </si>
  <si>
    <t>Fair value, investment-related liabilities</t>
  </si>
  <si>
    <t>Investment Securities (Fair Value Measurement by Level) (Details) - USD ($) $ in Millions</t>
  </si>
  <si>
    <t>Fair value investments</t>
  </si>
  <si>
    <t>Level 1 Inputs</t>
  </si>
  <si>
    <t>Level 2 Inputs</t>
  </si>
  <si>
    <t>Mortgage-backed and asset-backed securities | Level 2 Inputs</t>
  </si>
  <si>
    <t>Mortgage-backed and asset-backed securities | Level 3 Inputs</t>
  </si>
  <si>
    <t>Fixed maturity investments. | Level 3 Inputs</t>
  </si>
  <si>
    <t>Common equity securities | Level 3 Inputs</t>
  </si>
  <si>
    <t>Convertible fixed maturity investments | Level 3 Inputs</t>
  </si>
  <si>
    <t>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Communications [Member]</t>
  </si>
  <si>
    <t>Fair value measured on a recurring basis | Debt securities issued by corporations | Communications [Member] | Level 1 Inputs</t>
  </si>
  <si>
    <t>Fair value measured on a recurring basis | Debt securities issued by corporations | Communications [Member] | Level 2 Inputs</t>
  </si>
  <si>
    <t>Fair value measured on a recurring basis | Debt securities issued by corporations | Communications [Member] | Level 3 Inputs</t>
  </si>
  <si>
    <t>Fair value measured on a recurring basis | Debt securities issued by corporations | Health Care [Member]</t>
  </si>
  <si>
    <t>Fair value measured on a recurring basis | Debt securities issued by corporations | Health Care [Member] | Level 1 Inputs</t>
  </si>
  <si>
    <t>Fair value measured on a recurring basis | Debt securities issued by corporations | Health Care [Member] | Level 2 Inputs</t>
  </si>
  <si>
    <t>Fair value measured on a recurring basis | Debt securities issued by corporations | Health Care [Member]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Debt securities issued by corporations | Other:</t>
  </si>
  <si>
    <t>Fair value measured on a recurring basis | Debt securities issued by corporations | Other: | Level 1 Inputs</t>
  </si>
  <si>
    <t>Fair value measured on a recurring basis | Debt securities issued by corporations | Other: | Level 2 Inputs</t>
  </si>
  <si>
    <t>Fair value measured on a recurring basis | Debt securities issued by corporations | Other: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Preferred Stock</t>
  </si>
  <si>
    <t>Fair value measured on a recurring basis | Preferred Stock | Level 1 Inputs</t>
  </si>
  <si>
    <t>Fair value measured on a recurring basis | Preferred Stock | Level 2 Inputs</t>
  </si>
  <si>
    <t>Fair value measured on a recurring basis | Preferred Stock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Communications [Member]</t>
  </si>
  <si>
    <t>Fair value measured on a recurring basis | Common equity securities | Communications [Member] | Level 1 Inputs</t>
  </si>
  <si>
    <t>Fair value measured on a recurring basis | Common equity securities | Communications [Member] | Level 2 Inputs</t>
  </si>
  <si>
    <t>Fair value measured on a recurring basis | Common equity securities | Communications [Member] | Level 3 Inputs</t>
  </si>
  <si>
    <t>Fair value measured on a recurring basis | Common equity securities | Health Care [Member]</t>
  </si>
  <si>
    <t>Fair value measured on a recurring basis | Common equity securities | Health Care [Member] | Level 1 Inputs</t>
  </si>
  <si>
    <t>Fair value measured on a recurring basis | Common equity securities | Health Care [Member] | Level 2 Inputs</t>
  </si>
  <si>
    <t>Fair value measured on a recurring basis | Common equity securities | Health Care [Member]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Utilities</t>
  </si>
  <si>
    <t>Fair value measured on a recurring basis | Common equity securities | Utilities | Level 1 Inputs</t>
  </si>
  <si>
    <t>Fair value measured on a recurring basis | Common equity securities | Utilities | Level 2 Inputs</t>
  </si>
  <si>
    <t>Fair value measured on a recurring basis | Common equity securities | Utilities | Level 3 Inputs</t>
  </si>
  <si>
    <t>Fair value measured on a recurring basis | Common equity securities | Materials</t>
  </si>
  <si>
    <t>Fair value measured on a recurring basis | Common equity securities | Materials | Level 1 Inputs</t>
  </si>
  <si>
    <t>Fair value measured on a recurring basis | Common equity securities | Materials | Level 2 Inputs</t>
  </si>
  <si>
    <t>Fair value measured on a recurring basis | Common equity securities | Materials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Exchange Traded Funds [Member]</t>
  </si>
  <si>
    <t>Fair value measured on a recurring basis | Common equity securities | Exchange Traded Funds [Member] | Level 1 Inputs</t>
  </si>
  <si>
    <t>Fair value measured on a recurring basis | Common equity securities | Exchange Traded Funds [Member] | Level 2 Inputs</t>
  </si>
  <si>
    <t>Fair value measured on a recurring basis | Common equity securities | Exchange Traded Funds [Memb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Convertible fixed maturity investments</t>
  </si>
  <si>
    <t>Fair value measured on a recurring basis | Convertible fixed maturity investments | Level 1 Inputs</t>
  </si>
  <si>
    <t>Fair value measured on a recurring basis | Convertible fixed maturity investments | Level 2 Inputs</t>
  </si>
  <si>
    <t>Fair value measured on a recurring basis | Convertible fixed maturity investments | Level 3 Inputs</t>
  </si>
  <si>
    <t>Fair value measured on a recurring basis | Other long-term investments</t>
  </si>
  <si>
    <t>Carrying value of investment accounted for using the equity method</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Fair value measured on a recurring basis | Forward Contracts</t>
  </si>
  <si>
    <t>Segment, Discontinued Operations</t>
  </si>
  <si>
    <t>Fixed maturity investments reclassified to assets held for sale</t>
  </si>
  <si>
    <t>Affordable Housing Development Fund [Member] | Fair value measured on a recurring basis | Other long-term investment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BB | Debt securities issued by corporations</t>
  </si>
  <si>
    <t>Other | Debt securities issued by corporations</t>
  </si>
  <si>
    <t>Investment Securities (Mortgage-backed, Asset-backed Securities) (Details) - USD ($) $ in Millions</t>
  </si>
  <si>
    <t>Commercial Mortgage Backed Securities</t>
  </si>
  <si>
    <t>Investment Securities (Mortgage-backed Asset Securities Table) (Details) - USD ($) $ in Millions</t>
  </si>
  <si>
    <t>Commercial Mortgage Backed Securities Fixed Rate [Member]</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Residential Mortgage Backed Securities</t>
  </si>
  <si>
    <t>Mortgage-backed Securities, Issued by Private Enterprises</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Maximum | Commercial Mortgage Backed Securities</t>
  </si>
  <si>
    <t>Loans and Leases Receivable, Ratio of Nonperforming Loans to All Loans</t>
  </si>
  <si>
    <t>1.00%</t>
  </si>
  <si>
    <t>Investment Securities (Non-agency Mortgage-backed Securities) (Details) - USD ($) $ in Millions</t>
  </si>
  <si>
    <t>Commercial Mortgage Backed Securities Floating Rate [Member]</t>
  </si>
  <si>
    <t>Securities Issued in 2004 | Residential Mortgage Backed Securities</t>
  </si>
  <si>
    <t>Securities Issued in 2004 | Commercial Mortgage Backed Securities</t>
  </si>
  <si>
    <t>Securities Issued in 2004 | Mortgage-backed Securities, Issued by Private Enterprises</t>
  </si>
  <si>
    <t>Securities Issued in 2005 | Residential Mortgage Backed Securities</t>
  </si>
  <si>
    <t>Securities Issued in 2005 | Commercial Mortgage Backed Securities</t>
  </si>
  <si>
    <t>Securities Issued in 2005 | Mortgage-backed Securities, Issued by Private Enterprises</t>
  </si>
  <si>
    <t>Securities Issued In 2006 | Residential Mortgage Backed Securities</t>
  </si>
  <si>
    <t>Securities Issued In 2006 | Commercial Mortgage Backed Securities</t>
  </si>
  <si>
    <t>Securities Issued In 2006 | Mortgage-backed Securities, Issued by Private Enterprises</t>
  </si>
  <si>
    <t>Securities Issued In 2007 | Residential Mortgage Backed Securities</t>
  </si>
  <si>
    <t>Securities Issued In 2007 | Commercial Mortgage Backed Securities</t>
  </si>
  <si>
    <t>Securities Issued In 2007 | Mortgage-backed Securities, Issued by Private Enterprises</t>
  </si>
  <si>
    <t>Securities Issued In 2008 | Residential Mortgage Backed Securities</t>
  </si>
  <si>
    <t>Securities Issued In 2008 | Commercial Mortgage Backed Securities</t>
  </si>
  <si>
    <t>Securities Issued In 2008 | Mortgage-backed Securities, Issued by Private Enterprises</t>
  </si>
  <si>
    <t>Securities Issued In 2009 | Residential Mortgage Backed Securities</t>
  </si>
  <si>
    <t>Securities Issued In 2009 | Commercial Mortgage Backed Securities</t>
  </si>
  <si>
    <t>Securities Issued In 2009 | Mortgage-backed Securities, Issued by Private Enterprises</t>
  </si>
  <si>
    <t>Securities Issued In 2010 | Residential Mortgage Backed Securities</t>
  </si>
  <si>
    <t>Securities Issued In 2010 | Commercial Mortgage Backed Securities</t>
  </si>
  <si>
    <t>Securities Issued In 2010 | Mortgage-backed Securities, Issued by Private Enterprises</t>
  </si>
  <si>
    <t>Securities Issued In 2011 | Residential Mortgage Backed Securities</t>
  </si>
  <si>
    <t>Securities Issued In 2011 | Commercial Mortgage Backed Securities</t>
  </si>
  <si>
    <t>Securities Issued In 2011 | Mortgage-backed Securities, Issued by Private Enterprises</t>
  </si>
  <si>
    <t>Securities Issued in 2012 | Residential Mortgage Backed Securities</t>
  </si>
  <si>
    <t>Securities Issued in 2012 | Commercial Mortgage Backed Securities</t>
  </si>
  <si>
    <t>Securities Issued in 2012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 Residential Mortgage Backed Securities</t>
  </si>
  <si>
    <t>Securities Issued in 2014 | Commercial Mortgage Backed Securities</t>
  </si>
  <si>
    <t>Securities Issued in 2014 | Mortgage-backed Securities, Issued by Private Enterprises</t>
  </si>
  <si>
    <t>Securities Issued in 2015 [Member] | Residential Mortgage Backed Securities</t>
  </si>
  <si>
    <t>Securities Issued in 2015 [Member] | Commercial Mortgage Backed Securities</t>
  </si>
  <si>
    <t>Securities Issued in 2015 [Member] | Mortgage-backed Securities, Issued by Private Enterprises</t>
  </si>
  <si>
    <t>Subordinate | Commercial Mortgage Backed Securities Fixed Rate [Member]</t>
  </si>
  <si>
    <t>Subordinate | Commercial Mortgage Backed Securities Floating Rate [Member]</t>
  </si>
  <si>
    <t>Subordinate | Residential Mortgage Backed Securities</t>
  </si>
  <si>
    <t>Subordinate | Commercial Mortgage Backed Securities</t>
  </si>
  <si>
    <t>Super Senior | Commercial Mortgage Backed Securities Fixed Rate [Member]</t>
  </si>
  <si>
    <t>Super Senior | Commercial Mortgage Backed Securities Floating Rate [Member]</t>
  </si>
  <si>
    <t>Super Senior | Residential Mortgage Backed Securities</t>
  </si>
  <si>
    <t>Super Senior | Commercial Mortgage Backed Securities</t>
  </si>
  <si>
    <t>Senior | Commercial Mortgage Backed Securities Fixed Rate [Member]</t>
  </si>
  <si>
    <t>Senior | Commercial Mortgage Backed Securities Floating Rate [Member]</t>
  </si>
  <si>
    <t>Senior | Residential Mortgage Backed Securities</t>
  </si>
  <si>
    <t>Senior | Commercial Mortgage Backed Securities</t>
  </si>
  <si>
    <t>Non-Agency Commercial Mortgage Backed Securities [Member] [Member]</t>
  </si>
  <si>
    <t>Basis points</t>
  </si>
  <si>
    <t>2.50%</t>
  </si>
  <si>
    <t>Investment Securities (Non-agency Residential Mortgage-backed Securities) (Details) - USD ($) $ in Millions</t>
  </si>
  <si>
    <t>Non-Agency Residential Mortgage [Member]</t>
  </si>
  <si>
    <t>Residential Mortgage Backed Securities | Super Senior</t>
  </si>
  <si>
    <t>Residential Mortgage Backed Securities | Senior</t>
  </si>
  <si>
    <t>Residential Mortgage Backed Securities | Subordinate</t>
  </si>
  <si>
    <t>Prime | Residential Mortgage Backed Securities</t>
  </si>
  <si>
    <t>Prime | Residential Mortgage Backed Securities | Super Senior</t>
  </si>
  <si>
    <t>Prime | Residential Mortgage Backed Securities | Senior</t>
  </si>
  <si>
    <t>Prime | Residential Mortgage Backed Securities | Subordinate</t>
  </si>
  <si>
    <t>Non-prime | Residential Mortgage Backed Securities</t>
  </si>
  <si>
    <t>Non-prime | Residential Mortgage Backed Securities | Super Senior</t>
  </si>
  <si>
    <t>Non-prime | Residential Mortgage Backed Securities | Senior</t>
  </si>
  <si>
    <t>Non-prime | Residential Mortgage Backed Securities | Subordinate</t>
  </si>
  <si>
    <t>Sub-prime | Residential Mortgage Backed Securities</t>
  </si>
  <si>
    <t>Sub-prime | Residential Mortgage Backed Securities | Super Senior</t>
  </si>
  <si>
    <t>Sub-prime | Residential Mortgage Backed Securities | Senior</t>
  </si>
  <si>
    <t>Sub-prime | Residential Mortgage Backed Securities | Subordinate</t>
  </si>
  <si>
    <t>Investment Securities (Non-agency Commercial Mortgage-backed Securities) (Details) - USD ($) $ in Millions</t>
  </si>
  <si>
    <t>Commercial Mortgage Backed Securities | Super Senior</t>
  </si>
  <si>
    <t>Commercial Mortgage Backed Securities | Senior</t>
  </si>
  <si>
    <t>Commercial Mortgage Backed Securities | Subordinate</t>
  </si>
  <si>
    <t>Rollforward of Fair Value Measurements by Level (Details)</t>
  </si>
  <si>
    <t>Balance at January 1, 2015</t>
  </si>
  <si>
    <t>Total realized and unrealized gains (losses)</t>
  </si>
  <si>
    <t>Foreign currency gains (losses) through OCI</t>
  </si>
  <si>
    <t>Amortization/Accretion</t>
  </si>
  <si>
    <t>Purchases</t>
  </si>
  <si>
    <t>Sales</t>
  </si>
  <si>
    <t>Net change in investments related to (sales) purchases of consolidated affiliates</t>
  </si>
  <si>
    <t>Fair Value, Assets Measured on Recurring Basis, Other</t>
  </si>
  <si>
    <t>Transfers in</t>
  </si>
  <si>
    <t>Transfers out</t>
  </si>
  <si>
    <t>Balance at June 30, 2015</t>
  </si>
  <si>
    <t>Maximum Percentage Differences Between Prices Provided by Pricing Services Considered Outliers</t>
  </si>
  <si>
    <t>(5.00%)</t>
  </si>
  <si>
    <t>Price Difference Between the Investment Management Pricing and Third Party Pricing</t>
  </si>
  <si>
    <t>Number of Investments</t>
  </si>
  <si>
    <t>Convertible Debt Securities | Level 3 Inputs</t>
  </si>
  <si>
    <t>Fair value measured on a recurring basis | Convertible Debt Securities</t>
  </si>
  <si>
    <t>Fair value measured on a recurring basis | Convertible Debt Securities | Level 1 Inputs</t>
  </si>
  <si>
    <t>Fair value measured on a recurring basis | Convertible Debt Securities | Level 2 Inputs</t>
  </si>
  <si>
    <t>Fair value measured on a recurring basis | Convertible Debt Securities | Level 3 Inputs</t>
  </si>
  <si>
    <t>Prospector Offshore Fund Ltd [Member] | Fair value measured on a recurring basis | Investment related liabilities [Member]</t>
  </si>
  <si>
    <t>Forward Contracts | Fair value measured on a recurring basis | Level 3 Inputs</t>
  </si>
  <si>
    <t>Investment Securities (Significant Unobservable Inputs) (Details)</t>
  </si>
  <si>
    <t>Jun. 30, 2015USD ($)inputInvestment</t>
  </si>
  <si>
    <t>Quantitative information for Level 3 Fair Value Measurements Assets</t>
  </si>
  <si>
    <t>Number of Investments with Significant Unobseravble Inputs | Investment</t>
  </si>
  <si>
    <t>Conditional Prepayment Rate</t>
  </si>
  <si>
    <t>12.00%</t>
  </si>
  <si>
    <t>Discount Yield [Member]</t>
  </si>
  <si>
    <t>Fair Value Inputs, Discount Rate</t>
  </si>
  <si>
    <t>NR | Preferred Stock | Discounted cash flows</t>
  </si>
  <si>
    <t>Assets, Fair Value Disclosure</t>
  </si>
  <si>
    <t>NR | Preferred Stock | Discount Yield [Member]</t>
  </si>
  <si>
    <t>7.10%</t>
  </si>
  <si>
    <t>NR | Private equity funds | Multiple of GAAP book value [Member]</t>
  </si>
  <si>
    <t>Book Value Multiple to Calculate Fair Value</t>
  </si>
  <si>
    <t>120.00%</t>
  </si>
  <si>
    <t>110.00%</t>
  </si>
  <si>
    <t>NR | Private equity funds | Recent transaction [Member]</t>
  </si>
  <si>
    <t>NR | Private equity funds | Share Price of Most Recent Transaction</t>
  </si>
  <si>
    <t>Share Price of Most Recent Transaction</t>
  </si>
  <si>
    <t>NR | Convertible Preferred Stock [Member] | Multiple of EBITA [Member]</t>
  </si>
  <si>
    <t>Unobservable Inputs | input</t>
  </si>
  <si>
    <t>NR | Convertible Preferred Stock [Member] | Recent transaction [Member]</t>
  </si>
  <si>
    <t>NR | Seller Priority Surplus Note [Member] | Discounted cash flows</t>
  </si>
  <si>
    <t>10.20%</t>
  </si>
  <si>
    <t>9.30%</t>
  </si>
  <si>
    <t>Timing of interest payments</t>
  </si>
  <si>
    <t>5 years</t>
  </si>
  <si>
    <t>Timing of principal payments</t>
  </si>
  <si>
    <t>10 years</t>
  </si>
  <si>
    <t>NR | Pari Passu Surplus Note [Member] | Discounted cash flows</t>
  </si>
  <si>
    <t>15.50%</t>
  </si>
  <si>
    <t>13.50%</t>
  </si>
  <si>
    <t>15 years</t>
  </si>
  <si>
    <t>Standard &amp; Poor's, A- Rating | Non-Agency Commercial Mortgage Backed Securities [Member] [Member] | Broker Pricing [Member]</t>
  </si>
  <si>
    <t>durchblicker.at [Member] | NR | Private equity funds | Recent Transaction Two [Member]</t>
  </si>
  <si>
    <t>BE Reinsurance [Member] | NR | Private equity funds | Recent Transaction Three [Member]</t>
  </si>
  <si>
    <t>Centrus [Member] | NR | Debt securities issued by corporations | Discounted cash flows</t>
  </si>
  <si>
    <t>10.00%</t>
  </si>
  <si>
    <t>Minimum | discount spread [Member]</t>
  </si>
  <si>
    <t>0.45%</t>
  </si>
  <si>
    <t>Minimum | Default Rate [Member]</t>
  </si>
  <si>
    <t>Constant Default Rate</t>
  </si>
  <si>
    <t>Maximum | discount spread [Member]</t>
  </si>
  <si>
    <t>1.80%</t>
  </si>
  <si>
    <t>Maximum | Default Rate [Member]</t>
  </si>
  <si>
    <t>8.75%</t>
  </si>
  <si>
    <t>Standard &amp; Poor's, B Rating [Member]</t>
  </si>
  <si>
    <t>Standard &amp; Poor's, CCC Rating [Member]</t>
  </si>
  <si>
    <t>Goodwill and Other Intangible Assets (Details) ₪ in Millions, $ in Millions</t>
  </si>
  <si>
    <t>Acquired Finite-Lived Intangible Assets [Line Items]</t>
  </si>
  <si>
    <t>Cashboard [Member] | Common Stock</t>
  </si>
  <si>
    <t>Common Stock | Israel, New Shekels | Cashboard [Member]</t>
  </si>
  <si>
    <t>Common Stock | United States of America, Dollars | Cashboard [Member]</t>
  </si>
  <si>
    <t>Goodwill and Other Intangible Assets - Goodwill Rollforward (Details) - USD ($) $ in Millions</t>
  </si>
  <si>
    <t>Mar. 31, 2015</t>
  </si>
  <si>
    <t>Goodwill, Acquired During Period</t>
  </si>
  <si>
    <t>Business Combination, Recognized Identifiable Assets Acquired and Liabilities Assumed, Intangible Assets, Other than Goodwill</t>
  </si>
  <si>
    <t>Disposition of Goodwill through disposition of business</t>
  </si>
  <si>
    <t>Amortization of Intangible Assets</t>
  </si>
  <si>
    <t>Debt (Details)</t>
  </si>
  <si>
    <t>Nov. 25, 2014USD ($)</t>
  </si>
  <si>
    <t>Aug. 14, 2013USD ($)</t>
  </si>
  <si>
    <t>Debt Instrument</t>
  </si>
  <si>
    <t>Total debt</t>
  </si>
  <si>
    <t>Repayments of Debt</t>
  </si>
  <si>
    <t>WTM Bank Facility</t>
  </si>
  <si>
    <t>Total commitment under revolving credit facility</t>
  </si>
  <si>
    <t>Proceeds from Issuance of Debt</t>
  </si>
  <si>
    <t>Debt, Weighted Average Interest Rate</t>
  </si>
  <si>
    <t>3.65%</t>
  </si>
  <si>
    <t>Other Debt [Member]</t>
  </si>
  <si>
    <t>OneBeacon | 2012 OBH Senior Notes</t>
  </si>
  <si>
    <t>Debt instrument at face value</t>
  </si>
  <si>
    <t>Unamortized original issue discount</t>
  </si>
  <si>
    <t>Sirius Group | SIG Senior Notes</t>
  </si>
  <si>
    <t>White Mountains | WTM Bank Facility</t>
  </si>
  <si>
    <t>Tranzact [Member] | Tranzact Bank Facility [Member]</t>
  </si>
  <si>
    <t>Long-term Line of Credit</t>
  </si>
  <si>
    <t>Unamortized Debt Issuance Expense</t>
  </si>
  <si>
    <t>Line of Credit Facility, Fair Value of Amount Outstanding</t>
  </si>
  <si>
    <t>Notional amount</t>
  </si>
  <si>
    <t>Line of Credit Facility, Remaining Borrowing Capacity</t>
  </si>
  <si>
    <t>Proceeds from Long-term Lines of Credit</t>
  </si>
  <si>
    <t>Sirius International [Member] | Letter of Credit [Member]</t>
  </si>
  <si>
    <t>number of Credit Lines</t>
  </si>
  <si>
    <t>Nordea Bank Finland</t>
  </si>
  <si>
    <t>Lloyds Bank plc [Member]</t>
  </si>
  <si>
    <t>Unsecured Debt [Member] | Nordea Bank Finland</t>
  </si>
  <si>
    <t>Unsecured Debt [Member] | Lloyds Bank plc [Member]</t>
  </si>
  <si>
    <t>Income Taxes (Details) - Entity [Domain] - USD ($) $ in Millions</t>
  </si>
  <si>
    <t>Jul. 17, 2013</t>
  </si>
  <si>
    <t>Income Tax Contingency [Line Items]</t>
  </si>
  <si>
    <t>Effective tax rates (as a percent)</t>
  </si>
  <si>
    <t>46.60%</t>
  </si>
  <si>
    <t>22.40%</t>
  </si>
  <si>
    <t>27.50%</t>
  </si>
  <si>
    <t>25.00%</t>
  </si>
  <si>
    <t>U.S. statutory rate (as a percent)</t>
  </si>
  <si>
    <t>35.00%</t>
  </si>
  <si>
    <t>Tax Assessment Year 2007 to 2009 | Internal Revenue Service (IRS)</t>
  </si>
  <si>
    <t>Total tax assessment</t>
  </si>
  <si>
    <t>Tax assessments related to disallowed deductions</t>
  </si>
  <si>
    <t>Derivatives (Details) ¥ in Billions, $ in Billions</t>
  </si>
  <si>
    <t>Jun. 30, 2015JPY (¥)</t>
  </si>
  <si>
    <t>Dec. 31, 2014JPY (¥)</t>
  </si>
  <si>
    <t>Collective account values of underlying variable annuities as a percentage of the guarantee value</t>
  </si>
  <si>
    <t>113.00%</t>
  </si>
  <si>
    <t>White Mountains Life Re</t>
  </si>
  <si>
    <t>Derivatives Pre-Tax Operating Results of WM Life Re (Details) - USD ($) $ in Millions</t>
  </si>
  <si>
    <t>Variable Annuity Reinsurance [Line Items]</t>
  </si>
  <si>
    <t>Fees, included in other revenue</t>
  </si>
  <si>
    <t>Change in fair value of variable annuity liability, included in other revenue</t>
  </si>
  <si>
    <t>Realized and unrealized gains (losses)</t>
  </si>
  <si>
    <t>Foreign exchange, included in other revenue</t>
  </si>
  <si>
    <t>Other investment income and (losses) gains</t>
  </si>
  <si>
    <t>Change in fair value of variable annuity death benefit liabilities, included in other general and administrative expenses</t>
  </si>
  <si>
    <t>Death benefit claims paid, included in general and administrative expenses</t>
  </si>
  <si>
    <t>Derivatives Realized and Unrealized Gains (Losses) (Details) - USD ($) $ in Millions</t>
  </si>
  <si>
    <t>Realized and unrealized derivative gains (losses) recognized in other revenues and carrying values of instruments</t>
  </si>
  <si>
    <t>Derivative, fair value, net</t>
  </si>
  <si>
    <t>Fair Value Derivatives Measured on Recurring Basis, Asset Purchases</t>
  </si>
  <si>
    <t>Derivative Transfers In (Out), Net</t>
  </si>
  <si>
    <t>Fair Value Derivatives Measured on Recurring Basis, Asset Sales and Settlements</t>
  </si>
  <si>
    <t>Fixed income/interest rate | White Mountains Life Re</t>
  </si>
  <si>
    <t>Foreign exchange | White Mountains Life Re</t>
  </si>
  <si>
    <t>Equity | White Mountains Life Re</t>
  </si>
  <si>
    <t>Level 2 Inputs | White Mountains Life Re</t>
  </si>
  <si>
    <t>Level 1 Inputs | White Mountains Life Re</t>
  </si>
  <si>
    <t>Fair Value, Inputs, Level 3 [Member] | Variable Annuity | White Mountains Life Re</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Transfers</t>
  </si>
  <si>
    <t>Fair Value Measurement with Unobservable Inputs, Reconciliation, Recurring Basis, Liability Sales or Settlements</t>
  </si>
  <si>
    <t>Fair Value, Inputs, Level 3 [Member] | Derivative [Member] | White Mountains Life Re</t>
  </si>
  <si>
    <t>Derivatives Variable Annuity Reinsurance Liabilities and Derivative Instruments (Details) $ in Millions, ¥ in Billions</t>
  </si>
  <si>
    <t>Changes in derivative instruments</t>
  </si>
  <si>
    <t>Beginning balance</t>
  </si>
  <si>
    <t>Sales/settlements</t>
  </si>
  <si>
    <t>Ending balance</t>
  </si>
  <si>
    <t>White Mountains Life Re | Level 2 Inputs</t>
  </si>
  <si>
    <t>White Mountains Life Re | Level 1 Inputs</t>
  </si>
  <si>
    <t>Variable Annuity | White Mountains Life Re | Level 3 Inputs</t>
  </si>
  <si>
    <t>Derivative [Member] | White Mountains Life Re | Level 3 Inputs</t>
  </si>
  <si>
    <t>Derivatives Additional Collateral (Details) - White Mountains Life Re - USD ($) $ in Millions</t>
  </si>
  <si>
    <t>Credit risk on derivative instruments</t>
  </si>
  <si>
    <t>Collateral cash and investments</t>
  </si>
  <si>
    <t>Derivative collateral right to reclaim</t>
  </si>
  <si>
    <t>Derivatives (Level 3 Derivative Instruments) (Details) - Jun. 30, 2015 - White Mountains Life Re - USD ($) $ in Millions</t>
  </si>
  <si>
    <t>Discounted cash flows</t>
  </si>
  <si>
    <t>Quantitative information for Level 3 Fair Value Measurements Liabilities</t>
  </si>
  <si>
    <t>Fair value Liabilities</t>
  </si>
  <si>
    <t>Variable annuity benefit guarantee liabilities | Discounted cash flows | Minimum</t>
  </si>
  <si>
    <t>Mortality (as a percent)</t>
  </si>
  <si>
    <t>0.00%</t>
  </si>
  <si>
    <t>Variable annuity benefit guarantee liabilities | Discounted cash flows | Maximum</t>
  </si>
  <si>
    <t>6.40%</t>
  </si>
  <si>
    <t>Variable annuity benefit guarantee liabilities | Discounted cash flows | Weighted Average</t>
  </si>
  <si>
    <t>1.10%</t>
  </si>
  <si>
    <t>Foreign Exchange Option [Member] | Counterparty valuations</t>
  </si>
  <si>
    <t>Foreign Exchange Option [Member] | Counterparty valuations | Minimum</t>
  </si>
  <si>
    <t>Foreign exchange volatilities (as a percent)</t>
  </si>
  <si>
    <t>0.50%</t>
  </si>
  <si>
    <t>Foreign Exchange Option [Member] | Counterparty valuations | Maximum</t>
  </si>
  <si>
    <t>11.60%</t>
  </si>
  <si>
    <t>Foreign Exchange Option [Member] | Counterparty valuations | Weighted Average</t>
  </si>
  <si>
    <t>5.30%</t>
  </si>
  <si>
    <t>Equity Index Options | Counterparty valuations</t>
  </si>
  <si>
    <t>Equity Index Options | Counterparty valuations | Minimum</t>
  </si>
  <si>
    <t>Expected equity dividends (as a percent)</t>
  </si>
  <si>
    <t>(0.70%)</t>
  </si>
  <si>
    <t>Equity Index Options | Counterparty valuations | Maximum</t>
  </si>
  <si>
    <t>6.50%</t>
  </si>
  <si>
    <t>Equity Index Options | Counterparty valuations | Weighted Average</t>
  </si>
  <si>
    <t>1.50%</t>
  </si>
  <si>
    <t>Year One | Variable annuity benefit guarantee liabilities | Discounted cash flows | Minimum</t>
  </si>
  <si>
    <t>Surrenders (as a percent)</t>
  </si>
  <si>
    <t>0.10%</t>
  </si>
  <si>
    <t>10.60%</t>
  </si>
  <si>
    <t>Index volatilities (as a percent)</t>
  </si>
  <si>
    <t>24.50%</t>
  </si>
  <si>
    <t>Year One | Variable annuity benefit guarantee liabilities | Discounted cash flows | Maximum</t>
  </si>
  <si>
    <t>40.00%</t>
  </si>
  <si>
    <t>16.10%</t>
  </si>
  <si>
    <t>27.90%</t>
  </si>
  <si>
    <t>Year One | Variable annuity benefit guarantee liabilities | Discounted cash flows | Weighted Average</t>
  </si>
  <si>
    <t>12.80%</t>
  </si>
  <si>
    <t>26.30%</t>
  </si>
  <si>
    <t>Derivatives (Value, Collateral (held) provided by WM Life Re and Net Exposure to Credit Losses on OTC Derivative Instruments) (Details) - White Mountains Life Re - USD ($) $ in Millions</t>
  </si>
  <si>
    <t>Offsetting Liabilities [Line Items]</t>
  </si>
  <si>
    <t>Derivative Assets</t>
  </si>
  <si>
    <t>Derivative Liabilities</t>
  </si>
  <si>
    <t>Net amounts recognized in Other assets</t>
  </si>
  <si>
    <t>Over The Counter | Fixed income/interest rate</t>
  </si>
  <si>
    <t>Over The Counter | Foreign exchange</t>
  </si>
  <si>
    <t>Over The Counter | Equity</t>
  </si>
  <si>
    <t>Exchange Traded | Fixed income/interest rate</t>
  </si>
  <si>
    <t>Exchange Traded | Foreign exchange</t>
  </si>
  <si>
    <t>Exchange Traded | Equity</t>
  </si>
  <si>
    <t>Derivatives (Uncollateralized Amounts Due Under WM Life Re's OTC Derivative Contracts) (Details) - White Mountains Life Re $ in Thousands</t>
  </si>
  <si>
    <t>Jun. 30, 2015USD ($)Rating</t>
  </si>
  <si>
    <t>Excess collateral provided - Financial Instruments</t>
  </si>
  <si>
    <t>Collertal provided to counterparty in cash</t>
  </si>
  <si>
    <t>Collateral provided to counterparty in financial instruments</t>
  </si>
  <si>
    <t>Net amount of exposure after effect of collateral</t>
  </si>
  <si>
    <t>Excess collateral provided to counterparty in cash</t>
  </si>
  <si>
    <t>Derivative, Collateral, Right to Reclaim Securities</t>
  </si>
  <si>
    <t>Counter-party collateral held by WMLife Re - Cash</t>
  </si>
  <si>
    <t>Net amount of exposure to counter-party</t>
  </si>
  <si>
    <t>S and P Credit Ratings | Rating</t>
  </si>
  <si>
    <t>Standard &amp; Poor's, A Rating | Bank of America [Member]</t>
  </si>
  <si>
    <t>Standard &amp; Poor's, A Rating | Barclays</t>
  </si>
  <si>
    <t>Standard &amp; Poor's, A Rating | Royal Bank of Scotland</t>
  </si>
  <si>
    <t>Standard &amp; Poor's, A Rating | Citigroup - OTC</t>
  </si>
  <si>
    <t>Standard &amp; Poor's, A Rating | Citigroup Exchange Traded [Member]</t>
  </si>
  <si>
    <t>Standard &amp; Poor's, A plus | JP Morgan</t>
  </si>
  <si>
    <t>Standard &amp; Poor's, BBB plus Rating | Nomura [Member]</t>
  </si>
  <si>
    <t>Standard &amp; Poor's, A- Rating | Royal Bank of Scotland</t>
  </si>
  <si>
    <t>Derivatives Forward Contracts (Details) - Forward Contracts SEK in Millions, $ in Millions</t>
  </si>
  <si>
    <t>Jun. 30, 2015SEK</t>
  </si>
  <si>
    <t>Derivative Instruments, Gain (Loss) [Line Items]</t>
  </si>
  <si>
    <t>Carrying Value</t>
  </si>
  <si>
    <t>Derivatives (Forward Contract Collateral) (Details) - Sirius Group SEK in Millions, $ in Millions</t>
  </si>
  <si>
    <t>Jun. 30, 2015SEKRating</t>
  </si>
  <si>
    <t>Derivative [Line Items]</t>
  </si>
  <si>
    <t>Standard &amp; Poor's, A- Rating | Forward Contracts | Barclays</t>
  </si>
  <si>
    <t>Standard &amp; Poor's, BBB plus Rating | Forward Contracts | Deutsche Bank</t>
  </si>
  <si>
    <t>A | Forward Contracts | JP Morgan</t>
  </si>
  <si>
    <t>Standard &amp; Poor's, AA- Rating | Forward Contracts | Goldman Sachs</t>
  </si>
  <si>
    <t>Standard &amp; Poor's, AA- Rating | Forward Contracts | HSBC</t>
  </si>
  <si>
    <t>Standard &amp; Poor's, AA- Rating | Forward Contracts | Royal Bank of Canada</t>
  </si>
  <si>
    <t>Derivatives (Interest rate cap) (Details) - Investments [Domain] $ in Millions</t>
  </si>
  <si>
    <t>Jul. 31, 2013USD ($)</t>
  </si>
  <si>
    <t>May. 31, 2007shares</t>
  </si>
  <si>
    <t>Sep. 30, 2013</t>
  </si>
  <si>
    <t>Jul. 30, 2013</t>
  </si>
  <si>
    <t>Sirius Group Ltd [Member] | Preferred Stock</t>
  </si>
  <si>
    <t>Term of LIBOR loan</t>
  </si>
  <si>
    <t>3 months</t>
  </si>
  <si>
    <t>3.20%</t>
  </si>
  <si>
    <t>Sirius Group Ltd [Member] | Interest Rate Cap</t>
  </si>
  <si>
    <t>3.95%</t>
  </si>
  <si>
    <t>Sirius Group | Preferred Stock</t>
  </si>
  <si>
    <t>Preferred Stock, Dividend Rate, Percentage</t>
  </si>
  <si>
    <t>7.506%</t>
  </si>
  <si>
    <t>Sirius Group | Interest Rate Cap</t>
  </si>
  <si>
    <t>Derivative, Cap Interest Rate</t>
  </si>
  <si>
    <t>8.30%</t>
  </si>
  <si>
    <t>Derivative, Cost of Hedge</t>
  </si>
  <si>
    <t>years of interest rate cap</t>
  </si>
  <si>
    <t>Sirius Group | Interest Rate Cap | Preferred Stock</t>
  </si>
  <si>
    <t>Non-cumulative perpetual preference shares issued | shares</t>
  </si>
  <si>
    <t>Standard &amp; Poor's, A Rating | Barclays | Interest Rate Cap</t>
  </si>
  <si>
    <t>Standard &amp; Poor's, AA- Rating | Nordea Bank Finland | Interest Rate Cap</t>
  </si>
  <si>
    <t>Derivatives (Weather Derivatives) (Details) - USD ($) $ in Millions</t>
  </si>
  <si>
    <t>Oct. 10, 2014</t>
  </si>
  <si>
    <t>Sirius Group | Weather derivatives</t>
  </si>
  <si>
    <t>Derivatives (Tranzact Interest Rate Swap) (Details) - Tranzact [Member] - USD ($) $ in Millions</t>
  </si>
  <si>
    <t>Tranzact Bank Facility [Member]</t>
  </si>
  <si>
    <t>Long-term Debt, Percentage Bearing Variable Interest, Percentage Rate</t>
  </si>
  <si>
    <t>4.185%</t>
  </si>
  <si>
    <t>Minimum | Tranzact Bank Facility [Member]</t>
  </si>
  <si>
    <t>LIBOR rate</t>
  </si>
  <si>
    <t>4.00%</t>
  </si>
  <si>
    <t>Interest Rate Swap [Member]</t>
  </si>
  <si>
    <t>Derivative, Fixed Interest Rate</t>
  </si>
  <si>
    <t>1.34%</t>
  </si>
  <si>
    <t>Derivative, Variable Interest Rate</t>
  </si>
  <si>
    <t>0.1866%</t>
  </si>
  <si>
    <t>0.1518%</t>
  </si>
  <si>
    <t>Debt Instrument, Interest Rate, Effective Percentage</t>
  </si>
  <si>
    <t>5.50%</t>
  </si>
  <si>
    <t>Derivatives Foreign Currency Swap (Details) $ in Millions, ¥ in Billions</t>
  </si>
  <si>
    <t>Apr. 28, 2015USD ($)</t>
  </si>
  <si>
    <t>Apr. 28, 2015JPY (¥)</t>
  </si>
  <si>
    <t>Income (Loss) from Continuing Operations before Income Taxes, Domestic</t>
  </si>
  <si>
    <t>Currency Swap [Member] | Sirius Group</t>
  </si>
  <si>
    <t>Currency Swap [Member] | Sweden, Kronor | Sirius Group</t>
  </si>
  <si>
    <t>Notional amount | ¥</t>
  </si>
  <si>
    <t>Surplus Note | BAM</t>
  </si>
  <si>
    <t>Interest Income, Other</t>
  </si>
  <si>
    <t>Municipal Bond Guarantee (Details) $ in Millions</t>
  </si>
  <si>
    <t>Jul. 31, 2012USD ($)</t>
  </si>
  <si>
    <t>Jun. 30, 2015USD ($)Contract</t>
  </si>
  <si>
    <t>Jun. 30, 2015USD ($)yrContract</t>
  </si>
  <si>
    <t>Dec. 31, 2014USD ($)Contract</t>
  </si>
  <si>
    <t>BAM</t>
  </si>
  <si>
    <t>Guarantor Obligations [Line Items]</t>
  </si>
  <si>
    <t>Municipal bond contract | Contract</t>
  </si>
  <si>
    <t>Insured Financial Obligations, Remaining Weighted Average Contract Period</t>
  </si>
  <si>
    <t>12 years 8 months</t>
  </si>
  <si>
    <t>12 years 10 months</t>
  </si>
  <si>
    <t>Municipal bond outstanding principal</t>
  </si>
  <si>
    <t>Municipal bond outstanding interest</t>
  </si>
  <si>
    <t>Municipal bond debt service outstanding</t>
  </si>
  <si>
    <t>Financial Guarantee Insurance Contracts, Unearned Premium Revenue</t>
  </si>
  <si>
    <t>Year of U.S. Treasury Rate | yr</t>
  </si>
  <si>
    <t>Partners Capital Contribution</t>
  </si>
  <si>
    <t>HG Global | Preferred Stock</t>
  </si>
  <si>
    <t>HG Global | Common Stock</t>
  </si>
  <si>
    <t>Build America Mutual</t>
  </si>
  <si>
    <t>HG Re</t>
  </si>
  <si>
    <t>Statutory Accounting Practices, Statutory Capital and Surplus, Balance</t>
  </si>
  <si>
    <t>BAM Management</t>
  </si>
  <si>
    <t>3.00%</t>
  </si>
  <si>
    <t>3.15%</t>
  </si>
  <si>
    <t>3.13%</t>
  </si>
  <si>
    <t>Surplus Note | Build America Mutual</t>
  </si>
  <si>
    <t>Interest income (expense), surplus notes</t>
  </si>
  <si>
    <t>Combination One | Surplus Note | BAM</t>
  </si>
  <si>
    <t>Number of years of change in interest rate | yr</t>
  </si>
  <si>
    <t>Combination Two | Surplus Note | BAM</t>
  </si>
  <si>
    <t>Financial Guarantee [Member]</t>
  </si>
  <si>
    <t>Fixed interest rate [Member] | Surplus Note | BAM</t>
  </si>
  <si>
    <t>8.00%</t>
  </si>
  <si>
    <t>Earnings Per Share (Details) - USD ($) $ / shares in Units, $ in Millions</t>
  </si>
  <si>
    <t>Basic and diluted earnings per share numerators (in millions):</t>
  </si>
  <si>
    <t>Net income (loss) attributable to White Mountains’ common shareholders</t>
  </si>
  <si>
    <t>Allocation of income for unvested restricted common shares</t>
  </si>
  <si>
    <t>Dividends declared on participating restricted common shares</t>
  </si>
  <si>
    <t>Total allocation to restricted common shares</t>
  </si>
  <si>
    <t>Net income attributable to White Mountains’s common shareholders, net of restricted common share amounts</t>
  </si>
  <si>
    <t>Undistributed net earnings (in millions):</t>
  </si>
  <si>
    <t>Dividends declared net of restricted common share amounts</t>
  </si>
  <si>
    <t>Total undistributed net earnings, net of restricted common share amounts</t>
  </si>
  <si>
    <t>Basic earnings per share denominators</t>
  </si>
  <si>
    <t>Total average common shares outstanding during the period</t>
  </si>
  <si>
    <t>Average unvested restricted common shares</t>
  </si>
  <si>
    <t>Basic earnings per share denominator</t>
  </si>
  <si>
    <t>Diluted earnings per share denominator</t>
  </si>
  <si>
    <t>Average outstanding dilutive options to acquire common shares</t>
  </si>
  <si>
    <t>Diluted earnings (loss) per share denominator</t>
  </si>
  <si>
    <t>Basic earnings per share (in dollars):</t>
  </si>
  <si>
    <t>Net income (loss) attributable to White Mountains' common shareholders</t>
  </si>
  <si>
    <t>Dividends declared</t>
  </si>
  <si>
    <t>Undistributed earnings (loss) (in dollars per share)</t>
  </si>
  <si>
    <t>Earnings Per Share, Diluted [Abstract]</t>
  </si>
  <si>
    <t>Net income (loss) attributable to White Mountains' common shareholders (in dollars per share)</t>
  </si>
  <si>
    <t>Incremental Common Shares Attributable to Dilutive Effect of Share-based Payment Arrangements</t>
  </si>
  <si>
    <t>Non-controlling Interest (Details) - USD ($) $ in Millions</t>
  </si>
  <si>
    <t>Total Non-Controlling Excluding Reciprocals [Member]</t>
  </si>
  <si>
    <t>SIG Preference Shares</t>
  </si>
  <si>
    <t>36.80%</t>
  </si>
  <si>
    <t>4.70%</t>
  </si>
  <si>
    <t>36.70%</t>
  </si>
  <si>
    <t>Prospector Offshore Fund Ltd [Member]</t>
  </si>
  <si>
    <t>23.40%</t>
  </si>
  <si>
    <t>A W G Dewar Inc [Member]</t>
  </si>
  <si>
    <t>31.90%</t>
  </si>
  <si>
    <t>18.00%</t>
  </si>
  <si>
    <t>Segment Information (Details) - USD ($) $ in Millions</t>
  </si>
  <si>
    <t>Segment reporting information</t>
  </si>
  <si>
    <t>Net investment income (loss) - surplus note interest</t>
  </si>
  <si>
    <t>Net realized and unrealized investment gains (losses)</t>
  </si>
  <si>
    <t>Losses and LAE</t>
  </si>
  <si>
    <t>Pre-tax income (loss)</t>
  </si>
  <si>
    <t>Other Operations</t>
  </si>
  <si>
    <t>Investments in Unconsolidated Affiliates (Investment in Unconsolidated Affiliates Table) (Details) - USD ($) $ in Millions</t>
  </si>
  <si>
    <t>Total investments in unconsolidated affiliates</t>
  </si>
  <si>
    <t>Symetra</t>
  </si>
  <si>
    <t>Equity in Unrealized Gains (Losses) from Investments in Unconsolidated Affiliates</t>
  </si>
  <si>
    <t>Symetra | Common Stock</t>
  </si>
  <si>
    <t>Symetra Common Shares excluding unrealized gains (losses)</t>
  </si>
  <si>
    <t>Hamer, LLC [Member]</t>
  </si>
  <si>
    <t>Investments in Unconsolidated Affiliates (Symetra) (Details) - Entity [Domain] - Symetra - USD ($) $ / shares in Units, $ in Millions</t>
  </si>
  <si>
    <t>Dec. 31, 2011</t>
  </si>
  <si>
    <t>Stock Repurchased and Retired During Period, Value</t>
  </si>
  <si>
    <t>Shares of Symetra Financial Corporation owned (in shares)</t>
  </si>
  <si>
    <t>17.71%</t>
  </si>
  <si>
    <t>17.31%</t>
  </si>
  <si>
    <t>Equity Method Investments Fair Value Per Share</t>
  </si>
  <si>
    <t>Term of amortization (in years)</t>
  </si>
  <si>
    <t>30 years</t>
  </si>
  <si>
    <t>Weight Average Years Remaining</t>
  </si>
  <si>
    <t>28 years</t>
  </si>
  <si>
    <t>Equity Method Investment, Difference Between Carrying Amount and Underlying Equity</t>
  </si>
  <si>
    <t>Proceeds from Equity Method Investment, Dividends or Distributions</t>
  </si>
  <si>
    <t>Fair value of investment</t>
  </si>
  <si>
    <t>Share Price</t>
  </si>
  <si>
    <t>equity in earnings of unconsolidated affiliates</t>
  </si>
  <si>
    <t>After tax amortization through equity in earnings</t>
  </si>
  <si>
    <t>Net unrealized gains (losses) of unconsolidated affiliates</t>
  </si>
  <si>
    <t>After tax amortization through equity in net unrealized losses</t>
  </si>
  <si>
    <t>Investments in Unconsolidated Affiliates (Investments in Symetra Table Rollforward) (Details) - USD ($) $ / shares in Units, $ in Millions</t>
  </si>
  <si>
    <t>Changes in carrying value of investment in Symetra</t>
  </si>
  <si>
    <t>Carrying value at the beginning of the period</t>
  </si>
  <si>
    <t>Equity in earnings</t>
  </si>
  <si>
    <t>Carrying value at the end of the period</t>
  </si>
  <si>
    <t>Equity in net unrealized gains (losses) from Symetra's fixed maturity portfolio</t>
  </si>
  <si>
    <t>Dividends received</t>
  </si>
  <si>
    <t>Aggregate value of White Mountains common shares of Symetra at quoted market price</t>
  </si>
  <si>
    <t>Number of Shares Distributed</t>
  </si>
  <si>
    <t>White Mountains | Common Stock</t>
  </si>
  <si>
    <t>equity in earnings of unconsolidated affiliates | Symetra | Common Stock</t>
  </si>
  <si>
    <t>Net unrealized gains (losses) of unconsolidated affiliates | White Mountains | Common Stock</t>
  </si>
  <si>
    <t>Amortization of common share basis difference | Symetra | Common Stock</t>
  </si>
  <si>
    <t>impairment of net unrealized gains (losses) | Net unrealized gains (losses) of unconsolidated affiliates | Symetra | Common Stock</t>
  </si>
  <si>
    <t>Investments in Unconsolidated Affiliates Hamer (Details) - USD ($) $ in Millions</t>
  </si>
  <si>
    <t>Schedule of Equity Method Investments [Line Items]</t>
  </si>
  <si>
    <t>Equity Method Investment, Realized Gain (Loss) on Disposal</t>
  </si>
  <si>
    <t>Employee Share-Based Incentive Compensation Plans (WTM - Performance Shares) (Details) - USD ($) $ in Millions</t>
  </si>
  <si>
    <t>Accrued Expense</t>
  </si>
  <si>
    <t>Accrued expense at the beginning of period</t>
  </si>
  <si>
    <t>Accrued expense at the end of the period</t>
  </si>
  <si>
    <t>Performance Share | Range Of Performance Cycle From 2012 To 2014 [Member]</t>
  </si>
  <si>
    <t>Vested (in shares)</t>
  </si>
  <si>
    <t>Performance Share | W T M Incentive Plan | Range Of Performance Cycle From 2012 To 2014 [Member]</t>
  </si>
  <si>
    <t>Percentage of target payout - minimum actual</t>
  </si>
  <si>
    <t>91.00%</t>
  </si>
  <si>
    <t>Percentage of target payout - maximum actual</t>
  </si>
  <si>
    <t>145.50%</t>
  </si>
  <si>
    <t>Performance Share | W T M Incentive Plan | Performance Cycle 2011 to 2013</t>
  </si>
  <si>
    <t>88.00%</t>
  </si>
  <si>
    <t>131.50%</t>
  </si>
  <si>
    <t>White Mountains | Performance Share | W T M Incentive Plan</t>
  </si>
  <si>
    <t>Target Performance Share Activity</t>
  </si>
  <si>
    <t>Beginning of period (in shares)</t>
  </si>
  <si>
    <t>Shares paid or expired (in shares)</t>
  </si>
  <si>
    <t>New grants (in shares)</t>
  </si>
  <si>
    <t>Assumed forfeitures and cancellations</t>
  </si>
  <si>
    <t>Ending of period (in shares)</t>
  </si>
  <si>
    <t>Payments and deferrals</t>
  </si>
  <si>
    <t>Expense recognized</t>
  </si>
  <si>
    <t>Vesting Period</t>
  </si>
  <si>
    <t>3 years</t>
  </si>
  <si>
    <t>Additional compensation cost that would be recognized if all outstanding performance shares vested</t>
  </si>
  <si>
    <t>Employee Share-Based Incentive Compensation Plans (WTM - Performance Shares Granted Under the WTM Incentive Plan) (Details) - USD ($) $ in Millions</t>
  </si>
  <si>
    <t>Share-based compensation arrangement by share-based payment award</t>
  </si>
  <si>
    <t>Total Accrued Expense</t>
  </si>
  <si>
    <t>Target Performance Shares Outstanding</t>
  </si>
  <si>
    <t>Target Performance Shares Outstanding, Assumed forfeitures</t>
  </si>
  <si>
    <t>Accrued Expense, Assumed forfeitures</t>
  </si>
  <si>
    <t>Total Target Performance Shares Outstanding</t>
  </si>
  <si>
    <t>White Mountains | Performance Share | W T M Incentive Plan | Performance Cycle 2015 to 2017</t>
  </si>
  <si>
    <t>White Mountains | Performance Share | W T M Incentive Plan | Performance Cycle 2014 to 2016</t>
  </si>
  <si>
    <t>White Mountains | Performance Share | W T M Incentive Plan | Performance Cycle 2013 to 2015</t>
  </si>
  <si>
    <t>Employee Share-Based Incentive Compensation Plans (WTM - Restricted Shares) (Details) - White Mountains - W T M Incentive Plan - USD ($) $ in Millions</t>
  </si>
  <si>
    <t>Restricted Share Cliff Vesting in January 2018</t>
  </si>
  <si>
    <t>Target Restricted Share Activity</t>
  </si>
  <si>
    <t>Issued (in shares)</t>
  </si>
  <si>
    <t>Restricted Share Cliff Vesting in January 2017</t>
  </si>
  <si>
    <t>Restricted Stock</t>
  </si>
  <si>
    <t>Unamortized grant date fair value</t>
  </si>
  <si>
    <t>Unamortized grant date fair value, beginning balance</t>
  </si>
  <si>
    <t>Issued</t>
  </si>
  <si>
    <t>Unamortized grant date fair value, ending balance</t>
  </si>
  <si>
    <t>Employee Share-Based Incentive Compensation Plans (OneBeason - Peformance Shares) (Details) - USD ($) $ in Millions</t>
  </si>
  <si>
    <t>Expense Amortized</t>
  </si>
  <si>
    <t>OneBeacon | Performance Share | One Beacon Long Term Incentive Plan</t>
  </si>
  <si>
    <t>OneBeacon | One Beacon Long Term Incentive Plan | Range Of Performance Cycle From 2012 To 2014 [Member]</t>
  </si>
  <si>
    <t>45.70%</t>
  </si>
  <si>
    <t>OneBeacon | One Beacon Long Term Incentive Plan | Performance Cycle 2011 to 2013</t>
  </si>
  <si>
    <t>37.10%</t>
  </si>
  <si>
    <t>OneBeacon | One Beacon Long Term Incentive Plan | Performance Share</t>
  </si>
  <si>
    <t>Employee Share-Based Incentive Compensation Plans (OneBeacon - Performance Shares Outstanding) (Details) - USD ($) $ in Millions</t>
  </si>
  <si>
    <t>Incentive Compensation Payable before Forfeitures</t>
  </si>
  <si>
    <t>OneBeacon | Performance Share | One Beacon Long Term Incentive Plan | Performance Cycle 2015 to 2017</t>
  </si>
  <si>
    <t>OneBeacon | Performance Share | One Beacon Long Term Incentive Plan | Performance Cycle 2014 to 2016</t>
  </si>
  <si>
    <t>OneBeacon | Performance Share | One Beacon Long Term Incentive Plan | Performance Cycle 2013 to 2015</t>
  </si>
  <si>
    <t>Employee Share-Based Incentive Compensation Plans (OneBeacon - Restricted Shares) (Details) - OneBeacon - One Beacon Long Term Incentive Plan $ in Millions</t>
  </si>
  <si>
    <t>Feb. 24, 2015shares</t>
  </si>
  <si>
    <t>Mar. 01, 2012shares</t>
  </si>
  <si>
    <t>May. 31, 2011shares</t>
  </si>
  <si>
    <t>Jun. 30, 2015USD ($)shares</t>
  </si>
  <si>
    <t>Jun. 30, 2014USD ($)shares</t>
  </si>
  <si>
    <t>Dec. 31, 2014USD ($)shares</t>
  </si>
  <si>
    <t>Feb. 28, 2012Installment</t>
  </si>
  <si>
    <t>May. 25, 2011Installment</t>
  </si>
  <si>
    <t>Share-based Compensation Arrangement by Share-based Payment Award, Equity Instruments Other than Options, Vested in Period, Fair Value | $</t>
  </si>
  <si>
    <t>Unamortized grant date fair value, beginning balance | $</t>
  </si>
  <si>
    <t>Issued | $</t>
  </si>
  <si>
    <t>Assumed forfeitures and cancellations | $</t>
  </si>
  <si>
    <t>Expense recognized | $</t>
  </si>
  <si>
    <t>Unamortized grant date fair value, ending balance | $</t>
  </si>
  <si>
    <t>Number of Installments in which the Shares Vest | Installment</t>
  </si>
  <si>
    <t>Restricted Stock | Chief Executive Officer</t>
  </si>
  <si>
    <t>Share-based Compensation Arrangement by Share-based Payment Award, Equity Instruments Other than Options, Reduction in the next five years</t>
  </si>
  <si>
    <t>Performance Share</t>
  </si>
  <si>
    <t>Performance Share | Chief Executive Officer</t>
  </si>
  <si>
    <t>Annual reduction in performance shares</t>
  </si>
  <si>
    <t>Years Performance Shares will be Forfeited</t>
  </si>
  <si>
    <t>Employee Share-Based Incentive Compensation Plans (OneBeacon - Restricted Stock Units) (Details) - Jun. 30, 2015 - Restricted Stock Units (RSUs) [Member] - OneBeacon - One Beacon Long Term Incentive Plan - USD ($) $ in Millions</t>
  </si>
  <si>
    <t>Share-based Compensation Arrangement by Share-based Payment Award, Non-Option Equity Instruments, Outstanding, Number</t>
  </si>
  <si>
    <t>Fair Value of Financial Instruments (Details) - USD ($) $ in Millions</t>
  </si>
  <si>
    <t>Fair Value, Balance Sheet Grouping, Financial Statement Captions</t>
  </si>
  <si>
    <t>OneBeacon | Book Value | 2012 OBH Senior Notes</t>
  </si>
  <si>
    <t>OneBeacon | Estimate of Fair Value Measurement [Member] | 2012 OBH Senior Notes</t>
  </si>
  <si>
    <t>Sirius Group | Book Value | SIG Senior Notes</t>
  </si>
  <si>
    <t>Sirius Group | Book Value | SIG Preference Shares</t>
  </si>
  <si>
    <t>Sirius Group | Estimate of Fair Value Measurement [Member] | SIG Senior Notes</t>
  </si>
  <si>
    <t>Sirius Group | Estimate of Fair Value Measurement [Member] | SIG Preference Shares</t>
  </si>
  <si>
    <t>Tranzact [Member] | Estimate of Fair Value Measurement [Member] | Tranzact Bank Facility [Member]</t>
  </si>
  <si>
    <t>Discontinued Operations (Details) - USD ($) $ in Millions</t>
  </si>
  <si>
    <t>Discontinued Operations [Line Items}</t>
  </si>
  <si>
    <t>Esurance | Segment, Discontinued Operations</t>
  </si>
  <si>
    <t>Income Taxes Paid</t>
  </si>
  <si>
    <t>OneBeacon Runoff [Member]</t>
  </si>
  <si>
    <t>Discontinued Operation, Gain (Loss) from Disposal of Discontinued Operation, before Income Tax</t>
  </si>
  <si>
    <t>Reserve charge under the SPA, before tax</t>
  </si>
  <si>
    <t>Reserve Charge After-Tax</t>
  </si>
  <si>
    <t>OneBeacon Runoff [Member] | Segment, Discontinued Operations</t>
  </si>
  <si>
    <t>Discontinued Operations - Earnings Per Share (Details) - USD ($) $ / shares in Units, $ in Millions</t>
  </si>
  <si>
    <t>Income (Loss) Allocated to Participating Unvested Restricted Common Shares</t>
  </si>
  <si>
    <t>Net Income (Loss) Available to Common Stockholders, Basic</t>
  </si>
  <si>
    <t>Weighted Average Number of Shares, Restricted Stock</t>
  </si>
  <si>
    <t>Earnings Per Share, Basic and Diluted</t>
  </si>
  <si>
    <t>Contingencies (Details) $ in Millions</t>
  </si>
  <si>
    <t>Jun. 30, 2007USD ($)</t>
  </si>
  <si>
    <t>Jan. 22, 2015</t>
  </si>
  <si>
    <t>Oct. 07, 2011</t>
  </si>
  <si>
    <t>Loss Contingencies [Line Items]</t>
  </si>
  <si>
    <t>Esurance</t>
  </si>
  <si>
    <t>Percentage of fluctuation in loss reserves of transferred subsidiaries retained</t>
  </si>
  <si>
    <t>90.00%</t>
  </si>
  <si>
    <t>Tribune Company Litigation | Pending Litigation</t>
  </si>
  <si>
    <t>Proceeds from Sale, Maturity and Collection of Investments</t>
  </si>
  <si>
    <t>Gain Contingency, Unrecorded Amount</t>
  </si>
  <si>
    <t>Number of insurance holders</t>
  </si>
  <si>
    <t>Subsequent Events (Details) - USD ($) $ in Millions</t>
  </si>
  <si>
    <t>Sep. 30, 2015</t>
  </si>
  <si>
    <t>UNITED STATES | Sale of Sirius [Member]</t>
  </si>
  <si>
    <t>Stop Loss Limitation</t>
  </si>
  <si>
    <t>Industry Loss Trigger on Industry Loss Warranty</t>
  </si>
  <si>
    <t>UNITED STATES | Combination One | Sale of Sirius [Member]</t>
  </si>
  <si>
    <t>UNITED STATES | Combination Two | Sale of Sirius [Member]</t>
  </si>
  <si>
    <t>JAPAN | Sale of Sirius [Member]</t>
  </si>
  <si>
    <t>Sirius Group | Sale of Sirius [Member]</t>
  </si>
  <si>
    <t>OneBeacon | Crop-hail insurance [Member]</t>
  </si>
  <si>
    <t>Years of Agreement</t>
  </si>
  <si>
    <t>Proceeds from Divestiture of Businesses and Interests in Affiliates</t>
  </si>
  <si>
    <t>Premiums Written, Net</t>
  </si>
  <si>
    <t>Underwriting Income (Loss)</t>
  </si>
  <si>
    <t>Label</t>
  </si>
  <si>
    <t>Element</t>
  </si>
  <si>
    <t>Value</t>
  </si>
  <si>
    <t>Net Income (Loss), Including Portion Attributable to Noncontrolling Interest</t>
  </si>
  <si>
    <t>us-gaap_ProfitLos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 formatCode="_(&quot;¥ &quot;#,##0.0_);_(&quot;¥ &quot;(#,##0.0)" numFmtId="171"/>
    <numFmt formatCode="_(&quot;SEK &quot;#,##0.0_);_(&quot;SEK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7686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5960542</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24</v>
      </c>
      <c s="2" r="B1" t="s">
        <v>2</v>
      </c>
      <c s="2" r="C1" t="s">
        <v>1025</v>
      </c>
      <c s="2" r="D1" t="s">
        <v>23</v>
      </c>
      <c s="2" r="E1" t="s">
        <v>83</v>
      </c>
      <c s="2" r="F1" t="s">
        <v>222</v>
      </c>
      <c s="2" r="G1" t="s">
        <v>402</v>
      </c>
    </row>
    <row spans="1:7" r="2">
      <c s="3" r="A2" t="s">
        <v>1397</v>
      </c>
    </row>
    <row spans="1:7" r="3">
      <c s="4" r="A3" t="s">
        <v>51</v>
      </c>
      <c s="7" r="B3" t="n">
        <v>124.9</v>
      </c>
      <c s="7" r="D3" t="n">
        <v>184.6</v>
      </c>
    </row>
    <row spans="1:7" r="4">
      <c s="4" r="A4" t="s">
        <v>1418</v>
      </c>
    </row>
    <row spans="1:7" r="5">
      <c s="3" r="A5" t="s">
        <v>1397</v>
      </c>
    </row>
    <row spans="1:7" r="6">
      <c s="4" r="A6" t="s">
        <v>1399</v>
      </c>
      <c s="5" r="B6" t="n">
        <v>473997</v>
      </c>
    </row>
    <row spans="1:7" r="7">
      <c s="4" r="A7" t="s">
        <v>1425</v>
      </c>
      <c s="7" r="B7" t="n">
        <v>2.4</v>
      </c>
    </row>
    <row spans="1:7" r="8">
      <c s="4" r="A8" t="s">
        <v>1400</v>
      </c>
      <c s="5" r="B8" t="n">
        <v>-11850</v>
      </c>
    </row>
    <row spans="1:7" r="9">
      <c s="4" r="A9" t="s">
        <v>1401</v>
      </c>
      <c s="5" r="B9" t="n">
        <v>0</v>
      </c>
    </row>
    <row spans="1:7" r="10">
      <c s="4" r="A10" t="s">
        <v>1402</v>
      </c>
      <c s="5" r="B10" t="n">
        <v>462147</v>
      </c>
      <c s="5" r="C10" t="n">
        <v>462147</v>
      </c>
      <c s="5" r="D10" t="n">
        <v>517470</v>
      </c>
      <c s="5" r="E10" t="n">
        <v>512938</v>
      </c>
      <c s="5" r="F10" t="n">
        <v>512938</v>
      </c>
      <c s="5" r="G10" t="n">
        <v>493421</v>
      </c>
    </row>
    <row spans="1:7" r="11">
      <c s="4" r="A11" t="s">
        <v>51</v>
      </c>
      <c s="7" r="B11" t="n">
        <v>2.4</v>
      </c>
      <c s="7" r="C11" t="n">
        <v>2.1</v>
      </c>
      <c s="7" r="D11" t="n">
        <v>3.4</v>
      </c>
      <c s="7" r="E11" t="n">
        <v>4.4</v>
      </c>
      <c s="7" r="F11" t="n">
        <v>3.6</v>
      </c>
      <c s="9" r="G11" t="n">
        <v>4</v>
      </c>
    </row>
    <row spans="1:7" r="12">
      <c s="4" r="A12" t="s">
        <v>1426</v>
      </c>
    </row>
    <row spans="1:7" r="13">
      <c s="3" r="A13" t="s">
        <v>1397</v>
      </c>
    </row>
    <row spans="1:7" r="14">
      <c s="4" r="A14" t="s">
        <v>1399</v>
      </c>
      <c s="5" r="B14" t="n">
        <v>154887</v>
      </c>
    </row>
    <row spans="1:7" r="15">
      <c s="4" r="A15" t="s">
        <v>1425</v>
      </c>
      <c s="7" r="B15" t="n">
        <v>0.3</v>
      </c>
    </row>
    <row spans="1:7" r="16">
      <c s="4" r="A16" t="s">
        <v>1427</v>
      </c>
    </row>
    <row spans="1:7" r="17">
      <c s="3" r="A17" t="s">
        <v>1397</v>
      </c>
    </row>
    <row spans="1:7" r="18">
      <c s="4" r="A18" t="s">
        <v>1399</v>
      </c>
      <c s="5" r="B18" t="n">
        <v>151810</v>
      </c>
    </row>
    <row spans="1:7" r="19">
      <c s="4" r="A19" t="s">
        <v>1425</v>
      </c>
      <c s="7" r="B19" t="n">
        <v>0.6</v>
      </c>
    </row>
    <row spans="1:7" r="20">
      <c s="4" r="A20" t="s">
        <v>1428</v>
      </c>
    </row>
    <row spans="1:7" r="21">
      <c s="3" r="A21" t="s">
        <v>1397</v>
      </c>
    </row>
    <row spans="1:7" r="22">
      <c s="4" r="A22" t="s">
        <v>1399</v>
      </c>
      <c s="5" r="B22" t="n">
        <v>167300</v>
      </c>
    </row>
    <row spans="1:7" r="23">
      <c s="4" r="A23" t="s">
        <v>1425</v>
      </c>
      <c s="7" r="B23" t="n">
        <v>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7"/>
    <col customWidth="1" max="6" min="6" width="27"/>
    <col customWidth="1" max="7" min="7" width="27"/>
    <col customWidth="1" max="8" min="8" width="27"/>
    <col customWidth="1" max="9" min="9" width="27"/>
    <col customWidth="1" max="10" min="10" width="25"/>
    <col customWidth="1" max="11" min="11" width="25"/>
  </cols>
  <sheetData>
    <row spans="1:11" r="1">
      <c s="1" r="A1" t="s">
        <v>1429</v>
      </c>
      <c s="2" r="B1" t="s">
        <v>1430</v>
      </c>
      <c s="2" r="C1" t="s">
        <v>1431</v>
      </c>
      <c s="2" r="D1" t="s">
        <v>1432</v>
      </c>
      <c s="2" r="E1" t="s">
        <v>1433</v>
      </c>
      <c s="2" r="F1" t="s">
        <v>1434</v>
      </c>
      <c s="2" r="G1" t="s">
        <v>1433</v>
      </c>
      <c s="2" r="H1" t="s">
        <v>1434</v>
      </c>
      <c s="2" r="I1" t="s">
        <v>1435</v>
      </c>
      <c s="2" r="J1" t="s">
        <v>1436</v>
      </c>
      <c s="2" r="K1" t="s">
        <v>1437</v>
      </c>
    </row>
    <row spans="1:11" r="2">
      <c s="4" r="A2" t="s">
        <v>1411</v>
      </c>
    </row>
    <row spans="1:11" r="3">
      <c s="3" r="A3" t="s">
        <v>1408</v>
      </c>
    </row>
    <row spans="1:11" r="4">
      <c s="4" r="A4" t="s">
        <v>1386</v>
      </c>
      <c s="5" r="E4" t="n">
        <v>390950</v>
      </c>
      <c s="5" r="F4" t="n">
        <v>612500</v>
      </c>
      <c s="5" r="G4" t="n">
        <v>612500</v>
      </c>
      <c s="5" r="H4" t="n">
        <v>915000</v>
      </c>
      <c s="5" r="I4" t="n">
        <v>915000</v>
      </c>
    </row>
    <row spans="1:11" r="5">
      <c s="4" r="A5" t="s">
        <v>1409</v>
      </c>
      <c s="5" r="B5" t="n">
        <v>75950</v>
      </c>
      <c s="5" r="C5" t="n">
        <v>300000</v>
      </c>
      <c s="5" r="E5" t="n">
        <v>0</v>
      </c>
      <c s="5" r="F5" t="n">
        <v>0</v>
      </c>
      <c s="5" r="G5" t="n">
        <v>75950</v>
      </c>
      <c s="5" r="H5" t="n">
        <v>0</v>
      </c>
    </row>
    <row spans="1:11" r="6">
      <c s="4" r="A6" t="s">
        <v>1375</v>
      </c>
      <c s="5" r="E6" t="n">
        <v>0</v>
      </c>
      <c s="5" r="F6" t="n">
        <v>0</v>
      </c>
      <c s="5" r="G6" t="n">
        <v>-296000</v>
      </c>
      <c s="5" r="H6" t="n">
        <v>-300000</v>
      </c>
    </row>
    <row spans="1:11" r="7">
      <c s="4" r="A7" t="s">
        <v>1438</v>
      </c>
      <c s="9" r="G7" t="n">
        <v>0</v>
      </c>
    </row>
    <row spans="1:11" r="8">
      <c s="4" r="A8" t="s">
        <v>1389</v>
      </c>
      <c s="5" r="E8" t="n">
        <v>0</v>
      </c>
      <c s="5" r="F8" t="n">
        <v>0</v>
      </c>
      <c s="5" r="G8" t="n">
        <v>-1500</v>
      </c>
      <c s="5" r="H8" t="n">
        <v>-2500</v>
      </c>
    </row>
    <row spans="1:11" r="9">
      <c s="4" r="A9" t="s">
        <v>1390</v>
      </c>
      <c s="5" r="E9" t="n">
        <v>390950</v>
      </c>
      <c s="5" r="F9" t="n">
        <v>612500</v>
      </c>
      <c s="5" r="G9" t="n">
        <v>390950</v>
      </c>
      <c s="5" r="H9" t="n">
        <v>612500</v>
      </c>
      <c s="5" r="I9" t="n">
        <v>612500</v>
      </c>
    </row>
    <row spans="1:11" r="10">
      <c s="3" r="A10" t="s">
        <v>1412</v>
      </c>
    </row>
    <row spans="1:11" r="11">
      <c s="4" r="A11" t="s">
        <v>1439</v>
      </c>
      <c s="9" r="E11" t="n">
        <v>4</v>
      </c>
      <c s="7" r="F11" t="n">
        <v>5.7</v>
      </c>
      <c s="7" r="G11" t="n">
        <v>3.5</v>
      </c>
      <c s="7" r="H11" t="n">
        <v>6.5</v>
      </c>
      <c s="7" r="I11" t="n">
        <v>6.5</v>
      </c>
    </row>
    <row spans="1:11" r="12">
      <c s="4" r="A12" t="s">
        <v>1440</v>
      </c>
      <c s="5" r="E12" t="n">
        <v>0</v>
      </c>
      <c s="5" r="F12" t="n">
        <v>0</v>
      </c>
      <c s="8" r="G12" t="n">
        <v>1.1</v>
      </c>
      <c s="5" r="H12" t="n">
        <v>0</v>
      </c>
    </row>
    <row spans="1:11" r="13">
      <c s="4" r="A13" t="s">
        <v>1441</v>
      </c>
      <c s="5" r="E13" t="n">
        <v>0</v>
      </c>
      <c s="5" r="F13" t="n">
        <v>0</v>
      </c>
      <c s="5" r="G13" t="n">
        <v>0</v>
      </c>
      <c s="5" r="H13" t="n">
        <v>0</v>
      </c>
    </row>
    <row spans="1:11" r="14">
      <c s="4" r="A14" t="s">
        <v>1442</v>
      </c>
      <c s="8" r="E14" t="n">
        <v>-0.5</v>
      </c>
      <c s="8" r="F14" t="n">
        <v>-0.8</v>
      </c>
      <c s="8" r="G14" t="n">
        <v>-1.1</v>
      </c>
      <c s="8" r="H14" t="n">
        <v>-1.6</v>
      </c>
    </row>
    <row spans="1:11" r="15">
      <c s="4" r="A15" t="s">
        <v>1443</v>
      </c>
      <c s="7" r="E15" t="n">
        <v>3.5</v>
      </c>
      <c s="7" r="F15" t="n">
        <v>4.9</v>
      </c>
      <c s="7" r="G15" t="n">
        <v>3.5</v>
      </c>
      <c s="7" r="H15" t="n">
        <v>4.9</v>
      </c>
      <c s="7" r="I15" t="n">
        <v>3.5</v>
      </c>
    </row>
    <row spans="1:11" r="16">
      <c s="4" r="A16" t="s">
        <v>1444</v>
      </c>
      <c s="5" r="J16" t="n">
        <v>2</v>
      </c>
    </row>
    <row spans="1:11" r="17">
      <c s="4" r="A17" t="s">
        <v>1445</v>
      </c>
    </row>
    <row spans="1:11" r="18">
      <c s="3" r="A18" t="s">
        <v>1408</v>
      </c>
    </row>
    <row spans="1:11" r="19">
      <c s="4" r="A19" t="s">
        <v>1409</v>
      </c>
      <c s="5" r="D19" t="n">
        <v>630000</v>
      </c>
    </row>
    <row spans="1:11" r="20">
      <c s="3" r="A20" t="s">
        <v>1412</v>
      </c>
    </row>
    <row spans="1:11" r="21">
      <c s="4" r="A21" t="s">
        <v>1444</v>
      </c>
      <c s="5" r="K21" t="n">
        <v>4</v>
      </c>
    </row>
    <row spans="1:11" r="22">
      <c s="4" r="A22" t="s">
        <v>1446</v>
      </c>
      <c s="5" r="D22" t="n">
        <v>35000</v>
      </c>
    </row>
    <row spans="1:11" r="23">
      <c s="4" r="A23" t="s">
        <v>1447</v>
      </c>
    </row>
    <row spans="1:11" r="24">
      <c s="3" r="A24" t="s">
        <v>1408</v>
      </c>
    </row>
    <row spans="1:11" r="25">
      <c s="4" r="A25" t="s">
        <v>1386</v>
      </c>
      <c s="5" r="E25" t="n">
        <v>462147</v>
      </c>
      <c s="5" r="F25" t="n">
        <v>512938</v>
      </c>
      <c s="5" r="G25" t="n">
        <v>517470</v>
      </c>
      <c s="5" r="H25" t="n">
        <v>493421</v>
      </c>
      <c s="5" r="I25" t="n">
        <v>493421</v>
      </c>
    </row>
    <row spans="1:11" r="26">
      <c s="4" r="A26" t="s">
        <v>1389</v>
      </c>
      <c s="5" r="E26" t="n">
        <v>0</v>
      </c>
      <c s="5" r="F26" t="n">
        <v>0</v>
      </c>
      <c s="5" r="G26" t="n">
        <v>-28920</v>
      </c>
      <c s="5" r="H26" t="n">
        <v>-4145</v>
      </c>
    </row>
    <row spans="1:11" r="27">
      <c s="4" r="A27" t="s">
        <v>1390</v>
      </c>
      <c s="5" r="E27" t="n">
        <v>462147</v>
      </c>
      <c s="5" r="F27" t="n">
        <v>512938</v>
      </c>
      <c s="5" r="G27" t="n">
        <v>462147</v>
      </c>
      <c s="5" r="H27" t="n">
        <v>512938</v>
      </c>
      <c s="5" r="I27" t="n">
        <v>517470</v>
      </c>
    </row>
    <row spans="1:11" r="28">
      <c s="3" r="A28" t="s">
        <v>1412</v>
      </c>
    </row>
    <row spans="1:11" r="29">
      <c s="4" r="A29" t="s">
        <v>1441</v>
      </c>
      <c s="9" r="E29" t="n">
        <v>0</v>
      </c>
      <c s="9" r="F29" t="n">
        <v>0</v>
      </c>
      <c s="9" r="G29" t="n">
        <v>0</v>
      </c>
      <c s="9" r="H29" t="n">
        <v>0</v>
      </c>
    </row>
    <row spans="1:11" r="30">
      <c s="4" r="A30" t="s">
        <v>1442</v>
      </c>
      <c s="8" r="E30" t="n">
        <v>0.3</v>
      </c>
      <c s="7" r="F30" t="n">
        <v>0.8</v>
      </c>
      <c s="8" r="G30" t="n">
        <v>0.5</v>
      </c>
      <c s="7" r="H30" t="n">
        <v>1.4</v>
      </c>
    </row>
    <row spans="1:11" r="31">
      <c s="4" r="A31" t="s">
        <v>1443</v>
      </c>
      <c s="7" r="E31" t="n">
        <v>2.8</v>
      </c>
      <c s="7" r="G31" t="n">
        <v>2.8</v>
      </c>
    </row>
    <row spans="1:11" r="32">
      <c s="4" r="A32" t="s">
        <v>1448</v>
      </c>
    </row>
    <row spans="1:11" r="33">
      <c s="3" r="A33" t="s">
        <v>1412</v>
      </c>
    </row>
    <row spans="1:11" r="34">
      <c s="4" r="A34" t="s">
        <v>1449</v>
      </c>
      <c s="5" r="D34" t="n">
        <v>35000</v>
      </c>
    </row>
    <row spans="1:11" r="35">
      <c s="4" r="A35" t="s">
        <v>1450</v>
      </c>
      <c s="4" r="D35" t="s">
        <v>99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1451</v>
      </c>
      <c s="2" r="B1" t="s">
        <v>120</v>
      </c>
      <c s="2" r="C1" t="s">
        <v>120</v>
      </c>
    </row>
    <row spans="1:3" r="2">
      <c s="3" r="A2" t="s">
        <v>1397</v>
      </c>
    </row>
    <row spans="1:3" r="3">
      <c s="4" r="A3" t="s">
        <v>1409</v>
      </c>
      <c s="5" r="C3" t="n">
        <v>214430</v>
      </c>
    </row>
    <row spans="1:3" r="4">
      <c s="4" r="A4" t="s">
        <v>1452</v>
      </c>
      <c s="5" r="B4" t="n">
        <v>209369</v>
      </c>
      <c s="5" r="C4" t="n">
        <v>209369</v>
      </c>
    </row>
    <row spans="1:3" r="5">
      <c s="4" r="A5" t="s">
        <v>1392</v>
      </c>
      <c s="7" r="B5" t="n">
        <v>0.3</v>
      </c>
      <c s="7" r="C5" t="n">
        <v>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53</v>
      </c>
      <c s="2" r="B1" t="s">
        <v>2</v>
      </c>
      <c s="2" r="C1" t="s">
        <v>23</v>
      </c>
    </row>
    <row spans="1:3" r="2">
      <c s="3" r="A2" t="s">
        <v>1454</v>
      </c>
    </row>
    <row spans="1:3" r="3">
      <c s="4" r="A3" t="s">
        <v>49</v>
      </c>
      <c s="7" r="B3" t="n">
        <v>748.5</v>
      </c>
      <c s="7" r="C3" t="n">
        <v>746.6</v>
      </c>
    </row>
    <row spans="1:3" r="4">
      <c s="4" r="A4" t="s">
        <v>1042</v>
      </c>
    </row>
    <row spans="1:3" r="5">
      <c s="3" r="A5" t="s">
        <v>1454</v>
      </c>
    </row>
    <row spans="1:3" r="6">
      <c s="4" r="A6" t="s">
        <v>49</v>
      </c>
      <c s="8" r="B6" t="n">
        <v>274.7</v>
      </c>
      <c s="8" r="C6" t="n">
        <v>274.7</v>
      </c>
    </row>
    <row spans="1:3" r="7">
      <c s="4" r="A7" t="s">
        <v>1455</v>
      </c>
    </row>
    <row spans="1:3" r="8">
      <c s="3" r="A8" t="s">
        <v>1454</v>
      </c>
    </row>
    <row spans="1:3" r="9">
      <c s="4" r="A9" t="s">
        <v>49</v>
      </c>
      <c s="8" r="B9" t="n">
        <v>274.7</v>
      </c>
      <c s="8" r="C9" t="n">
        <v>274.7</v>
      </c>
    </row>
    <row spans="1:3" r="10">
      <c s="4" r="A10" t="s">
        <v>1456</v>
      </c>
    </row>
    <row spans="1:3" r="11">
      <c s="3" r="A11" t="s">
        <v>1454</v>
      </c>
    </row>
    <row spans="1:3" r="12">
      <c s="4" r="A12" t="s">
        <v>49</v>
      </c>
      <c s="8" r="B12" t="n">
        <v>280.4</v>
      </c>
      <c s="5" r="C12" t="n">
        <v>286</v>
      </c>
    </row>
    <row spans="1:3" r="13">
      <c s="4" r="A13" t="s">
        <v>1457</v>
      </c>
    </row>
    <row spans="1:3" r="14">
      <c s="3" r="A14" t="s">
        <v>1454</v>
      </c>
    </row>
    <row spans="1:3" r="15">
      <c s="4" r="A15" t="s">
        <v>49</v>
      </c>
      <c s="8" r="B15" t="n">
        <v>399.7</v>
      </c>
      <c s="8" r="C15" t="n">
        <v>399.7</v>
      </c>
    </row>
    <row spans="1:3" r="16">
      <c s="4" r="A16" t="s">
        <v>1458</v>
      </c>
    </row>
    <row spans="1:3" r="17">
      <c s="3" r="A17" t="s">
        <v>1454</v>
      </c>
    </row>
    <row spans="1:3" r="18">
      <c s="4" r="A18" t="s">
        <v>49</v>
      </c>
      <c s="5" r="B18" t="n">
        <v>250</v>
      </c>
      <c s="5" r="C18" t="n">
        <v>250</v>
      </c>
    </row>
    <row spans="1:3" r="19">
      <c s="4" r="A19" t="s">
        <v>1459</v>
      </c>
    </row>
    <row spans="1:3" r="20">
      <c s="3" r="A20" t="s">
        <v>1454</v>
      </c>
    </row>
    <row spans="1:3" r="21">
      <c s="4" r="A21" t="s">
        <v>49</v>
      </c>
      <c s="8" r="B21" t="n">
        <v>437.8</v>
      </c>
      <c s="8" r="C21" t="n">
        <v>437.8</v>
      </c>
    </row>
    <row spans="1:3" r="22">
      <c s="4" r="A22" t="s">
        <v>1460</v>
      </c>
    </row>
    <row spans="1:3" r="23">
      <c s="3" r="A23" t="s">
        <v>1454</v>
      </c>
    </row>
    <row spans="1:3" r="24">
      <c s="4" r="A24" t="s">
        <v>49</v>
      </c>
      <c s="8" r="B24" t="n">
        <v>261.8</v>
      </c>
      <c s="5" r="C24" t="n">
        <v>260</v>
      </c>
    </row>
    <row spans="1:3" r="25">
      <c s="4" r="A25" t="s">
        <v>1047</v>
      </c>
    </row>
    <row spans="1:3" r="26">
      <c s="3" r="A26" t="s">
        <v>1454</v>
      </c>
    </row>
    <row spans="1:3" r="27">
      <c s="4" r="A27" t="s">
        <v>1048</v>
      </c>
      <c s="8" r="B27" t="n">
        <v>70.59999999999999</v>
      </c>
      <c s="8" r="C27" t="n">
        <v>68.7</v>
      </c>
    </row>
    <row spans="1:3" r="28">
      <c s="4" r="A28" t="s">
        <v>1461</v>
      </c>
    </row>
    <row spans="1:3" r="29">
      <c s="3" r="A29" t="s">
        <v>1454</v>
      </c>
    </row>
    <row spans="1:3" r="30">
      <c s="4" r="A30" t="s">
        <v>1048</v>
      </c>
      <c s="7" r="B30" t="n">
        <v>70.2</v>
      </c>
      <c s="7" r="C30" t="n">
        <v>68.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62</v>
      </c>
      <c s="2" r="B1" t="s">
        <v>82</v>
      </c>
      <c s="2" r="D1" t="s">
        <v>1</v>
      </c>
    </row>
    <row spans="1:5" r="2">
      <c s="2" r="B2" t="s">
        <v>2</v>
      </c>
      <c s="2" r="C2" t="s">
        <v>83</v>
      </c>
      <c s="2" r="D2" t="s">
        <v>2</v>
      </c>
      <c s="2" r="E2" t="s">
        <v>83</v>
      </c>
    </row>
    <row spans="1:5" r="3">
      <c s="3" r="A3" t="s">
        <v>1463</v>
      </c>
    </row>
    <row spans="1:5" r="4">
      <c s="4" r="A4" t="s">
        <v>100</v>
      </c>
      <c s="7" r="B4" t="n">
        <v>-0.1</v>
      </c>
      <c s="7" r="C4" t="n">
        <v>2.7</v>
      </c>
      <c s="7" r="D4" t="n">
        <v>7.9</v>
      </c>
      <c s="7" r="E4" t="n">
        <v>2.7</v>
      </c>
    </row>
    <row spans="1:5" r="5">
      <c s="4" r="A5" t="s">
        <v>101</v>
      </c>
      <c s="8" r="B5" t="n">
        <v>-0.2</v>
      </c>
      <c s="8" r="C5" t="n">
        <v>-0.1</v>
      </c>
      <c s="8" r="D5" t="n">
        <v>-0.3</v>
      </c>
      <c s="8" r="E5" t="n">
        <v>-0.6</v>
      </c>
    </row>
    <row spans="1:5" r="6">
      <c s="4" r="A6" t="s">
        <v>88</v>
      </c>
      <c s="8" r="B6" t="n">
        <v>87.5</v>
      </c>
      <c s="8" r="C6" t="n">
        <v>6.4</v>
      </c>
      <c s="8" r="D6" t="n">
        <v>123.3</v>
      </c>
      <c s="5" r="E6" t="n">
        <v>3</v>
      </c>
    </row>
    <row spans="1:5" r="7">
      <c s="4" r="A7" t="s">
        <v>820</v>
      </c>
    </row>
    <row spans="1:5" r="8">
      <c s="3" r="A8" t="s">
        <v>1463</v>
      </c>
    </row>
    <row spans="1:5" r="9">
      <c s="4" r="A9" t="s">
        <v>100</v>
      </c>
      <c s="8" r="B9" t="n">
        <v>0.1</v>
      </c>
      <c s="8" r="C9" t="n">
        <v>2.7</v>
      </c>
      <c s="5" r="D9" t="n">
        <v>8</v>
      </c>
      <c s="8" r="E9" t="n">
        <v>2.7</v>
      </c>
    </row>
    <row spans="1:5" r="10">
      <c s="4" r="A10" t="s">
        <v>1464</v>
      </c>
    </row>
    <row spans="1:5" r="11">
      <c s="3" r="A11" t="s">
        <v>1463</v>
      </c>
    </row>
    <row spans="1:5" r="12">
      <c s="4" r="A12" t="s">
        <v>1465</v>
      </c>
      <c s="8" r="B12" t="n">
        <v>0.3</v>
      </c>
    </row>
    <row spans="1:5" r="13">
      <c s="4" r="A13" t="s">
        <v>1466</v>
      </c>
    </row>
    <row spans="1:5" r="14">
      <c s="3" r="A14" t="s">
        <v>1463</v>
      </c>
    </row>
    <row spans="1:5" r="15">
      <c s="4" r="A15" t="s">
        <v>100</v>
      </c>
      <c s="8" r="B15" t="n">
        <v>5.3</v>
      </c>
      <c s="8" r="E15" t="n">
        <v>5.3</v>
      </c>
    </row>
    <row spans="1:5" r="16">
      <c s="4" r="A16" t="s">
        <v>1467</v>
      </c>
      <c s="8" r="B16" t="n">
        <v>8.199999999999999</v>
      </c>
      <c s="8" r="E16" t="n">
        <v>8.199999999999999</v>
      </c>
    </row>
    <row spans="1:5" r="17">
      <c s="4" r="A17" t="s">
        <v>1468</v>
      </c>
      <c s="8" r="C17" t="n">
        <v>7.4</v>
      </c>
      <c s="7" r="D17" t="n">
        <v>7.4</v>
      </c>
    </row>
    <row spans="1:5" r="18">
      <c s="4" r="A18" t="s">
        <v>1469</v>
      </c>
      <c s="7" r="C18" t="n">
        <v>4.8</v>
      </c>
      <c s="7" r="E18" t="n">
        <v>4.8</v>
      </c>
    </row>
    <row spans="1:5" r="19">
      <c s="4" r="A19" t="s">
        <v>1470</v>
      </c>
    </row>
    <row spans="1:5" r="20">
      <c s="3" r="A20" t="s">
        <v>1463</v>
      </c>
    </row>
    <row spans="1:5" r="21">
      <c s="4" r="A21" t="s">
        <v>100</v>
      </c>
      <c s="7" r="B21" t="n">
        <v>0.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71</v>
      </c>
      <c s="2" r="B1" t="s">
        <v>82</v>
      </c>
      <c s="2" r="D1" t="s">
        <v>1</v>
      </c>
    </row>
    <row spans="1:5" r="2">
      <c s="2" r="B2" t="s">
        <v>2</v>
      </c>
      <c s="2" r="C2" t="s">
        <v>83</v>
      </c>
      <c s="2" r="D2" t="s">
        <v>2</v>
      </c>
      <c s="2" r="E2" t="s">
        <v>83</v>
      </c>
    </row>
    <row spans="1:5" r="3">
      <c s="3" r="A3" t="s">
        <v>451</v>
      </c>
    </row>
    <row spans="1:5" r="4">
      <c s="4" r="A4" t="s">
        <v>1472</v>
      </c>
      <c s="7" r="B4" t="n">
        <v>-0.1</v>
      </c>
      <c s="7" r="C4" t="n">
        <v>-1.2</v>
      </c>
      <c s="7" r="D4" t="n">
        <v>-0.9</v>
      </c>
      <c s="7" r="E4" t="n">
        <v>-2.3</v>
      </c>
    </row>
    <row spans="1:5" r="5">
      <c s="4" r="A5" t="s">
        <v>1473</v>
      </c>
      <c s="7" r="B5" t="n">
        <v>4.3</v>
      </c>
      <c s="7" r="C5" t="n">
        <v>95.5</v>
      </c>
      <c s="7" r="D5" t="n">
        <v>88.59999999999999</v>
      </c>
      <c s="9" r="E5" t="n">
        <v>191</v>
      </c>
    </row>
    <row spans="1:5" r="6">
      <c s="4" r="A6" t="s">
        <v>1296</v>
      </c>
      <c s="5" r="B6" t="n">
        <v>5985700</v>
      </c>
      <c s="5" r="C6" t="n">
        <v>6162200</v>
      </c>
      <c s="5" r="D6" t="n">
        <v>5982100</v>
      </c>
      <c s="5" r="E6" t="n">
        <v>6166000</v>
      </c>
    </row>
    <row spans="1:5" r="7">
      <c s="4" r="A7" t="s">
        <v>1474</v>
      </c>
      <c s="5" r="B7" t="n">
        <v>-71400</v>
      </c>
      <c s="5" r="C7" t="n">
        <v>-81300</v>
      </c>
      <c s="5" r="D7" t="n">
        <v>-65200</v>
      </c>
      <c s="5" r="E7" t="n">
        <v>-75900</v>
      </c>
    </row>
    <row spans="1:5" r="8">
      <c s="4" r="A8" t="s">
        <v>1298</v>
      </c>
      <c s="5" r="B8" t="n">
        <v>5914300</v>
      </c>
      <c s="5" r="C8" t="n">
        <v>6080900</v>
      </c>
      <c s="5" r="D8" t="n">
        <v>5916900</v>
      </c>
      <c s="5" r="E8" t="n">
        <v>6090100</v>
      </c>
    </row>
    <row spans="1:5" r="9">
      <c s="4" r="A9" t="s">
        <v>1300</v>
      </c>
      <c s="5" r="B9" t="n">
        <v>0</v>
      </c>
      <c s="5" r="C9" t="n">
        <v>0</v>
      </c>
      <c s="5" r="D9" t="n">
        <v>0</v>
      </c>
      <c s="5" r="E9" t="n">
        <v>0</v>
      </c>
    </row>
    <row spans="1:5" r="10">
      <c s="4" r="A10" t="s">
        <v>1301</v>
      </c>
      <c s="5" r="B10" t="n">
        <v>5914300</v>
      </c>
      <c s="5" r="C10" t="n">
        <v>6080900</v>
      </c>
      <c s="5" r="D10" t="n">
        <v>5916900</v>
      </c>
      <c s="5" r="E10" t="n">
        <v>6090100</v>
      </c>
    </row>
    <row spans="1:5" r="11">
      <c s="4" r="A11" t="s">
        <v>1308</v>
      </c>
      <c s="5" r="B11" t="n">
        <v>125000</v>
      </c>
      <c s="5" r="E11" t="n">
        <v>125000</v>
      </c>
    </row>
    <row spans="1:5" r="12">
      <c s="4" r="A12" t="s">
        <v>820</v>
      </c>
    </row>
    <row spans="1:5" r="13">
      <c s="3" r="A13" t="s">
        <v>451</v>
      </c>
    </row>
    <row spans="1:5" r="14">
      <c s="4" r="A14" t="s">
        <v>101</v>
      </c>
      <c s="7" r="B14" t="n">
        <v>-0.3</v>
      </c>
      <c s="7" r="C14" t="n">
        <v>2.6</v>
      </c>
      <c s="7" r="D14" t="n">
        <v>7.6</v>
      </c>
      <c s="7" r="E14" t="n">
        <v>2.1</v>
      </c>
    </row>
    <row spans="1:5" r="15">
      <c s="4" r="A15" t="s">
        <v>1472</v>
      </c>
      <c s="5" r="B15" t="n">
        <v>0</v>
      </c>
      <c s="5" r="C15" t="n">
        <v>0</v>
      </c>
      <c s="8" r="D15" t="n">
        <v>-0.1</v>
      </c>
      <c s="5" r="E15" t="n">
        <v>0</v>
      </c>
    </row>
    <row spans="1:5" r="16">
      <c s="4" r="A16" t="s">
        <v>1473</v>
      </c>
      <c s="7" r="B16" t="n">
        <v>-0.3</v>
      </c>
      <c s="7" r="C16" t="n">
        <v>2.6</v>
      </c>
      <c s="7" r="D16" t="n">
        <v>7.5</v>
      </c>
      <c s="7" r="E16" t="n">
        <v>2.1</v>
      </c>
    </row>
    <row spans="1:5" r="17">
      <c s="4" r="A17" t="s">
        <v>1296</v>
      </c>
      <c s="5" r="B17" t="n">
        <v>5985700</v>
      </c>
      <c s="5" r="C17" t="n">
        <v>6162200</v>
      </c>
      <c s="5" r="D17" t="n">
        <v>5982100</v>
      </c>
      <c s="5" r="E17" t="n">
        <v>6166000</v>
      </c>
    </row>
    <row spans="1:5" r="18">
      <c s="4" r="A18" t="s">
        <v>1474</v>
      </c>
      <c s="5" r="B18" t="n">
        <v>-71400</v>
      </c>
      <c s="5" r="C18" t="n">
        <v>-81300</v>
      </c>
      <c s="5" r="D18" t="n">
        <v>-65200</v>
      </c>
      <c s="5" r="E18" t="n">
        <v>-75900</v>
      </c>
    </row>
    <row spans="1:5" r="19">
      <c s="4" r="A19" t="s">
        <v>1298</v>
      </c>
      <c s="5" r="B19" t="n">
        <v>5914300</v>
      </c>
      <c s="5" r="C19" t="n">
        <v>6080900</v>
      </c>
      <c s="5" r="D19" t="n">
        <v>5916900</v>
      </c>
      <c s="5" r="E19" t="n">
        <v>6090100</v>
      </c>
    </row>
    <row spans="1:5" r="20">
      <c s="4" r="A20" t="s">
        <v>1300</v>
      </c>
      <c s="5" r="B20" t="n">
        <v>0</v>
      </c>
      <c s="5" r="C20" t="n">
        <v>0</v>
      </c>
      <c s="5" r="D20" t="n">
        <v>0</v>
      </c>
      <c s="5" r="E20" t="n">
        <v>0</v>
      </c>
    </row>
    <row spans="1:5" r="21">
      <c s="4" r="A21" t="s">
        <v>1301</v>
      </c>
      <c s="5" r="B21" t="n">
        <v>5914300</v>
      </c>
      <c s="5" r="C21" t="n">
        <v>6080900</v>
      </c>
      <c s="5" r="D21" t="n">
        <v>5916900</v>
      </c>
      <c s="5" r="E21" t="n">
        <v>6090100</v>
      </c>
    </row>
    <row spans="1:5" r="22">
      <c s="4" r="A22" t="s">
        <v>1475</v>
      </c>
      <c s="10" r="B22" t="n">
        <v>-0.04</v>
      </c>
      <c s="10" r="C22" t="n">
        <v>0.43</v>
      </c>
      <c s="10" r="D22" t="n">
        <v>1.27</v>
      </c>
      <c s="10" r="E22" t="n">
        <v>0.34</v>
      </c>
    </row>
    <row spans="1:5" r="23">
      <c s="4" r="A23" t="s">
        <v>1308</v>
      </c>
      <c s="5" r="E23" t="n">
        <v>125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spans="1:8" r="1">
      <c s="1" r="A1" t="s">
        <v>1476</v>
      </c>
      <c s="2" r="B1" t="s">
        <v>434</v>
      </c>
      <c s="2" r="C1" t="s">
        <v>82</v>
      </c>
      <c s="2" r="E1" t="s">
        <v>1</v>
      </c>
    </row>
    <row spans="1:8" r="2">
      <c s="2" r="B2" t="s">
        <v>1477</v>
      </c>
      <c s="2" r="C2" t="s">
        <v>443</v>
      </c>
      <c s="2" r="D2" t="s">
        <v>445</v>
      </c>
      <c s="2" r="E2" t="s">
        <v>443</v>
      </c>
      <c s="2" r="F2" t="s">
        <v>445</v>
      </c>
      <c s="2" r="G2" t="s">
        <v>1478</v>
      </c>
      <c s="2" r="H2" t="s">
        <v>1479</v>
      </c>
    </row>
    <row spans="1:8" r="3">
      <c s="3" r="A3" t="s">
        <v>1480</v>
      </c>
    </row>
    <row spans="1:8" r="4">
      <c s="4" r="A4" t="s">
        <v>100</v>
      </c>
      <c s="7" r="C4" t="n">
        <v>-0.1</v>
      </c>
      <c s="7" r="D4" t="n">
        <v>2.7</v>
      </c>
      <c s="7" r="E4" t="n">
        <v>7.9</v>
      </c>
      <c s="7" r="F4" t="n">
        <v>2.7</v>
      </c>
    </row>
    <row spans="1:8" r="5">
      <c s="4" r="A5" t="s">
        <v>1481</v>
      </c>
    </row>
    <row spans="1:8" r="6">
      <c s="3" r="A6" t="s">
        <v>1480</v>
      </c>
    </row>
    <row spans="1:8" r="7">
      <c s="4" r="A7" t="s">
        <v>1482</v>
      </c>
      <c s="4" r="H7" t="s">
        <v>1483</v>
      </c>
    </row>
    <row spans="1:8" r="8">
      <c s="4" r="A8" t="s">
        <v>1484</v>
      </c>
    </row>
    <row spans="1:8" r="9">
      <c s="3" r="A9" t="s">
        <v>1480</v>
      </c>
    </row>
    <row spans="1:8" r="10">
      <c s="4" r="A10" t="s">
        <v>1485</v>
      </c>
      <c s="9" r="B10" t="n">
        <v>39</v>
      </c>
    </row>
    <row spans="1:8" r="11">
      <c s="4" r="A11" t="s">
        <v>820</v>
      </c>
    </row>
    <row spans="1:8" r="12">
      <c s="3" r="A12" t="s">
        <v>1480</v>
      </c>
    </row>
    <row spans="1:8" r="13">
      <c s="4" r="A13" t="s">
        <v>100</v>
      </c>
      <c s="8" r="C13" t="n">
        <v>0.1</v>
      </c>
      <c s="7" r="D13" t="n">
        <v>2.7</v>
      </c>
      <c s="5" r="E13" t="n">
        <v>8</v>
      </c>
      <c s="8" r="F13" t="n">
        <v>2.7</v>
      </c>
    </row>
    <row spans="1:8" r="14">
      <c s="4" r="A14" t="s">
        <v>1486</v>
      </c>
      <c s="5" r="C14" t="n">
        <v>18</v>
      </c>
      <c s="9" r="E14" t="n">
        <v>18</v>
      </c>
    </row>
    <row spans="1:8" r="15">
      <c s="4" r="A15" t="s">
        <v>1466</v>
      </c>
    </row>
    <row spans="1:8" r="16">
      <c s="3" r="A16" t="s">
        <v>1480</v>
      </c>
    </row>
    <row spans="1:8" r="17">
      <c s="4" r="A17" t="s">
        <v>100</v>
      </c>
      <c s="8" r="C17" t="n">
        <v>5.3</v>
      </c>
      <c s="7" r="F17" t="n">
        <v>5.3</v>
      </c>
    </row>
    <row spans="1:8" r="18">
      <c s="4" r="A18" t="s">
        <v>1487</v>
      </c>
      <c s="5" r="G18" t="n">
        <v>3</v>
      </c>
    </row>
    <row spans="1:8" r="19">
      <c s="4" r="A19" t="s">
        <v>1470</v>
      </c>
    </row>
    <row spans="1:8" r="20">
      <c s="3" r="A20" t="s">
        <v>1480</v>
      </c>
    </row>
    <row spans="1:8" r="21">
      <c s="4" r="A21" t="s">
        <v>100</v>
      </c>
      <c s="7" r="C21" t="n">
        <v>0.3</v>
      </c>
    </row>
  </sheetData>
  <mergeCells count="3">
    <mergeCell ref="A1:A2"/>
    <mergeCell ref="C1:D1"/>
    <mergeCell ref="E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6"/>
    <col customWidth="1" max="8" min="8" width="14"/>
  </cols>
  <sheetData>
    <row spans="1:8" r="1">
      <c s="1" r="A1" t="s">
        <v>1488</v>
      </c>
      <c s="2" r="B1" t="s">
        <v>82</v>
      </c>
      <c s="2" r="E1" t="s">
        <v>1</v>
      </c>
      <c s="2" r="G1" t="s">
        <v>401</v>
      </c>
    </row>
    <row spans="1:8" r="2">
      <c s="2" r="B2" t="s">
        <v>1489</v>
      </c>
      <c s="2" r="C2" t="s">
        <v>2</v>
      </c>
      <c s="2" r="D2" t="s">
        <v>83</v>
      </c>
      <c s="2" r="E2" t="s">
        <v>2</v>
      </c>
      <c s="2" r="F2" t="s">
        <v>83</v>
      </c>
      <c s="2" r="G2" t="s">
        <v>23</v>
      </c>
      <c s="2" r="H2" t="s">
        <v>403</v>
      </c>
    </row>
    <row spans="1:8" r="3">
      <c s="3" r="A3" t="s">
        <v>397</v>
      </c>
    </row>
    <row spans="1:8" r="4">
      <c s="4" r="A4" t="s">
        <v>93</v>
      </c>
      <c s="7" r="C4" t="n">
        <v>80.7</v>
      </c>
      <c s="7" r="D4" t="n">
        <v>81.90000000000001</v>
      </c>
      <c s="7" r="E4" t="n">
        <v>162.2</v>
      </c>
      <c s="7" r="F4" t="n">
        <v>163.3</v>
      </c>
    </row>
    <row spans="1:8" r="5">
      <c s="4" r="A5" t="s">
        <v>1490</v>
      </c>
    </row>
    <row spans="1:8" r="6">
      <c s="3" r="A6" t="s">
        <v>397</v>
      </c>
    </row>
    <row spans="1:8" r="7">
      <c s="4" r="A7" t="s">
        <v>1491</v>
      </c>
      <c s="5" r="E7" t="n">
        <v>45</v>
      </c>
    </row>
    <row spans="1:8" r="8">
      <c s="4" r="A8" t="s">
        <v>1492</v>
      </c>
      <c s="5" r="E8" t="n">
        <v>15000</v>
      </c>
    </row>
    <row spans="1:8" r="9">
      <c s="4" r="A9" t="s">
        <v>1493</v>
      </c>
    </row>
    <row spans="1:8" r="10">
      <c s="3" r="A10" t="s">
        <v>397</v>
      </c>
    </row>
    <row spans="1:8" r="11">
      <c s="4" r="A11" t="s">
        <v>1491</v>
      </c>
      <c s="5" r="E11" t="n">
        <v>75</v>
      </c>
    </row>
    <row spans="1:8" r="12">
      <c s="4" r="A12" t="s">
        <v>1492</v>
      </c>
      <c s="5" r="E12" t="n">
        <v>40000</v>
      </c>
    </row>
    <row spans="1:8" r="13">
      <c s="4" r="A13" t="s">
        <v>1494</v>
      </c>
    </row>
    <row spans="1:8" r="14">
      <c s="3" r="A14" t="s">
        <v>397</v>
      </c>
    </row>
    <row spans="1:8" r="15">
      <c s="4" r="A15" t="s">
        <v>1491</v>
      </c>
      <c s="8" r="E15" t="n">
        <v>22.5</v>
      </c>
    </row>
    <row spans="1:8" r="16">
      <c s="4" r="A16" t="s">
        <v>1492</v>
      </c>
      <c s="5" r="E16" t="n">
        <v>50000</v>
      </c>
    </row>
    <row spans="1:8" r="17">
      <c s="4" r="A17" t="s">
        <v>1495</v>
      </c>
    </row>
    <row spans="1:8" r="18">
      <c s="3" r="A18" t="s">
        <v>397</v>
      </c>
    </row>
    <row spans="1:8" r="19">
      <c s="4" r="A19" t="s">
        <v>1491</v>
      </c>
      <c s="5" r="E19" t="n">
        <v>25</v>
      </c>
    </row>
    <row spans="1:8" r="20">
      <c s="4" r="A20" t="s">
        <v>1492</v>
      </c>
      <c s="5" r="E20" t="n">
        <v>12500</v>
      </c>
    </row>
    <row spans="1:8" r="21">
      <c s="4" r="A21" t="s">
        <v>1496</v>
      </c>
    </row>
    <row spans="1:8" r="22">
      <c s="3" r="A22" t="s">
        <v>397</v>
      </c>
    </row>
    <row spans="1:8" r="23">
      <c s="4" r="A23" t="s">
        <v>429</v>
      </c>
      <c s="4" r="H23" t="s">
        <v>430</v>
      </c>
    </row>
    <row spans="1:8" r="24">
      <c s="4" r="A24" t="s">
        <v>431</v>
      </c>
      <c s="9" r="H24" t="n">
        <v>10</v>
      </c>
    </row>
    <row spans="1:8" r="25">
      <c s="4" r="A25" t="s">
        <v>432</v>
      </c>
      <c s="5" r="E25" t="n">
        <v>2200</v>
      </c>
    </row>
    <row spans="1:8" r="26">
      <c s="4" r="A26" t="s">
        <v>1497</v>
      </c>
    </row>
    <row spans="1:8" r="27">
      <c s="3" r="A27" t="s">
        <v>397</v>
      </c>
    </row>
    <row spans="1:8" r="28">
      <c s="4" r="A28" t="s">
        <v>1498</v>
      </c>
      <c s="4" r="B28" t="s">
        <v>997</v>
      </c>
    </row>
    <row spans="1:8" r="29">
      <c s="4" r="A29" t="s">
        <v>1499</v>
      </c>
      <c s="9" r="B29" t="n">
        <v>3</v>
      </c>
    </row>
    <row spans="1:8" r="30">
      <c s="4" r="A30" t="s">
        <v>524</v>
      </c>
      <c s="4" r="B30" t="s">
        <v>420</v>
      </c>
    </row>
    <row spans="1:8" r="31">
      <c s="4" r="A31" t="s">
        <v>1500</v>
      </c>
      <c s="8" r="E31" t="n">
        <v>26.6</v>
      </c>
      <c s="7" r="G31" t="n">
        <v>35.1</v>
      </c>
    </row>
    <row spans="1:8" r="32">
      <c s="4" r="A32" t="s">
        <v>1501</v>
      </c>
      <c s="8" r="E32" t="n">
        <v>-1.3</v>
      </c>
      <c s="8" r="G32" t="n">
        <v>-3.5</v>
      </c>
    </row>
    <row spans="1:8" r="33">
      <c s="4" r="A33" t="s">
        <v>93</v>
      </c>
      <c s="7" r="E33" t="n">
        <v>1.5</v>
      </c>
      <c s="9" r="G33" t="n">
        <v>1</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9"/>
    <col customWidth="1" max="3" min="3" width="10"/>
  </cols>
  <sheetData>
    <row spans="1:3" r="1">
      <c s="1" r="A1" t="s">
        <v>1502</v>
      </c>
      <c s="1" r="B1" t="s">
        <v>1503</v>
      </c>
      <c s="2" r="C1" t="s">
        <v>1504</v>
      </c>
    </row>
    <row spans="1:3" r="2">
      <c s="4" r="A2" t="s">
        <v>1505</v>
      </c>
      <c s="4" r="B2" t="s">
        <v>1506</v>
      </c>
      <c s="7" r="C2" t="n">
        <v>100.1</v>
      </c>
    </row>
    <row spans="1:3" r="3">
      <c s="4" r="A3" t="s">
        <v>1505</v>
      </c>
      <c s="4" r="B3" t="s">
        <v>1506</v>
      </c>
      <c s="7" r="C3" t="n">
        <v>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49</v>
      </c>
      <c s="2" r="B1" t="s">
        <v>1</v>
      </c>
    </row>
    <row spans="1:2" r="2">
      <c s="2" r="B2" t="s">
        <v>2</v>
      </c>
    </row>
    <row spans="1:2" r="3">
      <c s="3" r="A3" t="s">
        <v>244</v>
      </c>
    </row>
    <row spans="1:2" r="4">
      <c s="4" r="A4" t="s">
        <v>49</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28"/>
    <col customWidth="1" max="2" min="2" width="80"/>
  </cols>
  <sheetData>
    <row spans="1:2" r="1">
      <c s="1" r="A1" t="s">
        <v>249</v>
      </c>
      <c s="2" r="B1" t="s">
        <v>1</v>
      </c>
    </row>
    <row spans="1:2" r="2">
      <c s="2" r="B2" t="s">
        <v>2</v>
      </c>
    </row>
    <row spans="1:2" r="3">
      <c s="4" r="A3" t="s">
        <v>249</v>
      </c>
      <c s="4" r="B3" t="s">
        <v>249</v>
      </c>
    </row>
    <row spans="1:2" r="4">
      <c s="4" r="A4" t="s">
        <v>250</v>
      </c>
    </row>
    <row spans="1:2" r="5">
      <c s="4" r="A5" t="s">
        <v>249</v>
      </c>
      <c s="4" r="B5" t="s">
        <v>251</v>
      </c>
    </row>
    <row spans="1:2" r="6">
      <c s="4" r="A6" t="s">
        <v>252</v>
      </c>
    </row>
    <row spans="1:2" r="7">
      <c s="4" r="A7" t="s">
        <v>249</v>
      </c>
      <c s="4" r="B7" t="s">
        <v>253</v>
      </c>
    </row>
    <row spans="1:2" r="8">
      <c s="4" r="A8" t="s">
        <v>254</v>
      </c>
    </row>
    <row spans="1:2" r="9">
      <c s="4" r="A9" t="s">
        <v>249</v>
      </c>
      <c s="4" r="B9" t="s">
        <v>255</v>
      </c>
    </row>
    <row spans="1:2" r="10">
      <c s="4" r="A10" t="s">
        <v>256</v>
      </c>
    </row>
    <row spans="1:2" r="11">
      <c s="4" r="A11" t="s">
        <v>249</v>
      </c>
      <c s="4" r="B11" t="s">
        <v>257</v>
      </c>
    </row>
    <row spans="1:2" r="12">
      <c s="4" r="A12" t="s">
        <v>258</v>
      </c>
    </row>
    <row spans="1:2" r="13">
      <c s="4" r="A13" t="s">
        <v>249</v>
      </c>
      <c s="4" r="B1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2</v>
      </c>
      <c s="2" r="B1" t="s">
        <v>2</v>
      </c>
      <c s="2" r="C1" t="s">
        <v>23</v>
      </c>
    </row>
    <row spans="1:3" r="2">
      <c s="3" r="A2" t="s">
        <v>24</v>
      </c>
    </row>
    <row spans="1:3" r="3">
      <c s="4" r="A3" t="s">
        <v>25</v>
      </c>
      <c s="7" r="B3" t="n">
        <v>4874.5</v>
      </c>
      <c s="7" r="C3" t="n">
        <v>4784.3</v>
      </c>
    </row>
    <row spans="1:3" r="4">
      <c s="4" r="A4" t="s">
        <v>26</v>
      </c>
      <c s="8" r="B4" t="n">
        <v>840.5</v>
      </c>
      <c s="8" r="C4" t="n">
        <v>871.7</v>
      </c>
    </row>
    <row spans="1:3" r="5">
      <c s="4" r="A5" t="s">
        <v>27</v>
      </c>
      <c s="8" r="B5" t="n">
        <v>713.8</v>
      </c>
      <c s="8" r="C5" t="n">
        <v>801.6</v>
      </c>
    </row>
    <row spans="1:3" r="6">
      <c s="4" r="A6" t="s">
        <v>28</v>
      </c>
      <c s="8" r="B6" t="n">
        <v>4.5</v>
      </c>
      <c s="8" r="C6" t="n">
        <v>20.5</v>
      </c>
    </row>
    <row spans="1:3" r="7">
      <c s="4" r="A7" t="s">
        <v>29</v>
      </c>
      <c s="8" r="B7" t="n">
        <v>390.1</v>
      </c>
      <c s="5" r="C7" t="n">
        <v>407</v>
      </c>
    </row>
    <row spans="1:3" r="8">
      <c s="4" r="A8" t="s">
        <v>30</v>
      </c>
      <c s="8" r="B8" t="n">
        <v>6823.4</v>
      </c>
      <c s="8" r="C8" t="n">
        <v>6885.1</v>
      </c>
    </row>
    <row spans="1:3" r="9">
      <c s="4" r="A9" t="s">
        <v>31</v>
      </c>
      <c s="8" r="B9" t="n">
        <v>354.2</v>
      </c>
      <c s="8" r="C9" t="n">
        <v>373.2</v>
      </c>
    </row>
    <row spans="1:3" r="10">
      <c s="4" r="A10" t="s">
        <v>32</v>
      </c>
      <c s="8" r="B10" t="n">
        <v>427.5</v>
      </c>
      <c s="8" r="C10" t="n">
        <v>483.9</v>
      </c>
    </row>
    <row spans="1:3" r="11">
      <c s="4" r="A11" t="s">
        <v>33</v>
      </c>
      <c s="8" r="B11" t="n">
        <v>31.7</v>
      </c>
      <c s="8" r="C11" t="n">
        <v>23.6</v>
      </c>
    </row>
    <row spans="1:3" r="12">
      <c s="4" r="A12" t="s">
        <v>34</v>
      </c>
      <c s="8" r="B12" t="n">
        <v>711.9</v>
      </c>
      <c s="8" r="C12" t="n">
        <v>547.7</v>
      </c>
    </row>
    <row spans="1:3" r="13">
      <c s="4" r="A13" t="s">
        <v>35</v>
      </c>
      <c s="8" r="B13" t="n">
        <v>137.4</v>
      </c>
      <c s="5" r="C13" t="n">
        <v>129</v>
      </c>
    </row>
    <row spans="1:3" r="14">
      <c s="4" r="A14" t="s">
        <v>36</v>
      </c>
      <c s="8" r="B14" t="n">
        <v>397.2</v>
      </c>
      <c s="8" r="C14" t="n">
        <v>414.4</v>
      </c>
    </row>
    <row spans="1:3" r="15">
      <c s="4" r="A15" t="s">
        <v>37</v>
      </c>
      <c s="8" r="B15" t="n">
        <v>198.1</v>
      </c>
      <c s="8" r="C15" t="n">
        <v>177.1</v>
      </c>
    </row>
    <row spans="1:3" r="16">
      <c s="4" r="A16" t="s">
        <v>38</v>
      </c>
      <c s="8" r="B16" t="n">
        <v>440.2</v>
      </c>
      <c s="8" r="C16" t="n">
        <v>456.1</v>
      </c>
    </row>
    <row spans="1:3" r="17">
      <c s="4" r="A17" t="s">
        <v>39</v>
      </c>
      <c s="8" r="B17" t="n">
        <v>172.4</v>
      </c>
      <c s="5" r="C17" t="n">
        <v>94</v>
      </c>
    </row>
    <row spans="1:3" r="18">
      <c s="4" r="A18" t="s">
        <v>40</v>
      </c>
      <c s="8" r="B18" t="n">
        <v>33.7</v>
      </c>
      <c s="8" r="C18" t="n">
        <v>34.5</v>
      </c>
    </row>
    <row spans="1:3" r="19">
      <c s="4" r="A19" t="s">
        <v>41</v>
      </c>
      <c s="8" r="B19" t="n">
        <v>23.3</v>
      </c>
      <c s="8" r="C19" t="n">
        <v>56.5</v>
      </c>
    </row>
    <row spans="1:3" r="20">
      <c s="4" r="A20" t="s">
        <v>42</v>
      </c>
      <c s="8" r="B20" t="n">
        <v>355.6</v>
      </c>
      <c s="8" r="C20" t="n">
        <v>366.4</v>
      </c>
    </row>
    <row spans="1:3" r="21">
      <c s="4" r="A21" t="s">
        <v>43</v>
      </c>
      <c s="8" r="B21" t="n">
        <v>322.7</v>
      </c>
      <c s="8" r="C21" t="n">
        <v>356.1</v>
      </c>
    </row>
    <row spans="1:3" r="22">
      <c s="4" r="A22" t="s">
        <v>44</v>
      </c>
      <c s="5" r="B22" t="n">
        <v>0</v>
      </c>
      <c s="8" r="C22" t="n">
        <v>58.1</v>
      </c>
    </row>
    <row spans="1:3" r="23">
      <c s="4" r="A23" t="s">
        <v>45</v>
      </c>
      <c s="8" r="B23" t="n">
        <v>10429.3</v>
      </c>
      <c s="8" r="C23" t="n">
        <v>10455.7</v>
      </c>
    </row>
    <row spans="1:3" r="24">
      <c s="3" r="A24" t="s">
        <v>46</v>
      </c>
    </row>
    <row spans="1:3" r="25">
      <c s="4" r="A25" t="s">
        <v>47</v>
      </c>
      <c s="8" r="B25" t="n">
        <v>3031.8</v>
      </c>
      <c s="8" r="C25" t="n">
        <v>3159.8</v>
      </c>
    </row>
    <row spans="1:3" r="26">
      <c s="4" r="A26" t="s">
        <v>48</v>
      </c>
      <c s="8" r="B26" t="n">
        <v>1110.8</v>
      </c>
      <c s="8" r="C26" t="n">
        <v>955.3</v>
      </c>
    </row>
    <row spans="1:3" r="27">
      <c s="4" r="A27" t="s">
        <v>49</v>
      </c>
      <c s="8" r="B27" t="n">
        <v>748.5</v>
      </c>
      <c s="8" r="C27" t="n">
        <v>746.6</v>
      </c>
    </row>
    <row spans="1:3" r="28">
      <c s="4" r="A28" t="s">
        <v>50</v>
      </c>
      <c s="8" r="B28" t="n">
        <v>264.8</v>
      </c>
      <c s="8" r="C28" t="n">
        <v>282.8</v>
      </c>
    </row>
    <row spans="1:3" r="29">
      <c s="4" r="A29" t="s">
        <v>51</v>
      </c>
      <c s="8" r="B29" t="n">
        <v>124.9</v>
      </c>
      <c s="8" r="C29" t="n">
        <v>184.6</v>
      </c>
    </row>
    <row spans="1:3" r="30">
      <c s="4" r="A30" t="s">
        <v>52</v>
      </c>
      <c s="8" r="B30" t="n">
        <v>189.6</v>
      </c>
      <c s="8" r="C30" t="n">
        <v>105.7</v>
      </c>
    </row>
    <row spans="1:3" r="31">
      <c s="4" r="A31" t="s">
        <v>53</v>
      </c>
      <c s="8" r="B31" t="n">
        <v>145.4</v>
      </c>
      <c s="8" r="C31" t="n">
        <v>138.9</v>
      </c>
    </row>
    <row spans="1:3" r="32">
      <c s="4" r="A32" t="s">
        <v>54</v>
      </c>
      <c s="8" r="B32" t="n">
        <v>57.7</v>
      </c>
      <c s="8" r="C32" t="n">
        <v>2.6</v>
      </c>
    </row>
    <row spans="1:3" r="33">
      <c s="4" r="A33" t="s">
        <v>55</v>
      </c>
      <c s="8" r="B33" t="n">
        <v>297.3</v>
      </c>
      <c s="5" r="C33" t="n">
        <v>341</v>
      </c>
    </row>
    <row spans="1:3" r="34">
      <c s="4" r="A34" t="s">
        <v>56</v>
      </c>
      <c s="8" r="B34" t="n">
        <v>5970.8</v>
      </c>
      <c s="8" r="C34" t="n">
        <v>5917.3</v>
      </c>
    </row>
    <row spans="1:3" r="35">
      <c s="3" r="A35" t="s">
        <v>57</v>
      </c>
    </row>
    <row spans="1:3" r="36">
      <c s="4" r="A36" t="s">
        <v>58</v>
      </c>
      <c s="5" r="B36" t="n">
        <v>6</v>
      </c>
      <c s="5" r="C36" t="n">
        <v>6</v>
      </c>
    </row>
    <row spans="1:3" r="37">
      <c s="4" r="A37" t="s">
        <v>59</v>
      </c>
      <c s="8" r="B37" t="n">
        <v>1025.2</v>
      </c>
      <c s="8" r="C37" t="n">
        <v>1028.7</v>
      </c>
    </row>
    <row spans="1:3" r="38">
      <c s="4" r="A38" t="s">
        <v>60</v>
      </c>
      <c s="8" r="B38" t="n">
        <v>3069.2</v>
      </c>
      <c s="8" r="C38" t="n">
        <v>3010.5</v>
      </c>
    </row>
    <row spans="1:3" r="39">
      <c s="3" r="A39" t="s">
        <v>61</v>
      </c>
    </row>
    <row spans="1:3" r="40">
      <c s="4" r="A40" t="s">
        <v>62</v>
      </c>
      <c s="5" r="B40" t="n">
        <v>2</v>
      </c>
      <c s="8" r="C40" t="n">
        <v>34.9</v>
      </c>
    </row>
    <row spans="1:3" r="41">
      <c s="4" r="A41" t="s">
        <v>63</v>
      </c>
      <c s="8" r="B41" t="n">
        <v>-123.7</v>
      </c>
      <c s="8" r="C41" t="n">
        <v>-79.8</v>
      </c>
    </row>
    <row spans="1:3" r="42">
      <c s="4" r="A42" t="s">
        <v>64</v>
      </c>
      <c s="8" r="B42" t="n">
        <v>-4.1</v>
      </c>
      <c s="8" r="C42" t="n">
        <v>-4.6</v>
      </c>
    </row>
    <row spans="1:3" r="43">
      <c s="4" r="A43" t="s">
        <v>65</v>
      </c>
      <c s="8" r="B43" t="n">
        <v>3974.6</v>
      </c>
      <c s="8" r="C43" t="n">
        <v>3995.7</v>
      </c>
    </row>
    <row spans="1:3" r="44">
      <c s="3" r="A44" t="s">
        <v>66</v>
      </c>
    </row>
    <row spans="1:3" r="45">
      <c s="4" r="A45" t="s">
        <v>67</v>
      </c>
      <c s="8" r="B45" t="n">
        <v>483.9</v>
      </c>
      <c s="8" r="C45" t="n">
        <v>542.7</v>
      </c>
    </row>
    <row spans="1:3" r="46">
      <c s="4" r="A46" t="s">
        <v>68</v>
      </c>
      <c s="8" r="B46" t="n">
        <v>4458.5</v>
      </c>
      <c s="8" r="C46" t="n">
        <v>4538.4</v>
      </c>
    </row>
    <row spans="1:3" r="47">
      <c s="4" r="A47" t="s">
        <v>69</v>
      </c>
      <c s="8" r="B47" t="n">
        <v>10429.3</v>
      </c>
      <c s="8" r="C47" t="n">
        <v>10455.7</v>
      </c>
    </row>
    <row spans="1:3" r="48">
      <c s="4" r="A48" t="s">
        <v>70</v>
      </c>
    </row>
    <row spans="1:3" r="49">
      <c s="3" r="A49" t="s">
        <v>66</v>
      </c>
    </row>
    <row spans="1:3" r="50">
      <c s="4" r="A50" t="s">
        <v>67</v>
      </c>
      <c s="5" r="B50" t="n">
        <v>255</v>
      </c>
      <c s="8" r="C50" t="n">
        <v>258.4</v>
      </c>
    </row>
    <row spans="1:3" r="51">
      <c s="4" r="A51" t="s">
        <v>71</v>
      </c>
    </row>
    <row spans="1:3" r="52">
      <c s="3" r="A52" t="s">
        <v>66</v>
      </c>
    </row>
    <row spans="1:3" r="53">
      <c s="4" r="A53" t="s">
        <v>67</v>
      </c>
      <c s="5" r="B53" t="n">
        <v>250</v>
      </c>
      <c s="5" r="C53" t="n">
        <v>250</v>
      </c>
    </row>
    <row spans="1:3" r="54">
      <c s="4" r="A54" t="s">
        <v>72</v>
      </c>
    </row>
    <row spans="1:3" r="55">
      <c s="3" r="A55" t="s">
        <v>66</v>
      </c>
    </row>
    <row spans="1:3" r="56">
      <c s="4" r="A56" t="s">
        <v>67</v>
      </c>
      <c s="8" r="B56" t="n">
        <v>-146.2</v>
      </c>
      <c s="8" r="C56" t="n">
        <v>-134.3</v>
      </c>
    </row>
    <row spans="1:3" r="57">
      <c s="4" r="A57" t="s">
        <v>73</v>
      </c>
    </row>
    <row spans="1:3" r="58">
      <c s="3" r="A58" t="s">
        <v>66</v>
      </c>
    </row>
    <row spans="1:3" r="59">
      <c s="4" r="A59" t="s">
        <v>67</v>
      </c>
      <c s="7" r="B59" t="n">
        <v>125.1</v>
      </c>
      <c s="7" r="C59" t="n">
        <v>1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4</v>
      </c>
      <c s="2" r="B1" t="s">
        <v>1</v>
      </c>
    </row>
    <row spans="1:2" r="2">
      <c s="2" r="B2" t="s">
        <v>2</v>
      </c>
    </row>
    <row spans="1:2" r="3">
      <c s="3" r="A3" t="s">
        <v>285</v>
      </c>
    </row>
    <row spans="1:2" r="4">
      <c s="4" r="A4" t="s">
        <v>284</v>
      </c>
      <c s="4" r="B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27</v>
      </c>
    </row>
    <row spans="1:2" r="4">
      <c s="4" r="A4" t="s">
        <v>295</v>
      </c>
      <c s="4" r="B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97</v>
      </c>
      <c s="2" r="B1" t="s">
        <v>1</v>
      </c>
    </row>
    <row spans="1:2" r="2">
      <c s="2" r="B2" t="s">
        <v>2</v>
      </c>
    </row>
    <row spans="1:2" r="3">
      <c s="3" r="A3" t="s">
        <v>233</v>
      </c>
    </row>
    <row spans="1:2" r="4">
      <c s="4" r="A4" t="s">
        <v>298</v>
      </c>
      <c s="4"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39</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row spans="1:2" r="9">
      <c s="4" r="A9" t="s">
        <v>311</v>
      </c>
      <c s="4" r="B9" t="s">
        <v>312</v>
      </c>
    </row>
    <row spans="1:2" r="10">
      <c s="4" r="A10" t="s">
        <v>29</v>
      </c>
      <c s="4" r="B10" t="s">
        <v>313</v>
      </c>
    </row>
    <row spans="1:2" r="11">
      <c s="4" r="A11" t="s">
        <v>314</v>
      </c>
      <c s="4" r="B11" t="s">
        <v>315</v>
      </c>
    </row>
    <row spans="1:2" r="12">
      <c s="4" r="A12" t="s">
        <v>316</v>
      </c>
      <c s="4" r="B12" t="s">
        <v>317</v>
      </c>
    </row>
    <row spans="1:2" r="13">
      <c s="4" r="A13" t="s">
        <v>318</v>
      </c>
      <c s="4" r="B13" t="s">
        <v>319</v>
      </c>
    </row>
    <row spans="1:2" r="14">
      <c s="4" r="A14" t="s">
        <v>320</v>
      </c>
      <c s="4" r="B14" t="s">
        <v>321</v>
      </c>
    </row>
    <row spans="1:2" r="15">
      <c s="4" r="A15" t="s">
        <v>322</v>
      </c>
      <c s="4" r="B15" t="s">
        <v>323</v>
      </c>
    </row>
    <row spans="1:2" r="16">
      <c s="4" r="A16" t="s">
        <v>324</v>
      </c>
      <c s="4" r="B16" t="s">
        <v>325</v>
      </c>
    </row>
    <row spans="1:2" r="17">
      <c s="4" r="A17" t="s">
        <v>326</v>
      </c>
      <c s="4" r="B17" t="s">
        <v>327</v>
      </c>
    </row>
    <row spans="1:2" r="18">
      <c s="4" r="A18" t="s">
        <v>328</v>
      </c>
      <c s="4" r="B18" t="s">
        <v>329</v>
      </c>
    </row>
    <row spans="1:2" r="19">
      <c s="4" r="A19" t="s">
        <v>330</v>
      </c>
      <c s="4" r="B19" t="s">
        <v>331</v>
      </c>
    </row>
    <row spans="1:2" r="20">
      <c s="4" r="A20" t="s">
        <v>332</v>
      </c>
      <c s="4" r="B20"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4</v>
      </c>
      <c s="2" r="B1" t="s">
        <v>2</v>
      </c>
      <c s="2" r="C1" t="s">
        <v>23</v>
      </c>
    </row>
    <row spans="1:3" r="2">
      <c s="3" r="A2" t="s">
        <v>75</v>
      </c>
    </row>
    <row spans="1:3" r="3">
      <c s="4" r="A3" t="s">
        <v>76</v>
      </c>
      <c s="7" r="B3" t="n">
        <v>20.9</v>
      </c>
      <c s="7" r="C3" t="n">
        <v>23.7</v>
      </c>
    </row>
    <row spans="1:3" r="4">
      <c s="4" r="A4" t="s">
        <v>77</v>
      </c>
      <c s="9" r="B4" t="n">
        <v>1</v>
      </c>
      <c s="9" r="C4" t="n">
        <v>1</v>
      </c>
    </row>
    <row spans="1:3" r="5">
      <c s="4" r="A5" t="s">
        <v>78</v>
      </c>
      <c s="5" r="B5" t="n">
        <v>50000000</v>
      </c>
      <c s="5" r="C5" t="n">
        <v>50000000</v>
      </c>
    </row>
    <row spans="1:3" r="6">
      <c s="4" r="A6" t="s">
        <v>79</v>
      </c>
      <c s="5" r="B6" t="n">
        <v>5960542</v>
      </c>
      <c s="5" r="C6" t="n">
        <v>5986214</v>
      </c>
    </row>
    <row spans="1:3" r="7">
      <c s="4" r="A7" t="s">
        <v>80</v>
      </c>
      <c s="5" r="B7" t="n">
        <v>5960542</v>
      </c>
      <c s="5" r="C7" t="n">
        <v>59862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34</v>
      </c>
      <c s="2" r="B1" t="s">
        <v>1</v>
      </c>
    </row>
    <row spans="1:2" r="2">
      <c s="2" r="B2" t="s">
        <v>2</v>
      </c>
    </row>
    <row spans="1:2" r="3">
      <c s="3" r="A3" t="s">
        <v>242</v>
      </c>
    </row>
    <row spans="1:2" r="4">
      <c s="4" r="A4" t="s">
        <v>335</v>
      </c>
      <c s="4" r="B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37</v>
      </c>
      <c s="2" r="B1" t="s">
        <v>1</v>
      </c>
    </row>
    <row spans="1:2" r="2">
      <c s="2" r="B2" t="s">
        <v>2</v>
      </c>
    </row>
    <row spans="1:2" r="3">
      <c s="3" r="A3" t="s">
        <v>244</v>
      </c>
    </row>
    <row spans="1:2" r="4">
      <c s="4" r="A4" t="s">
        <v>338</v>
      </c>
      <c s="4" r="B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341</v>
      </c>
    </row>
    <row spans="1:2" r="4">
      <c s="4" r="A4" t="s">
        <v>342</v>
      </c>
      <c s="4" r="B4" t="s">
        <v>249</v>
      </c>
    </row>
    <row spans="1:2" r="5">
      <c s="4" r="A5" t="s">
        <v>252</v>
      </c>
    </row>
    <row spans="1:2" r="6">
      <c s="3" r="A6" t="s">
        <v>341</v>
      </c>
    </row>
    <row spans="1:2" r="7">
      <c s="4" r="A7" t="s">
        <v>342</v>
      </c>
      <c s="4" r="B7" t="s">
        <v>253</v>
      </c>
    </row>
    <row spans="1:2" r="8">
      <c s="4" r="A8" t="s">
        <v>343</v>
      </c>
      <c s="4" r="B8" t="s">
        <v>344</v>
      </c>
    </row>
    <row spans="1:2" r="9">
      <c s="4" r="A9" t="s">
        <v>254</v>
      </c>
    </row>
    <row spans="1:2" r="10">
      <c s="3" r="A10" t="s">
        <v>341</v>
      </c>
    </row>
    <row spans="1:2" r="11">
      <c s="4" r="A11" t="s">
        <v>342</v>
      </c>
      <c s="4" r="B11" t="s">
        <v>255</v>
      </c>
    </row>
    <row spans="1:2" r="12">
      <c s="4" r="A12" t="s">
        <v>345</v>
      </c>
      <c s="4" r="B12" t="s">
        <v>346</v>
      </c>
    </row>
    <row spans="1:2" r="13">
      <c s="4" r="A13" t="s">
        <v>250</v>
      </c>
    </row>
    <row spans="1:2" r="14">
      <c s="3" r="A14" t="s">
        <v>341</v>
      </c>
    </row>
    <row spans="1:2" r="15">
      <c s="4" r="A15" t="s">
        <v>342</v>
      </c>
      <c s="4" r="B15" t="s">
        <v>251</v>
      </c>
    </row>
    <row spans="1:2" r="16">
      <c s="4" r="A16" t="s">
        <v>347</v>
      </c>
      <c s="4" r="B16" t="s">
        <v>348</v>
      </c>
    </row>
    <row spans="1:2" r="17">
      <c s="4" r="A17" t="s">
        <v>349</v>
      </c>
      <c s="4" r="B17" t="s">
        <v>350</v>
      </c>
    </row>
    <row spans="1:2" r="18">
      <c s="4" r="A18" t="s">
        <v>345</v>
      </c>
      <c s="4" r="B18" t="s">
        <v>351</v>
      </c>
    </row>
    <row spans="1:2" r="19">
      <c s="4" r="A19" t="s">
        <v>352</v>
      </c>
      <c s="4" r="B19" t="s">
        <v>353</v>
      </c>
    </row>
    <row spans="1:2" r="20">
      <c s="4" r="A20" t="s">
        <v>354</v>
      </c>
      <c s="4" r="B20" t="s">
        <v>355</v>
      </c>
    </row>
    <row spans="1:2" r="21">
      <c s="4" r="A21" t="s">
        <v>356</v>
      </c>
      <c s="4" r="B21" t="s">
        <v>357</v>
      </c>
    </row>
    <row spans="1:2" r="22">
      <c s="4" r="A22" t="s">
        <v>358</v>
      </c>
      <c s="4" r="B22" t="s">
        <v>359</v>
      </c>
    </row>
    <row spans="1:2" r="23">
      <c s="4" r="A23" t="s">
        <v>252</v>
      </c>
    </row>
    <row spans="1:2" r="24">
      <c s="3" r="A24" t="s">
        <v>341</v>
      </c>
    </row>
    <row spans="1:2" r="25">
      <c s="4" r="A25" t="s">
        <v>342</v>
      </c>
      <c s="4" r="B25"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61</v>
      </c>
      <c s="2" r="B1" t="s">
        <v>1</v>
      </c>
    </row>
    <row spans="1:2" r="2">
      <c s="2" r="B2" t="s">
        <v>2</v>
      </c>
    </row>
    <row spans="1:2" r="3">
      <c s="3" r="A3" t="s">
        <v>261</v>
      </c>
    </row>
    <row spans="1:2" r="4">
      <c s="4" r="A4" t="s">
        <v>362</v>
      </c>
      <c s="4" r="B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64</v>
      </c>
      <c s="2" r="B1" t="s">
        <v>1</v>
      </c>
    </row>
    <row spans="1:2" r="2">
      <c s="2" r="B2" t="s">
        <v>2</v>
      </c>
    </row>
    <row spans="1:2" r="3">
      <c s="3" r="A3" t="s">
        <v>265</v>
      </c>
    </row>
    <row spans="1:2" r="4">
      <c s="4" r="A4" t="s">
        <v>365</v>
      </c>
      <c s="4" r="B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67</v>
      </c>
      <c s="2" r="B1" t="s">
        <v>1</v>
      </c>
    </row>
    <row spans="1:2" r="2">
      <c s="2" r="B2" t="s">
        <v>2</v>
      </c>
    </row>
    <row spans="1:2" r="3">
      <c s="3" r="A3" t="s">
        <v>368</v>
      </c>
    </row>
    <row spans="1:2" r="4">
      <c s="4" r="A4" t="s">
        <v>269</v>
      </c>
      <c s="4" r="B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9</v>
      </c>
      <c s="2" r="B1" t="s">
        <v>1</v>
      </c>
    </row>
    <row spans="1:2" r="2">
      <c s="2" r="B2" t="s">
        <v>2</v>
      </c>
    </row>
    <row spans="1:2" r="3">
      <c s="3" r="A3" t="s">
        <v>272</v>
      </c>
    </row>
    <row spans="1:2" r="4">
      <c s="4" r="A4" t="s">
        <v>370</v>
      </c>
      <c s="4" r="B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72</v>
      </c>
      <c s="2" r="B1" t="s">
        <v>1</v>
      </c>
    </row>
    <row spans="1:2" r="2">
      <c s="2" r="B2" t="s">
        <v>2</v>
      </c>
    </row>
    <row spans="1:2" r="3">
      <c s="3" r="A3" t="s">
        <v>276</v>
      </c>
    </row>
    <row spans="1:2" r="4">
      <c s="4" r="A4" t="s">
        <v>373</v>
      </c>
      <c s="4" r="B4" t="s">
        <v>374</v>
      </c>
    </row>
    <row spans="1:2" r="5">
      <c s="4" r="A5" t="s">
        <v>375</v>
      </c>
      <c s="4" r="B5"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3" r="A3" t="s">
        <v>279</v>
      </c>
    </row>
    <row spans="1:2" r="4">
      <c s="4" r="A4" t="s">
        <v>378</v>
      </c>
      <c s="4" r="B4" t="s">
        <v>379</v>
      </c>
    </row>
    <row spans="1:2" r="5">
      <c s="4" r="A5" t="s">
        <v>380</v>
      </c>
      <c s="4" r="B5" t="s">
        <v>381</v>
      </c>
    </row>
    <row spans="1:2" r="6">
      <c s="4" r="A6" t="s">
        <v>382</v>
      </c>
      <c s="4" r="B6" t="s">
        <v>383</v>
      </c>
    </row>
    <row spans="1:2" r="7">
      <c s="4" r="A7" t="s">
        <v>384</v>
      </c>
      <c s="4" r="B7" t="s">
        <v>385</v>
      </c>
    </row>
    <row spans="1:2" r="8">
      <c s="4" r="A8" t="s">
        <v>386</v>
      </c>
      <c s="4" r="B8" t="s">
        <v>387</v>
      </c>
    </row>
    <row spans="1:2" r="9">
      <c s="4" r="A9" t="s">
        <v>388</v>
      </c>
      <c s="4" r="B9"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90</v>
      </c>
      <c s="2" r="B1" t="s">
        <v>1</v>
      </c>
    </row>
    <row spans="1:2" r="2">
      <c s="2" r="B2" t="s">
        <v>2</v>
      </c>
    </row>
    <row spans="1:2" r="3">
      <c s="3" r="A3" t="s">
        <v>282</v>
      </c>
    </row>
    <row spans="1:2" r="4">
      <c s="4" r="A4" t="s">
        <v>391</v>
      </c>
      <c s="4" r="B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537.3</v>
      </c>
      <c s="7" r="C4" t="n">
        <v>503.4</v>
      </c>
      <c s="7" r="D4" t="n">
        <v>1031.6</v>
      </c>
      <c s="9" r="E4" t="n">
        <v>997</v>
      </c>
    </row>
    <row spans="1:5" r="5">
      <c s="4" r="A5" t="s">
        <v>86</v>
      </c>
      <c s="8" r="B5" t="n">
        <v>23.8</v>
      </c>
      <c s="8" r="C5" t="n">
        <v>29.6</v>
      </c>
      <c s="8" r="D5" t="n">
        <v>47.1</v>
      </c>
      <c s="8" r="E5" t="n">
        <v>54.3</v>
      </c>
    </row>
    <row spans="1:5" r="6">
      <c s="4" r="A6" t="s">
        <v>87</v>
      </c>
      <c s="8" r="B6" t="n">
        <v>-61.1</v>
      </c>
      <c s="8" r="C6" t="n">
        <v>113.9</v>
      </c>
      <c s="8" r="D6" t="n">
        <v>42.3</v>
      </c>
      <c s="8" r="E6" t="n">
        <v>177.7</v>
      </c>
    </row>
    <row spans="1:5" r="7">
      <c s="4" r="A7" t="s">
        <v>88</v>
      </c>
      <c s="8" r="B7" t="n">
        <v>87.5</v>
      </c>
      <c s="8" r="C7" t="n">
        <v>6.4</v>
      </c>
      <c s="8" r="D7" t="n">
        <v>123.3</v>
      </c>
      <c s="5" r="E7" t="n">
        <v>3</v>
      </c>
    </row>
    <row spans="1:5" r="8">
      <c s="4" r="A8" t="s">
        <v>89</v>
      </c>
      <c s="8" r="B8" t="n">
        <v>587.5</v>
      </c>
      <c s="8" r="C8" t="n">
        <v>653.3</v>
      </c>
      <c s="8" r="D8" t="n">
        <v>1244.3</v>
      </c>
      <c s="5" r="E8" t="n">
        <v>1232</v>
      </c>
    </row>
    <row spans="1:5" r="9">
      <c s="3" r="A9" t="s">
        <v>90</v>
      </c>
    </row>
    <row spans="1:5" r="10">
      <c s="4" r="A10" t="s">
        <v>91</v>
      </c>
      <c s="8" r="B10" t="n">
        <v>288.3</v>
      </c>
      <c s="8" r="C10" t="n">
        <v>282.7</v>
      </c>
      <c s="8" r="D10" t="n">
        <v>553.7</v>
      </c>
      <c s="5" r="E10" t="n">
        <v>512</v>
      </c>
    </row>
    <row spans="1:5" r="11">
      <c s="4" r="A11" t="s">
        <v>92</v>
      </c>
      <c s="8" r="B11" t="n">
        <v>105.3</v>
      </c>
      <c s="8" r="C11" t="n">
        <v>98.90000000000001</v>
      </c>
      <c s="8" r="D11" t="n">
        <v>200.9</v>
      </c>
      <c s="5" r="E11" t="n">
        <v>194</v>
      </c>
    </row>
    <row spans="1:5" r="12">
      <c s="4" r="A12" t="s">
        <v>93</v>
      </c>
      <c s="8" r="B12" t="n">
        <v>80.7</v>
      </c>
      <c s="8" r="C12" t="n">
        <v>81.90000000000001</v>
      </c>
      <c s="8" r="D12" t="n">
        <v>162.2</v>
      </c>
      <c s="8" r="E12" t="n">
        <v>163.3</v>
      </c>
    </row>
    <row spans="1:5" r="13">
      <c s="4" r="A13" t="s">
        <v>94</v>
      </c>
      <c s="8" r="B13" t="n">
        <v>108.1</v>
      </c>
      <c s="8" r="C13" t="n">
        <v>70.3</v>
      </c>
      <c s="8" r="D13" t="n">
        <v>224.5</v>
      </c>
      <c s="8" r="E13" t="n">
        <v>120.6</v>
      </c>
    </row>
    <row spans="1:5" r="14">
      <c s="4" r="A14" t="s">
        <v>95</v>
      </c>
      <c s="8" r="B14" t="n">
        <v>10.9</v>
      </c>
      <c s="5" r="C14" t="n">
        <v>10</v>
      </c>
      <c s="5" r="D14" t="n">
        <v>22</v>
      </c>
      <c s="8" r="E14" t="n">
        <v>20.1</v>
      </c>
    </row>
    <row spans="1:5" r="15">
      <c s="4" r="A15" t="s">
        <v>96</v>
      </c>
      <c s="8" r="B15" t="n">
        <v>593.3</v>
      </c>
      <c s="8" r="C15" t="n">
        <v>543.8</v>
      </c>
      <c s="8" r="D15" t="n">
        <v>1163.3</v>
      </c>
      <c s="5" r="E15" t="n">
        <v>1010</v>
      </c>
    </row>
    <row spans="1:5" r="16">
      <c s="4" r="A16" t="s">
        <v>97</v>
      </c>
      <c s="8" r="B16" t="n">
        <v>-5.8</v>
      </c>
      <c s="8" r="C16" t="n">
        <v>109.5</v>
      </c>
      <c s="5" r="D16" t="n">
        <v>81</v>
      </c>
      <c s="5" r="E16" t="n">
        <v>222</v>
      </c>
    </row>
    <row spans="1:5" r="17">
      <c s="4" r="A17" t="s">
        <v>98</v>
      </c>
      <c s="8" r="B17" t="n">
        <v>2.7</v>
      </c>
      <c s="8" r="C17" t="n">
        <v>-24.5</v>
      </c>
      <c s="8" r="D17" t="n">
        <v>-22.3</v>
      </c>
      <c s="8" r="E17" t="n">
        <v>-55.4</v>
      </c>
    </row>
    <row spans="1:5" r="18">
      <c s="4" r="A18" t="s">
        <v>99</v>
      </c>
      <c s="8" r="B18" t="n">
        <v>-3.1</v>
      </c>
      <c s="5" r="C18" t="n">
        <v>85</v>
      </c>
      <c s="8" r="D18" t="n">
        <v>58.7</v>
      </c>
      <c s="8" r="E18" t="n">
        <v>166.6</v>
      </c>
    </row>
    <row spans="1:5" r="19">
      <c s="4" r="A19" t="s">
        <v>100</v>
      </c>
      <c s="8" r="B19" t="n">
        <v>-0.1</v>
      </c>
      <c s="8" r="C19" t="n">
        <v>2.7</v>
      </c>
      <c s="8" r="D19" t="n">
        <v>7.9</v>
      </c>
      <c s="8" r="E19" t="n">
        <v>2.7</v>
      </c>
    </row>
    <row spans="1:5" r="20">
      <c s="4" r="A20" t="s">
        <v>101</v>
      </c>
      <c s="8" r="B20" t="n">
        <v>-0.2</v>
      </c>
      <c s="8" r="C20" t="n">
        <v>-0.1</v>
      </c>
      <c s="8" r="D20" t="n">
        <v>-0.3</v>
      </c>
      <c s="8" r="E20" t="n">
        <v>-0.6</v>
      </c>
    </row>
    <row spans="1:5" r="21">
      <c s="4" r="A21" t="s">
        <v>102</v>
      </c>
      <c s="8" r="B21" t="n">
        <v>-3.4</v>
      </c>
      <c s="8" r="C21" t="n">
        <v>87.59999999999999</v>
      </c>
      <c s="8" r="D21" t="n">
        <v>66.3</v>
      </c>
      <c s="8" r="E21" t="n">
        <v>168.7</v>
      </c>
    </row>
    <row spans="1:5" r="22">
      <c s="4" r="A22" t="s">
        <v>103</v>
      </c>
      <c s="8" r="B22" t="n">
        <v>6.8</v>
      </c>
      <c s="8" r="C22" t="n">
        <v>12.5</v>
      </c>
      <c s="8" r="D22" t="n">
        <v>14.1</v>
      </c>
      <c s="8" r="E22" t="n">
        <v>26.3</v>
      </c>
    </row>
    <row spans="1:5" r="23">
      <c s="4" r="A23" t="s">
        <v>104</v>
      </c>
      <c s="8" r="B23" t="n">
        <v>3.4</v>
      </c>
      <c s="8" r="C23" t="n">
        <v>100.1</v>
      </c>
      <c s="8" r="D23" t="n">
        <v>80.40000000000001</v>
      </c>
      <c s="5" r="E23" t="n">
        <v>195</v>
      </c>
    </row>
    <row spans="1:5" r="24">
      <c s="4" r="A24" t="s">
        <v>105</v>
      </c>
      <c s="8" r="B24" t="n">
        <v>0.9</v>
      </c>
      <c s="8" r="C24" t="n">
        <v>-4.6</v>
      </c>
      <c s="8" r="D24" t="n">
        <v>8.199999999999999</v>
      </c>
      <c s="5" r="E24" t="n">
        <v>-4</v>
      </c>
    </row>
    <row spans="1:5" r="25">
      <c s="4" r="A25" t="s">
        <v>106</v>
      </c>
      <c s="8" r="B25" t="n">
        <v>4.3</v>
      </c>
      <c s="8" r="C25" t="n">
        <v>95.5</v>
      </c>
      <c s="8" r="D25" t="n">
        <v>88.59999999999999</v>
      </c>
      <c s="5" r="E25" t="n">
        <v>191</v>
      </c>
    </row>
    <row spans="1:5" r="26">
      <c s="3" r="A26" t="s">
        <v>107</v>
      </c>
    </row>
    <row spans="1:5" r="27">
      <c s="4" r="A27" t="s">
        <v>108</v>
      </c>
      <c s="8" r="B27" t="n">
        <v>-61.8</v>
      </c>
      <c s="8" r="C27" t="n">
        <v>32.9</v>
      </c>
      <c s="8" r="D27" t="n">
        <v>-32.9</v>
      </c>
      <c s="8" r="E27" t="n">
        <v>69.40000000000001</v>
      </c>
    </row>
    <row spans="1:5" r="28">
      <c s="4" r="A28" t="s">
        <v>109</v>
      </c>
      <c s="8" r="B28" t="n">
        <v>44.2</v>
      </c>
      <c s="8" r="C28" t="n">
        <v>-27.9</v>
      </c>
      <c s="8" r="D28" t="n">
        <v>-43.4</v>
      </c>
      <c s="8" r="E28" t="n">
        <v>-35.7</v>
      </c>
    </row>
    <row spans="1:5" r="29">
      <c s="4" r="A29" t="s">
        <v>110</v>
      </c>
      <c s="8" r="B29" t="n">
        <v>-13.3</v>
      </c>
      <c s="8" r="C29" t="n">
        <v>100.5</v>
      </c>
      <c s="8" r="D29" t="n">
        <v>12.3</v>
      </c>
      <c s="8" r="E29" t="n">
        <v>224.7</v>
      </c>
    </row>
    <row spans="1:5" r="30">
      <c s="4" r="A30" t="s">
        <v>111</v>
      </c>
      <c s="5" r="B30" t="n">
        <v>0</v>
      </c>
      <c s="5" r="C30" t="n">
        <v>0</v>
      </c>
      <c s="5" r="D30" t="n">
        <v>0</v>
      </c>
      <c s="5" r="E30" t="n">
        <v>0</v>
      </c>
    </row>
    <row spans="1:5" r="31">
      <c s="4" r="A31" t="s">
        <v>112</v>
      </c>
      <c s="7" r="B31" t="n">
        <v>-13.3</v>
      </c>
      <c s="7" r="C31" t="n">
        <v>100.5</v>
      </c>
      <c s="7" r="D31" t="n">
        <v>12.3</v>
      </c>
      <c s="7" r="E31" t="n">
        <v>224.7</v>
      </c>
    </row>
    <row spans="1:5" r="32">
      <c s="3" r="A32" t="s">
        <v>113</v>
      </c>
    </row>
    <row spans="1:5" r="33">
      <c s="4" r="A33" t="s">
        <v>114</v>
      </c>
      <c s="10" r="B33" t="n">
        <v>0.76</v>
      </c>
      <c s="10" r="C33" t="n">
        <v>15.08</v>
      </c>
      <c s="10" r="D33" t="n">
        <v>13.53</v>
      </c>
      <c s="10" r="E33" t="n">
        <v>30.61</v>
      </c>
    </row>
    <row spans="1:5" r="34">
      <c s="4" r="A34" t="s">
        <v>115</v>
      </c>
      <c s="11" r="B34" t="n">
        <v>-0.04</v>
      </c>
      <c s="11" r="C34" t="n">
        <v>0.43</v>
      </c>
      <c s="11" r="D34" t="n">
        <v>1.27</v>
      </c>
      <c s="11" r="E34" t="n">
        <v>0.34</v>
      </c>
    </row>
    <row spans="1:5" r="35">
      <c s="4" r="A35" t="s">
        <v>116</v>
      </c>
      <c s="11" r="B35" t="n">
        <v>0.72</v>
      </c>
      <c s="11" r="C35" t="n">
        <v>15.51</v>
      </c>
      <c s="11" r="D35" t="n">
        <v>14.8</v>
      </c>
      <c s="11" r="E35" t="n">
        <v>30.95</v>
      </c>
    </row>
    <row spans="1:5" r="36">
      <c s="3" r="A36" t="s">
        <v>117</v>
      </c>
    </row>
    <row spans="1:5" r="37">
      <c s="4" r="A37" t="s">
        <v>114</v>
      </c>
      <c s="11" r="B37" t="n">
        <v>0.76</v>
      </c>
      <c s="11" r="C37" t="n">
        <v>15.08</v>
      </c>
      <c s="11" r="D37" t="n">
        <v>13.53</v>
      </c>
      <c s="11" r="E37" t="n">
        <v>30.61</v>
      </c>
    </row>
    <row spans="1:5" r="38">
      <c s="4" r="A38" t="s">
        <v>115</v>
      </c>
      <c s="11" r="B38" t="n">
        <v>-0.04</v>
      </c>
      <c s="11" r="C38" t="n">
        <v>0.43</v>
      </c>
      <c s="11" r="D38" t="n">
        <v>1.27</v>
      </c>
      <c s="11" r="E38" t="n">
        <v>0.34</v>
      </c>
    </row>
    <row spans="1:5" r="39">
      <c s="4" r="A39" t="s">
        <v>116</v>
      </c>
      <c s="11" r="B39" t="n">
        <v>0.72</v>
      </c>
      <c s="11" r="C39" t="n">
        <v>15.51</v>
      </c>
      <c s="11" r="D39" t="n">
        <v>14.8</v>
      </c>
      <c s="11" r="E39" t="n">
        <v>30.95</v>
      </c>
    </row>
    <row spans="1:5" r="40">
      <c s="4" r="A40" t="s">
        <v>118</v>
      </c>
      <c s="9" r="B40" t="n">
        <v>1</v>
      </c>
      <c s="9" r="C40" t="n">
        <v>1</v>
      </c>
      <c s="9" r="D40" t="n">
        <v>1</v>
      </c>
      <c s="9" r="E40"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v>
      </c>
    </row>
    <row spans="1:2" r="3">
      <c s="3" r="A3" t="s">
        <v>285</v>
      </c>
    </row>
    <row spans="1:2" r="4">
      <c s="4" r="A4" t="s">
        <v>394</v>
      </c>
      <c s="4" r="B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96</v>
      </c>
      <c s="2" r="B1" t="s">
        <v>1</v>
      </c>
    </row>
    <row spans="1:2" r="2">
      <c s="2" r="B2" t="s">
        <v>2</v>
      </c>
    </row>
    <row spans="1:2" r="3">
      <c s="3" r="A3" t="s">
        <v>397</v>
      </c>
    </row>
    <row spans="1:2" r="4">
      <c s="4" r="A4" t="s">
        <v>398</v>
      </c>
      <c s="4" r="B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400</v>
      </c>
      <c s="2" r="B1" t="s">
        <v>82</v>
      </c>
      <c s="2" r="D1" t="s">
        <v>1</v>
      </c>
      <c s="2" r="F1" t="s">
        <v>401</v>
      </c>
    </row>
    <row spans="1:9" r="2">
      <c s="2" r="B2" t="s">
        <v>2</v>
      </c>
      <c s="2" r="C2" t="s">
        <v>83</v>
      </c>
      <c s="2" r="D2" t="s">
        <v>2</v>
      </c>
      <c s="2" r="E2" t="s">
        <v>83</v>
      </c>
      <c s="2" r="F2" t="s">
        <v>23</v>
      </c>
      <c s="2" r="G2" t="s">
        <v>402</v>
      </c>
      <c s="2" r="H2" t="s">
        <v>403</v>
      </c>
      <c s="2" r="I2" t="s">
        <v>404</v>
      </c>
    </row>
    <row spans="1:9" r="3">
      <c s="3" r="A3" t="s">
        <v>405</v>
      </c>
    </row>
    <row spans="1:9" r="4">
      <c s="4" r="A4" t="s">
        <v>86</v>
      </c>
      <c s="7" r="B4" t="n">
        <v>23.8</v>
      </c>
      <c s="7" r="C4" t="n">
        <v>29.6</v>
      </c>
      <c s="7" r="D4" t="n">
        <v>47.1</v>
      </c>
      <c s="7" r="E4" t="n">
        <v>54.3</v>
      </c>
    </row>
    <row spans="1:9" r="5">
      <c s="4" r="A5" t="s">
        <v>406</v>
      </c>
      <c s="7" r="B5" t="n">
        <v>-2.7</v>
      </c>
      <c s="8" r="C5" t="n">
        <v>24.5</v>
      </c>
      <c s="7" r="D5" t="n">
        <v>22.3</v>
      </c>
      <c s="8" r="E5" t="n">
        <v>55.4</v>
      </c>
    </row>
    <row spans="1:9" r="6">
      <c s="4" r="A6" t="s">
        <v>407</v>
      </c>
    </row>
    <row spans="1:9" r="7">
      <c s="3" r="A7" t="s">
        <v>405</v>
      </c>
    </row>
    <row spans="1:9" r="8">
      <c s="4" r="A8" t="s">
        <v>408</v>
      </c>
      <c s="7" r="F8" t="n">
        <v>0.9</v>
      </c>
      <c s="7" r="G8" t="n">
        <v>0.5</v>
      </c>
    </row>
    <row spans="1:9" r="9">
      <c s="4" r="A9" t="s">
        <v>409</v>
      </c>
      <c s="4" r="B9" t="s">
        <v>410</v>
      </c>
      <c s="4" r="D9" t="s">
        <v>410</v>
      </c>
      <c s="4" r="F9" t="s">
        <v>410</v>
      </c>
    </row>
    <row spans="1:9" r="10">
      <c s="4" r="A10" t="s">
        <v>70</v>
      </c>
    </row>
    <row spans="1:9" r="11">
      <c s="3" r="A11" t="s">
        <v>405</v>
      </c>
    </row>
    <row spans="1:9" r="12">
      <c s="4" r="A12" t="s">
        <v>411</v>
      </c>
      <c s="9" r="B12" t="n">
        <v>58</v>
      </c>
    </row>
    <row spans="1:9" r="13">
      <c s="4" r="A13" t="s">
        <v>412</v>
      </c>
      <c s="4" r="B13" t="s">
        <v>413</v>
      </c>
      <c s="4" r="D13" t="s">
        <v>413</v>
      </c>
      <c s="4" r="F13" t="s">
        <v>413</v>
      </c>
    </row>
    <row spans="1:9" r="14">
      <c s="4" r="A14" t="s">
        <v>414</v>
      </c>
    </row>
    <row spans="1:9" r="15">
      <c s="3" r="A15" t="s">
        <v>405</v>
      </c>
    </row>
    <row spans="1:9" r="16">
      <c s="4" r="A16" t="s">
        <v>415</v>
      </c>
      <c s="9" r="I16" t="n">
        <v>503</v>
      </c>
    </row>
    <row spans="1:9" r="17">
      <c s="4" r="A17" t="s">
        <v>416</v>
      </c>
      <c s="4" r="B17" t="s">
        <v>417</v>
      </c>
      <c s="4" r="D17" t="s">
        <v>417</v>
      </c>
    </row>
    <row spans="1:9" r="18">
      <c s="4" r="A18" t="s">
        <v>412</v>
      </c>
      <c s="4" r="B18" t="s">
        <v>418</v>
      </c>
      <c s="4" r="D18" t="s">
        <v>418</v>
      </c>
      <c s="4" r="F18" t="s">
        <v>418</v>
      </c>
    </row>
    <row spans="1:9" r="19">
      <c s="4" r="A19" t="s">
        <v>419</v>
      </c>
    </row>
    <row spans="1:9" r="20">
      <c s="3" r="A20" t="s">
        <v>405</v>
      </c>
    </row>
    <row spans="1:9" r="21">
      <c s="4" r="A21" t="s">
        <v>415</v>
      </c>
      <c s="9" r="B21" t="n">
        <v>20</v>
      </c>
      <c s="9" r="D21" t="n">
        <v>20</v>
      </c>
    </row>
    <row spans="1:9" r="22">
      <c s="4" r="A22" t="s">
        <v>412</v>
      </c>
      <c s="4" r="B22" t="s">
        <v>420</v>
      </c>
      <c s="4" r="D22" t="s">
        <v>420</v>
      </c>
      <c s="4" r="F22" t="s">
        <v>420</v>
      </c>
    </row>
    <row spans="1:9" r="23">
      <c s="4" r="A23" t="s">
        <v>421</v>
      </c>
    </row>
    <row spans="1:9" r="24">
      <c s="3" r="A24" t="s">
        <v>405</v>
      </c>
    </row>
    <row spans="1:9" r="25">
      <c s="4" r="A25" t="s">
        <v>422</v>
      </c>
      <c s="9" r="B25" t="n">
        <v>2</v>
      </c>
      <c s="5" r="C25" t="n">
        <v>3</v>
      </c>
      <c s="9" r="D25" t="n">
        <v>4</v>
      </c>
      <c s="5" r="E25" t="n">
        <v>6</v>
      </c>
    </row>
    <row spans="1:9" r="26">
      <c s="4" r="A26" t="s">
        <v>423</v>
      </c>
    </row>
    <row spans="1:9" r="27">
      <c s="3" r="A27" t="s">
        <v>405</v>
      </c>
    </row>
    <row spans="1:9" r="28">
      <c s="4" r="A28" t="s">
        <v>409</v>
      </c>
      <c s="4" r="B28" t="s">
        <v>424</v>
      </c>
      <c s="4" r="D28" t="s">
        <v>424</v>
      </c>
    </row>
    <row spans="1:9" r="29">
      <c s="4" r="A29" t="s">
        <v>412</v>
      </c>
      <c s="4" r="B29" t="s">
        <v>424</v>
      </c>
      <c s="4" r="D29" t="s">
        <v>424</v>
      </c>
    </row>
    <row spans="1:9" r="30">
      <c s="4" r="A30" t="s">
        <v>425</v>
      </c>
    </row>
    <row spans="1:9" r="31">
      <c s="3" r="A31" t="s">
        <v>405</v>
      </c>
    </row>
    <row spans="1:9" r="32">
      <c s="4" r="A32" t="s">
        <v>409</v>
      </c>
      <c s="4" r="B32" t="s">
        <v>426</v>
      </c>
      <c s="4" r="D32" t="s">
        <v>426</v>
      </c>
    </row>
    <row spans="1:9" r="33">
      <c s="4" r="A33" t="s">
        <v>412</v>
      </c>
      <c s="4" r="B33" t="s">
        <v>426</v>
      </c>
      <c s="4" r="D33" t="s">
        <v>426</v>
      </c>
    </row>
    <row spans="1:9" r="34">
      <c s="4" r="A34" t="s">
        <v>427</v>
      </c>
    </row>
    <row spans="1:9" r="35">
      <c s="3" r="A35" t="s">
        <v>405</v>
      </c>
    </row>
    <row spans="1:9" r="36">
      <c s="4" r="A36" t="s">
        <v>86</v>
      </c>
      <c s="8" r="C36" t="n">
        <v>0.5</v>
      </c>
      <c s="8" r="E36" t="n">
        <v>0.9</v>
      </c>
    </row>
    <row spans="1:9" r="37">
      <c s="4" r="A37" t="s">
        <v>406</v>
      </c>
      <c s="7" r="C37" t="n">
        <v>0.6</v>
      </c>
      <c s="7" r="E37" t="n">
        <v>1.2</v>
      </c>
    </row>
    <row spans="1:9" r="38">
      <c s="4" r="A38" t="s">
        <v>428</v>
      </c>
    </row>
    <row spans="1:9" r="39">
      <c s="3" r="A39" t="s">
        <v>405</v>
      </c>
    </row>
    <row spans="1:9" r="40">
      <c s="4" r="A40" t="s">
        <v>429</v>
      </c>
      <c s="4" r="H40" t="s">
        <v>430</v>
      </c>
    </row>
    <row spans="1:9" r="41">
      <c s="4" r="A41" t="s">
        <v>431</v>
      </c>
      <c s="9" r="H41" t="n">
        <v>10</v>
      </c>
    </row>
    <row spans="1:9" r="42">
      <c s="4" r="A42" t="s">
        <v>432</v>
      </c>
      <c s="9" r="D42" t="n">
        <v>22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R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s="1" r="A1" t="s">
        <v>433</v>
      </c>
      <c s="2" r="B1" t="s">
        <v>434</v>
      </c>
      <c s="2" r="D1" t="s">
        <v>435</v>
      </c>
      <c s="2" r="H1" t="s">
        <v>82</v>
      </c>
      <c s="2" r="M1" t="s">
        <v>1</v>
      </c>
    </row>
    <row spans="1:18" r="2">
      <c s="2" r="B2" t="s">
        <v>436</v>
      </c>
      <c s="2" r="C2" t="s">
        <v>437</v>
      </c>
      <c s="2" r="D2" t="s">
        <v>438</v>
      </c>
      <c s="2" r="E2" t="s">
        <v>439</v>
      </c>
      <c s="2" r="F2" t="s">
        <v>440</v>
      </c>
      <c s="2" r="G2" t="s">
        <v>441</v>
      </c>
      <c s="2" r="H2" t="s">
        <v>442</v>
      </c>
      <c s="2" r="I2" t="s">
        <v>443</v>
      </c>
      <c s="2" r="J2" t="s">
        <v>444</v>
      </c>
      <c s="2" r="K2" t="s">
        <v>445</v>
      </c>
      <c s="2" r="L2" t="s">
        <v>446</v>
      </c>
      <c s="2" r="M2" t="s">
        <v>443</v>
      </c>
      <c s="2" r="N2" t="s">
        <v>445</v>
      </c>
      <c s="2" r="O2" t="s">
        <v>447</v>
      </c>
      <c s="2" r="P2" t="s">
        <v>448</v>
      </c>
      <c s="2" r="Q2" t="s">
        <v>449</v>
      </c>
      <c s="2" r="R2" t="s">
        <v>450</v>
      </c>
    </row>
    <row spans="1:18" r="3">
      <c s="3" r="A3" t="s">
        <v>451</v>
      </c>
    </row>
    <row spans="1:18" r="4">
      <c s="4" r="A4" t="s">
        <v>452</v>
      </c>
      <c s="7" r="M4" t="n">
        <v>2.4</v>
      </c>
      <c s="7" r="N4" t="n">
        <v>32.2</v>
      </c>
    </row>
    <row spans="1:18" r="5">
      <c s="4" r="A5" t="s">
        <v>24</v>
      </c>
      <c s="7" r="I5" t="n">
        <v>10429.3</v>
      </c>
      <c s="7" r="J5" t="n">
        <v>10455.7</v>
      </c>
      <c s="8" r="M5" t="n">
        <v>10429.3</v>
      </c>
    </row>
    <row spans="1:18" r="6">
      <c s="4" r="A6" t="s">
        <v>453</v>
      </c>
      <c s="8" r="I6" t="n">
        <v>169.2</v>
      </c>
      <c s="8" r="J6" t="n">
        <v>168.9</v>
      </c>
      <c s="7" r="K6" t="n">
        <v>23.8</v>
      </c>
      <c s="7" r="L6" t="n">
        <v>23.8</v>
      </c>
      <c s="8" r="M6" t="n">
        <v>169.2</v>
      </c>
      <c s="8" r="N6" t="n">
        <v>23.8</v>
      </c>
      <c s="7" r="O6" t="n">
        <v>169.2</v>
      </c>
      <c s="9" r="R6" t="n">
        <v>0</v>
      </c>
    </row>
    <row spans="1:18" r="7">
      <c s="4" r="A7" t="s">
        <v>454</v>
      </c>
      <c s="8" r="I7" t="n">
        <v>186.4</v>
      </c>
      <c s="8" r="J7" t="n">
        <v>197.5</v>
      </c>
      <c s="8" r="K7" t="n">
        <v>59.8</v>
      </c>
      <c s="8" r="L7" t="n">
        <v>62.4</v>
      </c>
      <c s="8" r="M7" t="n">
        <v>186.4</v>
      </c>
      <c s="8" r="N7" t="n">
        <v>59.8</v>
      </c>
      <c s="7" r="O7" t="n">
        <v>193.4</v>
      </c>
      <c s="7" r="R7" t="n">
        <v>20.7</v>
      </c>
    </row>
    <row spans="1:18" r="8">
      <c s="4" r="A8" t="s">
        <v>42</v>
      </c>
      <c s="8" r="I8" t="n">
        <v>355.6</v>
      </c>
      <c s="8" r="J8" t="n">
        <v>366.4</v>
      </c>
      <c s="8" r="M8" t="n">
        <v>355.6</v>
      </c>
    </row>
    <row spans="1:18" r="9">
      <c s="4" r="A9" t="s">
        <v>46</v>
      </c>
      <c s="8" r="I9" t="n">
        <v>5970.8</v>
      </c>
      <c s="8" r="J9" t="n">
        <v>5917.3</v>
      </c>
      <c s="8" r="M9" t="n">
        <v>5970.8</v>
      </c>
    </row>
    <row spans="1:18" r="10">
      <c s="4" r="A10" t="s">
        <v>209</v>
      </c>
      <c s="8" r="M10" t="n">
        <v>9.1</v>
      </c>
      <c s="5" r="N10" t="n">
        <v>0</v>
      </c>
    </row>
    <row spans="1:18" r="11">
      <c s="4" r="A11" t="s">
        <v>455</v>
      </c>
      <c s="7" r="I11" t="n">
        <v>0.9</v>
      </c>
      <c s="8" r="K11" t="n">
        <v>-4.6</v>
      </c>
      <c s="7" r="M11" t="n">
        <v>8.199999999999999</v>
      </c>
      <c s="5" r="N11" t="n">
        <v>-4</v>
      </c>
    </row>
    <row spans="1:18" r="12">
      <c s="4" r="A12" t="s">
        <v>456</v>
      </c>
    </row>
    <row spans="1:18" r="13">
      <c s="3" r="A13" t="s">
        <v>451</v>
      </c>
    </row>
    <row spans="1:18" r="14">
      <c s="4" r="A14" t="s">
        <v>457</v>
      </c>
      <c s="7" r="C14" t="n">
        <v>177.7</v>
      </c>
    </row>
    <row spans="1:18" r="15">
      <c s="4" r="A15" t="s">
        <v>458</v>
      </c>
      <c s="7" r="P15" t="n">
        <v>281.2</v>
      </c>
    </row>
    <row spans="1:18" r="16">
      <c s="4" r="A16" t="s">
        <v>459</v>
      </c>
      <c s="8" r="J16" t="n">
        <v>44.2</v>
      </c>
    </row>
    <row spans="1:18" r="17">
      <c s="4" r="A17" t="s">
        <v>409</v>
      </c>
      <c s="4" r="P17" t="s">
        <v>460</v>
      </c>
    </row>
    <row spans="1:18" r="18">
      <c s="4" r="A18" t="s">
        <v>24</v>
      </c>
      <c s="7" r="P18" t="n">
        <v>332.8</v>
      </c>
    </row>
    <row spans="1:18" r="19">
      <c s="4" r="A19" t="s">
        <v>461</v>
      </c>
      <c s="8" r="P19" t="n">
        <v>41.4</v>
      </c>
    </row>
    <row spans="1:18" r="20">
      <c s="4" r="A20" t="s">
        <v>453</v>
      </c>
      <c s="8" r="P20" t="n">
        <v>145.1</v>
      </c>
    </row>
    <row spans="1:18" r="21">
      <c s="4" r="A21" t="s">
        <v>454</v>
      </c>
      <c s="8" r="P21" t="n">
        <v>146.3</v>
      </c>
    </row>
    <row spans="1:18" r="22">
      <c s="4" r="A22" t="s">
        <v>46</v>
      </c>
      <c s="7" r="P22" t="n">
        <v>108.7</v>
      </c>
    </row>
    <row spans="1:18" r="23">
      <c s="4" r="A23" t="s">
        <v>462</v>
      </c>
    </row>
    <row spans="1:18" r="24">
      <c s="3" r="A24" t="s">
        <v>451</v>
      </c>
    </row>
    <row spans="1:18" r="25">
      <c s="4" r="A25" t="s">
        <v>463</v>
      </c>
      <c s="5" r="I25" t="n">
        <v>50</v>
      </c>
      <c s="5" r="M25" t="n">
        <v>50</v>
      </c>
    </row>
    <row spans="1:18" r="26">
      <c s="4" r="A26" t="s">
        <v>457</v>
      </c>
      <c s="9" r="I26" t="n">
        <v>21</v>
      </c>
    </row>
    <row spans="1:18" r="27">
      <c s="4" r="A27" t="s">
        <v>464</v>
      </c>
    </row>
    <row spans="1:18" r="28">
      <c s="3" r="A28" t="s">
        <v>451</v>
      </c>
    </row>
    <row spans="1:18" r="29">
      <c s="4" r="A29" t="s">
        <v>465</v>
      </c>
      <c s="5" r="I29" t="n">
        <v>13</v>
      </c>
      <c s="9" r="M29" t="n">
        <v>13</v>
      </c>
    </row>
    <row spans="1:18" r="30">
      <c s="4" r="A30" t="s">
        <v>419</v>
      </c>
    </row>
    <row spans="1:18" r="31">
      <c s="3" r="A31" t="s">
        <v>451</v>
      </c>
    </row>
    <row spans="1:18" r="32">
      <c s="4" r="A32" t="s">
        <v>466</v>
      </c>
      <c s="5" r="I32" t="n">
        <v>20</v>
      </c>
      <c s="5" r="M32" t="n">
        <v>20</v>
      </c>
    </row>
    <row spans="1:18" r="33">
      <c s="4" r="A33" t="s">
        <v>24</v>
      </c>
      <c s="8" r="I33" t="n">
        <v>13.4</v>
      </c>
      <c s="8" r="J33" t="n">
        <v>13.5</v>
      </c>
      <c s="8" r="M33" t="n">
        <v>13.4</v>
      </c>
    </row>
    <row spans="1:18" r="34">
      <c s="4" r="A34" t="s">
        <v>46</v>
      </c>
      <c s="8" r="I34" t="n">
        <v>27.8</v>
      </c>
      <c s="8" r="J34" t="n">
        <v>25.9</v>
      </c>
      <c s="8" r="M34" t="n">
        <v>27.8</v>
      </c>
    </row>
    <row spans="1:18" r="35">
      <c s="4" r="A35" t="s">
        <v>467</v>
      </c>
    </row>
    <row spans="1:18" r="36">
      <c s="3" r="A36" t="s">
        <v>451</v>
      </c>
    </row>
    <row spans="1:18" r="37">
      <c s="4" r="A37" t="s">
        <v>468</v>
      </c>
      <c s="7" r="I37" t="n">
        <v>7.9</v>
      </c>
      <c s="7" r="J37" t="n">
        <v>7.9</v>
      </c>
      <c s="7" r="M37" t="n">
        <v>7.9</v>
      </c>
    </row>
    <row spans="1:18" r="38">
      <c s="4" r="A38" t="s">
        <v>452</v>
      </c>
      <c s="7" r="L38" t="n">
        <v>28.1</v>
      </c>
    </row>
    <row spans="1:18" r="39">
      <c s="4" r="A39" t="s">
        <v>469</v>
      </c>
      <c s="4" r="Q39" t="s">
        <v>470</v>
      </c>
    </row>
    <row spans="1:18" r="40">
      <c s="4" r="A40" t="s">
        <v>24</v>
      </c>
      <c s="7" r="Q40" t="n">
        <v>70.09999999999999</v>
      </c>
    </row>
    <row spans="1:18" r="41">
      <c s="4" r="A41" t="s">
        <v>453</v>
      </c>
      <c s="8" r="Q41" t="n">
        <v>18.3</v>
      </c>
    </row>
    <row spans="1:18" r="42">
      <c s="4" r="A42" t="s">
        <v>42</v>
      </c>
      <c s="8" r="Q42" t="n">
        <v>38.5</v>
      </c>
    </row>
    <row spans="1:18" r="43">
      <c s="4" r="A43" t="s">
        <v>46</v>
      </c>
      <c s="9" r="Q43" t="n">
        <v>10</v>
      </c>
    </row>
    <row spans="1:18" r="44">
      <c s="4" r="A44" t="s">
        <v>471</v>
      </c>
    </row>
    <row spans="1:18" r="45">
      <c s="3" r="A45" t="s">
        <v>451</v>
      </c>
    </row>
    <row spans="1:18" r="46">
      <c s="4" r="A46" t="s">
        <v>472</v>
      </c>
      <c s="4" r="F46" t="s">
        <v>473</v>
      </c>
      <c s="4" r="G46" t="s">
        <v>473</v>
      </c>
    </row>
    <row spans="1:18" r="47">
      <c s="4" r="A47" t="s">
        <v>474</v>
      </c>
      <c s="5" r="F47" t="n">
        <v>4</v>
      </c>
      <c s="5" r="G47" t="n">
        <v>4</v>
      </c>
    </row>
    <row spans="1:18" r="48">
      <c s="4" r="A48" t="s">
        <v>453</v>
      </c>
      <c s="7" r="G48" t="n">
        <v>5.5</v>
      </c>
    </row>
    <row spans="1:18" r="49">
      <c s="4" r="A49" t="s">
        <v>46</v>
      </c>
      <c s="7" r="G49" t="n">
        <v>0.7</v>
      </c>
    </row>
    <row spans="1:18" r="50">
      <c s="4" r="A50" t="s">
        <v>475</v>
      </c>
    </row>
    <row spans="1:18" r="51">
      <c s="3" r="A51" t="s">
        <v>451</v>
      </c>
    </row>
    <row spans="1:18" r="52">
      <c s="4" r="A52" t="s">
        <v>452</v>
      </c>
      <c s="7" r="B52" t="n">
        <v>1.8</v>
      </c>
    </row>
    <row spans="1:18" r="53">
      <c s="4" r="A53" t="s">
        <v>476</v>
      </c>
    </row>
    <row spans="1:18" r="54">
      <c s="3" r="A54" t="s">
        <v>451</v>
      </c>
    </row>
    <row spans="1:18" r="55">
      <c s="4" r="A55" t="s">
        <v>409</v>
      </c>
      <c s="4" r="Q55" t="s">
        <v>477</v>
      </c>
    </row>
    <row spans="1:18" r="56">
      <c s="4" r="A56" t="s">
        <v>478</v>
      </c>
    </row>
    <row spans="1:18" r="57">
      <c s="3" r="A57" t="s">
        <v>451</v>
      </c>
    </row>
    <row spans="1:18" r="58">
      <c s="4" r="A58" t="s">
        <v>409</v>
      </c>
      <c s="4" r="E58" t="s">
        <v>479</v>
      </c>
      <c s="4" r="I58" t="s">
        <v>480</v>
      </c>
      <c s="4" r="M58" t="s">
        <v>480</v>
      </c>
    </row>
    <row spans="1:18" r="59">
      <c s="4" r="A59" t="s">
        <v>481</v>
      </c>
    </row>
    <row spans="1:18" r="60">
      <c s="3" r="A60" t="s">
        <v>451</v>
      </c>
    </row>
    <row spans="1:18" r="61">
      <c s="4" r="A61" t="s">
        <v>409</v>
      </c>
      <c s="4" r="G61" t="s">
        <v>482</v>
      </c>
      <c s="4" r="I61" t="s">
        <v>483</v>
      </c>
      <c s="4" r="M61" t="s">
        <v>483</v>
      </c>
    </row>
    <row spans="1:18" r="62">
      <c s="4" r="A62" t="s">
        <v>484</v>
      </c>
    </row>
    <row spans="1:18" r="63">
      <c s="3" r="A63" t="s">
        <v>451</v>
      </c>
    </row>
    <row spans="1:18" r="64">
      <c s="4" r="A64" t="s">
        <v>455</v>
      </c>
      <c s="7" r="I64" t="n">
        <v>0.8</v>
      </c>
      <c s="7" r="K64" t="n">
        <v>5.2</v>
      </c>
      <c s="7" r="M64" t="n">
        <v>1.9</v>
      </c>
      <c s="7" r="N64" t="n">
        <v>9.699999999999999</v>
      </c>
    </row>
    <row spans="1:18" r="65">
      <c s="4" r="A65" t="s">
        <v>485</v>
      </c>
    </row>
    <row spans="1:18" r="66">
      <c s="3" r="A66" t="s">
        <v>451</v>
      </c>
    </row>
    <row spans="1:18" r="67">
      <c s="4" r="A67" t="s">
        <v>486</v>
      </c>
      <c s="12" r="H67" t="n">
        <v>10</v>
      </c>
    </row>
    <row spans="1:18" r="68">
      <c s="4" r="A68" t="s">
        <v>487</v>
      </c>
    </row>
    <row spans="1:18" r="69">
      <c s="3" r="A69" t="s">
        <v>451</v>
      </c>
    </row>
    <row spans="1:18" r="70">
      <c s="4" r="A70" t="s">
        <v>488</v>
      </c>
      <c s="5" r="H70" t="n">
        <v>25</v>
      </c>
    </row>
    <row spans="1:18" r="71">
      <c s="4" r="A71" t="s">
        <v>489</v>
      </c>
    </row>
    <row spans="1:18" r="72">
      <c s="3" r="A72" t="s">
        <v>451</v>
      </c>
    </row>
    <row spans="1:18" r="73">
      <c s="4" r="A73" t="s">
        <v>488</v>
      </c>
      <c s="12" r="H73" t="n">
        <v>35</v>
      </c>
    </row>
    <row spans="1:18" r="74">
      <c s="4" r="A74" t="s">
        <v>490</v>
      </c>
    </row>
    <row spans="1:18" r="75">
      <c s="3" r="A75" t="s">
        <v>451</v>
      </c>
    </row>
    <row spans="1:18" r="76">
      <c s="4" r="A76" t="s">
        <v>491</v>
      </c>
      <c s="13" r="F76" t="n">
        <v>31.5</v>
      </c>
    </row>
    <row spans="1:18" r="77">
      <c s="4" r="A77" t="s">
        <v>492</v>
      </c>
    </row>
    <row spans="1:18" r="78">
      <c s="3" r="A78" t="s">
        <v>451</v>
      </c>
    </row>
    <row spans="1:18" r="79">
      <c s="4" r="A79" t="s">
        <v>491</v>
      </c>
      <c s="13" r="D79" t="n">
        <v>9.5</v>
      </c>
    </row>
    <row spans="1:18" r="80">
      <c s="4" r="A80" t="s">
        <v>489</v>
      </c>
    </row>
    <row spans="1:18" r="81">
      <c s="3" r="A81" t="s">
        <v>451</v>
      </c>
    </row>
    <row spans="1:18" r="82">
      <c s="4" r="A82" t="s">
        <v>491</v>
      </c>
      <c s="13" r="F82" t="n">
        <v>14.4</v>
      </c>
    </row>
    <row spans="1:18" r="83">
      <c s="4" r="A83" t="s">
        <v>493</v>
      </c>
    </row>
    <row spans="1:18" r="84">
      <c s="3" r="A84" t="s">
        <v>451</v>
      </c>
    </row>
    <row spans="1:18" r="85">
      <c s="4" r="A85" t="s">
        <v>457</v>
      </c>
      <c s="8" r="I85" t="n">
        <v>2.6</v>
      </c>
    </row>
    <row spans="1:18" r="86">
      <c s="4" r="A86" t="s">
        <v>494</v>
      </c>
    </row>
    <row spans="1:18" r="87">
      <c s="3" r="A87" t="s">
        <v>451</v>
      </c>
    </row>
    <row spans="1:18" r="88">
      <c s="4" r="A88" t="s">
        <v>209</v>
      </c>
      <c s="8" r="I88" t="n">
        <v>6.6</v>
      </c>
    </row>
    <row spans="1:18" r="89">
      <c s="4" r="A89" t="s">
        <v>495</v>
      </c>
    </row>
    <row spans="1:18" r="90">
      <c s="3" r="A90" t="s">
        <v>451</v>
      </c>
    </row>
    <row spans="1:18" r="91">
      <c s="4" r="A91" t="s">
        <v>209</v>
      </c>
      <c s="7" r="I91" t="n">
        <v>9.1</v>
      </c>
    </row>
    <row spans="1:18" r="92">
      <c s="4" r="A92" t="s">
        <v>496</v>
      </c>
    </row>
    <row spans="1:18" r="93">
      <c s="3" r="A93" t="s">
        <v>451</v>
      </c>
    </row>
    <row spans="1:18" r="94">
      <c s="4" r="A94" t="s">
        <v>452</v>
      </c>
      <c s="7" r="G94" t="n">
        <v>8.5</v>
      </c>
    </row>
    <row spans="1:18" r="95">
      <c s="4" r="A95" t="s">
        <v>497</v>
      </c>
    </row>
    <row spans="1:18" r="96">
      <c s="3" r="A96" t="s">
        <v>451</v>
      </c>
    </row>
    <row spans="1:18" r="97">
      <c s="4" r="A97" t="s">
        <v>452</v>
      </c>
      <c s="7" r="E97" t="n">
        <v>2.4</v>
      </c>
    </row>
    <row spans="1:18" r="98">
      <c s="4" r="A98" t="s">
        <v>495</v>
      </c>
    </row>
    <row spans="1:18" r="99">
      <c s="3" r="A99" t="s">
        <v>451</v>
      </c>
    </row>
    <row spans="1:18" r="100">
      <c s="4" r="A100" t="s">
        <v>452</v>
      </c>
      <c s="8" r="G100" t="n">
        <v>4.1</v>
      </c>
    </row>
    <row spans="1:18" r="101">
      <c s="4" r="A101" t="s">
        <v>498</v>
      </c>
    </row>
    <row spans="1:18" r="102">
      <c s="3" r="A102" t="s">
        <v>451</v>
      </c>
    </row>
    <row spans="1:18" r="103">
      <c s="4" r="A103" t="s">
        <v>24</v>
      </c>
      <c s="8" r="E103" t="n">
        <v>5.5</v>
      </c>
    </row>
    <row spans="1:18" r="104">
      <c s="4" r="A104" t="s">
        <v>453</v>
      </c>
      <c s="8" r="E104" t="n">
        <v>0.3</v>
      </c>
    </row>
    <row spans="1:18" r="105">
      <c s="4" r="A105" t="s">
        <v>454</v>
      </c>
      <c s="8" r="E105" t="n">
        <v>2.8</v>
      </c>
    </row>
    <row spans="1:18" r="106">
      <c s="4" r="A106" t="s">
        <v>46</v>
      </c>
      <c s="7" r="E106" t="n">
        <v>1.2</v>
      </c>
    </row>
    <row spans="1:18" r="107">
      <c s="4" r="A107" t="s">
        <v>471</v>
      </c>
    </row>
    <row spans="1:18" r="108">
      <c s="3" r="A108" t="s">
        <v>451</v>
      </c>
    </row>
    <row spans="1:18" r="109">
      <c s="4" r="A109" t="s">
        <v>24</v>
      </c>
      <c s="8" r="G109" t="n">
        <v>13.4</v>
      </c>
    </row>
    <row spans="1:18" r="110">
      <c s="4" r="A110" t="s">
        <v>454</v>
      </c>
      <c s="7" r="G110" t="n">
        <v>2.9</v>
      </c>
    </row>
  </sheetData>
  <mergeCells count="5">
    <mergeCell ref="A1:A2"/>
    <mergeCell ref="B1:C1"/>
    <mergeCell ref="D1:G1"/>
    <mergeCell ref="H1:L1"/>
    <mergeCell ref="M1:N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9</v>
      </c>
      <c s="2" r="B1" t="s">
        <v>82</v>
      </c>
      <c s="2" r="D1" t="s">
        <v>1</v>
      </c>
    </row>
    <row spans="1:5" r="2">
      <c s="2" r="B2" t="s">
        <v>2</v>
      </c>
      <c s="2" r="C2" t="s">
        <v>83</v>
      </c>
      <c s="2" r="D2" t="s">
        <v>2</v>
      </c>
      <c s="2" r="E2" t="s">
        <v>83</v>
      </c>
    </row>
    <row spans="1:5" r="3">
      <c s="3" r="A3" t="s">
        <v>500</v>
      </c>
    </row>
    <row spans="1:5" r="4">
      <c s="4" r="A4" t="s">
        <v>501</v>
      </c>
      <c s="9" r="B4" t="n">
        <v>3035</v>
      </c>
      <c s="7" r="C4" t="n">
        <v>3048.4</v>
      </c>
      <c s="7" r="D4" t="n">
        <v>3159.8</v>
      </c>
      <c s="7" r="E4" t="n">
        <v>3079.3</v>
      </c>
    </row>
    <row spans="1:5" r="5">
      <c s="4" r="A5" t="s">
        <v>502</v>
      </c>
      <c s="8" r="B5" t="n">
        <v>-436.9</v>
      </c>
      <c s="8" r="C5" t="n">
        <v>-425.2</v>
      </c>
      <c s="8" r="D5" t="n">
        <v>-483.9</v>
      </c>
      <c s="8" r="E5" t="n">
        <v>-428.1</v>
      </c>
    </row>
    <row spans="1:5" r="6">
      <c s="4" r="A6" t="s">
        <v>503</v>
      </c>
      <c s="8" r="B6" t="n">
        <v>2598.1</v>
      </c>
      <c s="8" r="C6" t="n">
        <v>2623.2</v>
      </c>
      <c s="8" r="D6" t="n">
        <v>2675.9</v>
      </c>
      <c s="8" r="E6" t="n">
        <v>2651.2</v>
      </c>
    </row>
    <row spans="1:5" r="7">
      <c s="4" r="A7" t="s">
        <v>504</v>
      </c>
      <c s="8" r="E7" t="n">
        <v>13.6</v>
      </c>
    </row>
    <row spans="1:5" r="8">
      <c s="4" r="A8" t="s">
        <v>505</v>
      </c>
      <c s="5" r="B8" t="n">
        <v>0</v>
      </c>
      <c s="5" r="C8" t="n">
        <v>0</v>
      </c>
      <c s="5" r="D8" t="n">
        <v>0</v>
      </c>
    </row>
    <row spans="1:5" r="9">
      <c s="4" r="A9" t="s">
        <v>506</v>
      </c>
      <c s="5" r="B9" t="n">
        <v>300</v>
      </c>
      <c s="8" r="C9" t="n">
        <v>278.4</v>
      </c>
      <c s="8" r="D9" t="n">
        <v>566.8</v>
      </c>
      <c s="8" r="E9" t="n">
        <v>518.9</v>
      </c>
    </row>
    <row spans="1:5" r="10">
      <c s="4" r="A10" t="s">
        <v>507</v>
      </c>
      <c s="8" r="B10" t="n">
        <v>-11.7</v>
      </c>
      <c s="8" r="C10" t="n">
        <v>4.3</v>
      </c>
      <c s="8" r="D10" t="n">
        <v>-13.1</v>
      </c>
      <c s="8" r="E10" t="n">
        <v>-6.9</v>
      </c>
    </row>
    <row spans="1:5" r="11">
      <c s="4" r="A11" t="s">
        <v>508</v>
      </c>
      <c s="8" r="B11" t="n">
        <v>288.3</v>
      </c>
      <c s="8" r="C11" t="n">
        <v>282.7</v>
      </c>
      <c s="8" r="D11" t="n">
        <v>553.7</v>
      </c>
      <c s="5" r="E11" t="n">
        <v>512</v>
      </c>
    </row>
    <row spans="1:5" r="12">
      <c s="4" r="A12" t="s">
        <v>509</v>
      </c>
      <c s="8" r="B12" t="n">
        <v>7.5</v>
      </c>
      <c s="8" r="C12" t="n">
        <v>-0.5</v>
      </c>
      <c s="8" r="D12" t="n">
        <v>-14.9</v>
      </c>
      <c s="8" r="E12" t="n">
        <v>1.3</v>
      </c>
    </row>
    <row spans="1:5" r="13">
      <c s="4" r="A13" t="s">
        <v>510</v>
      </c>
      <c s="8" r="B13" t="n">
        <v>-72.90000000000001</v>
      </c>
      <c s="8" r="C13" t="n">
        <v>-65.8</v>
      </c>
      <c s="8" r="D13" t="n">
        <v>-113.5</v>
      </c>
      <c s="8" r="E13" t="n">
        <v>-100.8</v>
      </c>
    </row>
    <row spans="1:5" r="14">
      <c s="4" r="A14" t="s">
        <v>511</v>
      </c>
      <c s="8" r="B14" t="n">
        <v>-216.7</v>
      </c>
      <c s="8" r="C14" t="n">
        <v>-219.5</v>
      </c>
      <c s="8" r="D14" t="n">
        <v>-496.9</v>
      </c>
      <c s="8" r="E14" t="n">
        <v>-457.2</v>
      </c>
    </row>
    <row spans="1:5" r="15">
      <c s="4" r="A15" t="s">
        <v>512</v>
      </c>
      <c s="8" r="B15" t="n">
        <v>-289.6</v>
      </c>
      <c s="8" r="C15" t="n">
        <v>-285.3</v>
      </c>
      <c s="8" r="D15" t="n">
        <v>-610.4</v>
      </c>
      <c s="5" r="E15" t="n">
        <v>-558</v>
      </c>
    </row>
    <row spans="1:5" r="16">
      <c s="4" r="A16" t="s">
        <v>513</v>
      </c>
      <c s="8" r="B16" t="n">
        <v>2604.3</v>
      </c>
      <c s="8" r="C16" t="n">
        <v>2620.1</v>
      </c>
      <c s="8" r="D16" t="n">
        <v>2604.3</v>
      </c>
      <c s="8" r="E16" t="n">
        <v>2620.1</v>
      </c>
    </row>
    <row spans="1:5" r="17">
      <c s="4" r="A17" t="s">
        <v>514</v>
      </c>
      <c s="8" r="B17" t="n">
        <v>427.5</v>
      </c>
      <c s="8" r="C17" t="n">
        <v>433.2</v>
      </c>
      <c s="8" r="D17" t="n">
        <v>427.5</v>
      </c>
      <c s="8" r="E17" t="n">
        <v>433.2</v>
      </c>
    </row>
    <row spans="1:5" r="18">
      <c s="4" r="A18" t="s">
        <v>515</v>
      </c>
      <c s="7" r="B18" t="n">
        <v>3031.8</v>
      </c>
      <c s="7" r="C18" t="n">
        <v>3053.3</v>
      </c>
      <c s="7" r="D18" t="n">
        <v>3031.8</v>
      </c>
      <c s="7" r="E18" t="n">
        <v>305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6</v>
      </c>
      <c s="2" r="B1" t="s">
        <v>82</v>
      </c>
      <c s="2" r="D1" t="s">
        <v>1</v>
      </c>
    </row>
    <row spans="1:5" r="2">
      <c s="2" r="B2" t="s">
        <v>2</v>
      </c>
      <c s="2" r="C2" t="s">
        <v>83</v>
      </c>
      <c s="2" r="D2" t="s">
        <v>2</v>
      </c>
      <c s="2" r="E2" t="s">
        <v>83</v>
      </c>
    </row>
    <row spans="1:5" r="3">
      <c s="3" r="A3" t="s">
        <v>517</v>
      </c>
    </row>
    <row spans="1:5" r="4">
      <c s="4" r="A4" t="s">
        <v>507</v>
      </c>
      <c s="7" r="B4" t="n">
        <v>-11.7</v>
      </c>
      <c s="7" r="C4" t="n">
        <v>4.3</v>
      </c>
      <c s="7" r="D4" t="n">
        <v>-13.1</v>
      </c>
      <c s="7" r="E4" t="n">
        <v>-6.9</v>
      </c>
    </row>
    <row spans="1:5" r="5">
      <c s="4" r="A5" t="s">
        <v>71</v>
      </c>
    </row>
    <row spans="1:5" r="6">
      <c s="3" r="A6" t="s">
        <v>517</v>
      </c>
    </row>
    <row spans="1:5" r="7">
      <c s="4" r="A7" t="s">
        <v>507</v>
      </c>
      <c s="8" r="B7" t="n">
        <v>-11.4</v>
      </c>
      <c s="8" r="C7" t="n">
        <v>-6.3</v>
      </c>
      <c s="8" r="D7" t="n">
        <v>-10.9</v>
      </c>
      <c s="8" r="E7" t="n">
        <v>-16.1</v>
      </c>
    </row>
    <row spans="1:5" r="8">
      <c s="4" r="A8" t="s">
        <v>419</v>
      </c>
    </row>
    <row spans="1:5" r="9">
      <c s="3" r="A9" t="s">
        <v>517</v>
      </c>
    </row>
    <row spans="1:5" r="10">
      <c s="4" r="A10" t="s">
        <v>507</v>
      </c>
      <c s="7" r="B10" t="n">
        <v>-0.3</v>
      </c>
      <c s="8" r="C10" t="n">
        <v>2.2</v>
      </c>
      <c s="8" r="D10" t="n">
        <v>-0.4</v>
      </c>
      <c s="8" r="E10" t="n">
        <v>2.2</v>
      </c>
    </row>
    <row spans="1:5" r="11">
      <c s="4" r="A11" t="s">
        <v>70</v>
      </c>
    </row>
    <row spans="1:5" r="12">
      <c s="3" r="A12" t="s">
        <v>517</v>
      </c>
    </row>
    <row spans="1:5" r="13">
      <c s="4" r="A13" t="s">
        <v>507</v>
      </c>
      <c s="7" r="C13" t="n">
        <v>8.4</v>
      </c>
      <c s="7" r="D13" t="n">
        <v>-1.8</v>
      </c>
      <c s="9" r="E13" t="n">
        <v>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8</v>
      </c>
      <c s="2" r="B1" t="s">
        <v>1</v>
      </c>
    </row>
    <row spans="1:3" r="2">
      <c s="2" r="B2" t="s">
        <v>2</v>
      </c>
      <c s="2" r="C2" t="s">
        <v>23</v>
      </c>
    </row>
    <row spans="1:3" r="3">
      <c s="3" r="A3" t="s">
        <v>519</v>
      </c>
    </row>
    <row spans="1:3" r="4">
      <c s="4" r="A4" t="s">
        <v>33</v>
      </c>
      <c s="7" r="B4" t="n">
        <v>31.7</v>
      </c>
      <c s="7" r="C4" t="n">
        <v>23.6</v>
      </c>
    </row>
    <row spans="1:3" r="5">
      <c s="4" r="A5" t="s">
        <v>32</v>
      </c>
      <c s="8" r="B5" t="n">
        <v>427.5</v>
      </c>
      <c s="8" r="C5" t="n">
        <v>483.9</v>
      </c>
    </row>
    <row spans="1:3" r="6">
      <c s="4" r="A6" t="s">
        <v>70</v>
      </c>
    </row>
    <row spans="1:3" r="7">
      <c s="3" r="A7" t="s">
        <v>519</v>
      </c>
    </row>
    <row spans="1:3" r="8">
      <c s="4" r="A8" t="s">
        <v>33</v>
      </c>
      <c s="8" r="B8" t="n">
        <v>20.9</v>
      </c>
      <c s="8" r="C8" t="n">
        <v>12.2</v>
      </c>
    </row>
    <row spans="1:3" r="9">
      <c s="4" r="A9" t="s">
        <v>32</v>
      </c>
      <c s="7" r="B9" t="n">
        <v>147.1</v>
      </c>
      <c s="7" r="C9" t="n">
        <v>161.6</v>
      </c>
    </row>
    <row spans="1:3" r="10">
      <c s="4" r="A10" t="s">
        <v>520</v>
      </c>
    </row>
    <row spans="1:3" r="11">
      <c s="3" r="A11" t="s">
        <v>519</v>
      </c>
    </row>
    <row spans="1:3" r="12">
      <c s="4" r="A12" t="s">
        <v>416</v>
      </c>
      <c s="4" r="B12" t="s">
        <v>521</v>
      </c>
    </row>
    <row spans="1:3" r="13">
      <c s="4" r="A13" t="s">
        <v>522</v>
      </c>
      <c s="4" r="B13" t="s">
        <v>523</v>
      </c>
    </row>
    <row spans="1:3" r="14">
      <c s="4" r="A14" t="s">
        <v>524</v>
      </c>
      <c s="4" r="B14" t="s">
        <v>525</v>
      </c>
    </row>
    <row spans="1:3" r="15">
      <c s="4" r="A15" t="s">
        <v>526</v>
      </c>
    </row>
    <row spans="1:3" r="16">
      <c s="3" r="A16" t="s">
        <v>519</v>
      </c>
    </row>
    <row spans="1:3" r="17">
      <c s="4" r="A17" t="s">
        <v>416</v>
      </c>
      <c s="4" r="B17" t="s">
        <v>527</v>
      </c>
    </row>
    <row spans="1:3" r="18">
      <c s="4" r="A18" t="s">
        <v>522</v>
      </c>
      <c s="4" r="B18" t="s">
        <v>420</v>
      </c>
    </row>
    <row spans="1:3" r="19">
      <c s="4" r="A19" t="s">
        <v>70</v>
      </c>
    </row>
    <row spans="1:3" r="20">
      <c s="3" r="A20" t="s">
        <v>519</v>
      </c>
    </row>
    <row spans="1:3" r="21">
      <c s="4" r="A21" t="s">
        <v>528</v>
      </c>
      <c s="9" r="B21" t="n">
        <v>130</v>
      </c>
    </row>
    <row spans="1:3" r="22">
      <c s="4" r="A22" t="s">
        <v>529</v>
      </c>
      <c s="9" r="B22" t="n">
        <v>20</v>
      </c>
    </row>
    <row spans="1:3" r="23">
      <c s="4" r="A23" t="s">
        <v>530</v>
      </c>
    </row>
    <row spans="1:3" r="24">
      <c s="3" r="A24" t="s">
        <v>519</v>
      </c>
    </row>
    <row spans="1:3" r="25">
      <c s="4" r="A25" t="s">
        <v>416</v>
      </c>
      <c s="4" r="B25" t="s">
        <v>531</v>
      </c>
    </row>
    <row spans="1:3" r="26">
      <c s="4" r="A26" t="s">
        <v>532</v>
      </c>
      <c s="9" r="B26" t="n">
        <v>10</v>
      </c>
    </row>
    <row spans="1:3" r="27">
      <c s="4" r="A27" t="s">
        <v>533</v>
      </c>
    </row>
    <row spans="1:3" r="28">
      <c s="3" r="A28" t="s">
        <v>519</v>
      </c>
    </row>
    <row spans="1:3" r="29">
      <c s="4" r="A29" t="s">
        <v>529</v>
      </c>
      <c s="5" r="B29" t="n">
        <v>3</v>
      </c>
    </row>
    <row spans="1:3" r="30">
      <c s="4" r="A30" t="s">
        <v>534</v>
      </c>
    </row>
    <row spans="1:3" r="31">
      <c s="3" r="A31" t="s">
        <v>519</v>
      </c>
    </row>
    <row spans="1:3" r="32">
      <c s="4" r="A32" t="s">
        <v>529</v>
      </c>
      <c s="5" r="B32" t="n">
        <v>3</v>
      </c>
    </row>
    <row spans="1:3" r="33">
      <c s="4" r="A33" t="s">
        <v>535</v>
      </c>
    </row>
    <row spans="1:3" r="34">
      <c s="3" r="A34" t="s">
        <v>519</v>
      </c>
    </row>
    <row spans="1:3" r="35">
      <c s="4" r="A35" t="s">
        <v>529</v>
      </c>
      <c s="5" r="B35" t="n">
        <v>5</v>
      </c>
    </row>
    <row spans="1:3" r="36">
      <c s="4" r="A36" t="s">
        <v>536</v>
      </c>
    </row>
    <row spans="1:3" r="37">
      <c s="3" r="A37" t="s">
        <v>519</v>
      </c>
    </row>
    <row spans="1:3" r="38">
      <c s="4" r="A38" t="s">
        <v>529</v>
      </c>
      <c s="9" r="B38" t="n">
        <v>5</v>
      </c>
    </row>
    <row spans="1:3" r="39">
      <c s="4" r="A39" t="s">
        <v>537</v>
      </c>
    </row>
    <row spans="1:3" r="40">
      <c s="3" r="A40" t="s">
        <v>519</v>
      </c>
    </row>
    <row spans="1:3" r="41">
      <c s="4" r="A41" t="s">
        <v>416</v>
      </c>
      <c s="4" r="B41" t="s">
        <v>420</v>
      </c>
    </row>
    <row spans="1:3" r="42">
      <c s="4" r="A42" t="s">
        <v>532</v>
      </c>
      <c s="9" r="B42"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38</v>
      </c>
      <c s="2" r="B1" t="s">
        <v>2</v>
      </c>
      <c s="2" r="C1" t="s">
        <v>23</v>
      </c>
    </row>
    <row spans="1:3" r="2">
      <c s="3" r="A2" t="s">
        <v>519</v>
      </c>
    </row>
    <row spans="1:3" r="3">
      <c s="4" r="A3" t="s">
        <v>33</v>
      </c>
      <c s="7" r="B3" t="n">
        <v>31.7</v>
      </c>
      <c s="7" r="C3" t="n">
        <v>23.6</v>
      </c>
    </row>
    <row spans="1:3" r="4">
      <c s="4" r="A4" t="s">
        <v>32</v>
      </c>
      <c s="8" r="B4" t="n">
        <v>427.5</v>
      </c>
      <c s="8" r="C4" t="n">
        <v>483.9</v>
      </c>
    </row>
    <row spans="1:3" r="5">
      <c s="4" r="A5" t="s">
        <v>71</v>
      </c>
    </row>
    <row spans="1:3" r="6">
      <c s="3" r="A6" t="s">
        <v>519</v>
      </c>
    </row>
    <row spans="1:3" r="7">
      <c s="4" r="A7" t="s">
        <v>33</v>
      </c>
      <c s="8" r="B7" t="n">
        <v>10.8</v>
      </c>
      <c s="8" r="C7" t="n">
        <v>11.4</v>
      </c>
    </row>
    <row spans="1:3" r="8">
      <c s="4" r="A8" t="s">
        <v>32</v>
      </c>
      <c s="7" r="B8" t="n">
        <v>280.3</v>
      </c>
      <c s="7" r="C8" t="n">
        <v>32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9</v>
      </c>
      <c s="2" r="B1" t="s">
        <v>82</v>
      </c>
      <c s="2" r="D1" t="s">
        <v>1</v>
      </c>
    </row>
    <row spans="1:5" r="2">
      <c s="2" r="B2" t="s">
        <v>2</v>
      </c>
      <c s="2" r="C2" t="s">
        <v>83</v>
      </c>
      <c s="2" r="D2" t="s">
        <v>2</v>
      </c>
      <c s="2" r="E2" t="s">
        <v>83</v>
      </c>
    </row>
    <row spans="1:5" r="3">
      <c s="3" r="A3" t="s">
        <v>540</v>
      </c>
    </row>
    <row spans="1:5" r="4">
      <c s="4" r="A4" t="s">
        <v>541</v>
      </c>
      <c s="7" r="B4" t="n">
        <v>28.4</v>
      </c>
      <c s="7" r="C4" t="n">
        <v>34.4</v>
      </c>
      <c s="7" r="D4" t="n">
        <v>55.5</v>
      </c>
      <c s="7" r="E4" t="n">
        <v>63.9</v>
      </c>
    </row>
    <row spans="1:5" r="5">
      <c s="4" r="A5" t="s">
        <v>542</v>
      </c>
      <c s="8" r="B5" t="n">
        <v>-4.6</v>
      </c>
      <c s="8" r="C5" t="n">
        <v>-4.8</v>
      </c>
      <c s="8" r="D5" t="n">
        <v>-8.4</v>
      </c>
      <c s="8" r="E5" t="n">
        <v>-9.6</v>
      </c>
    </row>
    <row spans="1:5" r="6">
      <c s="4" r="A6" t="s">
        <v>543</v>
      </c>
      <c s="8" r="B6" t="n">
        <v>23.8</v>
      </c>
      <c s="8" r="C6" t="n">
        <v>29.6</v>
      </c>
      <c s="8" r="D6" t="n">
        <v>47.1</v>
      </c>
      <c s="8" r="E6" t="n">
        <v>54.3</v>
      </c>
    </row>
    <row spans="1:5" r="7">
      <c s="4" r="A7" t="s">
        <v>544</v>
      </c>
    </row>
    <row spans="1:5" r="8">
      <c s="3" r="A8" t="s">
        <v>540</v>
      </c>
    </row>
    <row spans="1:5" r="9">
      <c s="4" r="A9" t="s">
        <v>541</v>
      </c>
      <c s="8" r="B9" t="n">
        <v>23.4</v>
      </c>
      <c s="8" r="C9" t="n">
        <v>25.6</v>
      </c>
      <c s="8" r="D9" t="n">
        <v>46.5</v>
      </c>
      <c s="5" r="E9" t="n">
        <v>48</v>
      </c>
    </row>
    <row spans="1:5" r="10">
      <c s="4" r="A10" t="s">
        <v>545</v>
      </c>
    </row>
    <row spans="1:5" r="11">
      <c s="3" r="A11" t="s">
        <v>540</v>
      </c>
    </row>
    <row spans="1:5" r="12">
      <c s="4" r="A12" t="s">
        <v>541</v>
      </c>
      <c s="8" r="B12" t="n">
        <v>0.7</v>
      </c>
      <c s="8" r="C12" t="n">
        <v>0.6</v>
      </c>
      <c s="8" r="D12" t="n">
        <v>1.3</v>
      </c>
      <c s="8" r="E12" t="n">
        <v>1.2</v>
      </c>
    </row>
    <row spans="1:5" r="13">
      <c s="4" r="A13" t="s">
        <v>546</v>
      </c>
    </row>
    <row spans="1:5" r="14">
      <c s="3" r="A14" t="s">
        <v>540</v>
      </c>
    </row>
    <row spans="1:5" r="15">
      <c s="4" r="A15" t="s">
        <v>541</v>
      </c>
      <c s="8" r="B15" t="n">
        <v>3.3</v>
      </c>
      <c s="8" r="C15" t="n">
        <v>5.5</v>
      </c>
      <c s="8" r="D15" t="n">
        <v>6.7</v>
      </c>
      <c s="8" r="E15" t="n">
        <v>10.9</v>
      </c>
    </row>
    <row spans="1:5" r="16">
      <c s="4" r="A16" t="s">
        <v>547</v>
      </c>
    </row>
    <row spans="1:5" r="17">
      <c s="3" r="A17" t="s">
        <v>540</v>
      </c>
    </row>
    <row spans="1:5" r="18">
      <c s="4" r="A18" t="s">
        <v>541</v>
      </c>
      <c s="8" r="B18" t="n">
        <v>0.1</v>
      </c>
      <c s="8" r="C18" t="n">
        <v>0.8</v>
      </c>
      <c s="8" r="D18" t="n">
        <v>0.3</v>
      </c>
      <c s="8" r="E18" t="n">
        <v>1.2</v>
      </c>
    </row>
    <row spans="1:5" r="19">
      <c s="4" r="A19" t="s">
        <v>29</v>
      </c>
    </row>
    <row spans="1:5" r="20">
      <c s="3" r="A20" t="s">
        <v>540</v>
      </c>
    </row>
    <row spans="1:5" r="21">
      <c s="4" r="A21" t="s">
        <v>541</v>
      </c>
      <c s="8" r="B21" t="n">
        <v>0.9</v>
      </c>
      <c s="8" r="C21" t="n">
        <v>1.9</v>
      </c>
      <c s="8" r="D21" t="n">
        <v>0.8</v>
      </c>
      <c s="8" r="E21" t="n">
        <v>2.6</v>
      </c>
    </row>
    <row spans="1:5" r="22">
      <c s="4" r="A22" t="s">
        <v>548</v>
      </c>
    </row>
    <row spans="1:5" r="23">
      <c s="3" r="A23" t="s">
        <v>540</v>
      </c>
    </row>
    <row spans="1:5" r="24">
      <c s="4" r="A24" t="s">
        <v>541</v>
      </c>
      <c s="9" r="B24" t="n">
        <v>0</v>
      </c>
      <c s="9" r="C24" t="n">
        <v>0</v>
      </c>
      <c s="7" r="D24" t="n">
        <v>-0.1</v>
      </c>
      <c s="9" r="E24"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9</v>
      </c>
      <c s="2" r="B1" t="s">
        <v>82</v>
      </c>
      <c s="2" r="D1" t="s">
        <v>1</v>
      </c>
    </row>
    <row spans="1:5" r="2">
      <c s="2" r="B2" t="s">
        <v>2</v>
      </c>
      <c s="2" r="C2" t="s">
        <v>83</v>
      </c>
      <c s="2" r="D2" t="s">
        <v>2</v>
      </c>
      <c s="2" r="E2" t="s">
        <v>83</v>
      </c>
    </row>
    <row spans="1:5" r="3">
      <c s="3" r="A3" t="s">
        <v>550</v>
      </c>
    </row>
    <row spans="1:5" r="4">
      <c s="4" r="A4" t="s">
        <v>551</v>
      </c>
      <c s="7" r="B4" t="n">
        <v>85.7</v>
      </c>
      <c s="7" r="C4" t="n">
        <v>27.2</v>
      </c>
      <c s="7" r="D4" t="n">
        <v>111.5</v>
      </c>
      <c s="7" r="E4" t="n">
        <v>52.5</v>
      </c>
    </row>
    <row spans="1:5" r="5">
      <c s="4" r="A5" t="s">
        <v>552</v>
      </c>
      <c s="8" r="B5" t="n">
        <v>112.9</v>
      </c>
      <c s="8" r="C5" t="n">
        <v>30.5</v>
      </c>
      <c s="8" r="D5" t="n">
        <v>165.7</v>
      </c>
      <c s="8" r="E5" t="n">
        <v>52.2</v>
      </c>
    </row>
    <row spans="1:5" r="6">
      <c s="4" r="A6" t="s">
        <v>553</v>
      </c>
      <c s="5" r="B6" t="n">
        <v>-174</v>
      </c>
      <c s="8" r="C6" t="n">
        <v>83.40000000000001</v>
      </c>
      <c s="8" r="D6" t="n">
        <v>-123.4</v>
      </c>
      <c s="8" r="E6" t="n">
        <v>125.5</v>
      </c>
    </row>
    <row spans="1:5" r="7">
      <c s="4" r="A7" t="s">
        <v>554</v>
      </c>
      <c s="8" r="B7" t="n">
        <v>-61.1</v>
      </c>
      <c s="8" r="C7" t="n">
        <v>113.9</v>
      </c>
      <c s="8" r="D7" t="n">
        <v>42.3</v>
      </c>
      <c s="8" r="E7" t="n">
        <v>177.7</v>
      </c>
    </row>
    <row spans="1:5" r="8">
      <c s="4" r="A8" t="s">
        <v>555</v>
      </c>
      <c s="8" r="B8" t="n">
        <v>16.5</v>
      </c>
      <c s="5" r="C8" t="n">
        <v>-23</v>
      </c>
      <c s="8" r="D8" t="n">
        <v>-9.800000000000001</v>
      </c>
      <c s="8" r="E8" t="n">
        <v>-38.7</v>
      </c>
    </row>
    <row spans="1:5" r="9">
      <c s="4" r="A9" t="s">
        <v>556</v>
      </c>
      <c s="8" r="B9" t="n">
        <v>-44.6</v>
      </c>
      <c s="8" r="C9" t="n">
        <v>90.90000000000001</v>
      </c>
      <c s="8" r="D9" t="n">
        <v>32.5</v>
      </c>
      <c s="5" r="E9" t="n">
        <v>139</v>
      </c>
    </row>
    <row spans="1:5" r="10">
      <c s="4" r="A10" t="s">
        <v>557</v>
      </c>
      <c s="8" r="B10" t="n">
        <v>27.2</v>
      </c>
      <c s="8" r="C10" t="n">
        <v>3.3</v>
      </c>
      <c s="8" r="D10" t="n">
        <v>54.2</v>
      </c>
      <c s="8" r="E10" t="n">
        <v>-0.3</v>
      </c>
    </row>
    <row spans="1:5" r="11">
      <c s="4" r="A11" t="s">
        <v>558</v>
      </c>
      <c s="8" r="B11" t="n">
        <v>-24.6</v>
      </c>
      <c s="8" r="C11" t="n">
        <v>-5.3</v>
      </c>
      <c s="8" r="D11" t="n">
        <v>-31.1</v>
      </c>
      <c s="8" r="E11" t="n">
        <v>-9.9</v>
      </c>
    </row>
    <row spans="1:5" r="12">
      <c s="4" r="A12" t="s">
        <v>559</v>
      </c>
      <c s="8" r="B12" t="n">
        <v>-6.4</v>
      </c>
      <c s="5" r="C12" t="n">
        <v>-1</v>
      </c>
      <c s="8" r="D12" t="n">
        <v>-13.1</v>
      </c>
      <c s="8" r="E12" t="n">
        <v>-0.1</v>
      </c>
    </row>
    <row spans="1:5" r="13">
      <c s="4" r="A13" t="s">
        <v>560</v>
      </c>
      <c s="5" r="B13" t="n">
        <v>-31</v>
      </c>
      <c s="8" r="C13" t="n">
        <v>-6.3</v>
      </c>
      <c s="8" r="D13" t="n">
        <v>-44.2</v>
      </c>
      <c s="5" r="E13" t="n">
        <v>-10</v>
      </c>
    </row>
    <row spans="1:5" r="14">
      <c s="4" r="A14" t="s">
        <v>561</v>
      </c>
      <c s="8" r="B14" t="n">
        <v>61.1</v>
      </c>
      <c s="8" r="C14" t="n">
        <v>21.9</v>
      </c>
      <c s="8" r="D14" t="n">
        <v>80.40000000000001</v>
      </c>
      <c s="8" r="E14" t="n">
        <v>42.6</v>
      </c>
    </row>
    <row spans="1:5" r="15">
      <c s="4" r="A15" t="s">
        <v>562</v>
      </c>
      <c s="8" r="B15" t="n">
        <v>20.8</v>
      </c>
      <c s="8" r="C15" t="n">
        <v>2.3</v>
      </c>
      <c s="8" r="D15" t="n">
        <v>41.1</v>
      </c>
      <c s="8" r="E15" t="n">
        <v>-0.4</v>
      </c>
    </row>
    <row spans="1:5" r="16">
      <c s="4" r="A16" t="s">
        <v>563</v>
      </c>
      <c s="8" r="B16" t="n">
        <v>81.90000000000001</v>
      </c>
      <c s="8" r="C16" t="n">
        <v>24.2</v>
      </c>
      <c s="8" r="D16" t="n">
        <v>121.5</v>
      </c>
      <c s="8" r="E16" t="n">
        <v>42.2</v>
      </c>
    </row>
    <row spans="1:5" r="17">
      <c s="4" r="A17" t="s">
        <v>544</v>
      </c>
    </row>
    <row spans="1:5" r="18">
      <c s="3" r="A18" t="s">
        <v>550</v>
      </c>
    </row>
    <row spans="1:5" r="19">
      <c s="4" r="A19" t="s">
        <v>551</v>
      </c>
      <c s="8" r="B19" t="n">
        <v>2.7</v>
      </c>
      <c s="8" r="C19" t="n">
        <v>5.7</v>
      </c>
      <c s="8" r="D19" t="n">
        <v>12.4</v>
      </c>
      <c s="8" r="E19" t="n">
        <v>10.1</v>
      </c>
    </row>
    <row spans="1:5" r="20">
      <c s="4" r="A20" t="s">
        <v>552</v>
      </c>
      <c s="5" r="B20" t="n">
        <v>17</v>
      </c>
      <c s="8" r="C20" t="n">
        <v>8.699999999999999</v>
      </c>
      <c s="8" r="D20" t="n">
        <v>47.9</v>
      </c>
      <c s="8" r="E20" t="n">
        <v>9.6</v>
      </c>
    </row>
    <row spans="1:5" r="21">
      <c s="4" r="A21" t="s">
        <v>553</v>
      </c>
      <c s="8" r="B21" t="n">
        <v>-73.7</v>
      </c>
      <c s="8" r="C21" t="n">
        <v>53.1</v>
      </c>
      <c s="8" r="D21" t="n">
        <v>-21.4</v>
      </c>
      <c s="8" r="E21" t="n">
        <v>84.7</v>
      </c>
    </row>
    <row spans="1:5" r="22">
      <c s="4" r="A22" t="s">
        <v>557</v>
      </c>
      <c s="8" r="B22" t="n">
        <v>14.3</v>
      </c>
      <c s="5" r="C22" t="n">
        <v>3</v>
      </c>
      <c s="8" r="D22" t="n">
        <v>35.5</v>
      </c>
      <c s="8" r="E22" t="n">
        <v>-0.5</v>
      </c>
    </row>
    <row spans="1:5" r="23">
      <c s="4" r="A23" t="s">
        <v>545</v>
      </c>
    </row>
    <row spans="1:5" r="24">
      <c s="3" r="A24" t="s">
        <v>550</v>
      </c>
    </row>
    <row spans="1:5" r="25">
      <c s="4" r="A25" t="s">
        <v>551</v>
      </c>
      <c s="5" r="B25" t="n">
        <v>0</v>
      </c>
      <c s="5" r="C25" t="n">
        <v>0</v>
      </c>
      <c s="5" r="D25" t="n">
        <v>0</v>
      </c>
      <c s="5" r="E25" t="n">
        <v>0</v>
      </c>
    </row>
    <row spans="1:5" r="26">
      <c s="4" r="A26" t="s">
        <v>552</v>
      </c>
      <c s="8" r="B26" t="n">
        <v>5.7</v>
      </c>
      <c s="5" r="C26" t="n">
        <v>0</v>
      </c>
      <c s="8" r="D26" t="n">
        <v>9.300000000000001</v>
      </c>
      <c s="5" r="E26" t="n">
        <v>0</v>
      </c>
    </row>
    <row spans="1:5" r="27">
      <c s="4" r="A27" t="s">
        <v>553</v>
      </c>
      <c s="5" r="B27" t="n">
        <v>0</v>
      </c>
      <c s="5" r="C27" t="n">
        <v>0</v>
      </c>
      <c s="5" r="D27" t="n">
        <v>0</v>
      </c>
      <c s="5" r="E27" t="n">
        <v>0</v>
      </c>
    </row>
    <row spans="1:5" r="28">
      <c s="4" r="A28" t="s">
        <v>557</v>
      </c>
      <c s="8" r="B28" t="n">
        <v>5.7</v>
      </c>
      <c s="5" r="C28" t="n">
        <v>0</v>
      </c>
      <c s="8" r="D28" t="n">
        <v>9.300000000000001</v>
      </c>
      <c s="5" r="E28" t="n">
        <v>0</v>
      </c>
    </row>
    <row spans="1:5" r="29">
      <c s="4" r="A29" t="s">
        <v>564</v>
      </c>
    </row>
    <row spans="1:5" r="30">
      <c s="3" r="A30" t="s">
        <v>550</v>
      </c>
    </row>
    <row spans="1:5" r="31">
      <c s="4" r="A31" t="s">
        <v>551</v>
      </c>
      <c s="8" r="B31" t="n">
        <v>65.90000000000001</v>
      </c>
      <c s="8" r="C31" t="n">
        <v>19.4</v>
      </c>
      <c s="8" r="D31" t="n">
        <v>90.3</v>
      </c>
      <c s="8" r="E31" t="n">
        <v>38.3</v>
      </c>
    </row>
    <row spans="1:5" r="32">
      <c s="4" r="A32" t="s">
        <v>552</v>
      </c>
      <c s="8" r="B32" t="n">
        <v>73.09999999999999</v>
      </c>
      <c s="8" r="C32" t="n">
        <v>19.4</v>
      </c>
      <c s="8" r="D32" t="n">
        <v>98.59999999999999</v>
      </c>
      <c s="8" r="E32" t="n">
        <v>38.2</v>
      </c>
    </row>
    <row spans="1:5" r="33">
      <c s="4" r="A33" t="s">
        <v>553</v>
      </c>
      <c s="8" r="B33" t="n">
        <v>-72.09999999999999</v>
      </c>
      <c s="8" r="C33" t="n">
        <v>22.4</v>
      </c>
      <c s="8" r="D33" t="n">
        <v>-75.59999999999999</v>
      </c>
      <c s="8" r="E33" t="n">
        <v>26.9</v>
      </c>
    </row>
    <row spans="1:5" r="34">
      <c s="4" r="A34" t="s">
        <v>557</v>
      </c>
      <c s="8" r="B34" t="n">
        <v>7.2</v>
      </c>
      <c s="5" r="C34" t="n">
        <v>0</v>
      </c>
      <c s="8" r="D34" t="n">
        <v>8.300000000000001</v>
      </c>
      <c s="8" r="E34" t="n">
        <v>-0.1</v>
      </c>
    </row>
    <row spans="1:5" r="35">
      <c s="4" r="A35" t="s">
        <v>547</v>
      </c>
    </row>
    <row spans="1:5" r="36">
      <c s="3" r="A36" t="s">
        <v>550</v>
      </c>
    </row>
    <row spans="1:5" r="37">
      <c s="4" r="A37" t="s">
        <v>551</v>
      </c>
      <c s="8" r="B37" t="n">
        <v>0.6</v>
      </c>
      <c s="8" r="C37" t="n">
        <v>1.5</v>
      </c>
      <c s="8" r="D37" t="n">
        <v>-3.6</v>
      </c>
      <c s="8" r="E37" t="n">
        <v>3.9</v>
      </c>
    </row>
    <row spans="1:5" r="38">
      <c s="4" r="A38" t="s">
        <v>552</v>
      </c>
      <c s="8" r="B38" t="n">
        <v>0.6</v>
      </c>
      <c s="8" r="C38" t="n">
        <v>1.5</v>
      </c>
      <c s="8" r="D38" t="n">
        <v>-3.6</v>
      </c>
      <c s="8" r="E38" t="n">
        <v>3.9</v>
      </c>
    </row>
    <row spans="1:5" r="39">
      <c s="4" r="A39" t="s">
        <v>553</v>
      </c>
      <c s="8" r="B39" t="n">
        <v>-0.1</v>
      </c>
      <c s="8" r="C39" t="n">
        <v>-2.1</v>
      </c>
      <c s="8" r="D39" t="n">
        <v>0.7</v>
      </c>
      <c s="8" r="E39" t="n">
        <v>-1.4</v>
      </c>
    </row>
    <row spans="1:5" r="40">
      <c s="4" r="A40" t="s">
        <v>557</v>
      </c>
      <c s="5" r="B40" t="n">
        <v>0</v>
      </c>
      <c s="5" r="C40" t="n">
        <v>0</v>
      </c>
      <c s="5" r="D40" t="n">
        <v>0</v>
      </c>
      <c s="5" r="E40" t="n">
        <v>0</v>
      </c>
    </row>
    <row spans="1:5" r="41">
      <c s="4" r="A41" t="s">
        <v>29</v>
      </c>
    </row>
    <row spans="1:5" r="42">
      <c s="3" r="A42" t="s">
        <v>550</v>
      </c>
    </row>
    <row spans="1:5" r="43">
      <c s="4" r="A43" t="s">
        <v>551</v>
      </c>
      <c s="8" r="B43" t="n">
        <v>16.9</v>
      </c>
      <c s="8" r="C43" t="n">
        <v>0.6</v>
      </c>
      <c s="8" r="D43" t="n">
        <v>12.8</v>
      </c>
      <c s="8" r="E43" t="n">
        <v>0.3</v>
      </c>
    </row>
    <row spans="1:5" r="44">
      <c s="4" r="A44" t="s">
        <v>552</v>
      </c>
      <c s="8" r="B44" t="n">
        <v>16.9</v>
      </c>
      <c s="8" r="C44" t="n">
        <v>0.9</v>
      </c>
      <c s="8" r="D44" t="n">
        <v>13.9</v>
      </c>
      <c s="8" r="E44" t="n">
        <v>0.6</v>
      </c>
    </row>
    <row spans="1:5" r="45">
      <c s="4" r="A45" t="s">
        <v>553</v>
      </c>
      <c s="8" r="B45" t="n">
        <v>-28.1</v>
      </c>
      <c s="5" r="C45" t="n">
        <v>10</v>
      </c>
      <c s="8" r="D45" t="n">
        <v>-27.1</v>
      </c>
      <c s="8" r="E45" t="n">
        <v>15.3</v>
      </c>
    </row>
    <row spans="1:5" r="46">
      <c s="4" r="A46" t="s">
        <v>557</v>
      </c>
      <c s="5" r="B46" t="n">
        <v>0</v>
      </c>
      <c s="8" r="C46" t="n">
        <v>0.3</v>
      </c>
      <c s="8" r="D46" t="n">
        <v>1.1</v>
      </c>
      <c s="8" r="E46" t="n">
        <v>0.3</v>
      </c>
    </row>
    <row spans="1:5" r="47">
      <c s="4" r="A47" t="s">
        <v>252</v>
      </c>
    </row>
    <row spans="1:5" r="48">
      <c s="3" r="A48" t="s">
        <v>550</v>
      </c>
    </row>
    <row spans="1:5" r="49">
      <c s="4" r="A49" t="s">
        <v>551</v>
      </c>
      <c s="8" r="B49" t="n">
        <v>-0.4</v>
      </c>
      <c s="5" r="C49" t="n">
        <v>0</v>
      </c>
      <c s="8" r="D49" t="n">
        <v>-0.4</v>
      </c>
      <c s="8" r="E49" t="n">
        <v>-0.1</v>
      </c>
    </row>
    <row spans="1:5" r="50">
      <c s="4" r="A50" t="s">
        <v>552</v>
      </c>
      <c s="8" r="B50" t="n">
        <v>-0.4</v>
      </c>
      <c s="5" r="C50" t="n">
        <v>0</v>
      </c>
      <c s="8" r="D50" t="n">
        <v>-0.4</v>
      </c>
      <c s="8" r="E50" t="n">
        <v>-0.1</v>
      </c>
    </row>
    <row spans="1:5" r="51">
      <c s="4" r="A51" t="s">
        <v>553</v>
      </c>
      <c s="5" r="B51" t="n">
        <v>0</v>
      </c>
      <c s="5" r="C51" t="n">
        <v>0</v>
      </c>
      <c s="5" r="D51" t="n">
        <v>0</v>
      </c>
      <c s="5" r="E51" t="n">
        <v>0</v>
      </c>
    </row>
    <row spans="1:5" r="52">
      <c s="4" r="A52" t="s">
        <v>557</v>
      </c>
      <c s="9" r="B52" t="n">
        <v>0</v>
      </c>
      <c s="9" r="C52" t="n">
        <v>0</v>
      </c>
      <c s="9" r="D52" t="n">
        <v>0</v>
      </c>
      <c s="9" r="E52"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71"/>
    <col customWidth="1" max="10" min="10" width="55"/>
    <col customWidth="1" max="11" min="11" width="53"/>
    <col customWidth="1" max="12" min="12" width="43"/>
    <col customWidth="1" max="13" min="13" width="62"/>
    <col customWidth="1" max="14" min="14" width="50"/>
    <col customWidth="1" max="15" min="15" width="80"/>
    <col customWidth="1" max="16" min="16" width="80"/>
    <col customWidth="1" max="17" min="17" width="80"/>
    <col customWidth="1" max="18" min="18" width="74"/>
    <col customWidth="1" max="19" min="19" width="80"/>
    <col customWidth="1" max="20" min="20" width="80"/>
  </cols>
  <sheetData>
    <row spans="1:20" r="1">
      <c s="1" r="A1" t="s">
        <v>119</v>
      </c>
      <c s="2" r="B1" t="s">
        <v>120</v>
      </c>
      <c s="2" r="C1" t="s">
        <v>121</v>
      </c>
      <c s="2" r="D1" t="s">
        <v>60</v>
      </c>
      <c s="2" r="E1" t="s">
        <v>122</v>
      </c>
      <c s="2" r="F1" t="s">
        <v>120</v>
      </c>
      <c s="2" r="G1" t="s">
        <v>123</v>
      </c>
      <c s="2" r="H1" t="s">
        <v>124</v>
      </c>
      <c s="2" r="I1" t="s">
        <v>125</v>
      </c>
      <c s="2" r="J1" t="s">
        <v>126</v>
      </c>
      <c s="2" r="K1" t="s">
        <v>127</v>
      </c>
      <c s="2" r="L1" t="s">
        <v>128</v>
      </c>
      <c s="2" r="M1" t="s">
        <v>129</v>
      </c>
      <c s="2" r="N1" t="s">
        <v>130</v>
      </c>
      <c s="2" r="O1" t="s">
        <v>131</v>
      </c>
      <c s="2" r="P1" t="s">
        <v>132</v>
      </c>
      <c s="2" r="Q1" t="s">
        <v>133</v>
      </c>
      <c s="2" r="R1" t="s">
        <v>134</v>
      </c>
      <c s="2" r="S1" t="s">
        <v>135</v>
      </c>
      <c s="2" r="T1" t="s">
        <v>136</v>
      </c>
    </row>
    <row spans="1:20" r="2">
      <c s="4" r="A2" t="s">
        <v>137</v>
      </c>
      <c s="7" r="C2" t="n">
        <v>1051.1</v>
      </c>
      <c s="7" r="D2" t="n">
        <v>2801.8</v>
      </c>
      <c s="7" r="E2" t="n">
        <v>52.1</v>
      </c>
      <c s="9" r="F2" t="n">
        <v>3905</v>
      </c>
      <c s="7" r="G2" t="n">
        <v>491.8</v>
      </c>
      <c s="7" r="H2" t="n">
        <v>4396.8</v>
      </c>
    </row>
    <row spans="1:20" r="3">
      <c s="3" r="A3" t="s">
        <v>138</v>
      </c>
    </row>
    <row spans="1:20" r="4">
      <c s="4" r="A4" t="s">
        <v>104</v>
      </c>
      <c s="9" r="B4" t="n">
        <v>195</v>
      </c>
      <c s="5" r="C4" t="n">
        <v>0</v>
      </c>
      <c s="5" r="D4" t="n">
        <v>191</v>
      </c>
      <c s="5" r="E4" t="n">
        <v>0</v>
      </c>
      <c s="5" r="F4" t="n">
        <v>191</v>
      </c>
      <c s="5" r="G4" t="n">
        <v>4</v>
      </c>
      <c s="5" r="H4" t="n">
        <v>195</v>
      </c>
    </row>
    <row spans="1:20" r="5">
      <c s="4" r="A5" t="s">
        <v>139</v>
      </c>
      <c s="8" r="B5" t="n">
        <v>69.40000000000001</v>
      </c>
      <c s="5" r="C5" t="n">
        <v>0</v>
      </c>
      <c s="5" r="D5" t="n">
        <v>0</v>
      </c>
      <c s="8" r="E5" t="n">
        <v>69.40000000000001</v>
      </c>
      <c s="8" r="F5" t="n">
        <v>69.40000000000001</v>
      </c>
      <c s="5" r="G5" t="n">
        <v>0</v>
      </c>
      <c s="8" r="H5" t="n">
        <v>69.40000000000001</v>
      </c>
    </row>
    <row spans="1:20" r="6">
      <c s="4" r="A6" t="s">
        <v>140</v>
      </c>
      <c s="9" r="I6" t="n">
        <v>0</v>
      </c>
      <c s="9" r="J6" t="n">
        <v>0</v>
      </c>
      <c s="7" r="K6" t="n">
        <v>-35.9</v>
      </c>
      <c s="7" r="L6" t="n">
        <v>-35.9</v>
      </c>
      <c s="9" r="M6" t="n">
        <v>0</v>
      </c>
      <c s="7" r="N6" t="n">
        <v>-35.9</v>
      </c>
      <c s="9" r="O6" t="n">
        <v>0</v>
      </c>
      <c s="9" r="P6" t="n">
        <v>0</v>
      </c>
      <c s="7" r="Q6" t="n">
        <v>0.2</v>
      </c>
      <c s="7" r="R6" t="n">
        <v>0.2</v>
      </c>
      <c s="9" r="S6" t="n">
        <v>0</v>
      </c>
      <c s="7" r="T6" t="n">
        <v>0.2</v>
      </c>
    </row>
    <row spans="1:20" r="7">
      <c s="4" r="A7" t="s">
        <v>141</v>
      </c>
      <c s="8" r="B7" t="n">
        <v>224.7</v>
      </c>
      <c s="5" r="C7" t="n">
        <v>0</v>
      </c>
      <c s="5" r="D7" t="n">
        <v>191</v>
      </c>
      <c s="8" r="E7" t="n">
        <v>33.7</v>
      </c>
      <c s="8" r="F7" t="n">
        <v>224.7</v>
      </c>
      <c s="5" r="G7" t="n">
        <v>4</v>
      </c>
      <c s="8" r="H7" t="n">
        <v>228.7</v>
      </c>
    </row>
    <row spans="1:20" r="8">
      <c s="4" r="A8" t="s">
        <v>142</v>
      </c>
      <c s="5" r="C8" t="n">
        <v>0</v>
      </c>
      <c s="8" r="D8" t="n">
        <v>-6.2</v>
      </c>
      <c s="5" r="E8" t="n">
        <v>0</v>
      </c>
      <c s="8" r="F8" t="n">
        <v>-6.2</v>
      </c>
      <c s="5" r="G8" t="n">
        <v>0</v>
      </c>
      <c s="8" r="H8" t="n">
        <v>-6.2</v>
      </c>
    </row>
    <row spans="1:20" r="9">
      <c s="4" r="A9" t="s">
        <v>143</v>
      </c>
      <c s="5" r="B9" t="n">
        <v>0</v>
      </c>
      <c s="5" r="C9" t="n">
        <v>0</v>
      </c>
      <c s="5" r="D9" t="n">
        <v>0</v>
      </c>
      <c s="5" r="E9" t="n">
        <v>0</v>
      </c>
      <c s="5" r="F9" t="n">
        <v>0</v>
      </c>
      <c s="8" r="G9" t="n">
        <v>-19.9</v>
      </c>
      <c s="8" r="H9" t="n">
        <v>-19.9</v>
      </c>
    </row>
    <row spans="1:20" r="10">
      <c s="4" r="A10" t="s">
        <v>144</v>
      </c>
      <c s="8" r="C10" t="n">
        <v>-8.800000000000001</v>
      </c>
      <c s="8" r="D10" t="n">
        <v>-21.5</v>
      </c>
      <c s="5" r="E10" t="n">
        <v>0</v>
      </c>
      <c s="8" r="F10" t="n">
        <v>-30.3</v>
      </c>
      <c s="5" r="G10" t="n">
        <v>0</v>
      </c>
      <c s="8" r="H10" t="n">
        <v>-30.3</v>
      </c>
    </row>
    <row spans="1:20" r="11">
      <c s="4" r="A11" t="s">
        <v>145</v>
      </c>
      <c s="8" r="C11" t="n">
        <v>2.9</v>
      </c>
      <c s="5" r="D11" t="n">
        <v>0</v>
      </c>
      <c s="5" r="E11" t="n">
        <v>0</v>
      </c>
      <c s="8" r="F11" t="n">
        <v>2.9</v>
      </c>
      <c s="5" r="G11" t="n">
        <v>0</v>
      </c>
      <c s="8" r="H11" t="n">
        <v>2.9</v>
      </c>
    </row>
    <row spans="1:20" r="12">
      <c s="4" r="A12" t="s">
        <v>146</v>
      </c>
      <c s="5" r="C12" t="n">
        <v>0</v>
      </c>
      <c s="5" r="D12" t="n">
        <v>0</v>
      </c>
      <c s="5" r="E12" t="n">
        <v>0</v>
      </c>
      <c s="5" r="F12" t="n">
        <v>0</v>
      </c>
      <c s="8" r="G12" t="n">
        <v>26.6</v>
      </c>
      <c s="8" r="H12" t="n">
        <v>26.6</v>
      </c>
    </row>
    <row spans="1:20" r="13">
      <c s="4" r="A13" t="s">
        <v>147</v>
      </c>
      <c s="8" r="C13" t="n">
        <v>8.699999999999999</v>
      </c>
      <c s="5" r="D13" t="n">
        <v>0</v>
      </c>
      <c s="5" r="E13" t="n">
        <v>0</v>
      </c>
      <c s="8" r="F13" t="n">
        <v>8.699999999999999</v>
      </c>
      <c s="8" r="G13" t="n">
        <v>0.4</v>
      </c>
      <c s="8" r="H13" t="n">
        <v>9.1</v>
      </c>
    </row>
    <row spans="1:20" r="14">
      <c s="4" r="A14" t="s">
        <v>148</v>
      </c>
      <c s="8" r="C14" t="n">
        <v>1053.9</v>
      </c>
      <c s="8" r="D14" t="n">
        <v>2965.1</v>
      </c>
      <c s="8" r="E14" t="n">
        <v>85.8</v>
      </c>
      <c s="8" r="F14" t="n">
        <v>4104.8</v>
      </c>
      <c s="8" r="G14" t="n">
        <v>502.9</v>
      </c>
      <c s="8" r="H14" t="n">
        <v>4607.7</v>
      </c>
    </row>
    <row spans="1:20" r="15">
      <c s="4" r="A15" t="s">
        <v>149</v>
      </c>
      <c s="8" r="B15" t="n">
        <v>4538.4</v>
      </c>
      <c s="8" r="C15" t="n">
        <v>1034.7</v>
      </c>
      <c s="8" r="D15" t="n">
        <v>3010.5</v>
      </c>
      <c s="8" r="E15" t="n">
        <v>-49.5</v>
      </c>
      <c s="8" r="F15" t="n">
        <v>3995.7</v>
      </c>
      <c s="8" r="G15" t="n">
        <v>542.7</v>
      </c>
      <c s="8" r="H15" t="n">
        <v>4538.4</v>
      </c>
    </row>
    <row spans="1:20" r="16">
      <c s="3" r="A16" t="s">
        <v>138</v>
      </c>
    </row>
    <row spans="1:20" r="17">
      <c s="4" r="A17" t="s">
        <v>104</v>
      </c>
      <c s="8" r="B17" t="n">
        <v>80.40000000000001</v>
      </c>
      <c s="5" r="C17" t="n">
        <v>0</v>
      </c>
      <c s="8" r="D17" t="n">
        <v>88.59999999999999</v>
      </c>
      <c s="5" r="E17" t="n">
        <v>0</v>
      </c>
      <c s="8" r="F17" t="n">
        <v>88.59999999999999</v>
      </c>
      <c s="8" r="G17" t="n">
        <v>-8.199999999999999</v>
      </c>
      <c s="8" r="H17" t="n">
        <v>80.40000000000001</v>
      </c>
    </row>
    <row spans="1:20" r="18">
      <c s="4" r="A18" t="s">
        <v>139</v>
      </c>
      <c s="8" r="B18" t="n">
        <v>-32.9</v>
      </c>
      <c s="5" r="C18" t="n">
        <v>0</v>
      </c>
      <c s="5" r="D18" t="n">
        <v>0</v>
      </c>
      <c s="8" r="E18" t="n">
        <v>-32.9</v>
      </c>
      <c s="8" r="F18" t="n">
        <v>-32.9</v>
      </c>
      <c s="5" r="G18" t="n">
        <v>0</v>
      </c>
      <c s="8" r="H18" t="n">
        <v>-32.9</v>
      </c>
    </row>
    <row spans="1:20" r="19">
      <c s="4" r="A19" t="s">
        <v>140</v>
      </c>
      <c s="9" r="I19" t="n">
        <v>0</v>
      </c>
      <c s="9" r="J19" t="n">
        <v>0</v>
      </c>
      <c s="7" r="K19" t="n">
        <v>-43.8</v>
      </c>
      <c s="7" r="L19" t="n">
        <v>-43.8</v>
      </c>
      <c s="7" r="M19" t="n">
        <v>-0.1</v>
      </c>
      <c s="7" r="N19" t="n">
        <v>-43.9</v>
      </c>
      <c s="9" r="O19" t="n">
        <v>0</v>
      </c>
      <c s="9" r="P19" t="n">
        <v>0</v>
      </c>
      <c s="7" r="Q19" t="n">
        <v>0.4</v>
      </c>
      <c s="7" r="R19" t="n">
        <v>0.4</v>
      </c>
      <c s="7" r="S19" t="n">
        <v>0.1</v>
      </c>
      <c s="7" r="T19" t="n">
        <v>0.5</v>
      </c>
    </row>
    <row spans="1:20" r="20">
      <c s="4" r="A20" t="s">
        <v>141</v>
      </c>
      <c s="8" r="B20" t="n">
        <v>12.3</v>
      </c>
      <c s="5" r="C20" t="n">
        <v>0</v>
      </c>
      <c s="8" r="D20" t="n">
        <v>88.59999999999999</v>
      </c>
      <c s="8" r="E20" t="n">
        <v>-76.3</v>
      </c>
      <c s="8" r="F20" t="n">
        <v>12.3</v>
      </c>
      <c s="8" r="G20" t="n">
        <v>-8.199999999999999</v>
      </c>
      <c s="8" r="H20" t="n">
        <v>4.1</v>
      </c>
    </row>
    <row spans="1:20" r="21">
      <c s="4" r="A21" t="s">
        <v>142</v>
      </c>
      <c s="5" r="C21" t="n">
        <v>0</v>
      </c>
      <c s="5" r="D21" t="n">
        <v>-6</v>
      </c>
      <c s="5" r="E21" t="n">
        <v>0</v>
      </c>
      <c s="5" r="F21" t="n">
        <v>-6</v>
      </c>
      <c s="5" r="G21" t="n">
        <v>0</v>
      </c>
      <c s="5" r="H21" t="n">
        <v>-6</v>
      </c>
    </row>
    <row spans="1:20" r="22">
      <c s="4" r="A22" t="s">
        <v>143</v>
      </c>
      <c s="5" r="B22" t="n">
        <v>1</v>
      </c>
      <c s="5" r="C22" t="n">
        <v>0</v>
      </c>
      <c s="5" r="D22" t="n">
        <v>0</v>
      </c>
      <c s="5" r="E22" t="n">
        <v>0</v>
      </c>
      <c s="5" r="F22" t="n">
        <v>0</v>
      </c>
      <c s="8" r="G22" t="n">
        <v>-21.9</v>
      </c>
      <c s="8" r="H22" t="n">
        <v>-21.9</v>
      </c>
    </row>
    <row spans="1:20" r="23">
      <c s="4" r="A23" t="s">
        <v>144</v>
      </c>
      <c s="8" r="C23" t="n">
        <v>-8.800000000000001</v>
      </c>
      <c s="8" r="D23" t="n">
        <v>-23.9</v>
      </c>
      <c s="5" r="E23" t="n">
        <v>0</v>
      </c>
      <c s="8" r="F23" t="n">
        <v>-32.7</v>
      </c>
      <c s="5" r="G23" t="n">
        <v>0</v>
      </c>
      <c s="8" r="H23" t="n">
        <v>-32.7</v>
      </c>
    </row>
    <row spans="1:20" r="24">
      <c s="4" r="A24" t="s">
        <v>145</v>
      </c>
      <c s="8" r="C24" t="n">
        <v>0.9</v>
      </c>
      <c s="5" r="D24" t="n">
        <v>0</v>
      </c>
      <c s="5" r="E24" t="n">
        <v>0</v>
      </c>
      <c s="8" r="F24" t="n">
        <v>0.9</v>
      </c>
      <c s="5" r="G24" t="n">
        <v>0</v>
      </c>
      <c s="8" r="H24" t="n">
        <v>0.9</v>
      </c>
    </row>
    <row spans="1:20" r="25">
      <c s="4" r="A25" t="s">
        <v>150</v>
      </c>
      <c s="5" r="C25" t="n">
        <v>0</v>
      </c>
      <c s="5" r="D25" t="n">
        <v>0</v>
      </c>
      <c s="5" r="E25" t="n">
        <v>0</v>
      </c>
      <c s="5" r="F25" t="n">
        <v>0</v>
      </c>
      <c s="8" r="G25" t="n">
        <v>-31.5</v>
      </c>
      <c s="8" r="H25" t="n">
        <v>-31.5</v>
      </c>
    </row>
    <row spans="1:20" r="26">
      <c s="4" r="A26" t="s">
        <v>151</v>
      </c>
      <c s="8" r="C26" t="n">
        <v>-2.2</v>
      </c>
      <c s="5" r="D26" t="n">
        <v>0</v>
      </c>
      <c s="5" r="E26" t="n">
        <v>0</v>
      </c>
      <c s="8" r="F26" t="n">
        <v>-2.2</v>
      </c>
      <c s="8" r="G26" t="n">
        <v>-2.7</v>
      </c>
      <c s="8" r="H26" t="n">
        <v>-4.9</v>
      </c>
    </row>
    <row spans="1:20" r="27">
      <c s="4" r="A27" t="s">
        <v>146</v>
      </c>
      <c s="5" r="C27" t="n">
        <v>0</v>
      </c>
      <c s="5" r="D27" t="n">
        <v>0</v>
      </c>
      <c s="5" r="E27" t="n">
        <v>0</v>
      </c>
      <c s="5" r="F27" t="n">
        <v>0</v>
      </c>
      <c s="8" r="G27" t="n">
        <v>5.8</v>
      </c>
      <c s="8" r="H27" t="n">
        <v>5.8</v>
      </c>
    </row>
    <row spans="1:20" r="28">
      <c s="4" r="A28" t="s">
        <v>147</v>
      </c>
      <c s="8" r="C28" t="n">
        <v>6.6</v>
      </c>
      <c s="5" r="D28" t="n">
        <v>0</v>
      </c>
      <c s="5" r="E28" t="n">
        <v>0</v>
      </c>
      <c s="8" r="F28" t="n">
        <v>6.6</v>
      </c>
      <c s="8" r="G28" t="n">
        <v>-0.3</v>
      </c>
      <c s="8" r="H28" t="n">
        <v>6.3</v>
      </c>
    </row>
    <row spans="1:20" r="29">
      <c s="4" r="A29" t="s">
        <v>152</v>
      </c>
      <c s="7" r="B29" t="n">
        <v>4458.5</v>
      </c>
      <c s="7" r="C29" t="n">
        <v>1031.2</v>
      </c>
      <c s="7" r="D29" t="n">
        <v>3069.2</v>
      </c>
      <c s="7" r="E29" t="n">
        <v>-125.8</v>
      </c>
      <c s="7" r="F29" t="n">
        <v>3974.6</v>
      </c>
      <c s="7" r="G29" t="n">
        <v>483.9</v>
      </c>
      <c s="7" r="H29" t="n">
        <v>445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5</v>
      </c>
      <c s="2" r="B1" t="s">
        <v>82</v>
      </c>
      <c s="2" r="D1" t="s">
        <v>1</v>
      </c>
    </row>
    <row spans="1:5" r="2">
      <c s="2" r="B2" t="s">
        <v>2</v>
      </c>
      <c s="2" r="C2" t="s">
        <v>83</v>
      </c>
      <c s="2" r="D2" t="s">
        <v>2</v>
      </c>
      <c s="2" r="E2" t="s">
        <v>83</v>
      </c>
    </row>
    <row spans="1:5" r="3">
      <c s="3" r="A3" t="s">
        <v>550</v>
      </c>
    </row>
    <row spans="1:5" r="4">
      <c s="4" r="A4" t="s">
        <v>551</v>
      </c>
      <c s="7" r="B4" t="n">
        <v>85.7</v>
      </c>
      <c s="7" r="C4" t="n">
        <v>27.2</v>
      </c>
      <c s="7" r="D4" t="n">
        <v>111.5</v>
      </c>
      <c s="7" r="E4" t="n">
        <v>52.5</v>
      </c>
    </row>
    <row spans="1:5" r="5">
      <c s="4" r="A5" t="s">
        <v>558</v>
      </c>
      <c s="8" r="B5" t="n">
        <v>-24.6</v>
      </c>
      <c s="8" r="C5" t="n">
        <v>-5.3</v>
      </c>
      <c s="8" r="D5" t="n">
        <v>-31.1</v>
      </c>
      <c s="8" r="E5" t="n">
        <v>-9.9</v>
      </c>
    </row>
    <row spans="1:5" r="6">
      <c s="4" r="A6" t="s">
        <v>566</v>
      </c>
      <c s="8" r="B6" t="n">
        <v>61.1</v>
      </c>
      <c s="8" r="C6" t="n">
        <v>21.9</v>
      </c>
      <c s="8" r="D6" t="n">
        <v>80.40000000000001</v>
      </c>
      <c s="8" r="E6" t="n">
        <v>42.6</v>
      </c>
    </row>
    <row spans="1:5" r="7">
      <c s="4" r="A7" t="s">
        <v>557</v>
      </c>
      <c s="8" r="B7" t="n">
        <v>27.2</v>
      </c>
      <c s="8" r="C7" t="n">
        <v>3.3</v>
      </c>
      <c s="8" r="D7" t="n">
        <v>54.2</v>
      </c>
      <c s="8" r="E7" t="n">
        <v>-0.3</v>
      </c>
    </row>
    <row spans="1:5" r="8">
      <c s="4" r="A8" t="s">
        <v>559</v>
      </c>
      <c s="8" r="B8" t="n">
        <v>-6.4</v>
      </c>
      <c s="5" r="C8" t="n">
        <v>-1</v>
      </c>
      <c s="8" r="D8" t="n">
        <v>-13.1</v>
      </c>
      <c s="8" r="E8" t="n">
        <v>-0.1</v>
      </c>
    </row>
    <row spans="1:5" r="9">
      <c s="4" r="A9" t="s">
        <v>567</v>
      </c>
      <c s="8" r="B9" t="n">
        <v>20.8</v>
      </c>
      <c s="8" r="C9" t="n">
        <v>2.3</v>
      </c>
      <c s="8" r="D9" t="n">
        <v>41.1</v>
      </c>
      <c s="8" r="E9" t="n">
        <v>-0.4</v>
      </c>
    </row>
    <row spans="1:5" r="10">
      <c s="4" r="A10" t="s">
        <v>552</v>
      </c>
      <c s="8" r="B10" t="n">
        <v>112.9</v>
      </c>
      <c s="8" r="C10" t="n">
        <v>30.5</v>
      </c>
      <c s="8" r="D10" t="n">
        <v>165.7</v>
      </c>
      <c s="8" r="E10" t="n">
        <v>52.2</v>
      </c>
    </row>
    <row spans="1:5" r="11">
      <c s="4" r="A11" t="s">
        <v>560</v>
      </c>
      <c s="5" r="B11" t="n">
        <v>-31</v>
      </c>
      <c s="8" r="C11" t="n">
        <v>-6.3</v>
      </c>
      <c s="8" r="D11" t="n">
        <v>-44.2</v>
      </c>
      <c s="5" r="E11" t="n">
        <v>-10</v>
      </c>
    </row>
    <row spans="1:5" r="12">
      <c s="4" r="A12" t="s">
        <v>563</v>
      </c>
      <c s="8" r="B12" t="n">
        <v>81.90000000000001</v>
      </c>
      <c s="8" r="C12" t="n">
        <v>24.2</v>
      </c>
      <c s="8" r="D12" t="n">
        <v>121.5</v>
      </c>
      <c s="8" r="E12" t="n">
        <v>42.2</v>
      </c>
    </row>
    <row spans="1:5" r="13">
      <c s="4" r="A13" t="s">
        <v>544</v>
      </c>
    </row>
    <row spans="1:5" r="14">
      <c s="3" r="A14" t="s">
        <v>550</v>
      </c>
    </row>
    <row spans="1:5" r="15">
      <c s="4" r="A15" t="s">
        <v>551</v>
      </c>
      <c s="8" r="B15" t="n">
        <v>2.7</v>
      </c>
      <c s="8" r="C15" t="n">
        <v>5.7</v>
      </c>
      <c s="8" r="D15" t="n">
        <v>12.4</v>
      </c>
      <c s="8" r="E15" t="n">
        <v>10.1</v>
      </c>
    </row>
    <row spans="1:5" r="16">
      <c s="4" r="A16" t="s">
        <v>557</v>
      </c>
      <c s="8" r="B16" t="n">
        <v>14.3</v>
      </c>
      <c s="5" r="C16" t="n">
        <v>3</v>
      </c>
      <c s="8" r="D16" t="n">
        <v>35.5</v>
      </c>
      <c s="8" r="E16" t="n">
        <v>-0.5</v>
      </c>
    </row>
    <row spans="1:5" r="17">
      <c s="4" r="A17" t="s">
        <v>552</v>
      </c>
      <c s="5" r="B17" t="n">
        <v>17</v>
      </c>
      <c s="8" r="C17" t="n">
        <v>8.699999999999999</v>
      </c>
      <c s="8" r="D17" t="n">
        <v>47.9</v>
      </c>
      <c s="8" r="E17" t="n">
        <v>9.6</v>
      </c>
    </row>
    <row spans="1:5" r="18">
      <c s="4" r="A18" t="s">
        <v>545</v>
      </c>
    </row>
    <row spans="1:5" r="19">
      <c s="3" r="A19" t="s">
        <v>550</v>
      </c>
    </row>
    <row spans="1:5" r="20">
      <c s="4" r="A20" t="s">
        <v>551</v>
      </c>
      <c s="5" r="B20" t="n">
        <v>0</v>
      </c>
      <c s="5" r="C20" t="n">
        <v>0</v>
      </c>
      <c s="5" r="D20" t="n">
        <v>0</v>
      </c>
      <c s="5" r="E20" t="n">
        <v>0</v>
      </c>
    </row>
    <row spans="1:5" r="21">
      <c s="4" r="A21" t="s">
        <v>557</v>
      </c>
      <c s="8" r="B21" t="n">
        <v>5.7</v>
      </c>
      <c s="5" r="C21" t="n">
        <v>0</v>
      </c>
      <c s="8" r="D21" t="n">
        <v>9.300000000000001</v>
      </c>
      <c s="5" r="E21" t="n">
        <v>0</v>
      </c>
    </row>
    <row spans="1:5" r="22">
      <c s="4" r="A22" t="s">
        <v>552</v>
      </c>
      <c s="8" r="B22" t="n">
        <v>5.7</v>
      </c>
      <c s="5" r="C22" t="n">
        <v>0</v>
      </c>
      <c s="8" r="D22" t="n">
        <v>9.300000000000001</v>
      </c>
      <c s="5" r="E22" t="n">
        <v>0</v>
      </c>
    </row>
    <row spans="1:5" r="23">
      <c s="4" r="A23" t="s">
        <v>564</v>
      </c>
    </row>
    <row spans="1:5" r="24">
      <c s="3" r="A24" t="s">
        <v>550</v>
      </c>
    </row>
    <row spans="1:5" r="25">
      <c s="4" r="A25" t="s">
        <v>551</v>
      </c>
      <c s="8" r="B25" t="n">
        <v>65.90000000000001</v>
      </c>
      <c s="8" r="C25" t="n">
        <v>19.4</v>
      </c>
      <c s="8" r="D25" t="n">
        <v>90.3</v>
      </c>
      <c s="8" r="E25" t="n">
        <v>38.3</v>
      </c>
    </row>
    <row spans="1:5" r="26">
      <c s="4" r="A26" t="s">
        <v>557</v>
      </c>
      <c s="8" r="B26" t="n">
        <v>7.2</v>
      </c>
      <c s="5" r="C26" t="n">
        <v>0</v>
      </c>
      <c s="8" r="D26" t="n">
        <v>8.300000000000001</v>
      </c>
      <c s="8" r="E26" t="n">
        <v>-0.1</v>
      </c>
    </row>
    <row spans="1:5" r="27">
      <c s="4" r="A27" t="s">
        <v>552</v>
      </c>
      <c s="8" r="B27" t="n">
        <v>73.09999999999999</v>
      </c>
      <c s="8" r="C27" t="n">
        <v>19.4</v>
      </c>
      <c s="8" r="D27" t="n">
        <v>98.59999999999999</v>
      </c>
      <c s="8" r="E27" t="n">
        <v>38.2</v>
      </c>
    </row>
    <row spans="1:5" r="28">
      <c s="4" r="A28" t="s">
        <v>547</v>
      </c>
    </row>
    <row spans="1:5" r="29">
      <c s="3" r="A29" t="s">
        <v>550</v>
      </c>
    </row>
    <row spans="1:5" r="30">
      <c s="4" r="A30" t="s">
        <v>551</v>
      </c>
      <c s="8" r="B30" t="n">
        <v>0.6</v>
      </c>
      <c s="8" r="C30" t="n">
        <v>1.5</v>
      </c>
      <c s="8" r="D30" t="n">
        <v>-3.6</v>
      </c>
      <c s="8" r="E30" t="n">
        <v>3.9</v>
      </c>
    </row>
    <row spans="1:5" r="31">
      <c s="4" r="A31" t="s">
        <v>557</v>
      </c>
      <c s="5" r="B31" t="n">
        <v>0</v>
      </c>
      <c s="5" r="C31" t="n">
        <v>0</v>
      </c>
      <c s="5" r="D31" t="n">
        <v>0</v>
      </c>
      <c s="5" r="E31" t="n">
        <v>0</v>
      </c>
    </row>
    <row spans="1:5" r="32">
      <c s="4" r="A32" t="s">
        <v>552</v>
      </c>
      <c s="8" r="B32" t="n">
        <v>0.6</v>
      </c>
      <c s="8" r="C32" t="n">
        <v>1.5</v>
      </c>
      <c s="8" r="D32" t="n">
        <v>-3.6</v>
      </c>
      <c s="8" r="E32" t="n">
        <v>3.9</v>
      </c>
    </row>
    <row spans="1:5" r="33">
      <c s="4" r="A33" t="s">
        <v>29</v>
      </c>
    </row>
    <row spans="1:5" r="34">
      <c s="3" r="A34" t="s">
        <v>550</v>
      </c>
    </row>
    <row spans="1:5" r="35">
      <c s="4" r="A35" t="s">
        <v>551</v>
      </c>
      <c s="8" r="B35" t="n">
        <v>16.9</v>
      </c>
      <c s="8" r="C35" t="n">
        <v>0.6</v>
      </c>
      <c s="8" r="D35" t="n">
        <v>12.8</v>
      </c>
      <c s="8" r="E35" t="n">
        <v>0.3</v>
      </c>
    </row>
    <row spans="1:5" r="36">
      <c s="4" r="A36" t="s">
        <v>557</v>
      </c>
      <c s="5" r="B36" t="n">
        <v>0</v>
      </c>
      <c s="8" r="C36" t="n">
        <v>0.3</v>
      </c>
      <c s="8" r="D36" t="n">
        <v>1.1</v>
      </c>
      <c s="8" r="E36" t="n">
        <v>0.3</v>
      </c>
    </row>
    <row spans="1:5" r="37">
      <c s="4" r="A37" t="s">
        <v>552</v>
      </c>
      <c s="8" r="B37" t="n">
        <v>16.9</v>
      </c>
      <c s="8" r="C37" t="n">
        <v>0.9</v>
      </c>
      <c s="8" r="D37" t="n">
        <v>13.9</v>
      </c>
      <c s="8" r="E37" t="n">
        <v>0.6</v>
      </c>
    </row>
    <row spans="1:5" r="38">
      <c s="4" r="A38" t="s">
        <v>252</v>
      </c>
    </row>
    <row spans="1:5" r="39">
      <c s="3" r="A39" t="s">
        <v>550</v>
      </c>
    </row>
    <row spans="1:5" r="40">
      <c s="4" r="A40" t="s">
        <v>551</v>
      </c>
      <c s="8" r="B40" t="n">
        <v>-0.4</v>
      </c>
      <c s="5" r="C40" t="n">
        <v>0</v>
      </c>
      <c s="8" r="D40" t="n">
        <v>-0.4</v>
      </c>
      <c s="8" r="E40" t="n">
        <v>-0.1</v>
      </c>
    </row>
    <row spans="1:5" r="41">
      <c s="4" r="A41" t="s">
        <v>557</v>
      </c>
      <c s="5" r="B41" t="n">
        <v>0</v>
      </c>
      <c s="5" r="C41" t="n">
        <v>0</v>
      </c>
      <c s="5" r="D41" t="n">
        <v>0</v>
      </c>
      <c s="5" r="E41" t="n">
        <v>0</v>
      </c>
    </row>
    <row spans="1:5" r="42">
      <c s="4" r="A42" t="s">
        <v>552</v>
      </c>
      <c s="7" r="B42" t="n">
        <v>-0.4</v>
      </c>
      <c s="9" r="C42" t="n">
        <v>0</v>
      </c>
      <c s="7" r="D42" t="n">
        <v>-0.4</v>
      </c>
      <c s="7" r="E42"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8</v>
      </c>
      <c s="2" r="B1" t="s">
        <v>82</v>
      </c>
      <c s="2" r="D1" t="s">
        <v>1</v>
      </c>
    </row>
    <row spans="1:5" r="2">
      <c s="2" r="B2" t="s">
        <v>2</v>
      </c>
      <c s="2" r="C2" t="s">
        <v>83</v>
      </c>
      <c s="2" r="D2" t="s">
        <v>2</v>
      </c>
      <c s="2" r="E2" t="s">
        <v>83</v>
      </c>
    </row>
    <row spans="1:5" r="3">
      <c s="3" r="A3" t="s">
        <v>550</v>
      </c>
    </row>
    <row spans="1:5" r="4">
      <c s="4" r="A4" t="s">
        <v>569</v>
      </c>
      <c s="7" r="B4" t="n">
        <v>-127.7</v>
      </c>
      <c s="7" r="C4" t="n">
        <v>52.2</v>
      </c>
      <c s="7" r="D4" t="n">
        <v>-118.2</v>
      </c>
      <c s="7" r="E4" t="n">
        <v>81.2</v>
      </c>
    </row>
    <row spans="1:5" r="5">
      <c s="4" r="A5" t="s">
        <v>570</v>
      </c>
      <c s="5" r="B5" t="n">
        <v>36</v>
      </c>
      <c s="8" r="C5" t="n">
        <v>-9.800000000000001</v>
      </c>
      <c s="8" r="D5" t="n">
        <v>33.2</v>
      </c>
      <c s="8" r="E5" t="n">
        <v>-18.9</v>
      </c>
    </row>
    <row spans="1:5" r="6">
      <c s="4" r="A6" t="s">
        <v>571</v>
      </c>
      <c s="8" r="B6" t="n">
        <v>-91.7</v>
      </c>
      <c s="8" r="C6" t="n">
        <v>42.4</v>
      </c>
      <c s="5" r="D6" t="n">
        <v>-85</v>
      </c>
      <c s="8" r="E6" t="n">
        <v>62.3</v>
      </c>
    </row>
    <row spans="1:5" r="7">
      <c s="4" r="A7" t="s">
        <v>572</v>
      </c>
      <c s="8" r="B7" t="n">
        <v>-46.3</v>
      </c>
      <c s="8" r="C7" t="n">
        <v>31.2</v>
      </c>
      <c s="8" r="D7" t="n">
        <v>-5.2</v>
      </c>
      <c s="8" r="E7" t="n">
        <v>44.3</v>
      </c>
    </row>
    <row spans="1:5" r="8">
      <c s="4" r="A8" t="s">
        <v>573</v>
      </c>
      <c s="8" r="B8" t="n">
        <v>11.5</v>
      </c>
      <c s="8" r="C8" t="n">
        <v>-6.9</v>
      </c>
      <c s="8" r="D8" t="n">
        <v>1.2</v>
      </c>
      <c s="8" r="E8" t="n">
        <v>-9.800000000000001</v>
      </c>
    </row>
    <row spans="1:5" r="9">
      <c s="4" r="A9" t="s">
        <v>574</v>
      </c>
      <c s="8" r="B9" t="n">
        <v>-34.8</v>
      </c>
      <c s="8" r="C9" t="n">
        <v>24.3</v>
      </c>
      <c s="5" r="D9" t="n">
        <v>-4</v>
      </c>
      <c s="8" r="E9" t="n">
        <v>34.5</v>
      </c>
    </row>
    <row spans="1:5" r="10">
      <c s="4" r="A10" t="s">
        <v>553</v>
      </c>
      <c s="5" r="B10" t="n">
        <v>-174</v>
      </c>
      <c s="8" r="C10" t="n">
        <v>83.40000000000001</v>
      </c>
      <c s="8" r="D10" t="n">
        <v>-123.4</v>
      </c>
      <c s="8" r="E10" t="n">
        <v>125.5</v>
      </c>
    </row>
    <row spans="1:5" r="11">
      <c s="4" r="A11" t="s">
        <v>575</v>
      </c>
      <c s="8" r="B11" t="n">
        <v>47.5</v>
      </c>
      <c s="8" r="C11" t="n">
        <v>-16.7</v>
      </c>
      <c s="8" r="D11" t="n">
        <v>34.4</v>
      </c>
      <c s="8" r="E11" t="n">
        <v>-28.7</v>
      </c>
    </row>
    <row spans="1:5" r="12">
      <c s="4" r="A12" t="s">
        <v>576</v>
      </c>
      <c s="8" r="B12" t="n">
        <v>-126.5</v>
      </c>
      <c s="8" r="C12" t="n">
        <v>66.7</v>
      </c>
      <c s="5" r="D12" t="n">
        <v>-89</v>
      </c>
      <c s="8" r="E12" t="n">
        <v>96.8</v>
      </c>
    </row>
    <row spans="1:5" r="13">
      <c s="4" r="A13" t="s">
        <v>544</v>
      </c>
    </row>
    <row spans="1:5" r="14">
      <c s="3" r="A14" t="s">
        <v>550</v>
      </c>
    </row>
    <row spans="1:5" r="15">
      <c s="4" r="A15" t="s">
        <v>569</v>
      </c>
      <c s="8" r="B15" t="n">
        <v>-34.7</v>
      </c>
      <c s="8" r="C15" t="n">
        <v>24.9</v>
      </c>
      <c s="8" r="D15" t="n">
        <v>-22.6</v>
      </c>
      <c s="8" r="E15" t="n">
        <v>44.3</v>
      </c>
    </row>
    <row spans="1:5" r="16">
      <c s="4" r="A16" t="s">
        <v>572</v>
      </c>
      <c s="5" r="B16" t="n">
        <v>-39</v>
      </c>
      <c s="8" r="C16" t="n">
        <v>28.2</v>
      </c>
      <c s="8" r="D16" t="n">
        <v>1.2</v>
      </c>
      <c s="8" r="E16" t="n">
        <v>40.4</v>
      </c>
    </row>
    <row spans="1:5" r="17">
      <c s="4" r="A17" t="s">
        <v>553</v>
      </c>
      <c s="8" r="B17" t="n">
        <v>-73.7</v>
      </c>
      <c s="8" r="C17" t="n">
        <v>53.1</v>
      </c>
      <c s="8" r="D17" t="n">
        <v>-21.4</v>
      </c>
      <c s="8" r="E17" t="n">
        <v>84.7</v>
      </c>
    </row>
    <row spans="1:5" r="18">
      <c s="4" r="A18" t="s">
        <v>545</v>
      </c>
    </row>
    <row spans="1:5" r="19">
      <c s="3" r="A19" t="s">
        <v>550</v>
      </c>
    </row>
    <row spans="1:5" r="20">
      <c s="4" r="A20" t="s">
        <v>569</v>
      </c>
      <c s="5" r="B20" t="n">
        <v>0</v>
      </c>
      <c s="5" r="C20" t="n">
        <v>0</v>
      </c>
      <c s="5" r="D20" t="n">
        <v>0</v>
      </c>
      <c s="5" r="E20" t="n">
        <v>0</v>
      </c>
    </row>
    <row spans="1:5" r="21">
      <c s="4" r="A21" t="s">
        <v>572</v>
      </c>
      <c s="5" r="B21" t="n">
        <v>0</v>
      </c>
      <c s="5" r="C21" t="n">
        <v>0</v>
      </c>
      <c s="5" r="D21" t="n">
        <v>0</v>
      </c>
      <c s="5" r="E21" t="n">
        <v>0</v>
      </c>
    </row>
    <row spans="1:5" r="22">
      <c s="4" r="A22" t="s">
        <v>553</v>
      </c>
      <c s="5" r="B22" t="n">
        <v>0</v>
      </c>
      <c s="5" r="C22" t="n">
        <v>0</v>
      </c>
      <c s="5" r="D22" t="n">
        <v>0</v>
      </c>
      <c s="5" r="E22" t="n">
        <v>0</v>
      </c>
    </row>
    <row spans="1:5" r="23">
      <c s="4" r="A23" t="s">
        <v>564</v>
      </c>
    </row>
    <row spans="1:5" r="24">
      <c s="3" r="A24" t="s">
        <v>550</v>
      </c>
    </row>
    <row spans="1:5" r="25">
      <c s="4" r="A25" t="s">
        <v>569</v>
      </c>
      <c s="8" r="B25" t="n">
        <v>-63.9</v>
      </c>
      <c s="5" r="C25" t="n">
        <v>21</v>
      </c>
      <c s="8" r="D25" t="n">
        <v>-68.09999999999999</v>
      </c>
      <c s="5" r="E25" t="n">
        <v>25</v>
      </c>
    </row>
    <row spans="1:5" r="26">
      <c s="4" r="A26" t="s">
        <v>572</v>
      </c>
      <c s="8" r="B26" t="n">
        <v>-8.199999999999999</v>
      </c>
      <c s="8" r="C26" t="n">
        <v>1.4</v>
      </c>
      <c s="8" r="D26" t="n">
        <v>-7.5</v>
      </c>
      <c s="8" r="E26" t="n">
        <v>1.9</v>
      </c>
    </row>
    <row spans="1:5" r="27">
      <c s="4" r="A27" t="s">
        <v>553</v>
      </c>
      <c s="8" r="B27" t="n">
        <v>-72.09999999999999</v>
      </c>
      <c s="8" r="C27" t="n">
        <v>22.4</v>
      </c>
      <c s="8" r="D27" t="n">
        <v>-75.59999999999999</v>
      </c>
      <c s="8" r="E27" t="n">
        <v>26.9</v>
      </c>
    </row>
    <row spans="1:5" r="28">
      <c s="4" r="A28" t="s">
        <v>547</v>
      </c>
    </row>
    <row spans="1:5" r="29">
      <c s="3" r="A29" t="s">
        <v>550</v>
      </c>
    </row>
    <row spans="1:5" r="30">
      <c s="4" r="A30" t="s">
        <v>569</v>
      </c>
      <c s="5" r="B30" t="n">
        <v>0</v>
      </c>
      <c s="8" r="C30" t="n">
        <v>-2.4</v>
      </c>
      <c s="8" r="D30" t="n">
        <v>0.7</v>
      </c>
      <c s="8" r="E30" t="n">
        <v>-1.7</v>
      </c>
    </row>
    <row spans="1:5" r="31">
      <c s="4" r="A31" t="s">
        <v>572</v>
      </c>
      <c s="8" r="B31" t="n">
        <v>-0.1</v>
      </c>
      <c s="8" r="C31" t="n">
        <v>0.3</v>
      </c>
      <c s="5" r="D31" t="n">
        <v>0</v>
      </c>
      <c s="8" r="E31" t="n">
        <v>0.3</v>
      </c>
    </row>
    <row spans="1:5" r="32">
      <c s="4" r="A32" t="s">
        <v>553</v>
      </c>
      <c s="8" r="B32" t="n">
        <v>-0.1</v>
      </c>
      <c s="8" r="C32" t="n">
        <v>-2.1</v>
      </c>
      <c s="8" r="D32" t="n">
        <v>0.7</v>
      </c>
      <c s="8" r="E32" t="n">
        <v>-1.4</v>
      </c>
    </row>
    <row spans="1:5" r="33">
      <c s="4" r="A33" t="s">
        <v>29</v>
      </c>
    </row>
    <row spans="1:5" r="34">
      <c s="3" r="A34" t="s">
        <v>550</v>
      </c>
    </row>
    <row spans="1:5" r="35">
      <c s="4" r="A35" t="s">
        <v>569</v>
      </c>
      <c s="8" r="B35" t="n">
        <v>-29.1</v>
      </c>
      <c s="8" r="C35" t="n">
        <v>8.699999999999999</v>
      </c>
      <c s="8" r="D35" t="n">
        <v>-28.2</v>
      </c>
      <c s="8" r="E35" t="n">
        <v>13.6</v>
      </c>
    </row>
    <row spans="1:5" r="36">
      <c s="4" r="A36" t="s">
        <v>572</v>
      </c>
      <c s="5" r="B36" t="n">
        <v>1</v>
      </c>
      <c s="8" r="C36" t="n">
        <v>1.3</v>
      </c>
      <c s="8" r="D36" t="n">
        <v>1.1</v>
      </c>
      <c s="8" r="E36" t="n">
        <v>1.7</v>
      </c>
    </row>
    <row spans="1:5" r="37">
      <c s="4" r="A37" t="s">
        <v>553</v>
      </c>
      <c s="8" r="B37" t="n">
        <v>-28.1</v>
      </c>
      <c s="5" r="C37" t="n">
        <v>10</v>
      </c>
      <c s="8" r="D37" t="n">
        <v>-27.1</v>
      </c>
      <c s="8" r="E37" t="n">
        <v>15.3</v>
      </c>
    </row>
    <row spans="1:5" r="38">
      <c s="4" r="A38" t="s">
        <v>252</v>
      </c>
    </row>
    <row spans="1:5" r="39">
      <c s="3" r="A39" t="s">
        <v>550</v>
      </c>
    </row>
    <row spans="1:5" r="40">
      <c s="4" r="A40" t="s">
        <v>569</v>
      </c>
      <c s="5" r="B40" t="n">
        <v>0</v>
      </c>
      <c s="5" r="C40" t="n">
        <v>0</v>
      </c>
      <c s="5" r="D40" t="n">
        <v>0</v>
      </c>
      <c s="5" r="E40" t="n">
        <v>0</v>
      </c>
    </row>
    <row spans="1:5" r="41">
      <c s="4" r="A41" t="s">
        <v>572</v>
      </c>
      <c s="5" r="B41" t="n">
        <v>0</v>
      </c>
      <c s="5" r="C41" t="n">
        <v>0</v>
      </c>
      <c s="5" r="D41" t="n">
        <v>0</v>
      </c>
      <c s="5" r="E41" t="n">
        <v>0</v>
      </c>
    </row>
    <row spans="1:5" r="42">
      <c s="4" r="A42" t="s">
        <v>553</v>
      </c>
      <c s="9" r="B42" t="n">
        <v>0</v>
      </c>
      <c s="9" r="C42" t="n">
        <v>0</v>
      </c>
      <c s="9" r="D42" t="n">
        <v>0</v>
      </c>
      <c s="9" r="E42"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7</v>
      </c>
      <c s="2" r="B1" t="s">
        <v>82</v>
      </c>
      <c s="2" r="D1" t="s">
        <v>1</v>
      </c>
    </row>
    <row spans="1:5" r="2">
      <c s="2" r="B2" t="s">
        <v>2</v>
      </c>
      <c s="2" r="C2" t="s">
        <v>83</v>
      </c>
      <c s="2" r="D2" t="s">
        <v>2</v>
      </c>
      <c s="2" r="E2" t="s">
        <v>83</v>
      </c>
    </row>
    <row spans="1:5" r="3">
      <c s="3" r="A3" t="s">
        <v>550</v>
      </c>
    </row>
    <row spans="1:5" r="4">
      <c s="4" r="A4" t="s">
        <v>569</v>
      </c>
      <c s="7" r="B4" t="n">
        <v>-127.7</v>
      </c>
      <c s="7" r="C4" t="n">
        <v>52.2</v>
      </c>
      <c s="7" r="D4" t="n">
        <v>-118.2</v>
      </c>
      <c s="7" r="E4" t="n">
        <v>81.2</v>
      </c>
    </row>
    <row spans="1:5" r="5">
      <c s="4" r="A5" t="s">
        <v>544</v>
      </c>
    </row>
    <row spans="1:5" r="6">
      <c s="3" r="A6" t="s">
        <v>550</v>
      </c>
    </row>
    <row spans="1:5" r="7">
      <c s="4" r="A7" t="s">
        <v>569</v>
      </c>
      <c s="8" r="B7" t="n">
        <v>-34.7</v>
      </c>
      <c s="8" r="C7" t="n">
        <v>24.9</v>
      </c>
      <c s="8" r="D7" t="n">
        <v>-22.6</v>
      </c>
      <c s="8" r="E7" t="n">
        <v>44.3</v>
      </c>
    </row>
    <row spans="1:5" r="8">
      <c s="4" r="A8" t="s">
        <v>564</v>
      </c>
    </row>
    <row spans="1:5" r="9">
      <c s="3" r="A9" t="s">
        <v>550</v>
      </c>
    </row>
    <row spans="1:5" r="10">
      <c s="4" r="A10" t="s">
        <v>569</v>
      </c>
      <c s="8" r="B10" t="n">
        <v>-63.9</v>
      </c>
      <c s="5" r="C10" t="n">
        <v>21</v>
      </c>
      <c s="8" r="D10" t="n">
        <v>-68.09999999999999</v>
      </c>
      <c s="5" r="E10" t="n">
        <v>25</v>
      </c>
    </row>
    <row spans="1:5" r="11">
      <c s="4" r="A11" t="s">
        <v>578</v>
      </c>
    </row>
    <row spans="1:5" r="12">
      <c s="3" r="A12" t="s">
        <v>550</v>
      </c>
    </row>
    <row spans="1:5" r="13">
      <c s="4" r="A13" t="s">
        <v>569</v>
      </c>
      <c s="5" r="B13" t="n">
        <v>0</v>
      </c>
      <c s="8" r="C13" t="n">
        <v>-2.4</v>
      </c>
      <c s="8" r="D13" t="n">
        <v>0.7</v>
      </c>
      <c s="8" r="E13" t="n">
        <v>-1.7</v>
      </c>
    </row>
    <row spans="1:5" r="14">
      <c s="4" r="A14" t="s">
        <v>29</v>
      </c>
    </row>
    <row spans="1:5" r="15">
      <c s="3" r="A15" t="s">
        <v>550</v>
      </c>
    </row>
    <row spans="1:5" r="16">
      <c s="4" r="A16" t="s">
        <v>569</v>
      </c>
      <c s="8" r="B16" t="n">
        <v>-29.1</v>
      </c>
      <c s="8" r="C16" t="n">
        <v>8.699999999999999</v>
      </c>
      <c s="8" r="D16" t="n">
        <v>-28.2</v>
      </c>
      <c s="8" r="E16" t="n">
        <v>13.6</v>
      </c>
    </row>
    <row spans="1:5" r="17">
      <c s="4" r="A17" t="s">
        <v>579</v>
      </c>
    </row>
    <row spans="1:5" r="18">
      <c s="3" r="A18" t="s">
        <v>550</v>
      </c>
    </row>
    <row spans="1:5" r="19">
      <c s="4" r="A19" t="s">
        <v>569</v>
      </c>
      <c s="8" r="B19" t="n">
        <v>-21.3</v>
      </c>
      <c s="8" r="C19" t="n">
        <v>14.3</v>
      </c>
      <c s="8" r="D19" t="n">
        <v>-26.5</v>
      </c>
      <c s="8" r="E19" t="n">
        <v>21.4</v>
      </c>
    </row>
    <row spans="1:5" r="20">
      <c s="4" r="A20" t="s">
        <v>580</v>
      </c>
    </row>
    <row spans="1:5" r="21">
      <c s="3" r="A21" t="s">
        <v>550</v>
      </c>
    </row>
    <row spans="1:5" r="22">
      <c s="4" r="A22" t="s">
        <v>569</v>
      </c>
      <c s="8" r="B22" t="n">
        <v>0.3</v>
      </c>
      <c s="8" r="C22" t="n">
        <v>0.2</v>
      </c>
      <c s="8" r="D22" t="n">
        <v>-0.4</v>
      </c>
      <c s="8" r="E22" t="n">
        <v>0.4</v>
      </c>
    </row>
    <row spans="1:5" r="23">
      <c s="4" r="A23" t="s">
        <v>581</v>
      </c>
    </row>
    <row spans="1:5" r="24">
      <c s="3" r="A24" t="s">
        <v>550</v>
      </c>
    </row>
    <row spans="1:5" r="25">
      <c s="4" r="A25" t="s">
        <v>569</v>
      </c>
      <c s="8" r="B25" t="n">
        <v>4.9</v>
      </c>
      <c s="5" r="C25" t="n">
        <v>2</v>
      </c>
      <c s="8" r="D25" t="n">
        <v>3.1</v>
      </c>
      <c s="8" r="E25" t="n">
        <v>2.8</v>
      </c>
    </row>
    <row spans="1:5" r="26">
      <c s="4" r="A26" t="s">
        <v>582</v>
      </c>
    </row>
    <row spans="1:5" r="27">
      <c s="3" r="A27" t="s">
        <v>550</v>
      </c>
    </row>
    <row spans="1:5" r="28">
      <c s="4" r="A28" t="s">
        <v>569</v>
      </c>
      <c s="8" r="B28" t="n">
        <v>0.7</v>
      </c>
      <c s="8" r="C28" t="n">
        <v>3.2</v>
      </c>
      <c s="8" r="D28" t="n">
        <v>0.8</v>
      </c>
      <c s="8" r="E28" t="n">
        <v>3.2</v>
      </c>
    </row>
    <row spans="1:5" r="29">
      <c s="4" r="A29" t="s">
        <v>583</v>
      </c>
    </row>
    <row spans="1:5" r="30">
      <c s="3" r="A30" t="s">
        <v>550</v>
      </c>
    </row>
    <row spans="1:5" r="31">
      <c s="4" r="A31" t="s">
        <v>569</v>
      </c>
      <c s="7" r="B31" t="n">
        <v>-27.2</v>
      </c>
      <c s="7" r="C31" t="n">
        <v>8.9</v>
      </c>
      <c s="9" r="D31" t="n">
        <v>-30</v>
      </c>
      <c s="9" r="E31"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84</v>
      </c>
      <c s="2" r="B1" t="s">
        <v>1</v>
      </c>
      <c s="2" r="C1" t="s">
        <v>401</v>
      </c>
    </row>
    <row spans="1:3" r="2">
      <c s="2" r="B2" t="s">
        <v>2</v>
      </c>
      <c s="2" r="C2" t="s">
        <v>23</v>
      </c>
    </row>
    <row spans="1:3" r="3">
      <c s="3" r="A3" t="s">
        <v>550</v>
      </c>
    </row>
    <row spans="1:3" r="4">
      <c s="4" r="A4" t="s">
        <v>25</v>
      </c>
      <c s="7" r="B4" t="n">
        <v>4874.5</v>
      </c>
      <c s="7" r="C4" t="n">
        <v>4784.3</v>
      </c>
    </row>
    <row spans="1:3" r="5">
      <c s="4" r="A5" t="s">
        <v>585</v>
      </c>
    </row>
    <row spans="1:3" r="6">
      <c s="3" r="A6" t="s">
        <v>550</v>
      </c>
    </row>
    <row spans="1:3" r="7">
      <c s="4" r="A7" t="s">
        <v>586</v>
      </c>
      <c s="8" r="B7" t="n">
        <v>183.9</v>
      </c>
      <c s="8" r="C7" t="n">
        <v>184.7</v>
      </c>
    </row>
    <row spans="1:3" r="8">
      <c s="4" r="A8" t="s">
        <v>587</v>
      </c>
      <c s="8" r="B8" t="n">
        <v>0.3</v>
      </c>
      <c s="8" r="C8" t="n">
        <v>0.1</v>
      </c>
    </row>
    <row spans="1:3" r="9">
      <c s="4" r="A9" t="s">
        <v>588</v>
      </c>
      <c s="8" r="B9" t="n">
        <v>-0.2</v>
      </c>
      <c s="8" r="C9" t="n">
        <v>-0.3</v>
      </c>
    </row>
    <row spans="1:3" r="10">
      <c s="4" r="A10" t="s">
        <v>589</v>
      </c>
      <c s="8" r="B10" t="n">
        <v>-0.4</v>
      </c>
      <c s="8" r="C10" t="n">
        <v>3.6</v>
      </c>
    </row>
    <row spans="1:3" r="11">
      <c s="4" r="A11" t="s">
        <v>25</v>
      </c>
      <c s="8" r="B11" t="n">
        <v>183.6</v>
      </c>
      <c s="8" r="C11" t="n">
        <v>188.1</v>
      </c>
    </row>
    <row spans="1:3" r="12">
      <c s="4" r="A12" t="s">
        <v>590</v>
      </c>
    </row>
    <row spans="1:3" r="13">
      <c s="3" r="A13" t="s">
        <v>550</v>
      </c>
    </row>
    <row spans="1:3" r="14">
      <c s="4" r="A14" t="s">
        <v>586</v>
      </c>
      <c s="8" r="B14" t="n">
        <v>2232.7</v>
      </c>
      <c s="8" r="C14" t="n">
        <v>2221.3</v>
      </c>
    </row>
    <row spans="1:3" r="15">
      <c s="4" r="A15" t="s">
        <v>587</v>
      </c>
      <c s="8" r="B15" t="n">
        <v>27.7</v>
      </c>
      <c s="8" r="C15" t="n">
        <v>45.2</v>
      </c>
    </row>
    <row spans="1:3" r="16">
      <c s="4" r="A16" t="s">
        <v>588</v>
      </c>
      <c s="5" r="B16" t="n">
        <v>-7</v>
      </c>
      <c s="8" r="C16" t="n">
        <v>-5.1</v>
      </c>
    </row>
    <row spans="1:3" r="17">
      <c s="4" r="A17" t="s">
        <v>589</v>
      </c>
      <c s="8" r="B17" t="n">
        <v>57.7</v>
      </c>
      <c s="8" r="C17" t="n">
        <v>49.8</v>
      </c>
    </row>
    <row spans="1:3" r="18">
      <c s="4" r="A18" t="s">
        <v>25</v>
      </c>
      <c s="8" r="B18" t="n">
        <v>2311.1</v>
      </c>
      <c s="8" r="C18" t="n">
        <v>2311.2</v>
      </c>
    </row>
    <row spans="1:3" r="19">
      <c s="4" r="A19" t="s">
        <v>591</v>
      </c>
    </row>
    <row spans="1:3" r="20">
      <c s="3" r="A20" t="s">
        <v>550</v>
      </c>
    </row>
    <row spans="1:3" r="21">
      <c s="4" r="A21" t="s">
        <v>586</v>
      </c>
      <c s="5" r="B21" t="n">
        <v>118</v>
      </c>
      <c s="5" r="C21" t="n">
        <v>82</v>
      </c>
    </row>
    <row spans="1:3" r="22">
      <c s="4" r="A22" t="s">
        <v>587</v>
      </c>
      <c s="8" r="B22" t="n">
        <v>0.8</v>
      </c>
      <c s="8" r="C22" t="n">
        <v>1.4</v>
      </c>
    </row>
    <row spans="1:3" r="23">
      <c s="4" r="A23" t="s">
        <v>588</v>
      </c>
      <c s="8" r="B23" t="n">
        <v>-1.1</v>
      </c>
      <c s="8" r="C23" t="n">
        <v>-0.2</v>
      </c>
    </row>
    <row spans="1:3" r="24">
      <c s="4" r="A24" t="s">
        <v>589</v>
      </c>
      <c s="5" r="B24" t="n">
        <v>0</v>
      </c>
      <c s="5" r="C24" t="n">
        <v>0</v>
      </c>
    </row>
    <row spans="1:3" r="25">
      <c s="4" r="A25" t="s">
        <v>25</v>
      </c>
      <c s="8" r="B25" t="n">
        <v>117.7</v>
      </c>
      <c s="8" r="C25" t="n">
        <v>83.2</v>
      </c>
    </row>
    <row spans="1:3" r="26">
      <c s="4" r="A26" t="s">
        <v>592</v>
      </c>
    </row>
    <row spans="1:3" r="27">
      <c s="3" r="A27" t="s">
        <v>550</v>
      </c>
    </row>
    <row spans="1:3" r="28">
      <c s="4" r="A28" t="s">
        <v>586</v>
      </c>
      <c s="8" r="B28" t="n">
        <v>2057.4</v>
      </c>
      <c s="8" r="C28" t="n">
        <v>1811.1</v>
      </c>
    </row>
    <row spans="1:3" r="29">
      <c s="4" r="A29" t="s">
        <v>587</v>
      </c>
      <c s="8" r="B29" t="n">
        <v>9.199999999999999</v>
      </c>
      <c s="8" r="C29" t="n">
        <v>7.6</v>
      </c>
    </row>
    <row spans="1:3" r="30">
      <c s="4" r="A30" t="s">
        <v>588</v>
      </c>
      <c s="8" r="B30" t="n">
        <v>-4.7</v>
      </c>
      <c s="8" r="C30" t="n">
        <v>-3.5</v>
      </c>
    </row>
    <row spans="1:3" r="31">
      <c s="4" r="A31" t="s">
        <v>589</v>
      </c>
      <c s="8" r="B31" t="n">
        <v>15.5</v>
      </c>
      <c s="8" r="C31" t="n">
        <v>25.7</v>
      </c>
    </row>
    <row spans="1:3" r="32">
      <c s="4" r="A32" t="s">
        <v>25</v>
      </c>
      <c s="8" r="B32" t="n">
        <v>2077.4</v>
      </c>
      <c s="8" r="C32" t="n">
        <v>1840.9</v>
      </c>
    </row>
    <row spans="1:3" r="33">
      <c s="4" r="A33" t="s">
        <v>593</v>
      </c>
    </row>
    <row spans="1:3" r="34">
      <c s="3" r="A34" t="s">
        <v>550</v>
      </c>
    </row>
    <row spans="1:3" r="35">
      <c s="4" r="A35" t="s">
        <v>586</v>
      </c>
      <c s="8" r="B35" t="n">
        <v>98.90000000000001</v>
      </c>
      <c s="8" r="C35" t="n">
        <v>274.6</v>
      </c>
    </row>
    <row spans="1:3" r="36">
      <c s="4" r="A36" t="s">
        <v>587</v>
      </c>
      <c s="8" r="B36" t="n">
        <v>0.3</v>
      </c>
      <c s="8" r="C36" t="n">
        <v>4.2</v>
      </c>
    </row>
    <row spans="1:3" r="37">
      <c s="4" r="A37" t="s">
        <v>588</v>
      </c>
      <c s="8" r="B37" t="n">
        <v>-1.1</v>
      </c>
      <c s="5" r="C37" t="n">
        <v>-1</v>
      </c>
    </row>
    <row spans="1:3" r="38">
      <c s="4" r="A38" t="s">
        <v>589</v>
      </c>
      <c s="8" r="B38" t="n">
        <v>0.6</v>
      </c>
      <c s="8" r="C38" t="n">
        <v>-2.7</v>
      </c>
    </row>
    <row spans="1:3" r="39">
      <c s="4" r="A39" t="s">
        <v>25</v>
      </c>
      <c s="8" r="B39" t="n">
        <v>98.7</v>
      </c>
      <c s="8" r="C39" t="n">
        <v>275.1</v>
      </c>
    </row>
    <row spans="1:3" r="40">
      <c s="4" r="A40" t="s">
        <v>594</v>
      </c>
    </row>
    <row spans="1:3" r="41">
      <c s="3" r="A41" t="s">
        <v>550</v>
      </c>
    </row>
    <row spans="1:3" r="42">
      <c s="4" r="A42" t="s">
        <v>586</v>
      </c>
      <c s="8" r="B42" t="n">
        <v>79.5</v>
      </c>
      <c s="8" r="C42" t="n">
        <v>79.59999999999999</v>
      </c>
    </row>
    <row spans="1:3" r="43">
      <c s="4" r="A43" t="s">
        <v>587</v>
      </c>
      <c s="8" r="B43" t="n">
        <v>6.3</v>
      </c>
      <c s="8" r="C43" t="n">
        <v>6.1</v>
      </c>
    </row>
    <row spans="1:3" r="44">
      <c s="4" r="A44" t="s">
        <v>588</v>
      </c>
      <c s="5" r="B44" t="n">
        <v>0</v>
      </c>
      <c s="5" r="C44" t="n">
        <v>0</v>
      </c>
    </row>
    <row spans="1:3" r="45">
      <c s="4" r="A45" t="s">
        <v>589</v>
      </c>
      <c s="8" r="B45" t="n">
        <v>0.2</v>
      </c>
      <c s="8" r="C45" t="n">
        <v>0.1</v>
      </c>
    </row>
    <row spans="1:3" r="46">
      <c s="4" r="A46" t="s">
        <v>25</v>
      </c>
      <c s="5" r="B46" t="n">
        <v>86</v>
      </c>
      <c s="8" r="C46" t="n">
        <v>85.8</v>
      </c>
    </row>
    <row spans="1:3" r="47">
      <c s="4" r="A47" t="s">
        <v>595</v>
      </c>
    </row>
    <row spans="1:3" r="48">
      <c s="3" r="A48" t="s">
        <v>550</v>
      </c>
    </row>
    <row spans="1:3" r="49">
      <c s="4" r="A49" t="s">
        <v>586</v>
      </c>
      <c s="8" r="B49" t="n">
        <v>4770.4</v>
      </c>
      <c s="8" r="C49" t="n">
        <v>4653.3</v>
      </c>
    </row>
    <row spans="1:3" r="50">
      <c s="4" r="A50" t="s">
        <v>587</v>
      </c>
      <c s="8" r="B50" t="n">
        <v>44.6</v>
      </c>
      <c s="8" r="C50" t="n">
        <v>64.59999999999999</v>
      </c>
    </row>
    <row spans="1:3" r="51">
      <c s="4" r="A51" t="s">
        <v>588</v>
      </c>
      <c s="8" r="B51" t="n">
        <v>-14.1</v>
      </c>
      <c s="8" r="C51" t="n">
        <v>-10.1</v>
      </c>
    </row>
    <row spans="1:3" r="52">
      <c s="4" r="A52" t="s">
        <v>589</v>
      </c>
      <c s="8" r="B52" t="n">
        <v>73.59999999999999</v>
      </c>
      <c s="8" r="C52" t="n">
        <v>76.5</v>
      </c>
    </row>
    <row spans="1:3" r="53">
      <c s="4" r="A53" t="s">
        <v>596</v>
      </c>
      <c s="7" r="B53" t="n">
        <v>4874.5</v>
      </c>
      <c s="7" r="C53" t="n">
        <v>478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97</v>
      </c>
      <c s="2" r="B1" t="s">
        <v>1</v>
      </c>
      <c s="2" r="C1" t="s">
        <v>401</v>
      </c>
    </row>
    <row spans="1:3" r="2">
      <c s="2" r="B2" t="s">
        <v>2</v>
      </c>
      <c s="2" r="C2" t="s">
        <v>23</v>
      </c>
    </row>
    <row spans="1:3" r="3">
      <c s="3" r="A3" t="s">
        <v>550</v>
      </c>
    </row>
    <row spans="1:3" r="4">
      <c s="4" r="A4" t="s">
        <v>25</v>
      </c>
      <c s="7" r="B4" t="n">
        <v>4874.5</v>
      </c>
      <c s="7" r="C4" t="n">
        <v>4784.3</v>
      </c>
    </row>
    <row spans="1:3" r="5">
      <c s="4" r="A5" t="s">
        <v>546</v>
      </c>
    </row>
    <row spans="1:3" r="6">
      <c s="3" r="A6" t="s">
        <v>550</v>
      </c>
    </row>
    <row spans="1:3" r="7">
      <c s="4" r="A7" t="s">
        <v>586</v>
      </c>
      <c s="8" r="B7" t="n">
        <v>656.7</v>
      </c>
      <c s="8" r="C7" t="n">
        <v>633.6</v>
      </c>
    </row>
    <row spans="1:3" r="8">
      <c s="4" r="A8" t="s">
        <v>587</v>
      </c>
      <c s="8" r="B8" t="n">
        <v>69.09999999999999</v>
      </c>
      <c s="8" r="C8" t="n">
        <v>175.1</v>
      </c>
    </row>
    <row spans="1:3" r="9">
      <c s="4" r="A9" t="s">
        <v>588</v>
      </c>
      <c s="8" r="B9" t="n">
        <v>-12.2</v>
      </c>
      <c s="8" r="C9" t="n">
        <v>-5.2</v>
      </c>
    </row>
    <row spans="1:3" r="10">
      <c s="4" r="A10" t="s">
        <v>589</v>
      </c>
      <c s="8" r="B10" t="n">
        <v>0.2</v>
      </c>
      <c s="8" r="C10" t="n">
        <v>-1.9</v>
      </c>
    </row>
    <row spans="1:3" r="11">
      <c s="4" r="A11" t="s">
        <v>25</v>
      </c>
      <c s="8" r="B11" t="n">
        <v>713.8</v>
      </c>
      <c s="8" r="C11" t="n">
        <v>801.6</v>
      </c>
    </row>
    <row spans="1:3" r="12">
      <c s="4" r="A12" t="s">
        <v>578</v>
      </c>
    </row>
    <row spans="1:3" r="13">
      <c s="3" r="A13" t="s">
        <v>550</v>
      </c>
    </row>
    <row spans="1:3" r="14">
      <c s="4" r="A14" t="s">
        <v>586</v>
      </c>
      <c s="8" r="B14" t="n">
        <v>3.1</v>
      </c>
      <c s="8" r="C14" t="n">
        <v>19.1</v>
      </c>
    </row>
    <row spans="1:3" r="15">
      <c s="4" r="A15" t="s">
        <v>587</v>
      </c>
      <c s="8" r="B15" t="n">
        <v>1.4</v>
      </c>
      <c s="8" r="C15" t="n">
        <v>0.9</v>
      </c>
    </row>
    <row spans="1:3" r="16">
      <c s="4" r="A16" t="s">
        <v>588</v>
      </c>
      <c s="5" r="B16" t="n">
        <v>0</v>
      </c>
      <c s="8" r="C16" t="n">
        <v>-0.2</v>
      </c>
    </row>
    <row spans="1:3" r="17">
      <c s="4" r="A17" t="s">
        <v>589</v>
      </c>
      <c s="5" r="B17" t="n">
        <v>0</v>
      </c>
      <c s="8" r="C17" t="n">
        <v>0.7</v>
      </c>
    </row>
    <row spans="1:3" r="18">
      <c s="4" r="A18" t="s">
        <v>25</v>
      </c>
      <c s="8" r="B18" t="n">
        <v>4.5</v>
      </c>
      <c s="8" r="C18" t="n">
        <v>20.5</v>
      </c>
    </row>
    <row spans="1:3" r="19">
      <c s="4" r="A19" t="s">
        <v>598</v>
      </c>
    </row>
    <row spans="1:3" r="20">
      <c s="3" r="A20" t="s">
        <v>550</v>
      </c>
    </row>
    <row spans="1:3" r="21">
      <c s="4" r="A21" t="s">
        <v>586</v>
      </c>
      <c s="5" r="B21" t="n">
        <v>346</v>
      </c>
      <c s="8" r="C21" t="n">
        <v>343.3</v>
      </c>
    </row>
    <row spans="1:3" r="22">
      <c s="4" r="A22" t="s">
        <v>587</v>
      </c>
      <c s="5" r="B22" t="n">
        <v>54</v>
      </c>
      <c s="5" r="C22" t="n">
        <v>73</v>
      </c>
    </row>
    <row spans="1:3" r="23">
      <c s="4" r="A23" t="s">
        <v>588</v>
      </c>
      <c s="8" r="B23" t="n">
        <v>-11.9</v>
      </c>
      <c s="8" r="C23" t="n">
        <v>-10.9</v>
      </c>
    </row>
    <row spans="1:3" r="24">
      <c s="4" r="A24" t="s">
        <v>589</v>
      </c>
      <c s="5" r="B24" t="n">
        <v>2</v>
      </c>
      <c s="8" r="C24" t="n">
        <v>1.6</v>
      </c>
    </row>
    <row spans="1:3" r="25">
      <c s="4" r="A25" t="s">
        <v>25</v>
      </c>
      <c s="7" r="B25" t="n">
        <v>390.1</v>
      </c>
      <c s="9" r="C25" t="n">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599</v>
      </c>
      <c s="2" r="B1" t="s">
        <v>82</v>
      </c>
      <c s="2" r="C1" t="s">
        <v>1</v>
      </c>
    </row>
    <row spans="1:6" r="2">
      <c s="2" r="B2" t="s">
        <v>2</v>
      </c>
      <c s="2" r="C2" t="s">
        <v>2</v>
      </c>
      <c s="2" r="D2" t="s">
        <v>83</v>
      </c>
      <c s="2" r="E2" t="s">
        <v>23</v>
      </c>
      <c s="2" r="F2" t="s">
        <v>402</v>
      </c>
    </row>
    <row spans="1:6" r="3">
      <c s="3" r="A3" t="s">
        <v>550</v>
      </c>
    </row>
    <row spans="1:6" r="4">
      <c s="4" r="A4" t="s">
        <v>600</v>
      </c>
      <c s="7" r="C4" t="n">
        <v>33.3</v>
      </c>
      <c s="7" r="D4" t="n">
        <v>17.7</v>
      </c>
    </row>
    <row spans="1:6" r="5">
      <c s="4" r="A5" t="s">
        <v>601</v>
      </c>
      <c s="7" r="B5" t="n">
        <v>390.1</v>
      </c>
      <c s="8" r="C5" t="n">
        <v>390.1</v>
      </c>
      <c s="9" r="E5" t="n">
        <v>407</v>
      </c>
    </row>
    <row spans="1:6" r="6">
      <c s="4" r="A6" t="s">
        <v>602</v>
      </c>
    </row>
    <row spans="1:6" r="7">
      <c s="3" r="A7" t="s">
        <v>550</v>
      </c>
    </row>
    <row spans="1:6" r="8">
      <c s="4" r="A8" t="s">
        <v>601</v>
      </c>
      <c s="8" r="B8" t="n">
        <v>3.9</v>
      </c>
      <c s="8" r="C8" t="n">
        <v>3.9</v>
      </c>
      <c s="8" r="E8" t="n">
        <v>5.2</v>
      </c>
    </row>
    <row spans="1:6" r="9">
      <c s="4" r="A9" t="s">
        <v>603</v>
      </c>
    </row>
    <row spans="1:6" r="10">
      <c s="3" r="A10" t="s">
        <v>550</v>
      </c>
    </row>
    <row spans="1:6" r="11">
      <c s="4" r="A11" t="s">
        <v>601</v>
      </c>
      <c s="8" r="B11" t="n">
        <v>210.8</v>
      </c>
      <c s="8" r="C11" t="n">
        <v>210.8</v>
      </c>
      <c s="8" r="E11" t="n">
        <v>242.9</v>
      </c>
    </row>
    <row spans="1:6" r="12">
      <c s="4" r="A12" t="s">
        <v>604</v>
      </c>
    </row>
    <row spans="1:6" r="13">
      <c s="3" r="A13" t="s">
        <v>550</v>
      </c>
    </row>
    <row spans="1:6" r="14">
      <c s="4" r="A14" t="s">
        <v>601</v>
      </c>
      <c s="8" r="B14" t="n">
        <v>66.3</v>
      </c>
      <c s="8" r="C14" t="n">
        <v>66.3</v>
      </c>
      <c s="8" r="E14" t="n">
        <v>65.09999999999999</v>
      </c>
    </row>
    <row spans="1:6" r="15">
      <c s="4" r="A15" t="s">
        <v>605</v>
      </c>
    </row>
    <row spans="1:6" r="16">
      <c s="3" r="A16" t="s">
        <v>550</v>
      </c>
    </row>
    <row spans="1:6" r="17">
      <c s="4" r="A17" t="s">
        <v>601</v>
      </c>
      <c s="8" r="B17" t="n">
        <v>89.90000000000001</v>
      </c>
      <c s="8" r="C17" t="n">
        <v>89.90000000000001</v>
      </c>
      <c s="8" r="E17" t="n">
        <v>69.7</v>
      </c>
    </row>
    <row spans="1:6" r="18">
      <c s="4" r="A18" t="s">
        <v>606</v>
      </c>
    </row>
    <row spans="1:6" r="19">
      <c s="3" r="A19" t="s">
        <v>550</v>
      </c>
    </row>
    <row spans="1:6" r="20">
      <c s="4" r="A20" t="s">
        <v>601</v>
      </c>
      <c s="8" r="B20" t="n">
        <v>15.8</v>
      </c>
      <c s="8" r="C20" t="n">
        <v>15.8</v>
      </c>
      <c s="9" r="D20" t="n">
        <v>18</v>
      </c>
      <c s="8" r="E20" t="n">
        <v>16.8</v>
      </c>
      <c s="7" r="F20" t="n">
        <v>19.1</v>
      </c>
    </row>
    <row spans="1:6" r="21">
      <c s="4" r="A21" t="s">
        <v>607</v>
      </c>
    </row>
    <row spans="1:6" r="22">
      <c s="3" r="A22" t="s">
        <v>550</v>
      </c>
    </row>
    <row spans="1:6" r="23">
      <c s="4" r="A23" t="s">
        <v>601</v>
      </c>
      <c s="8" r="B23" t="n">
        <v>3.4</v>
      </c>
      <c s="8" r="C23" t="n">
        <v>3.4</v>
      </c>
      <c s="8" r="E23" t="n">
        <v>7.3</v>
      </c>
    </row>
    <row spans="1:6" r="24">
      <c s="4" r="A24" t="s">
        <v>608</v>
      </c>
    </row>
    <row spans="1:6" r="25">
      <c s="3" r="A25" t="s">
        <v>550</v>
      </c>
    </row>
    <row spans="1:6" r="26">
      <c s="4" r="A26" t="s">
        <v>600</v>
      </c>
      <c s="5" r="B26" t="n">
        <v>21</v>
      </c>
    </row>
    <row spans="1:6" r="27">
      <c s="4" r="A27" t="s">
        <v>609</v>
      </c>
    </row>
    <row spans="1:6" r="28">
      <c s="3" r="A28" t="s">
        <v>550</v>
      </c>
    </row>
    <row spans="1:6" r="29">
      <c s="4" r="A29" t="s">
        <v>610</v>
      </c>
      <c s="5" r="B29" t="n">
        <v>0</v>
      </c>
      <c s="5" r="C29" t="n">
        <v>0</v>
      </c>
      <c s="5" r="E29" t="n">
        <v>0</v>
      </c>
    </row>
    <row spans="1:6" r="30">
      <c s="4" r="A30" t="s">
        <v>611</v>
      </c>
    </row>
    <row spans="1:6" r="31">
      <c s="3" r="A31" t="s">
        <v>550</v>
      </c>
    </row>
    <row spans="1:6" r="32">
      <c s="4" r="A32" t="s">
        <v>29</v>
      </c>
      <c s="8" r="B32" t="n">
        <v>20.5</v>
      </c>
      <c s="8" r="C32" t="n">
        <v>20.5</v>
      </c>
      <c s="8" r="E32" t="n">
        <v>20.3</v>
      </c>
    </row>
    <row spans="1:6" r="33">
      <c s="4" r="A33" t="s">
        <v>610</v>
      </c>
      <c s="9" r="B33" t="n">
        <v>0</v>
      </c>
      <c s="9" r="C33" t="n">
        <v>0</v>
      </c>
      <c s="9" r="E33"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612</v>
      </c>
      <c s="2" r="B1" t="s">
        <v>613</v>
      </c>
      <c s="2" r="C1" t="s">
        <v>444</v>
      </c>
    </row>
    <row spans="1:3" r="2">
      <c s="3" r="A2" t="s">
        <v>550</v>
      </c>
    </row>
    <row spans="1:3" r="3">
      <c s="4" r="A3" t="s">
        <v>601</v>
      </c>
      <c s="7" r="B3" t="n">
        <v>390.1</v>
      </c>
      <c s="9" r="C3" t="n">
        <v>407</v>
      </c>
    </row>
    <row spans="1:3" r="4">
      <c s="4" r="A4" t="s">
        <v>614</v>
      </c>
    </row>
    <row spans="1:3" r="5">
      <c s="3" r="A5" t="s">
        <v>550</v>
      </c>
    </row>
    <row spans="1:3" r="6">
      <c s="4" r="A6" t="s">
        <v>615</v>
      </c>
      <c s="5" r="B6" t="n">
        <v>14</v>
      </c>
    </row>
    <row spans="1:3" r="7">
      <c s="4" r="A7" t="s">
        <v>616</v>
      </c>
    </row>
    <row spans="1:3" r="8">
      <c s="3" r="A8" t="s">
        <v>550</v>
      </c>
    </row>
    <row spans="1:3" r="9">
      <c s="4" r="A9" t="s">
        <v>615</v>
      </c>
      <c s="5" r="B9" t="n">
        <v>29</v>
      </c>
    </row>
    <row spans="1:3" r="10">
      <c s="4" r="A10" t="s">
        <v>603</v>
      </c>
    </row>
    <row spans="1:3" r="11">
      <c s="3" r="A11" t="s">
        <v>550</v>
      </c>
    </row>
    <row spans="1:3" r="12">
      <c s="4" r="A12" t="s">
        <v>617</v>
      </c>
      <c s="9" r="B12" t="n">
        <v>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23</v>
      </c>
    </row>
    <row spans="1:3" r="2">
      <c s="4" r="A2" t="s">
        <v>614</v>
      </c>
    </row>
    <row spans="1:3" r="3">
      <c s="3" r="A3" t="s">
        <v>550</v>
      </c>
    </row>
    <row spans="1:3" r="4">
      <c s="4" r="A4" t="s">
        <v>29</v>
      </c>
      <c s="7" r="B4" t="n">
        <v>77.7</v>
      </c>
    </row>
    <row spans="1:3" r="5">
      <c s="4" r="A5" t="s">
        <v>616</v>
      </c>
    </row>
    <row spans="1:3" r="6">
      <c s="3" r="A6" t="s">
        <v>550</v>
      </c>
    </row>
    <row spans="1:3" r="7">
      <c s="4" r="A7" t="s">
        <v>29</v>
      </c>
      <c s="8" r="B7" t="n">
        <v>133.1</v>
      </c>
    </row>
    <row spans="1:3" r="8">
      <c s="4" r="A8" t="s">
        <v>603</v>
      </c>
    </row>
    <row spans="1:3" r="9">
      <c s="3" r="A9" t="s">
        <v>550</v>
      </c>
    </row>
    <row spans="1:3" r="10">
      <c s="4" r="A10" t="s">
        <v>29</v>
      </c>
      <c s="8" r="B10" t="n">
        <v>210.8</v>
      </c>
      <c s="7" r="C10" t="n">
        <v>242.9</v>
      </c>
    </row>
    <row spans="1:3" r="11">
      <c s="4" r="A11" t="s">
        <v>610</v>
      </c>
      <c s="8" r="B11" t="n">
        <v>94.8</v>
      </c>
      <c s="8" r="C11" t="n">
        <v>81.7</v>
      </c>
    </row>
    <row spans="1:3" r="12">
      <c s="4" r="A12" t="s">
        <v>619</v>
      </c>
    </row>
    <row spans="1:3" r="13">
      <c s="3" r="A13" t="s">
        <v>550</v>
      </c>
    </row>
    <row spans="1:3" r="14">
      <c s="4" r="A14" t="s">
        <v>29</v>
      </c>
      <c s="8" r="B14" t="n">
        <v>24.5</v>
      </c>
      <c s="8" r="C14" t="n">
        <v>24.2</v>
      </c>
    </row>
    <row spans="1:3" r="15">
      <c s="4" r="A15" t="s">
        <v>610</v>
      </c>
      <c s="8" r="B15" t="n">
        <v>4.4</v>
      </c>
      <c s="8" r="C15" t="n">
        <v>5.3</v>
      </c>
    </row>
    <row spans="1:3" r="16">
      <c s="4" r="A16" t="s">
        <v>620</v>
      </c>
    </row>
    <row spans="1:3" r="17">
      <c s="3" r="A17" t="s">
        <v>550</v>
      </c>
    </row>
    <row spans="1:3" r="18">
      <c s="4" r="A18" t="s">
        <v>29</v>
      </c>
      <c s="8" r="B18" t="n">
        <v>45.7</v>
      </c>
      <c s="8" r="C18" t="n">
        <v>59.6</v>
      </c>
    </row>
    <row spans="1:3" r="19">
      <c s="4" r="A19" t="s">
        <v>610</v>
      </c>
      <c s="8" r="B19" t="n">
        <v>9.9</v>
      </c>
      <c s="5" r="C19" t="n">
        <v>11</v>
      </c>
    </row>
    <row spans="1:3" r="20">
      <c s="4" r="A20" t="s">
        <v>621</v>
      </c>
    </row>
    <row spans="1:3" r="21">
      <c s="3" r="A21" t="s">
        <v>550</v>
      </c>
    </row>
    <row spans="1:3" r="22">
      <c s="4" r="A22" t="s">
        <v>29</v>
      </c>
      <c s="8" r="B22" t="n">
        <v>1.8</v>
      </c>
      <c s="8" r="C22" t="n">
        <v>3.6</v>
      </c>
    </row>
    <row spans="1:3" r="23">
      <c s="4" r="A23" t="s">
        <v>610</v>
      </c>
      <c s="8" r="B23" t="n">
        <v>0.1</v>
      </c>
      <c s="8" r="C23" t="n">
        <v>3.3</v>
      </c>
    </row>
    <row spans="1:3" r="24">
      <c s="4" r="A24" t="s">
        <v>622</v>
      </c>
    </row>
    <row spans="1:3" r="25">
      <c s="3" r="A25" t="s">
        <v>550</v>
      </c>
    </row>
    <row spans="1:3" r="26">
      <c s="4" r="A26" t="s">
        <v>29</v>
      </c>
      <c s="8" r="B26" t="n">
        <v>7.4</v>
      </c>
      <c s="8" r="C26" t="n">
        <v>8.5</v>
      </c>
    </row>
    <row spans="1:3" r="27">
      <c s="4" r="A27" t="s">
        <v>610</v>
      </c>
      <c s="8" r="B27" t="n">
        <v>3.2</v>
      </c>
      <c s="8" r="C27" t="n">
        <v>3.1</v>
      </c>
    </row>
    <row spans="1:3" r="28">
      <c s="4" r="A28" t="s">
        <v>623</v>
      </c>
    </row>
    <row spans="1:3" r="29">
      <c s="3" r="A29" t="s">
        <v>550</v>
      </c>
    </row>
    <row spans="1:3" r="30">
      <c s="4" r="A30" t="s">
        <v>29</v>
      </c>
      <c s="8" r="B30" t="n">
        <v>0.4</v>
      </c>
      <c s="8" r="C30" t="n">
        <v>1.5</v>
      </c>
    </row>
    <row spans="1:3" r="31">
      <c s="4" r="A31" t="s">
        <v>610</v>
      </c>
      <c s="5" r="B31" t="n">
        <v>0</v>
      </c>
      <c s="8" r="C31" t="n">
        <v>2.3</v>
      </c>
    </row>
    <row spans="1:3" r="32">
      <c s="4" r="A32" t="s">
        <v>624</v>
      </c>
    </row>
    <row spans="1:3" r="33">
      <c s="3" r="A33" t="s">
        <v>550</v>
      </c>
    </row>
    <row spans="1:3" r="34">
      <c s="4" r="A34" t="s">
        <v>29</v>
      </c>
      <c s="8" r="B34" t="n">
        <v>25.9</v>
      </c>
      <c s="8" r="C34" t="n">
        <v>23.2</v>
      </c>
    </row>
    <row spans="1:3" r="35">
      <c s="4" r="A35" t="s">
        <v>610</v>
      </c>
      <c s="8" r="B35" t="n">
        <v>2.9</v>
      </c>
      <c s="8" r="C35" t="n">
        <v>7.3</v>
      </c>
    </row>
    <row spans="1:3" r="36">
      <c s="4" r="A36" t="s">
        <v>625</v>
      </c>
    </row>
    <row spans="1:3" r="37">
      <c s="3" r="A37" t="s">
        <v>550</v>
      </c>
    </row>
    <row spans="1:3" r="38">
      <c s="4" r="A38" t="s">
        <v>29</v>
      </c>
      <c s="8" r="B38" t="n">
        <v>6.3</v>
      </c>
      <c s="8" r="C38" t="n">
        <v>6.1</v>
      </c>
    </row>
    <row spans="1:3" r="39">
      <c s="4" r="A39" t="s">
        <v>610</v>
      </c>
      <c s="8" r="B39" t="n">
        <v>0.8</v>
      </c>
      <c s="8" r="C39" t="n">
        <v>2.8</v>
      </c>
    </row>
    <row spans="1:3" r="40">
      <c s="4" r="A40" t="s">
        <v>626</v>
      </c>
    </row>
    <row spans="1:3" r="41">
      <c s="3" r="A41" t="s">
        <v>550</v>
      </c>
    </row>
    <row spans="1:3" r="42">
      <c s="4" r="A42" t="s">
        <v>29</v>
      </c>
      <c s="8" r="B42" t="n">
        <v>2.1</v>
      </c>
      <c s="8" r="C42" t="n">
        <v>2.1</v>
      </c>
    </row>
    <row spans="1:3" r="43">
      <c s="4" r="A43" t="s">
        <v>610</v>
      </c>
      <c s="8" r="B43" t="n">
        <v>41.3</v>
      </c>
      <c s="8" r="C43" t="n">
        <v>41.2</v>
      </c>
    </row>
    <row spans="1:3" r="44">
      <c s="4" r="A44" t="s">
        <v>627</v>
      </c>
    </row>
    <row spans="1:3" r="45">
      <c s="3" r="A45" t="s">
        <v>550</v>
      </c>
    </row>
    <row spans="1:3" r="46">
      <c s="4" r="A46" t="s">
        <v>29</v>
      </c>
      <c s="8" r="B46" t="n">
        <v>18.7</v>
      </c>
      <c s="8" r="C46" t="n">
        <v>20.7</v>
      </c>
    </row>
    <row spans="1:3" r="47">
      <c s="4" r="A47" t="s">
        <v>610</v>
      </c>
      <c s="8" r="B47" t="n">
        <v>32.2</v>
      </c>
      <c s="8" r="C47" t="n">
        <v>5.1</v>
      </c>
    </row>
    <row spans="1:3" r="48">
      <c s="4" r="A48" t="s">
        <v>628</v>
      </c>
    </row>
    <row spans="1:3" r="49">
      <c s="3" r="A49" t="s">
        <v>550</v>
      </c>
    </row>
    <row spans="1:3" r="50">
      <c s="4" r="A50" t="s">
        <v>29</v>
      </c>
      <c s="8" r="B50" t="n">
        <v>0.3</v>
      </c>
      <c s="8" r="C50" t="n">
        <v>1.4</v>
      </c>
    </row>
    <row spans="1:3" r="51">
      <c s="4" r="A51" t="s">
        <v>610</v>
      </c>
      <c s="5" r="B51" t="n">
        <v>0</v>
      </c>
      <c s="8" r="C51" t="n">
        <v>0.3</v>
      </c>
    </row>
    <row spans="1:3" r="52">
      <c s="4" r="A52" t="s">
        <v>629</v>
      </c>
    </row>
    <row spans="1:3" r="53">
      <c s="3" r="A53" t="s">
        <v>550</v>
      </c>
    </row>
    <row spans="1:3" r="54">
      <c s="4" r="A54" t="s">
        <v>29</v>
      </c>
      <c s="8" r="B54" t="n">
        <v>133.1</v>
      </c>
      <c s="8" r="C54" t="n">
        <v>150.9</v>
      </c>
    </row>
    <row spans="1:3" r="55">
      <c s="4" r="A55" t="s">
        <v>610</v>
      </c>
      <c s="8" r="B55" t="n">
        <v>94.8</v>
      </c>
      <c s="8" r="C55" t="n">
        <v>81.7</v>
      </c>
    </row>
    <row spans="1:3" r="56">
      <c s="4" r="A56" t="s">
        <v>630</v>
      </c>
    </row>
    <row spans="1:3" r="57">
      <c s="3" r="A57" t="s">
        <v>550</v>
      </c>
    </row>
    <row spans="1:3" r="58">
      <c s="4" r="A58" t="s">
        <v>29</v>
      </c>
      <c s="8" r="B58" t="n">
        <v>15.9</v>
      </c>
      <c s="8" r="C58" t="n">
        <v>29.9</v>
      </c>
    </row>
    <row spans="1:3" r="59">
      <c s="4" r="A59" t="s">
        <v>631</v>
      </c>
    </row>
    <row spans="1:3" r="60">
      <c s="3" r="A60" t="s">
        <v>550</v>
      </c>
    </row>
    <row spans="1:3" r="61">
      <c s="4" r="A61" t="s">
        <v>29</v>
      </c>
      <c s="8" r="B61" t="n">
        <v>20.5</v>
      </c>
      <c s="8" r="C61" t="n">
        <v>20.3</v>
      </c>
    </row>
    <row spans="1:3" r="62">
      <c s="4" r="A62" t="s">
        <v>610</v>
      </c>
      <c s="5" r="B62" t="n">
        <v>0</v>
      </c>
      <c s="5" r="C62" t="n">
        <v>0</v>
      </c>
    </row>
    <row spans="1:3" r="63">
      <c s="4" r="A63" t="s">
        <v>632</v>
      </c>
    </row>
    <row spans="1:3" r="64">
      <c s="3" r="A64" t="s">
        <v>550</v>
      </c>
    </row>
    <row spans="1:3" r="65">
      <c s="4" r="A65" t="s">
        <v>29</v>
      </c>
      <c s="8" r="B65" t="n">
        <v>22.1</v>
      </c>
      <c s="8" r="C65" t="n">
        <v>20.4</v>
      </c>
    </row>
    <row spans="1:3" r="66">
      <c s="4" r="A66" t="s">
        <v>633</v>
      </c>
    </row>
    <row spans="1:3" r="67">
      <c s="3" r="A67" t="s">
        <v>550</v>
      </c>
    </row>
    <row spans="1:3" r="68">
      <c s="4" r="A68" t="s">
        <v>29</v>
      </c>
      <c s="8" r="B68" t="n">
        <v>19.2</v>
      </c>
      <c s="8" r="C68" t="n">
        <v>21.4</v>
      </c>
    </row>
    <row spans="1:3" r="69">
      <c s="4" r="A69" t="s">
        <v>610</v>
      </c>
      <c s="5" r="B69" t="n">
        <v>0</v>
      </c>
      <c s="5" r="C69" t="n">
        <v>0</v>
      </c>
    </row>
    <row spans="1:3" r="70">
      <c s="4" r="A70" t="s">
        <v>634</v>
      </c>
    </row>
    <row spans="1:3" r="71">
      <c s="3" r="A71" t="s">
        <v>550</v>
      </c>
    </row>
    <row spans="1:3" r="72">
      <c s="4" r="A72" t="s">
        <v>29</v>
      </c>
      <c s="8" r="B72" t="n">
        <v>77.7</v>
      </c>
      <c s="5" r="C72" t="n">
        <v>92</v>
      </c>
    </row>
    <row spans="1:3" r="73">
      <c s="4" r="A73" t="s">
        <v>610</v>
      </c>
      <c s="9" r="B73" t="n">
        <v>0</v>
      </c>
      <c s="9" r="C73"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1"/>
  </cols>
  <sheetData>
    <row spans="1:2" r="1">
      <c s="1" r="A1" t="s">
        <v>635</v>
      </c>
      <c s="2" r="B1" t="s">
        <v>443</v>
      </c>
    </row>
    <row spans="1:2" r="2">
      <c s="3" r="A2" t="s">
        <v>550</v>
      </c>
    </row>
    <row spans="1:2" r="3">
      <c s="4" r="A3" t="s">
        <v>636</v>
      </c>
      <c s="9" r="B3" t="n">
        <v>2</v>
      </c>
    </row>
    <row spans="1:2" r="4">
      <c s="4" r="A4" t="s">
        <v>29</v>
      </c>
      <c s="8" r="B4" t="n">
        <v>77.7</v>
      </c>
    </row>
    <row spans="1:2" r="5">
      <c s="4" r="A5" t="s">
        <v>637</v>
      </c>
      <c s="8" r="B5" t="n">
        <v>10.2</v>
      </c>
    </row>
    <row spans="1:2" r="6">
      <c s="4" r="A6" t="s">
        <v>638</v>
      </c>
    </row>
    <row spans="1:2" r="7">
      <c s="3" r="A7" t="s">
        <v>550</v>
      </c>
    </row>
    <row spans="1:2" r="8">
      <c s="4" r="A8" t="s">
        <v>29</v>
      </c>
      <c s="5" r="B8" t="n">
        <v>23</v>
      </c>
    </row>
    <row spans="1:2" r="9">
      <c s="4" r="A9" t="s">
        <v>639</v>
      </c>
    </row>
    <row spans="1:2" r="10">
      <c s="3" r="A10" t="s">
        <v>550</v>
      </c>
    </row>
    <row spans="1:2" r="11">
      <c s="4" r="A11" t="s">
        <v>29</v>
      </c>
      <c s="8" r="B11" t="n">
        <v>41.7</v>
      </c>
    </row>
    <row spans="1:2" r="12">
      <c s="4" r="A12" t="s">
        <v>640</v>
      </c>
    </row>
    <row spans="1:2" r="13">
      <c s="3" r="A13" t="s">
        <v>550</v>
      </c>
    </row>
    <row spans="1:2" r="14">
      <c s="4" r="A14" t="s">
        <v>29</v>
      </c>
      <c s="8" r="B14" t="n">
        <v>4.9</v>
      </c>
    </row>
    <row spans="1:2" r="15">
      <c s="4" r="A15" t="s">
        <v>641</v>
      </c>
    </row>
    <row spans="1:2" r="16">
      <c s="3" r="A16" t="s">
        <v>550</v>
      </c>
    </row>
    <row spans="1:2" r="17">
      <c s="4" r="A17" t="s">
        <v>29</v>
      </c>
      <c s="8" r="B17" t="n">
        <v>8.1</v>
      </c>
    </row>
    <row spans="1:2" r="18">
      <c s="4" r="A18" t="s">
        <v>642</v>
      </c>
    </row>
    <row spans="1:2" r="19">
      <c s="3" r="A19" t="s">
        <v>550</v>
      </c>
    </row>
    <row spans="1:2" r="20">
      <c s="4" r="A20" t="s">
        <v>29</v>
      </c>
      <c s="8" r="B20" t="n">
        <v>5.2</v>
      </c>
    </row>
    <row spans="1:2" r="21">
      <c s="4" r="A21" t="s">
        <v>643</v>
      </c>
    </row>
    <row spans="1:2" r="22">
      <c s="3" r="A22" t="s">
        <v>550</v>
      </c>
    </row>
    <row spans="1:2" r="23">
      <c s="4" r="A23" t="s">
        <v>29</v>
      </c>
      <c s="8" r="B23" t="n">
        <v>5.2</v>
      </c>
    </row>
    <row spans="1:2" r="24">
      <c s="4" r="A24" t="s">
        <v>644</v>
      </c>
    </row>
    <row spans="1:2" r="25">
      <c s="3" r="A25" t="s">
        <v>550</v>
      </c>
    </row>
    <row spans="1:2" r="26">
      <c s="4" r="A26" t="s">
        <v>29</v>
      </c>
      <c s="5" r="B26" t="n">
        <v>0</v>
      </c>
    </row>
    <row spans="1:2" r="27">
      <c s="4" r="A27" t="s">
        <v>645</v>
      </c>
    </row>
    <row spans="1:2" r="28">
      <c s="3" r="A28" t="s">
        <v>550</v>
      </c>
    </row>
    <row spans="1:2" r="29">
      <c s="4" r="A29" t="s">
        <v>29</v>
      </c>
      <c s="5" r="B29" t="n">
        <v>0</v>
      </c>
    </row>
    <row spans="1:2" r="30">
      <c s="4" r="A30" t="s">
        <v>646</v>
      </c>
    </row>
    <row spans="1:2" r="31">
      <c s="3" r="A31" t="s">
        <v>550</v>
      </c>
    </row>
    <row spans="1:2" r="32">
      <c s="4" r="A32" t="s">
        <v>29</v>
      </c>
      <c s="5" r="B32" t="n">
        <v>0</v>
      </c>
    </row>
    <row spans="1:2" r="33">
      <c s="4" r="A33" t="s">
        <v>647</v>
      </c>
    </row>
    <row spans="1:2" r="34">
      <c s="3" r="A34" t="s">
        <v>550</v>
      </c>
    </row>
    <row spans="1:2" r="35">
      <c s="4" r="A35" t="s">
        <v>29</v>
      </c>
      <c s="5" r="B35" t="n">
        <v>45</v>
      </c>
    </row>
    <row spans="1:2" r="36">
      <c s="4" r="A36" t="s">
        <v>648</v>
      </c>
    </row>
    <row spans="1:2" r="37">
      <c s="3" r="A37" t="s">
        <v>550</v>
      </c>
    </row>
    <row spans="1:2" r="38">
      <c s="4" r="A38" t="s">
        <v>29</v>
      </c>
      <c s="8" r="B38" t="n">
        <v>17.8</v>
      </c>
    </row>
    <row spans="1:2" r="39">
      <c s="4" r="A39" t="s">
        <v>649</v>
      </c>
    </row>
    <row spans="1:2" r="40">
      <c s="3" r="A40" t="s">
        <v>550</v>
      </c>
    </row>
    <row spans="1:2" r="41">
      <c s="4" r="A41" t="s">
        <v>29</v>
      </c>
      <c s="8" r="B41" t="n">
        <v>19.2</v>
      </c>
    </row>
    <row spans="1:2" r="42">
      <c s="4" r="A42" t="s">
        <v>650</v>
      </c>
    </row>
    <row spans="1:2" r="43">
      <c s="3" r="A43" t="s">
        <v>550</v>
      </c>
    </row>
    <row spans="1:2" r="44">
      <c s="4" r="A44" t="s">
        <v>29</v>
      </c>
      <c s="5" r="B44" t="n">
        <v>0</v>
      </c>
    </row>
    <row spans="1:2" r="45">
      <c s="4" r="A45" t="s">
        <v>651</v>
      </c>
    </row>
    <row spans="1:2" r="46">
      <c s="3" r="A46" t="s">
        <v>550</v>
      </c>
    </row>
    <row spans="1:2" r="47">
      <c s="4" r="A47" t="s">
        <v>29</v>
      </c>
      <c s="5" r="B47" t="n">
        <v>8</v>
      </c>
    </row>
    <row spans="1:2" r="48">
      <c s="4" r="A48" t="s">
        <v>652</v>
      </c>
    </row>
    <row spans="1:2" r="49">
      <c s="3" r="A49" t="s">
        <v>550</v>
      </c>
    </row>
    <row spans="1:2" r="50">
      <c s="4" r="A50" t="s">
        <v>29</v>
      </c>
      <c s="8" r="B50" t="n">
        <v>22.5</v>
      </c>
    </row>
    <row spans="1:2" r="51">
      <c s="4" r="A51" t="s">
        <v>653</v>
      </c>
    </row>
    <row spans="1:2" r="52">
      <c s="3" r="A52" t="s">
        <v>550</v>
      </c>
    </row>
    <row spans="1:2" r="53">
      <c s="4" r="A53" t="s">
        <v>29</v>
      </c>
      <c s="5" r="B53" t="n">
        <v>0</v>
      </c>
    </row>
    <row spans="1:2" r="54">
      <c s="4" r="A54" t="s">
        <v>654</v>
      </c>
    </row>
    <row spans="1:2" r="55">
      <c s="3" r="A55" t="s">
        <v>550</v>
      </c>
    </row>
    <row spans="1:2" r="56">
      <c s="4" r="A56" t="s">
        <v>29</v>
      </c>
      <c s="8" r="B56" t="n">
        <v>22.5</v>
      </c>
    </row>
    <row spans="1:2" r="57">
      <c s="4" r="A57" t="s">
        <v>655</v>
      </c>
    </row>
    <row spans="1:2" r="58">
      <c s="3" r="A58" t="s">
        <v>550</v>
      </c>
    </row>
    <row spans="1:2" r="59">
      <c s="4" r="A59" t="s">
        <v>29</v>
      </c>
      <c s="5" r="B59" t="n">
        <v>0</v>
      </c>
    </row>
    <row spans="1:2" r="60">
      <c s="4" r="A60" t="s">
        <v>656</v>
      </c>
    </row>
    <row spans="1:2" r="61">
      <c s="3" r="A61" t="s">
        <v>550</v>
      </c>
    </row>
    <row spans="1:2" r="62">
      <c s="4" r="A62" t="s">
        <v>29</v>
      </c>
      <c s="5" r="B62" t="n">
        <v>0</v>
      </c>
    </row>
    <row spans="1:2" r="63">
      <c s="4" r="A63" t="s">
        <v>657</v>
      </c>
    </row>
    <row spans="1:2" r="64">
      <c s="3" r="A64" t="s">
        <v>550</v>
      </c>
    </row>
    <row spans="1:2" r="65">
      <c s="4" r="A65" t="s">
        <v>29</v>
      </c>
      <c s="5" r="B65" t="n">
        <v>5</v>
      </c>
    </row>
    <row spans="1:2" r="66">
      <c s="4" r="A66" t="s">
        <v>658</v>
      </c>
    </row>
    <row spans="1:2" r="67">
      <c s="3" r="A67" t="s">
        <v>550</v>
      </c>
    </row>
    <row spans="1:2" r="68">
      <c s="4" r="A68" t="s">
        <v>29</v>
      </c>
      <c s="5" r="B68" t="n">
        <v>0</v>
      </c>
    </row>
    <row spans="1:2" r="69">
      <c s="4" r="A69" t="s">
        <v>659</v>
      </c>
    </row>
    <row spans="1:2" r="70">
      <c s="3" r="A70" t="s">
        <v>550</v>
      </c>
    </row>
    <row spans="1:2" r="71">
      <c s="4" r="A71" t="s">
        <v>29</v>
      </c>
      <c s="5" r="B71" t="n">
        <v>0</v>
      </c>
    </row>
    <row spans="1:2" r="72">
      <c s="4" r="A72" t="s">
        <v>660</v>
      </c>
    </row>
    <row spans="1:2" r="73">
      <c s="3" r="A73" t="s">
        <v>550</v>
      </c>
    </row>
    <row spans="1:2" r="74">
      <c s="4" r="A74" t="s">
        <v>29</v>
      </c>
      <c s="8" r="B74" t="n">
        <v>4.9</v>
      </c>
    </row>
    <row spans="1:2" r="75">
      <c s="4" r="A75" t="s">
        <v>661</v>
      </c>
    </row>
    <row spans="1:2" r="76">
      <c s="3" r="A76" t="s">
        <v>550</v>
      </c>
    </row>
    <row spans="1:2" r="77">
      <c s="4" r="A77" t="s">
        <v>29</v>
      </c>
      <c s="7" r="B77" t="n">
        <v>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62</v>
      </c>
      <c s="2" r="B1" t="s">
        <v>82</v>
      </c>
      <c s="2" r="D1" t="s">
        <v>1</v>
      </c>
      <c s="2" r="F1" t="s">
        <v>401</v>
      </c>
    </row>
    <row spans="1:6" r="2">
      <c s="2" r="B2" t="s">
        <v>2</v>
      </c>
      <c s="2" r="C2" t="s">
        <v>83</v>
      </c>
      <c s="2" r="D2" t="s">
        <v>2</v>
      </c>
      <c s="2" r="E2" t="s">
        <v>83</v>
      </c>
      <c s="2" r="F2" t="s">
        <v>23</v>
      </c>
    </row>
    <row spans="1:6" r="3">
      <c s="3" r="A3" t="s">
        <v>550</v>
      </c>
    </row>
    <row spans="1:6" r="4">
      <c s="4" r="A4" t="s">
        <v>455</v>
      </c>
      <c s="7" r="B4" t="n">
        <v>-0.9</v>
      </c>
      <c s="7" r="C4" t="n">
        <v>4.6</v>
      </c>
      <c s="7" r="D4" t="n">
        <v>-8.199999999999999</v>
      </c>
      <c s="9" r="E4" t="n">
        <v>4</v>
      </c>
    </row>
    <row spans="1:6" r="5">
      <c s="4" r="A5" t="s">
        <v>616</v>
      </c>
    </row>
    <row spans="1:6" r="6">
      <c s="3" r="A6" t="s">
        <v>550</v>
      </c>
    </row>
    <row spans="1:6" r="7">
      <c s="4" r="A7" t="s">
        <v>29</v>
      </c>
      <c s="8" r="B7" t="n">
        <v>133.1</v>
      </c>
      <c s="8" r="D7" t="n">
        <v>133.1</v>
      </c>
    </row>
    <row spans="1:6" r="8">
      <c s="4" r="A8" t="s">
        <v>663</v>
      </c>
    </row>
    <row spans="1:6" r="9">
      <c s="3" r="A9" t="s">
        <v>550</v>
      </c>
    </row>
    <row spans="1:6" r="10">
      <c s="4" r="A10" t="s">
        <v>29</v>
      </c>
      <c s="5" r="B10" t="n">
        <v>27</v>
      </c>
      <c s="5" r="D10" t="n">
        <v>27</v>
      </c>
    </row>
    <row spans="1:6" r="11">
      <c s="4" r="A11" t="s">
        <v>664</v>
      </c>
    </row>
    <row spans="1:6" r="12">
      <c s="3" r="A12" t="s">
        <v>550</v>
      </c>
    </row>
    <row spans="1:6" r="13">
      <c s="4" r="A13" t="s">
        <v>29</v>
      </c>
      <c s="8" r="B13" t="n">
        <v>29.5</v>
      </c>
      <c s="8" r="D13" t="n">
        <v>29.5</v>
      </c>
    </row>
    <row spans="1:6" r="14">
      <c s="4" r="A14" t="s">
        <v>665</v>
      </c>
    </row>
    <row spans="1:6" r="15">
      <c s="3" r="A15" t="s">
        <v>550</v>
      </c>
    </row>
    <row spans="1:6" r="16">
      <c s="4" r="A16" t="s">
        <v>29</v>
      </c>
      <c s="8" r="B16" t="n">
        <v>72.5</v>
      </c>
      <c s="8" r="D16" t="n">
        <v>72.5</v>
      </c>
    </row>
    <row spans="1:6" r="17">
      <c s="4" r="A17" t="s">
        <v>666</v>
      </c>
    </row>
    <row spans="1:6" r="18">
      <c s="3" r="A18" t="s">
        <v>550</v>
      </c>
    </row>
    <row spans="1:6" r="19">
      <c s="4" r="A19" t="s">
        <v>29</v>
      </c>
      <c s="7" r="B19" t="n">
        <v>4.1</v>
      </c>
      <c s="7" r="D19" t="n">
        <v>4.1</v>
      </c>
    </row>
    <row spans="1:6" r="20">
      <c s="4" r="A20" t="s">
        <v>667</v>
      </c>
    </row>
    <row spans="1:6" r="21">
      <c s="3" r="A21" t="s">
        <v>550</v>
      </c>
    </row>
    <row spans="1:6" r="22">
      <c s="4" r="A22" t="s">
        <v>668</v>
      </c>
      <c s="7" r="F22" t="n">
        <v>64.90000000000001</v>
      </c>
    </row>
    <row spans="1:6" r="23">
      <c s="4" r="A23" t="s">
        <v>669</v>
      </c>
      <c s="8" r="F23" t="n">
        <v>135.8</v>
      </c>
    </row>
    <row spans="1:6" r="24">
      <c s="4" r="A24" t="s">
        <v>670</v>
      </c>
      <c s="8" r="F24" t="n">
        <v>39.8</v>
      </c>
    </row>
    <row spans="1:6" r="25">
      <c s="4" r="A25" t="s">
        <v>455</v>
      </c>
      <c s="7" r="F25" t="n">
        <v>3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83</v>
      </c>
    </row>
    <row spans="1:3" r="3">
      <c s="3" r="A3" t="s">
        <v>154</v>
      </c>
    </row>
    <row spans="1:3" r="4">
      <c s="4" r="A4" t="s">
        <v>104</v>
      </c>
      <c s="7" r="B4" t="n">
        <v>80.40000000000001</v>
      </c>
      <c s="9" r="C4" t="n">
        <v>195</v>
      </c>
    </row>
    <row spans="1:3" r="5">
      <c s="3" r="A5" t="s">
        <v>155</v>
      </c>
    </row>
    <row spans="1:3" r="6">
      <c s="4" r="A6" t="s">
        <v>156</v>
      </c>
      <c s="8" r="B6" t="n">
        <v>-42.3</v>
      </c>
      <c s="8" r="C6" t="n">
        <v>-177.7</v>
      </c>
    </row>
    <row spans="1:3" r="7">
      <c s="4" r="A7" t="s">
        <v>157</v>
      </c>
      <c s="8" r="B7" t="n">
        <v>1.8</v>
      </c>
      <c s="8" r="C7" t="n">
        <v>22.6</v>
      </c>
    </row>
    <row spans="1:3" r="8">
      <c s="4" r="A8" t="s">
        <v>158</v>
      </c>
      <c s="8" r="B8" t="n">
        <v>-7.6</v>
      </c>
      <c s="8" r="C8" t="n">
        <v>-2.1</v>
      </c>
    </row>
    <row spans="1:3" r="9">
      <c s="4" r="A9" t="s">
        <v>159</v>
      </c>
      <c s="8" r="B9" t="n">
        <v>-16.1</v>
      </c>
      <c s="8" r="C9" t="n">
        <v>-0.7</v>
      </c>
    </row>
    <row spans="1:3" r="10">
      <c s="4" r="A10" t="s">
        <v>160</v>
      </c>
      <c s="5" r="B10" t="n">
        <v>45</v>
      </c>
      <c s="8" r="C10" t="n">
        <v>32.5</v>
      </c>
    </row>
    <row spans="1:3" r="11">
      <c s="4" r="A11" t="s">
        <v>161</v>
      </c>
      <c s="8" r="B11" t="n">
        <v>-14.1</v>
      </c>
      <c s="8" r="C11" t="n">
        <v>-26.3</v>
      </c>
    </row>
    <row spans="1:3" r="12">
      <c s="3" r="A12" t="s">
        <v>162</v>
      </c>
    </row>
    <row spans="1:3" r="13">
      <c s="4" r="A13" t="s">
        <v>163</v>
      </c>
      <c s="8" r="B13" t="n">
        <v>-79.7</v>
      </c>
      <c s="8" r="C13" t="n">
        <v>-39.7</v>
      </c>
    </row>
    <row spans="1:3" r="14">
      <c s="4" r="A14" t="s">
        <v>164</v>
      </c>
      <c s="5" r="B14" t="n">
        <v>36</v>
      </c>
      <c s="8" r="C14" t="n">
        <v>2.2</v>
      </c>
    </row>
    <row spans="1:3" r="15">
      <c s="4" r="A15" t="s">
        <v>165</v>
      </c>
      <c s="8" r="B15" t="n">
        <v>170.4</v>
      </c>
      <c s="5" r="C15" t="n">
        <v>191</v>
      </c>
    </row>
    <row spans="1:3" r="16">
      <c s="4" r="A16" t="s">
        <v>166</v>
      </c>
      <c s="8" r="B16" t="n">
        <v>1.1</v>
      </c>
      <c s="5" r="C16" t="n">
        <v>-21</v>
      </c>
    </row>
    <row spans="1:3" r="17">
      <c s="4" r="A17" t="s">
        <v>167</v>
      </c>
      <c s="8" r="B17" t="n">
        <v>20.6</v>
      </c>
      <c s="8" r="C17" t="n">
        <v>-5.6</v>
      </c>
    </row>
    <row spans="1:3" r="18">
      <c s="4" r="A18" t="s">
        <v>168</v>
      </c>
      <c s="8" r="B18" t="n">
        <v>-23.6</v>
      </c>
      <c s="8" r="C18" t="n">
        <v>-16.5</v>
      </c>
    </row>
    <row spans="1:3" r="19">
      <c s="4" r="A19" t="s">
        <v>169</v>
      </c>
      <c s="8" r="B19" t="n">
        <v>-13.1</v>
      </c>
      <c s="8" r="C19" t="n">
        <v>17.3</v>
      </c>
    </row>
    <row spans="1:3" r="20">
      <c s="4" r="A20" t="s">
        <v>170</v>
      </c>
      <c s="8" r="B20" t="n">
        <v>-82.59999999999999</v>
      </c>
      <c s="8" r="C20" t="n">
        <v>-49.6</v>
      </c>
    </row>
    <row spans="1:3" r="21">
      <c s="4" r="A21" t="s">
        <v>171</v>
      </c>
      <c s="8" r="B21" t="n">
        <v>9.800000000000001</v>
      </c>
      <c s="8" r="C21" t="n">
        <v>-3.2</v>
      </c>
    </row>
    <row spans="1:3" r="22">
      <c s="4" r="A22" t="s">
        <v>172</v>
      </c>
      <c s="8" r="B22" t="n">
        <v>-177.8</v>
      </c>
      <c s="8" r="C22" t="n">
        <v>-195.6</v>
      </c>
    </row>
    <row spans="1:3" r="23">
      <c s="4" r="A23" t="s">
        <v>173</v>
      </c>
      <c s="8" r="B23" t="n">
        <v>91.90000000000001</v>
      </c>
      <c s="5" r="C23" t="n">
        <v>80</v>
      </c>
    </row>
    <row spans="1:3" r="24">
      <c s="4" r="A24" t="s">
        <v>174</v>
      </c>
      <c s="8" r="B24" t="n">
        <v>2.8</v>
      </c>
      <c s="8" r="C24" t="n">
        <v>28.3</v>
      </c>
    </row>
    <row spans="1:3" r="25">
      <c s="4" r="A25" t="s">
        <v>175</v>
      </c>
      <c s="8" r="B25" t="n">
        <v>-45.9</v>
      </c>
      <c s="8" r="C25" t="n">
        <v>-42.6</v>
      </c>
    </row>
    <row spans="1:3" r="26">
      <c s="4" r="A26" t="s">
        <v>176</v>
      </c>
      <c s="5" r="B26" t="n">
        <v>-43</v>
      </c>
      <c s="8" r="C26" t="n">
        <v>-11.7</v>
      </c>
    </row>
    <row spans="1:3" r="27">
      <c s="4" r="A27" t="s">
        <v>177</v>
      </c>
      <c s="8" r="B27" t="n">
        <v>7.3</v>
      </c>
      <c s="8" r="C27" t="n">
        <v>-30.7</v>
      </c>
    </row>
    <row spans="1:3" r="28">
      <c s="4" r="A28" t="s">
        <v>178</v>
      </c>
      <c s="8" r="B28" t="n">
        <v>-35.7</v>
      </c>
      <c s="8" r="C28" t="n">
        <v>-42.4</v>
      </c>
    </row>
    <row spans="1:3" r="29">
      <c s="3" r="A29" t="s">
        <v>179</v>
      </c>
    </row>
    <row spans="1:3" r="30">
      <c s="4" r="A30" t="s">
        <v>180</v>
      </c>
      <c s="8" r="B30" t="n">
        <v>-17.1</v>
      </c>
      <c s="8" r="C30" t="n">
        <v>50.3</v>
      </c>
    </row>
    <row spans="1:3" r="31">
      <c s="4" r="A31" t="s">
        <v>181</v>
      </c>
      <c s="8" r="B31" t="n">
        <v>2076.2</v>
      </c>
      <c s="8" r="C31" t="n">
        <v>2340.9</v>
      </c>
    </row>
    <row spans="1:3" r="32">
      <c s="4" r="A32" t="s">
        <v>182</v>
      </c>
      <c s="8" r="B32" t="n">
        <v>256.1</v>
      </c>
      <c s="8" r="C32" t="n">
        <v>277.6</v>
      </c>
    </row>
    <row spans="1:3" r="33">
      <c s="4" r="A33" t="s">
        <v>183</v>
      </c>
      <c s="8" r="B33" t="n">
        <v>576.6</v>
      </c>
      <c s="8" r="C33" t="n">
        <v>127.6</v>
      </c>
    </row>
    <row spans="1:3" r="34">
      <c s="4" r="A34" t="s">
        <v>184</v>
      </c>
      <c s="8" r="B34" t="n">
        <v>56.1</v>
      </c>
      <c s="8" r="C34" t="n">
        <v>26.9</v>
      </c>
    </row>
    <row spans="1:3" r="35">
      <c s="4" r="A35" t="s">
        <v>185</v>
      </c>
      <c s="5" r="B35" t="n">
        <v>24</v>
      </c>
      <c s="8" r="C35" t="n">
        <v>12.8</v>
      </c>
    </row>
    <row spans="1:3" r="36">
      <c s="4" r="A36" t="s">
        <v>186</v>
      </c>
      <c s="8" r="B36" t="n">
        <v>7.3</v>
      </c>
      <c s="8" r="C36" t="n">
        <v>-30.7</v>
      </c>
    </row>
    <row spans="1:3" r="37">
      <c s="4" r="A37" t="s">
        <v>187</v>
      </c>
      <c s="8" r="B37" t="n">
        <v>-33.3</v>
      </c>
      <c s="8" r="C37" t="n">
        <v>-17.7</v>
      </c>
    </row>
    <row spans="1:3" r="38">
      <c s="4" r="A38" t="s">
        <v>188</v>
      </c>
      <c s="8" r="B38" t="n">
        <v>-541.2</v>
      </c>
      <c s="5" r="C38" t="n">
        <v>-124</v>
      </c>
    </row>
    <row spans="1:3" r="39">
      <c s="4" r="A39" t="s">
        <v>189</v>
      </c>
      <c s="8" r="B39" t="n">
        <v>-2469.7</v>
      </c>
      <c s="8" r="C39" t="n">
        <v>-2531.6</v>
      </c>
    </row>
    <row spans="1:3" r="40">
      <c s="4" r="A40" t="s">
        <v>190</v>
      </c>
      <c s="8" r="B40" t="n">
        <v>-2.4</v>
      </c>
      <c s="8" r="C40" t="n">
        <v>-32.2</v>
      </c>
    </row>
    <row spans="1:3" r="41">
      <c s="4" r="A41" t="s">
        <v>191</v>
      </c>
      <c s="8" r="B41" t="n">
        <v>88.40000000000001</v>
      </c>
      <c s="8" r="C41" t="n">
        <v>-57.8</v>
      </c>
    </row>
    <row spans="1:3" r="42">
      <c s="4" r="A42" t="s">
        <v>192</v>
      </c>
      <c s="5" r="B42" t="n">
        <v>52</v>
      </c>
      <c s="8" r="C42" t="n">
        <v>-3.9</v>
      </c>
    </row>
    <row spans="1:3" r="43">
      <c s="4" r="A43" t="s">
        <v>193</v>
      </c>
      <c s="5" r="B43" t="n">
        <v>73</v>
      </c>
      <c s="8" r="C43" t="n">
        <v>38.2</v>
      </c>
    </row>
    <row spans="1:3" r="44">
      <c s="4" r="A44" t="s">
        <v>194</v>
      </c>
      <c s="8" r="B44" t="n">
        <v>-7.3</v>
      </c>
      <c s="8" r="C44" t="n">
        <v>30.7</v>
      </c>
    </row>
    <row spans="1:3" r="45">
      <c s="4" r="A45" t="s">
        <v>195</v>
      </c>
      <c s="8" r="B45" t="n">
        <v>65.7</v>
      </c>
      <c s="8" r="C45" t="n">
        <v>68.90000000000001</v>
      </c>
    </row>
    <row spans="1:3" r="46">
      <c s="3" r="A46" t="s">
        <v>196</v>
      </c>
    </row>
    <row spans="1:3" r="47">
      <c s="4" r="A47" t="s">
        <v>197</v>
      </c>
      <c s="8" r="B47" t="n">
        <v>19.5</v>
      </c>
      <c s="5" r="C47" t="n">
        <v>0</v>
      </c>
    </row>
    <row spans="1:3" r="48">
      <c s="4" r="A48" t="s">
        <v>198</v>
      </c>
      <c s="8" r="B48" t="n">
        <v>-17.6</v>
      </c>
      <c s="8" r="C48" t="n">
        <v>-0.2</v>
      </c>
    </row>
    <row spans="1:3" r="49">
      <c s="4" r="A49" t="s">
        <v>199</v>
      </c>
      <c s="8" r="B49" t="n">
        <v>-2.8</v>
      </c>
      <c s="8" r="C49" t="n">
        <v>-2.6</v>
      </c>
    </row>
    <row spans="1:3" r="50">
      <c s="4" r="A50" t="s">
        <v>200</v>
      </c>
      <c s="5" r="B50" t="n">
        <v>-6</v>
      </c>
      <c s="8" r="C50" t="n">
        <v>-6.2</v>
      </c>
    </row>
    <row spans="1:3" r="51">
      <c s="4" r="A51" t="s">
        <v>201</v>
      </c>
      <c s="8" r="B51" t="n">
        <v>-9.9</v>
      </c>
      <c s="8" r="C51" t="n">
        <v>-9.9</v>
      </c>
    </row>
    <row spans="1:3" r="52">
      <c s="4" r="A52" t="s">
        <v>202</v>
      </c>
      <c s="8" r="B52" t="n">
        <v>-9.4</v>
      </c>
      <c s="8" r="C52" t="n">
        <v>-9.4</v>
      </c>
    </row>
    <row spans="1:3" r="53">
      <c s="4" r="A53" t="s">
        <v>203</v>
      </c>
      <c s="8" r="B53" t="n">
        <v>-17.1</v>
      </c>
      <c s="8" r="C53" t="n">
        <v>-25.7</v>
      </c>
    </row>
    <row spans="1:3" r="54">
      <c s="4" r="A54" t="s">
        <v>204</v>
      </c>
      <c s="8" r="B54" t="n">
        <v>-1.6</v>
      </c>
      <c s="5" r="C54" t="n">
        <v>0</v>
      </c>
    </row>
    <row spans="1:3" r="55">
      <c s="4" r="A55" t="s">
        <v>205</v>
      </c>
      <c s="5" r="B55" t="n">
        <v>0</v>
      </c>
      <c s="8" r="C55" t="n">
        <v>2.5</v>
      </c>
    </row>
    <row spans="1:3" r="56">
      <c s="4" r="A56" t="s">
        <v>206</v>
      </c>
      <c s="5" r="B56" t="n">
        <v>-1</v>
      </c>
      <c s="5" r="C56" t="n">
        <v>0</v>
      </c>
    </row>
    <row spans="1:3" r="57">
      <c s="4" r="A57" t="s">
        <v>207</v>
      </c>
      <c s="5" r="B57" t="n">
        <v>0</v>
      </c>
      <c s="8" r="C57" t="n">
        <v>-4.9</v>
      </c>
    </row>
    <row spans="1:3" r="58">
      <c s="4" r="A58" t="s">
        <v>208</v>
      </c>
      <c s="8" r="B58" t="n">
        <v>-0.6</v>
      </c>
      <c s="8" r="C58" t="n">
        <v>-4.5</v>
      </c>
    </row>
    <row spans="1:3" r="59">
      <c s="4" r="A59" t="s">
        <v>209</v>
      </c>
      <c s="8" r="B59" t="n">
        <v>-9.1</v>
      </c>
      <c s="5" r="C59" t="n">
        <v>0</v>
      </c>
    </row>
    <row spans="1:3" r="60">
      <c s="4" r="A60" t="s">
        <v>210</v>
      </c>
      <c s="8" r="B60" t="n">
        <v>11.5</v>
      </c>
      <c s="8" r="C60" t="n">
        <v>7.7</v>
      </c>
    </row>
    <row spans="1:3" r="61">
      <c s="4" r="A61" t="s">
        <v>211</v>
      </c>
      <c s="8" r="B61" t="n">
        <v>-44.1</v>
      </c>
      <c s="8" r="C61" t="n">
        <v>-53.2</v>
      </c>
    </row>
    <row spans="1:3" r="62">
      <c s="4" r="A62" t="s">
        <v>212</v>
      </c>
      <c s="5" r="B62" t="n">
        <v>0</v>
      </c>
      <c s="5" r="C62" t="n">
        <v>0</v>
      </c>
    </row>
    <row spans="1:3" r="63">
      <c s="4" r="A63" t="s">
        <v>213</v>
      </c>
      <c s="8" r="B63" t="n">
        <v>-44.1</v>
      </c>
      <c s="8" r="C63" t="n">
        <v>-53.2</v>
      </c>
    </row>
    <row spans="1:3" r="64">
      <c s="4" r="A64" t="s">
        <v>214</v>
      </c>
      <c s="8" r="B64" t="n">
        <v>-2.1</v>
      </c>
      <c s="8" r="C64" t="n">
        <v>3.2</v>
      </c>
    </row>
    <row spans="1:3" r="65">
      <c s="4" r="A65" t="s">
        <v>215</v>
      </c>
      <c s="8" r="B65" t="n">
        <v>-16.2</v>
      </c>
      <c s="8" r="C65" t="n">
        <v>-23.5</v>
      </c>
    </row>
    <row spans="1:3" r="66">
      <c s="4" r="A66" t="s">
        <v>216</v>
      </c>
      <c s="8" r="B66" t="n">
        <v>349.5</v>
      </c>
      <c s="8" r="C66" t="n">
        <v>326.7</v>
      </c>
    </row>
    <row spans="1:3" r="67">
      <c s="4" r="A67" t="s">
        <v>217</v>
      </c>
      <c s="8" r="B67" t="n">
        <v>333.3</v>
      </c>
      <c s="8" r="C67" t="n">
        <v>303.2</v>
      </c>
    </row>
    <row spans="1:3" r="68">
      <c s="3" r="A68" t="s">
        <v>218</v>
      </c>
    </row>
    <row spans="1:3" r="69">
      <c s="4" r="A69" t="s">
        <v>219</v>
      </c>
      <c s="8" r="B69" t="n">
        <v>-21.8</v>
      </c>
      <c s="8" r="C69" t="n">
        <v>-19.1</v>
      </c>
    </row>
    <row spans="1:3" r="70">
      <c s="4" r="A70" t="s">
        <v>220</v>
      </c>
      <c s="7" r="B70" t="n">
        <v>-17.1</v>
      </c>
      <c s="7" r="C70"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1</v>
      </c>
      <c s="2" r="B1" t="s">
        <v>1</v>
      </c>
    </row>
    <row spans="1:3" r="2">
      <c s="2" r="B2" t="s">
        <v>2</v>
      </c>
      <c s="2" r="C2" t="s">
        <v>23</v>
      </c>
    </row>
    <row spans="1:3" r="3">
      <c s="3" r="A3" t="s">
        <v>239</v>
      </c>
    </row>
    <row spans="1:3" r="4">
      <c s="4" r="A4" t="s">
        <v>672</v>
      </c>
      <c s="4" r="B4" t="s">
        <v>673</v>
      </c>
    </row>
    <row spans="1:3" r="5">
      <c s="4" r="A5" t="s">
        <v>674</v>
      </c>
      <c s="9" r="B5" t="n">
        <v>1</v>
      </c>
    </row>
    <row spans="1:3" r="6">
      <c s="4" r="A6" t="s">
        <v>675</v>
      </c>
      <c s="9" r="C6" t="n">
        <v>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76</v>
      </c>
      <c s="2" r="B1" t="s">
        <v>2</v>
      </c>
      <c s="2" r="C1" t="s">
        <v>23</v>
      </c>
      <c s="2" r="D1" t="s">
        <v>83</v>
      </c>
      <c s="2" r="E1" t="s">
        <v>402</v>
      </c>
    </row>
    <row spans="1:5" r="2">
      <c s="3" r="A2" t="s">
        <v>550</v>
      </c>
    </row>
    <row spans="1:5" r="3">
      <c s="4" r="A3" t="s">
        <v>677</v>
      </c>
      <c s="7" r="B3" t="n">
        <v>5963.4</v>
      </c>
      <c s="7" r="C3" t="n">
        <v>5991.4</v>
      </c>
      <c s="9" r="D3" t="n">
        <v>6777</v>
      </c>
      <c s="7" r="E3" t="n">
        <v>6766.5</v>
      </c>
    </row>
    <row spans="1:5" r="4">
      <c s="4" r="A4" t="s">
        <v>601</v>
      </c>
      <c s="8" r="B4" t="n">
        <v>390.1</v>
      </c>
      <c s="5" r="C4" t="n">
        <v>407</v>
      </c>
    </row>
    <row spans="1:5" r="5">
      <c s="4" r="A5" t="s">
        <v>26</v>
      </c>
      <c s="8" r="B5" t="n">
        <v>840.5</v>
      </c>
      <c s="8" r="C5" t="n">
        <v>871.7</v>
      </c>
    </row>
    <row spans="1:5" r="6">
      <c s="4" r="A6" t="s">
        <v>678</v>
      </c>
    </row>
    <row spans="1:5" r="7">
      <c s="3" r="A7" t="s">
        <v>550</v>
      </c>
    </row>
    <row spans="1:5" r="8">
      <c s="4" r="A8" t="s">
        <v>677</v>
      </c>
      <c s="8" r="B8" t="n">
        <v>729.9</v>
      </c>
      <c s="8" r="C8" t="n">
        <v>843.3</v>
      </c>
      <c s="8" r="D8" t="n">
        <v>1491.6</v>
      </c>
      <c s="8" r="E8" t="n">
        <v>1376.7</v>
      </c>
    </row>
    <row spans="1:5" r="9">
      <c s="4" r="A9" t="s">
        <v>679</v>
      </c>
    </row>
    <row spans="1:5" r="10">
      <c s="3" r="A10" t="s">
        <v>550</v>
      </c>
    </row>
    <row spans="1:5" r="11">
      <c s="4" r="A11" t="s">
        <v>677</v>
      </c>
      <c s="8" r="B11" t="n">
        <v>4746.7</v>
      </c>
      <c s="5" r="C11" t="n">
        <v>4638</v>
      </c>
      <c s="5" r="D11" t="n">
        <v>4774</v>
      </c>
      <c s="8" r="E11" t="n">
        <v>4982.2</v>
      </c>
    </row>
    <row spans="1:5" r="12">
      <c s="4" r="A12" t="s">
        <v>590</v>
      </c>
    </row>
    <row spans="1:5" r="13">
      <c s="3" r="A13" t="s">
        <v>550</v>
      </c>
    </row>
    <row spans="1:5" r="14">
      <c s="4" r="A14" t="s">
        <v>677</v>
      </c>
      <c s="8" r="B14" t="n">
        <v>2311.1</v>
      </c>
      <c s="8" r="C14" t="n">
        <v>2311.2</v>
      </c>
    </row>
    <row spans="1:5" r="15">
      <c s="4" r="A15" t="s">
        <v>592</v>
      </c>
    </row>
    <row spans="1:5" r="16">
      <c s="3" r="A16" t="s">
        <v>550</v>
      </c>
    </row>
    <row spans="1:5" r="17">
      <c s="4" r="A17" t="s">
        <v>677</v>
      </c>
      <c s="8" r="B17" t="n">
        <v>2077.4</v>
      </c>
      <c s="8" r="C17" t="n">
        <v>1840.9</v>
      </c>
    </row>
    <row spans="1:5" r="18">
      <c s="4" r="A18" t="s">
        <v>680</v>
      </c>
    </row>
    <row spans="1:5" r="19">
      <c s="3" r="A19" t="s">
        <v>550</v>
      </c>
    </row>
    <row spans="1:5" r="20">
      <c s="4" r="A20" t="s">
        <v>677</v>
      </c>
      <c s="5" r="B20" t="n">
        <v>2070</v>
      </c>
      <c s="8" r="C20" t="n">
        <v>1840.9</v>
      </c>
    </row>
    <row spans="1:5" r="21">
      <c s="4" r="A21" t="s">
        <v>681</v>
      </c>
    </row>
    <row spans="1:5" r="22">
      <c s="3" r="A22" t="s">
        <v>550</v>
      </c>
    </row>
    <row spans="1:5" r="23">
      <c s="4" r="A23" t="s">
        <v>677</v>
      </c>
      <c s="8" r="B23" t="n">
        <v>7.4</v>
      </c>
      <c s="5" r="C23" t="n">
        <v>0</v>
      </c>
    </row>
    <row spans="1:5" r="24">
      <c s="4" r="A24" t="s">
        <v>682</v>
      </c>
    </row>
    <row spans="1:5" r="25">
      <c s="3" r="A25" t="s">
        <v>550</v>
      </c>
    </row>
    <row spans="1:5" r="26">
      <c s="4" r="A26" t="s">
        <v>677</v>
      </c>
      <c s="8" r="B26" t="n">
        <v>78.59999999999999</v>
      </c>
      <c s="8" r="C26" t="n">
        <v>76.7</v>
      </c>
      <c s="8" r="D26" t="n">
        <v>158.4</v>
      </c>
      <c s="5" r="E26" t="n">
        <v>93</v>
      </c>
    </row>
    <row spans="1:5" r="27">
      <c s="4" r="A27" t="s">
        <v>683</v>
      </c>
    </row>
    <row spans="1:5" r="28">
      <c s="3" r="A28" t="s">
        <v>550</v>
      </c>
    </row>
    <row spans="1:5" r="29">
      <c s="4" r="A29" t="s">
        <v>677</v>
      </c>
      <c s="8" r="B29" t="n">
        <v>33.1</v>
      </c>
      <c s="8" r="C29" t="n">
        <v>40.2</v>
      </c>
      <c s="8" r="D29" t="n">
        <v>53.8</v>
      </c>
      <c s="8" r="E29" t="n">
        <v>46.1</v>
      </c>
    </row>
    <row spans="1:5" r="30">
      <c s="4" r="A30" t="s">
        <v>684</v>
      </c>
    </row>
    <row spans="1:5" r="31">
      <c s="3" r="A31" t="s">
        <v>550</v>
      </c>
    </row>
    <row spans="1:5" r="32">
      <c s="4" r="A32" t="s">
        <v>677</v>
      </c>
      <c s="8" r="B32" t="n">
        <v>4.5</v>
      </c>
      <c s="8" r="C32" t="n">
        <v>8.199999999999999</v>
      </c>
      <c s="8" r="D32" t="n">
        <v>10.8</v>
      </c>
      <c s="8" r="E32" t="n">
        <v>6.1</v>
      </c>
    </row>
    <row spans="1:5" r="33">
      <c s="4" r="A33" t="s">
        <v>685</v>
      </c>
    </row>
    <row spans="1:5" r="34">
      <c s="3" r="A34" t="s">
        <v>550</v>
      </c>
    </row>
    <row spans="1:5" r="35">
      <c s="4" r="A35" t="s">
        <v>677</v>
      </c>
      <c s="8" r="B35" t="n">
        <v>370.6</v>
      </c>
      <c s="5" r="C35" t="n">
        <v>385</v>
      </c>
      <c s="8" r="D35" t="n">
        <v>288.4</v>
      </c>
      <c s="8" r="E35" t="n">
        <v>262.4</v>
      </c>
    </row>
    <row spans="1:5" r="36">
      <c s="4" r="A36" t="s">
        <v>686</v>
      </c>
    </row>
    <row spans="1:5" r="37">
      <c s="3" r="A37" t="s">
        <v>550</v>
      </c>
    </row>
    <row spans="1:5" r="38">
      <c s="4" r="A38" t="s">
        <v>677</v>
      </c>
      <c s="8" r="B38" t="n">
        <v>6803.9</v>
      </c>
      <c s="8" r="C38" t="n">
        <v>6863.1</v>
      </c>
    </row>
    <row spans="1:5" r="39">
      <c s="4" r="A39" t="s">
        <v>687</v>
      </c>
    </row>
    <row spans="1:5" r="40">
      <c s="3" r="A40" t="s">
        <v>550</v>
      </c>
    </row>
    <row spans="1:5" r="41">
      <c s="4" r="A41" t="s">
        <v>677</v>
      </c>
      <c s="8" r="B41" t="n">
        <v>1568.2</v>
      </c>
      <c s="8" r="C41" t="n">
        <v>1712.1</v>
      </c>
    </row>
    <row spans="1:5" r="42">
      <c s="4" r="A42" t="s">
        <v>688</v>
      </c>
    </row>
    <row spans="1:5" r="43">
      <c s="3" r="A43" t="s">
        <v>550</v>
      </c>
    </row>
    <row spans="1:5" r="44">
      <c s="4" r="A44" t="s">
        <v>677</v>
      </c>
      <c s="8" r="B44" t="n">
        <v>4748.9</v>
      </c>
      <c s="8" r="C44" t="n">
        <v>4640.9</v>
      </c>
    </row>
    <row spans="1:5" r="45">
      <c s="4" r="A45" t="s">
        <v>689</v>
      </c>
    </row>
    <row spans="1:5" r="46">
      <c s="3" r="A46" t="s">
        <v>550</v>
      </c>
    </row>
    <row spans="1:5" r="47">
      <c s="4" r="A47" t="s">
        <v>677</v>
      </c>
      <c s="8" r="B47" t="n">
        <v>486.8</v>
      </c>
      <c s="8" r="C47" t="n">
        <v>510.1</v>
      </c>
    </row>
    <row spans="1:5" r="48">
      <c s="4" r="A48" t="s">
        <v>690</v>
      </c>
    </row>
    <row spans="1:5" r="49">
      <c s="3" r="A49" t="s">
        <v>550</v>
      </c>
    </row>
    <row spans="1:5" r="50">
      <c s="4" r="A50" t="s">
        <v>677</v>
      </c>
      <c s="8" r="B50" t="n">
        <v>183.6</v>
      </c>
      <c s="8" r="C50" t="n">
        <v>188.1</v>
      </c>
    </row>
    <row spans="1:5" r="51">
      <c s="4" r="A51" t="s">
        <v>691</v>
      </c>
    </row>
    <row spans="1:5" r="52">
      <c s="3" r="A52" t="s">
        <v>550</v>
      </c>
    </row>
    <row spans="1:5" r="53">
      <c s="4" r="A53" t="s">
        <v>677</v>
      </c>
      <c s="8" r="B53" t="n">
        <v>131.5</v>
      </c>
      <c s="8" r="C53" t="n">
        <v>134.1</v>
      </c>
    </row>
    <row spans="1:5" r="54">
      <c s="4" r="A54" t="s">
        <v>692</v>
      </c>
    </row>
    <row spans="1:5" r="55">
      <c s="3" r="A55" t="s">
        <v>550</v>
      </c>
    </row>
    <row spans="1:5" r="56">
      <c s="4" r="A56" t="s">
        <v>677</v>
      </c>
      <c s="8" r="B56" t="n">
        <v>52.1</v>
      </c>
      <c s="5" r="C56" t="n">
        <v>54</v>
      </c>
    </row>
    <row spans="1:5" r="57">
      <c s="4" r="A57" t="s">
        <v>693</v>
      </c>
    </row>
    <row spans="1:5" r="58">
      <c s="3" r="A58" t="s">
        <v>550</v>
      </c>
    </row>
    <row spans="1:5" r="59">
      <c s="4" r="A59" t="s">
        <v>677</v>
      </c>
      <c s="5" r="B59" t="n">
        <v>0</v>
      </c>
      <c s="5" r="C59" t="n">
        <v>0</v>
      </c>
    </row>
    <row spans="1:5" r="60">
      <c s="4" r="A60" t="s">
        <v>694</v>
      </c>
    </row>
    <row spans="1:5" r="61">
      <c s="3" r="A61" t="s">
        <v>550</v>
      </c>
    </row>
    <row spans="1:5" r="62">
      <c s="4" r="A62" t="s">
        <v>677</v>
      </c>
      <c s="8" r="B62" t="n">
        <v>2311.1</v>
      </c>
      <c s="8" r="C62" t="n">
        <v>2311.2</v>
      </c>
    </row>
    <row spans="1:5" r="63">
      <c s="4" r="A63" t="s">
        <v>695</v>
      </c>
    </row>
    <row spans="1:5" r="64">
      <c s="3" r="A64" t="s">
        <v>550</v>
      </c>
    </row>
    <row spans="1:5" r="65">
      <c s="4" r="A65" t="s">
        <v>677</v>
      </c>
      <c s="5" r="B65" t="n">
        <v>0</v>
      </c>
      <c s="5" r="C65" t="n">
        <v>0</v>
      </c>
    </row>
    <row spans="1:5" r="66">
      <c s="4" r="A66" t="s">
        <v>696</v>
      </c>
    </row>
    <row spans="1:5" r="67">
      <c s="3" r="A67" t="s">
        <v>550</v>
      </c>
    </row>
    <row spans="1:5" r="68">
      <c s="4" r="A68" t="s">
        <v>677</v>
      </c>
      <c s="8" r="B68" t="n">
        <v>2311.1</v>
      </c>
      <c s="8" r="C68" t="n">
        <v>2305.6</v>
      </c>
    </row>
    <row spans="1:5" r="69">
      <c s="4" r="A69" t="s">
        <v>697</v>
      </c>
    </row>
    <row spans="1:5" r="70">
      <c s="3" r="A70" t="s">
        <v>550</v>
      </c>
    </row>
    <row spans="1:5" r="71">
      <c s="4" r="A71" t="s">
        <v>677</v>
      </c>
      <c s="5" r="B71" t="n">
        <v>0</v>
      </c>
      <c s="8" r="C71" t="n">
        <v>5.6</v>
      </c>
    </row>
    <row spans="1:5" r="72">
      <c s="4" r="A72" t="s">
        <v>698</v>
      </c>
    </row>
    <row spans="1:5" r="73">
      <c s="3" r="A73" t="s">
        <v>550</v>
      </c>
    </row>
    <row spans="1:5" r="74">
      <c s="4" r="A74" t="s">
        <v>677</v>
      </c>
      <c s="5" r="B74" t="n">
        <v>544</v>
      </c>
      <c s="8" r="C74" t="n">
        <v>575.3</v>
      </c>
    </row>
    <row spans="1:5" r="75">
      <c s="4" r="A75" t="s">
        <v>699</v>
      </c>
    </row>
    <row spans="1:5" r="76">
      <c s="3" r="A76" t="s">
        <v>550</v>
      </c>
    </row>
    <row spans="1:5" r="77">
      <c s="4" r="A77" t="s">
        <v>677</v>
      </c>
      <c s="5" r="B77" t="n">
        <v>0</v>
      </c>
      <c s="5" r="C77" t="n">
        <v>0</v>
      </c>
    </row>
    <row spans="1:5" r="78">
      <c s="4" r="A78" t="s">
        <v>700</v>
      </c>
    </row>
    <row spans="1:5" r="79">
      <c s="3" r="A79" t="s">
        <v>550</v>
      </c>
    </row>
    <row spans="1:5" r="80">
      <c s="4" r="A80" t="s">
        <v>677</v>
      </c>
      <c s="5" r="B80" t="n">
        <v>544</v>
      </c>
      <c s="8" r="C80" t="n">
        <v>575.3</v>
      </c>
    </row>
    <row spans="1:5" r="81">
      <c s="4" r="A81" t="s">
        <v>701</v>
      </c>
    </row>
    <row spans="1:5" r="82">
      <c s="3" r="A82" t="s">
        <v>550</v>
      </c>
    </row>
    <row spans="1:5" r="83">
      <c s="4" r="A83" t="s">
        <v>677</v>
      </c>
      <c s="5" r="B83" t="n">
        <v>0</v>
      </c>
      <c s="5" r="C83" t="n">
        <v>0</v>
      </c>
    </row>
    <row spans="1:5" r="84">
      <c s="4" r="A84" t="s">
        <v>702</v>
      </c>
    </row>
    <row spans="1:5" r="85">
      <c s="3" r="A85" t="s">
        <v>550</v>
      </c>
    </row>
    <row spans="1:5" r="86">
      <c s="4" r="A86" t="s">
        <v>677</v>
      </c>
      <c s="8" r="B86" t="n">
        <v>281.3</v>
      </c>
      <c s="8" r="C86" t="n">
        <v>225.4</v>
      </c>
    </row>
    <row spans="1:5" r="87">
      <c s="4" r="A87" t="s">
        <v>703</v>
      </c>
    </row>
    <row spans="1:5" r="88">
      <c s="3" r="A88" t="s">
        <v>550</v>
      </c>
    </row>
    <row spans="1:5" r="89">
      <c s="4" r="A89" t="s">
        <v>677</v>
      </c>
      <c s="5" r="B89" t="n">
        <v>0</v>
      </c>
      <c s="5" r="C89" t="n">
        <v>0</v>
      </c>
    </row>
    <row spans="1:5" r="90">
      <c s="4" r="A90" t="s">
        <v>704</v>
      </c>
    </row>
    <row spans="1:5" r="91">
      <c s="3" r="A91" t="s">
        <v>550</v>
      </c>
    </row>
    <row spans="1:5" r="92">
      <c s="4" r="A92" t="s">
        <v>677</v>
      </c>
      <c s="8" r="B92" t="n">
        <v>281.3</v>
      </c>
      <c s="8" r="C92" t="n">
        <v>219.8</v>
      </c>
    </row>
    <row spans="1:5" r="93">
      <c s="4" r="A93" t="s">
        <v>705</v>
      </c>
    </row>
    <row spans="1:5" r="94">
      <c s="3" r="A94" t="s">
        <v>550</v>
      </c>
    </row>
    <row spans="1:5" r="95">
      <c s="4" r="A95" t="s">
        <v>677</v>
      </c>
      <c s="5" r="B95" t="n">
        <v>0</v>
      </c>
      <c s="8" r="C95" t="n">
        <v>5.6</v>
      </c>
    </row>
    <row spans="1:5" r="96">
      <c s="4" r="A96" t="s">
        <v>706</v>
      </c>
    </row>
    <row spans="1:5" r="97">
      <c s="3" r="A97" t="s">
        <v>550</v>
      </c>
    </row>
    <row spans="1:5" r="98">
      <c s="4" r="A98" t="s">
        <v>677</v>
      </c>
      <c s="5" r="B98" t="n">
        <v>405</v>
      </c>
      <c s="8" r="C98" t="n">
        <v>431.4</v>
      </c>
    </row>
    <row spans="1:5" r="99">
      <c s="4" r="A99" t="s">
        <v>707</v>
      </c>
    </row>
    <row spans="1:5" r="100">
      <c s="3" r="A100" t="s">
        <v>550</v>
      </c>
    </row>
    <row spans="1:5" r="101">
      <c s="4" r="A101" t="s">
        <v>677</v>
      </c>
      <c s="5" r="B101" t="n">
        <v>0</v>
      </c>
      <c s="5" r="C101" t="n">
        <v>0</v>
      </c>
    </row>
    <row spans="1:5" r="102">
      <c s="4" r="A102" t="s">
        <v>708</v>
      </c>
    </row>
    <row spans="1:5" r="103">
      <c s="3" r="A103" t="s">
        <v>550</v>
      </c>
    </row>
    <row spans="1:5" r="104">
      <c s="4" r="A104" t="s">
        <v>677</v>
      </c>
      <c s="5" r="B104" t="n">
        <v>405</v>
      </c>
      <c s="8" r="C104" t="n">
        <v>431.4</v>
      </c>
    </row>
    <row spans="1:5" r="105">
      <c s="4" r="A105" t="s">
        <v>709</v>
      </c>
    </row>
    <row spans="1:5" r="106">
      <c s="3" r="A106" t="s">
        <v>550</v>
      </c>
    </row>
    <row spans="1:5" r="107">
      <c s="4" r="A107" t="s">
        <v>677</v>
      </c>
      <c s="5" r="B107" t="n">
        <v>0</v>
      </c>
      <c s="5" r="C107" t="n">
        <v>0</v>
      </c>
    </row>
    <row spans="1:5" r="108">
      <c s="4" r="A108" t="s">
        <v>710</v>
      </c>
    </row>
    <row spans="1:5" r="109">
      <c s="3" r="A109" t="s">
        <v>550</v>
      </c>
    </row>
    <row spans="1:5" r="110">
      <c s="4" r="A110" t="s">
        <v>677</v>
      </c>
      <c s="8" r="B110" t="n">
        <v>237.2</v>
      </c>
      <c s="8" r="C110" t="n">
        <v>214.3</v>
      </c>
    </row>
    <row spans="1:5" r="111">
      <c s="4" r="A111" t="s">
        <v>711</v>
      </c>
    </row>
    <row spans="1:5" r="112">
      <c s="3" r="A112" t="s">
        <v>550</v>
      </c>
    </row>
    <row spans="1:5" r="113">
      <c s="4" r="A113" t="s">
        <v>677</v>
      </c>
      <c s="5" r="B113" t="n">
        <v>0</v>
      </c>
      <c s="5" r="C113" t="n">
        <v>0</v>
      </c>
    </row>
    <row spans="1:5" r="114">
      <c s="4" r="A114" t="s">
        <v>712</v>
      </c>
    </row>
    <row spans="1:5" r="115">
      <c s="3" r="A115" t="s">
        <v>550</v>
      </c>
    </row>
    <row spans="1:5" r="116">
      <c s="4" r="A116" t="s">
        <v>677</v>
      </c>
      <c s="8" r="B116" t="n">
        <v>237.2</v>
      </c>
      <c s="8" r="C116" t="n">
        <v>214.3</v>
      </c>
    </row>
    <row spans="1:5" r="117">
      <c s="4" r="A117" t="s">
        <v>713</v>
      </c>
    </row>
    <row spans="1:5" r="118">
      <c s="3" r="A118" t="s">
        <v>550</v>
      </c>
    </row>
    <row spans="1:5" r="119">
      <c s="4" r="A119" t="s">
        <v>677</v>
      </c>
      <c s="5" r="B119" t="n">
        <v>0</v>
      </c>
      <c s="5" r="C119" t="n">
        <v>0</v>
      </c>
    </row>
    <row spans="1:5" r="120">
      <c s="4" r="A120" t="s">
        <v>714</v>
      </c>
    </row>
    <row spans="1:5" r="121">
      <c s="3" r="A121" t="s">
        <v>550</v>
      </c>
    </row>
    <row spans="1:5" r="122">
      <c s="4" r="A122" t="s">
        <v>677</v>
      </c>
      <c s="8" r="B122" t="n">
        <v>306.2</v>
      </c>
      <c s="8" r="C122" t="n">
        <v>284.2</v>
      </c>
    </row>
    <row spans="1:5" r="123">
      <c s="4" r="A123" t="s">
        <v>715</v>
      </c>
    </row>
    <row spans="1:5" r="124">
      <c s="3" r="A124" t="s">
        <v>550</v>
      </c>
    </row>
    <row spans="1:5" r="125">
      <c s="4" r="A125" t="s">
        <v>677</v>
      </c>
      <c s="5" r="B125" t="n">
        <v>0</v>
      </c>
      <c s="5" r="C125" t="n">
        <v>0</v>
      </c>
    </row>
    <row spans="1:5" r="126">
      <c s="4" r="A126" t="s">
        <v>716</v>
      </c>
    </row>
    <row spans="1:5" r="127">
      <c s="3" r="A127" t="s">
        <v>550</v>
      </c>
    </row>
    <row spans="1:5" r="128">
      <c s="4" r="A128" t="s">
        <v>677</v>
      </c>
      <c s="8" r="B128" t="n">
        <v>306.2</v>
      </c>
      <c s="8" r="C128" t="n">
        <v>284.2</v>
      </c>
    </row>
    <row spans="1:5" r="129">
      <c s="4" r="A129" t="s">
        <v>717</v>
      </c>
    </row>
    <row spans="1:5" r="130">
      <c s="3" r="A130" t="s">
        <v>550</v>
      </c>
    </row>
    <row spans="1:5" r="131">
      <c s="4" r="A131" t="s">
        <v>677</v>
      </c>
      <c s="5" r="B131" t="n">
        <v>0</v>
      </c>
      <c s="5" r="C131" t="n">
        <v>0</v>
      </c>
    </row>
    <row spans="1:5" r="132">
      <c s="4" r="A132" t="s">
        <v>718</v>
      </c>
    </row>
    <row spans="1:5" r="133">
      <c s="3" r="A133" t="s">
        <v>550</v>
      </c>
    </row>
    <row spans="1:5" r="134">
      <c s="4" r="A134" t="s">
        <v>677</v>
      </c>
      <c s="8" r="B134" t="n">
        <v>194.2</v>
      </c>
      <c s="8" r="C134" t="n">
        <v>177.9</v>
      </c>
    </row>
    <row spans="1:5" r="135">
      <c s="4" r="A135" t="s">
        <v>719</v>
      </c>
    </row>
    <row spans="1:5" r="136">
      <c s="3" r="A136" t="s">
        <v>550</v>
      </c>
    </row>
    <row spans="1:5" r="137">
      <c s="4" r="A137" t="s">
        <v>677</v>
      </c>
      <c s="5" r="B137" t="n">
        <v>0</v>
      </c>
      <c s="5" r="C137" t="n">
        <v>0</v>
      </c>
    </row>
    <row spans="1:5" r="138">
      <c s="4" r="A138" t="s">
        <v>720</v>
      </c>
    </row>
    <row spans="1:5" r="139">
      <c s="3" r="A139" t="s">
        <v>550</v>
      </c>
    </row>
    <row spans="1:5" r="140">
      <c s="4" r="A140" t="s">
        <v>677</v>
      </c>
      <c s="8" r="B140" t="n">
        <v>194.2</v>
      </c>
      <c s="8" r="C140" t="n">
        <v>177.9</v>
      </c>
    </row>
    <row spans="1:5" r="141">
      <c s="4" r="A141" t="s">
        <v>721</v>
      </c>
    </row>
    <row spans="1:5" r="142">
      <c s="3" r="A142" t="s">
        <v>550</v>
      </c>
    </row>
    <row spans="1:5" r="143">
      <c s="4" r="A143" t="s">
        <v>677</v>
      </c>
      <c s="5" r="C143" t="n">
        <v>0</v>
      </c>
    </row>
    <row spans="1:5" r="144">
      <c s="4" r="A144" t="s">
        <v>722</v>
      </c>
    </row>
    <row spans="1:5" r="145">
      <c s="3" r="A145" t="s">
        <v>550</v>
      </c>
    </row>
    <row spans="1:5" r="146">
      <c s="4" r="A146" t="s">
        <v>677</v>
      </c>
      <c s="8" r="B146" t="n">
        <v>90.3</v>
      </c>
      <c s="5" r="C146" t="n">
        <v>118</v>
      </c>
    </row>
    <row spans="1:5" r="147">
      <c s="4" r="A147" t="s">
        <v>723</v>
      </c>
    </row>
    <row spans="1:5" r="148">
      <c s="3" r="A148" t="s">
        <v>550</v>
      </c>
    </row>
    <row spans="1:5" r="149">
      <c s="4" r="A149" t="s">
        <v>677</v>
      </c>
      <c s="5" r="B149" t="n">
        <v>0</v>
      </c>
      <c s="5" r="C149" t="n">
        <v>0</v>
      </c>
    </row>
    <row spans="1:5" r="150">
      <c s="4" r="A150" t="s">
        <v>724</v>
      </c>
    </row>
    <row spans="1:5" r="151">
      <c s="3" r="A151" t="s">
        <v>550</v>
      </c>
    </row>
    <row spans="1:5" r="152">
      <c s="4" r="A152" t="s">
        <v>677</v>
      </c>
      <c s="8" r="B152" t="n">
        <v>90.3</v>
      </c>
      <c s="5" r="C152" t="n">
        <v>118</v>
      </c>
    </row>
    <row spans="1:5" r="153">
      <c s="4" r="A153" t="s">
        <v>725</v>
      </c>
    </row>
    <row spans="1:5" r="154">
      <c s="3" r="A154" t="s">
        <v>550</v>
      </c>
    </row>
    <row spans="1:5" r="155">
      <c s="4" r="A155" t="s">
        <v>677</v>
      </c>
      <c s="5" r="B155" t="n">
        <v>0</v>
      </c>
      <c s="5" r="C155" t="n">
        <v>0</v>
      </c>
    </row>
    <row spans="1:5" r="156">
      <c s="4" r="A156" t="s">
        <v>726</v>
      </c>
    </row>
    <row spans="1:5" r="157">
      <c s="3" r="A157" t="s">
        <v>550</v>
      </c>
    </row>
    <row spans="1:5" r="158">
      <c s="4" r="A158" t="s">
        <v>677</v>
      </c>
      <c s="5" r="B158" t="n">
        <v>149</v>
      </c>
      <c s="8" r="C158" t="n">
        <v>173.6</v>
      </c>
    </row>
    <row spans="1:5" r="159">
      <c s="4" r="A159" t="s">
        <v>727</v>
      </c>
    </row>
    <row spans="1:5" r="160">
      <c s="3" r="A160" t="s">
        <v>550</v>
      </c>
    </row>
    <row spans="1:5" r="161">
      <c s="4" r="A161" t="s">
        <v>677</v>
      </c>
      <c s="5" r="B161" t="n">
        <v>0</v>
      </c>
      <c s="5" r="C161" t="n">
        <v>0</v>
      </c>
    </row>
    <row spans="1:5" r="162">
      <c s="4" r="A162" t="s">
        <v>728</v>
      </c>
    </row>
    <row spans="1:5" r="163">
      <c s="3" r="A163" t="s">
        <v>550</v>
      </c>
    </row>
    <row spans="1:5" r="164">
      <c s="4" r="A164" t="s">
        <v>677</v>
      </c>
      <c s="5" r="B164" t="n">
        <v>149</v>
      </c>
      <c s="8" r="C164" t="n">
        <v>173.6</v>
      </c>
    </row>
    <row spans="1:5" r="165">
      <c s="4" r="A165" t="s">
        <v>729</v>
      </c>
    </row>
    <row spans="1:5" r="166">
      <c s="3" r="A166" t="s">
        <v>550</v>
      </c>
    </row>
    <row spans="1:5" r="167">
      <c s="4" r="A167" t="s">
        <v>677</v>
      </c>
      <c s="5" r="B167" t="n">
        <v>0</v>
      </c>
      <c s="5" r="C167" t="n">
        <v>0</v>
      </c>
    </row>
    <row spans="1:5" r="168">
      <c s="4" r="A168" t="s">
        <v>730</v>
      </c>
    </row>
    <row spans="1:5" r="169">
      <c s="3" r="A169" t="s">
        <v>550</v>
      </c>
    </row>
    <row spans="1:5" r="170">
      <c s="4" r="A170" t="s">
        <v>677</v>
      </c>
      <c s="8" r="B170" t="n">
        <v>98.40000000000001</v>
      </c>
      <c s="5" r="C170" t="n">
        <v>103</v>
      </c>
    </row>
    <row spans="1:5" r="171">
      <c s="4" r="A171" t="s">
        <v>731</v>
      </c>
    </row>
    <row spans="1:5" r="172">
      <c s="3" r="A172" t="s">
        <v>550</v>
      </c>
    </row>
    <row spans="1:5" r="173">
      <c s="4" r="A173" t="s">
        <v>677</v>
      </c>
      <c s="5" r="B173" t="n">
        <v>0</v>
      </c>
      <c s="5" r="C173" t="n">
        <v>0</v>
      </c>
    </row>
    <row spans="1:5" r="174">
      <c s="4" r="A174" t="s">
        <v>732</v>
      </c>
    </row>
    <row spans="1:5" r="175">
      <c s="3" r="A175" t="s">
        <v>550</v>
      </c>
    </row>
    <row spans="1:5" r="176">
      <c s="4" r="A176" t="s">
        <v>677</v>
      </c>
      <c s="8" r="B176" t="n">
        <v>98.40000000000001</v>
      </c>
      <c s="5" r="C176" t="n">
        <v>103</v>
      </c>
    </row>
    <row spans="1:5" r="177">
      <c s="4" r="A177" t="s">
        <v>733</v>
      </c>
    </row>
    <row spans="1:5" r="178">
      <c s="3" r="A178" t="s">
        <v>550</v>
      </c>
    </row>
    <row spans="1:5" r="179">
      <c s="4" r="A179" t="s">
        <v>677</v>
      </c>
      <c s="5" r="B179" t="n">
        <v>0</v>
      </c>
      <c s="5" r="C179" t="n">
        <v>0</v>
      </c>
    </row>
    <row spans="1:5" r="180">
      <c s="4" r="A180" t="s">
        <v>734</v>
      </c>
    </row>
    <row spans="1:5" r="181">
      <c s="3" r="A181" t="s">
        <v>550</v>
      </c>
    </row>
    <row spans="1:5" r="182">
      <c s="4" r="A182" t="s">
        <v>677</v>
      </c>
      <c s="8" r="B182" t="n">
        <v>5.5</v>
      </c>
      <c s="8" r="C182" t="n">
        <v>8.1</v>
      </c>
    </row>
    <row spans="1:5" r="183">
      <c s="4" r="A183" t="s">
        <v>735</v>
      </c>
    </row>
    <row spans="1:5" r="184">
      <c s="3" r="A184" t="s">
        <v>550</v>
      </c>
    </row>
    <row spans="1:5" r="185">
      <c s="4" r="A185" t="s">
        <v>677</v>
      </c>
      <c s="5" r="B185" t="n">
        <v>0</v>
      </c>
      <c s="5" r="C185" t="n">
        <v>0</v>
      </c>
    </row>
    <row spans="1:5" r="186">
      <c s="4" r="A186" t="s">
        <v>736</v>
      </c>
    </row>
    <row spans="1:5" r="187">
      <c s="3" r="A187" t="s">
        <v>550</v>
      </c>
    </row>
    <row spans="1:5" r="188">
      <c s="4" r="A188" t="s">
        <v>677</v>
      </c>
      <c s="8" r="B188" t="n">
        <v>5.5</v>
      </c>
      <c s="8" r="C188" t="n">
        <v>8.1</v>
      </c>
    </row>
    <row spans="1:5" r="189">
      <c s="4" r="A189" t="s">
        <v>737</v>
      </c>
    </row>
    <row spans="1:5" r="190">
      <c s="3" r="A190" t="s">
        <v>550</v>
      </c>
    </row>
    <row spans="1:5" r="191">
      <c s="4" r="A191" t="s">
        <v>677</v>
      </c>
      <c s="5" r="B191" t="n">
        <v>0</v>
      </c>
      <c s="5" r="C191" t="n">
        <v>0</v>
      </c>
    </row>
    <row spans="1:5" r="192">
      <c s="4" r="A192" t="s">
        <v>738</v>
      </c>
    </row>
    <row spans="1:5" r="193">
      <c s="3" r="A193" t="s">
        <v>550</v>
      </c>
    </row>
    <row spans="1:5" r="194">
      <c s="4" r="A194" t="s">
        <v>677</v>
      </c>
      <c s="8" r="B194" t="n">
        <v>117.7</v>
      </c>
      <c s="8" r="C194" t="n">
        <v>83.2</v>
      </c>
    </row>
    <row spans="1:5" r="195">
      <c s="4" r="A195" t="s">
        <v>739</v>
      </c>
    </row>
    <row spans="1:5" r="196">
      <c s="3" r="A196" t="s">
        <v>550</v>
      </c>
    </row>
    <row spans="1:5" r="197">
      <c s="4" r="A197" t="s">
        <v>677</v>
      </c>
      <c s="5" r="B197" t="n">
        <v>0</v>
      </c>
      <c s="5" r="C197" t="n">
        <v>0</v>
      </c>
    </row>
    <row spans="1:5" r="198">
      <c s="4" r="A198" t="s">
        <v>740</v>
      </c>
    </row>
    <row spans="1:5" r="199">
      <c s="3" r="A199" t="s">
        <v>550</v>
      </c>
    </row>
    <row spans="1:5" r="200">
      <c s="4" r="A200" t="s">
        <v>677</v>
      </c>
      <c s="8" r="B200" t="n">
        <v>117.7</v>
      </c>
      <c s="8" r="C200" t="n">
        <v>83.2</v>
      </c>
    </row>
    <row spans="1:5" r="201">
      <c s="4" r="A201" t="s">
        <v>741</v>
      </c>
    </row>
    <row spans="1:5" r="202">
      <c s="3" r="A202" t="s">
        <v>550</v>
      </c>
    </row>
    <row spans="1:5" r="203">
      <c s="4" r="A203" t="s">
        <v>677</v>
      </c>
      <c s="5" r="B203" t="n">
        <v>0</v>
      </c>
      <c s="5" r="C203" t="n">
        <v>0</v>
      </c>
    </row>
    <row spans="1:5" r="204">
      <c s="4" r="A204" t="s">
        <v>742</v>
      </c>
    </row>
    <row spans="1:5" r="205">
      <c s="3" r="A205" t="s">
        <v>550</v>
      </c>
    </row>
    <row spans="1:5" r="206">
      <c s="4" r="A206" t="s">
        <v>677</v>
      </c>
      <c s="8" r="B206" t="n">
        <v>2077.4</v>
      </c>
      <c s="8" r="C206" t="n">
        <v>1840.9</v>
      </c>
    </row>
    <row spans="1:5" r="207">
      <c s="4" r="A207" t="s">
        <v>743</v>
      </c>
    </row>
    <row spans="1:5" r="208">
      <c s="3" r="A208" t="s">
        <v>550</v>
      </c>
    </row>
    <row spans="1:5" r="209">
      <c s="4" r="A209" t="s">
        <v>677</v>
      </c>
      <c s="5" r="B209" t="n">
        <v>0</v>
      </c>
      <c s="5" r="C209" t="n">
        <v>0</v>
      </c>
    </row>
    <row spans="1:5" r="210">
      <c s="4" r="A210" t="s">
        <v>744</v>
      </c>
    </row>
    <row spans="1:5" r="211">
      <c s="3" r="A211" t="s">
        <v>550</v>
      </c>
    </row>
    <row spans="1:5" r="212">
      <c s="4" r="A212" t="s">
        <v>677</v>
      </c>
      <c s="5" r="B212" t="n">
        <v>2070</v>
      </c>
      <c s="8" r="C212" t="n">
        <v>1840.9</v>
      </c>
    </row>
    <row spans="1:5" r="213">
      <c s="4" r="A213" t="s">
        <v>745</v>
      </c>
    </row>
    <row spans="1:5" r="214">
      <c s="3" r="A214" t="s">
        <v>550</v>
      </c>
    </row>
    <row spans="1:5" r="215">
      <c s="4" r="A215" t="s">
        <v>677</v>
      </c>
      <c s="8" r="B215" t="n">
        <v>7.4</v>
      </c>
      <c s="5" r="C215" t="n">
        <v>0</v>
      </c>
    </row>
    <row spans="1:5" r="216">
      <c s="4" r="A216" t="s">
        <v>746</v>
      </c>
    </row>
    <row spans="1:5" r="217">
      <c s="3" r="A217" t="s">
        <v>550</v>
      </c>
    </row>
    <row spans="1:5" r="218">
      <c s="4" r="A218" t="s">
        <v>677</v>
      </c>
      <c s="8" r="B218" t="n">
        <v>98.7</v>
      </c>
      <c s="8" r="C218" t="n">
        <v>275.1</v>
      </c>
    </row>
    <row spans="1:5" r="219">
      <c s="4" r="A219" t="s">
        <v>747</v>
      </c>
    </row>
    <row spans="1:5" r="220">
      <c s="3" r="A220" t="s">
        <v>550</v>
      </c>
    </row>
    <row spans="1:5" r="221">
      <c s="4" r="A221" t="s">
        <v>677</v>
      </c>
      <c s="8" r="B221" t="n">
        <v>18.8</v>
      </c>
      <c s="8" r="C221" t="n">
        <v>21.3</v>
      </c>
    </row>
    <row spans="1:5" r="222">
      <c s="4" r="A222" t="s">
        <v>748</v>
      </c>
    </row>
    <row spans="1:5" r="223">
      <c s="3" r="A223" t="s">
        <v>550</v>
      </c>
    </row>
    <row spans="1:5" r="224">
      <c s="4" r="A224" t="s">
        <v>677</v>
      </c>
      <c s="8" r="B224" t="n">
        <v>79.90000000000001</v>
      </c>
      <c s="8" r="C224" t="n">
        <v>253.8</v>
      </c>
    </row>
    <row spans="1:5" r="225">
      <c s="4" r="A225" t="s">
        <v>749</v>
      </c>
    </row>
    <row spans="1:5" r="226">
      <c s="3" r="A226" t="s">
        <v>550</v>
      </c>
    </row>
    <row spans="1:5" r="227">
      <c s="4" r="A227" t="s">
        <v>677</v>
      </c>
      <c s="5" r="B227" t="n">
        <v>0</v>
      </c>
      <c s="5" r="C227" t="n">
        <v>0</v>
      </c>
    </row>
    <row spans="1:5" r="228">
      <c s="4" r="A228" t="s">
        <v>750</v>
      </c>
    </row>
    <row spans="1:5" r="229">
      <c s="3" r="A229" t="s">
        <v>550</v>
      </c>
    </row>
    <row spans="1:5" r="230">
      <c s="4" r="A230" t="s">
        <v>677</v>
      </c>
      <c s="5" r="B230" t="n">
        <v>86</v>
      </c>
      <c s="8" r="C230" t="n">
        <v>85.8</v>
      </c>
    </row>
    <row spans="1:5" r="231">
      <c s="4" r="A231" t="s">
        <v>751</v>
      </c>
    </row>
    <row spans="1:5" r="232">
      <c s="3" r="A232" t="s">
        <v>550</v>
      </c>
    </row>
    <row spans="1:5" r="233">
      <c s="4" r="A233" t="s">
        <v>677</v>
      </c>
      <c s="5" r="B233" t="n">
        <v>0</v>
      </c>
      <c s="5" r="C233" t="n">
        <v>0</v>
      </c>
    </row>
    <row spans="1:5" r="234">
      <c s="4" r="A234" t="s">
        <v>752</v>
      </c>
    </row>
    <row spans="1:5" r="235">
      <c s="3" r="A235" t="s">
        <v>550</v>
      </c>
    </row>
    <row spans="1:5" r="236">
      <c s="4" r="A236" t="s">
        <v>677</v>
      </c>
      <c s="8" r="B236" t="n">
        <v>14.8</v>
      </c>
      <c s="8" r="C236" t="n">
        <v>14.7</v>
      </c>
    </row>
    <row spans="1:5" r="237">
      <c s="4" r="A237" t="s">
        <v>753</v>
      </c>
    </row>
    <row spans="1:5" r="238">
      <c s="3" r="A238" t="s">
        <v>550</v>
      </c>
    </row>
    <row spans="1:5" r="239">
      <c s="4" r="A239" t="s">
        <v>677</v>
      </c>
      <c s="8" r="B239" t="n">
        <v>71.2</v>
      </c>
      <c s="8" r="C239" t="n">
        <v>71.09999999999999</v>
      </c>
    </row>
    <row spans="1:5" r="240">
      <c s="4" r="A240" t="s">
        <v>754</v>
      </c>
    </row>
    <row spans="1:5" r="241">
      <c s="3" r="A241" t="s">
        <v>550</v>
      </c>
    </row>
    <row spans="1:5" r="242">
      <c s="4" r="A242" t="s">
        <v>677</v>
      </c>
      <c s="8" r="B242" t="n">
        <v>4874.5</v>
      </c>
      <c s="8" r="C242" t="n">
        <v>4784.3</v>
      </c>
    </row>
    <row spans="1:5" r="243">
      <c s="4" r="A243" t="s">
        <v>755</v>
      </c>
    </row>
    <row spans="1:5" r="244">
      <c s="3" r="A244" t="s">
        <v>550</v>
      </c>
    </row>
    <row spans="1:5" r="245">
      <c s="4" r="A245" t="s">
        <v>677</v>
      </c>
      <c s="8" r="B245" t="n">
        <v>150.3</v>
      </c>
      <c s="8" r="C245" t="n">
        <v>155.4</v>
      </c>
    </row>
    <row spans="1:5" r="246">
      <c s="4" r="A246" t="s">
        <v>756</v>
      </c>
    </row>
    <row spans="1:5" r="247">
      <c s="3" r="A247" t="s">
        <v>550</v>
      </c>
    </row>
    <row spans="1:5" r="248">
      <c s="4" r="A248" t="s">
        <v>677</v>
      </c>
      <c s="8" r="B248" t="n">
        <v>4645.6</v>
      </c>
      <c s="8" r="C248" t="n">
        <v>4552.2</v>
      </c>
    </row>
    <row spans="1:5" r="249">
      <c s="4" r="A249" t="s">
        <v>757</v>
      </c>
    </row>
    <row spans="1:5" r="250">
      <c s="3" r="A250" t="s">
        <v>550</v>
      </c>
    </row>
    <row spans="1:5" r="251">
      <c s="4" r="A251" t="s">
        <v>677</v>
      </c>
      <c s="8" r="B251" t="n">
        <v>78.59999999999999</v>
      </c>
      <c s="8" r="C251" t="n">
        <v>76.7</v>
      </c>
    </row>
    <row spans="1:5" r="252">
      <c s="4" r="A252" t="s">
        <v>758</v>
      </c>
    </row>
    <row spans="1:5" r="253">
      <c s="3" r="A253" t="s">
        <v>550</v>
      </c>
    </row>
    <row spans="1:5" r="254">
      <c s="4" r="A254" t="s">
        <v>677</v>
      </c>
      <c s="8" r="B254" t="n">
        <v>840.5</v>
      </c>
      <c s="8" r="C254" t="n">
        <v>871.7</v>
      </c>
    </row>
    <row spans="1:5" r="255">
      <c s="4" r="A255" t="s">
        <v>759</v>
      </c>
    </row>
    <row spans="1:5" r="256">
      <c s="3" r="A256" t="s">
        <v>550</v>
      </c>
    </row>
    <row spans="1:5" r="257">
      <c s="4" r="A257" t="s">
        <v>677</v>
      </c>
      <c s="8" r="B257" t="n">
        <v>838.3</v>
      </c>
      <c s="8" r="C257" t="n">
        <v>868.8</v>
      </c>
    </row>
    <row spans="1:5" r="258">
      <c s="4" r="A258" t="s">
        <v>26</v>
      </c>
      <c s="8" r="B258" t="n">
        <v>840.5</v>
      </c>
      <c s="8" r="C258" t="n">
        <v>871.7</v>
      </c>
      <c s="5" r="D258" t="n">
        <v>564</v>
      </c>
      <c s="8" r="E258" t="n">
        <v>635.9</v>
      </c>
    </row>
    <row spans="1:5" r="259">
      <c s="4" r="A259" t="s">
        <v>760</v>
      </c>
    </row>
    <row spans="1:5" r="260">
      <c s="3" r="A260" t="s">
        <v>550</v>
      </c>
    </row>
    <row spans="1:5" r="261">
      <c s="4" r="A261" t="s">
        <v>677</v>
      </c>
      <c s="8" r="B261" t="n">
        <v>2.2</v>
      </c>
      <c s="8" r="C261" t="n">
        <v>2.9</v>
      </c>
    </row>
    <row spans="1:5" r="262">
      <c s="4" r="A262" t="s">
        <v>761</v>
      </c>
    </row>
    <row spans="1:5" r="263">
      <c s="3" r="A263" t="s">
        <v>550</v>
      </c>
    </row>
    <row spans="1:5" r="264">
      <c s="4" r="A264" t="s">
        <v>677</v>
      </c>
      <c s="5" r="B264" t="n">
        <v>0</v>
      </c>
      <c s="5" r="C264" t="n">
        <v>0</v>
      </c>
    </row>
    <row spans="1:5" r="265">
      <c s="4" r="A265" t="s">
        <v>762</v>
      </c>
    </row>
    <row spans="1:5" r="266">
      <c s="3" r="A266" t="s">
        <v>550</v>
      </c>
    </row>
    <row spans="1:5" r="267">
      <c s="4" r="A267" t="s">
        <v>677</v>
      </c>
      <c s="8" r="B267" t="n">
        <v>51.6</v>
      </c>
      <c s="8" r="C267" t="n">
        <v>161.2</v>
      </c>
    </row>
    <row spans="1:5" r="268">
      <c s="4" r="A268" t="s">
        <v>763</v>
      </c>
    </row>
    <row spans="1:5" r="269">
      <c s="3" r="A269" t="s">
        <v>550</v>
      </c>
    </row>
    <row spans="1:5" r="270">
      <c s="4" r="A270" t="s">
        <v>677</v>
      </c>
      <c s="8" r="B270" t="n">
        <v>51.6</v>
      </c>
      <c s="8" r="C270" t="n">
        <v>161.1</v>
      </c>
    </row>
    <row spans="1:5" r="271">
      <c s="4" r="A271" t="s">
        <v>764</v>
      </c>
    </row>
    <row spans="1:5" r="272">
      <c s="3" r="A272" t="s">
        <v>550</v>
      </c>
    </row>
    <row spans="1:5" r="273">
      <c s="4" r="A273" t="s">
        <v>677</v>
      </c>
      <c s="5" r="B273" t="n">
        <v>0</v>
      </c>
      <c s="8" r="C273" t="n">
        <v>0.1</v>
      </c>
    </row>
    <row spans="1:5" r="274">
      <c s="4" r="A274" t="s">
        <v>765</v>
      </c>
    </row>
    <row spans="1:5" r="275">
      <c s="3" r="A275" t="s">
        <v>550</v>
      </c>
    </row>
    <row spans="1:5" r="276">
      <c s="4" r="A276" t="s">
        <v>677</v>
      </c>
      <c s="5" r="B276" t="n">
        <v>0</v>
      </c>
      <c s="5" r="C276" t="n">
        <v>0</v>
      </c>
    </row>
    <row spans="1:5" r="277">
      <c s="4" r="A277" t="s">
        <v>766</v>
      </c>
    </row>
    <row spans="1:5" r="278">
      <c s="3" r="A278" t="s">
        <v>550</v>
      </c>
    </row>
    <row spans="1:5" r="279">
      <c s="4" r="A279" t="s">
        <v>677</v>
      </c>
      <c s="8" r="B279" t="n">
        <v>32.3</v>
      </c>
      <c s="8" r="C279" t="n">
        <v>67.5</v>
      </c>
    </row>
    <row spans="1:5" r="280">
      <c s="4" r="A280" t="s">
        <v>767</v>
      </c>
    </row>
    <row spans="1:5" r="281">
      <c s="3" r="A281" t="s">
        <v>550</v>
      </c>
    </row>
    <row spans="1:5" r="282">
      <c s="4" r="A282" t="s">
        <v>677</v>
      </c>
      <c s="8" r="B282" t="n">
        <v>32.3</v>
      </c>
      <c s="8" r="C282" t="n">
        <v>67.5</v>
      </c>
    </row>
    <row spans="1:5" r="283">
      <c s="4" r="A283" t="s">
        <v>768</v>
      </c>
    </row>
    <row spans="1:5" r="284">
      <c s="3" r="A284" t="s">
        <v>550</v>
      </c>
    </row>
    <row spans="1:5" r="285">
      <c s="4" r="A285" t="s">
        <v>677</v>
      </c>
      <c s="5" r="B285" t="n">
        <v>0</v>
      </c>
      <c s="5" r="C285" t="n">
        <v>0</v>
      </c>
    </row>
    <row spans="1:5" r="286">
      <c s="4" r="A286" t="s">
        <v>769</v>
      </c>
    </row>
    <row spans="1:5" r="287">
      <c s="3" r="A287" t="s">
        <v>550</v>
      </c>
    </row>
    <row spans="1:5" r="288">
      <c s="4" r="A288" t="s">
        <v>677</v>
      </c>
      <c s="5" r="B288" t="n">
        <v>0</v>
      </c>
      <c s="5" r="C288" t="n">
        <v>0</v>
      </c>
    </row>
    <row spans="1:5" r="289">
      <c s="4" r="A289" t="s">
        <v>770</v>
      </c>
    </row>
    <row spans="1:5" r="290">
      <c s="3" r="A290" t="s">
        <v>550</v>
      </c>
    </row>
    <row spans="1:5" r="291">
      <c s="4" r="A291" t="s">
        <v>677</v>
      </c>
      <c s="8" r="B291" t="n">
        <v>93.7</v>
      </c>
      <c s="8" r="C291" t="n">
        <v>237.5</v>
      </c>
    </row>
    <row spans="1:5" r="292">
      <c s="4" r="A292" t="s">
        <v>771</v>
      </c>
    </row>
    <row spans="1:5" r="293">
      <c s="3" r="A293" t="s">
        <v>550</v>
      </c>
    </row>
    <row spans="1:5" r="294">
      <c s="4" r="A294" t="s">
        <v>677</v>
      </c>
      <c s="8" r="B294" t="n">
        <v>60.6</v>
      </c>
      <c s="8" r="C294" t="n">
        <v>197.3</v>
      </c>
    </row>
    <row spans="1:5" r="295">
      <c s="4" r="A295" t="s">
        <v>772</v>
      </c>
    </row>
    <row spans="1:5" r="296">
      <c s="3" r="A296" t="s">
        <v>550</v>
      </c>
    </row>
    <row spans="1:5" r="297">
      <c s="4" r="A297" t="s">
        <v>677</v>
      </c>
      <c s="5" r="B297" t="n">
        <v>0</v>
      </c>
      <c s="5" r="C297" t="n">
        <v>0</v>
      </c>
    </row>
    <row spans="1:5" r="298">
      <c s="4" r="A298" t="s">
        <v>773</v>
      </c>
    </row>
    <row spans="1:5" r="299">
      <c s="3" r="A299" t="s">
        <v>550</v>
      </c>
    </row>
    <row spans="1:5" r="300">
      <c s="4" r="A300" t="s">
        <v>677</v>
      </c>
      <c s="8" r="B300" t="n">
        <v>33.1</v>
      </c>
      <c s="8" r="C300" t="n">
        <v>40.2</v>
      </c>
    </row>
    <row spans="1:5" r="301">
      <c s="4" r="A301" t="s">
        <v>774</v>
      </c>
    </row>
    <row spans="1:5" r="302">
      <c s="3" r="A302" t="s">
        <v>550</v>
      </c>
    </row>
    <row spans="1:5" r="303">
      <c s="4" r="A303" t="s">
        <v>677</v>
      </c>
      <c s="8" r="B303" t="n">
        <v>23.8</v>
      </c>
      <c s="8" r="C303" t="n">
        <v>32.9</v>
      </c>
    </row>
    <row spans="1:5" r="304">
      <c s="4" r="A304" t="s">
        <v>775</v>
      </c>
    </row>
    <row spans="1:5" r="305">
      <c s="3" r="A305" t="s">
        <v>550</v>
      </c>
    </row>
    <row spans="1:5" r="306">
      <c s="4" r="A306" t="s">
        <v>677</v>
      </c>
      <c s="8" r="B306" t="n">
        <v>23.8</v>
      </c>
      <c s="8" r="C306" t="n">
        <v>32.9</v>
      </c>
    </row>
    <row spans="1:5" r="307">
      <c s="4" r="A307" t="s">
        <v>776</v>
      </c>
    </row>
    <row spans="1:5" r="308">
      <c s="3" r="A308" t="s">
        <v>550</v>
      </c>
    </row>
    <row spans="1:5" r="309">
      <c s="4" r="A309" t="s">
        <v>677</v>
      </c>
      <c s="5" r="B309" t="n">
        <v>0</v>
      </c>
      <c s="5" r="C309" t="n">
        <v>0</v>
      </c>
    </row>
    <row spans="1:5" r="310">
      <c s="4" r="A310" t="s">
        <v>777</v>
      </c>
    </row>
    <row spans="1:5" r="311">
      <c s="3" r="A311" t="s">
        <v>550</v>
      </c>
    </row>
    <row spans="1:5" r="312">
      <c s="4" r="A312" t="s">
        <v>677</v>
      </c>
      <c s="5" r="B312" t="n">
        <v>0</v>
      </c>
      <c s="5" r="C312" t="n">
        <v>0</v>
      </c>
    </row>
    <row spans="1:5" r="313">
      <c s="4" r="A313" t="s">
        <v>778</v>
      </c>
    </row>
    <row spans="1:5" r="314">
      <c s="3" r="A314" t="s">
        <v>550</v>
      </c>
    </row>
    <row spans="1:5" r="315">
      <c s="4" r="A315" t="s">
        <v>677</v>
      </c>
      <c s="8" r="B315" t="n">
        <v>25.8</v>
      </c>
      <c s="8" r="C315" t="n">
        <v>101.9</v>
      </c>
    </row>
    <row spans="1:5" r="316">
      <c s="4" r="A316" t="s">
        <v>779</v>
      </c>
    </row>
    <row spans="1:5" r="317">
      <c s="3" r="A317" t="s">
        <v>550</v>
      </c>
    </row>
    <row spans="1:5" r="318">
      <c s="4" r="A318" t="s">
        <v>677</v>
      </c>
      <c s="8" r="B318" t="n">
        <v>25.8</v>
      </c>
      <c s="8" r="C318" t="n">
        <v>101.9</v>
      </c>
    </row>
    <row spans="1:5" r="319">
      <c s="4" r="A319" t="s">
        <v>780</v>
      </c>
    </row>
    <row spans="1:5" r="320">
      <c s="3" r="A320" t="s">
        <v>550</v>
      </c>
    </row>
    <row spans="1:5" r="321">
      <c s="4" r="A321" t="s">
        <v>677</v>
      </c>
      <c s="5" r="B321" t="n">
        <v>0</v>
      </c>
      <c s="5" r="C321" t="n">
        <v>0</v>
      </c>
    </row>
    <row spans="1:5" r="322">
      <c s="4" r="A322" t="s">
        <v>781</v>
      </c>
    </row>
    <row spans="1:5" r="323">
      <c s="3" r="A323" t="s">
        <v>550</v>
      </c>
    </row>
    <row spans="1:5" r="324">
      <c s="4" r="A324" t="s">
        <v>677</v>
      </c>
      <c s="5" r="B324" t="n">
        <v>0</v>
      </c>
      <c s="5" r="C324" t="n">
        <v>0</v>
      </c>
    </row>
    <row spans="1:5" r="325">
      <c s="4" r="A325" t="s">
        <v>782</v>
      </c>
    </row>
    <row spans="1:5" r="326">
      <c s="3" r="A326" t="s">
        <v>550</v>
      </c>
    </row>
    <row spans="1:5" r="327">
      <c s="4" r="A327" t="s">
        <v>677</v>
      </c>
      <c s="8" r="B327" t="n">
        <v>2.5</v>
      </c>
      <c s="8" r="C327" t="n">
        <v>32.6</v>
      </c>
    </row>
    <row spans="1:5" r="328">
      <c s="4" r="A328" t="s">
        <v>783</v>
      </c>
    </row>
    <row spans="1:5" r="329">
      <c s="3" r="A329" t="s">
        <v>550</v>
      </c>
    </row>
    <row spans="1:5" r="330">
      <c s="4" r="A330" t="s">
        <v>677</v>
      </c>
      <c s="8" r="B330" t="n">
        <v>2.5</v>
      </c>
      <c s="8" r="C330" t="n">
        <v>32.6</v>
      </c>
    </row>
    <row spans="1:5" r="331">
      <c s="4" r="A331" t="s">
        <v>784</v>
      </c>
    </row>
    <row spans="1:5" r="332">
      <c s="3" r="A332" t="s">
        <v>550</v>
      </c>
    </row>
    <row spans="1:5" r="333">
      <c s="4" r="A333" t="s">
        <v>677</v>
      </c>
      <c s="5" r="B333" t="n">
        <v>0</v>
      </c>
      <c s="5" r="C333" t="n">
        <v>0</v>
      </c>
    </row>
    <row spans="1:5" r="334">
      <c s="4" r="A334" t="s">
        <v>785</v>
      </c>
    </row>
    <row spans="1:5" r="335">
      <c s="3" r="A335" t="s">
        <v>550</v>
      </c>
    </row>
    <row spans="1:5" r="336">
      <c s="4" r="A336" t="s">
        <v>677</v>
      </c>
      <c s="5" r="B336" t="n">
        <v>0</v>
      </c>
      <c s="5" r="C336" t="n">
        <v>0</v>
      </c>
    </row>
    <row spans="1:5" r="337">
      <c s="4" r="A337" t="s">
        <v>786</v>
      </c>
    </row>
    <row spans="1:5" r="338">
      <c s="3" r="A338" t="s">
        <v>550</v>
      </c>
    </row>
    <row spans="1:5" r="339">
      <c s="4" r="A339" t="s">
        <v>677</v>
      </c>
      <c s="8" r="B339" t="n">
        <v>38.2</v>
      </c>
      <c s="8" r="C339" t="n">
        <v>54.3</v>
      </c>
    </row>
    <row spans="1:5" r="340">
      <c s="4" r="A340" t="s">
        <v>787</v>
      </c>
    </row>
    <row spans="1:5" r="341">
      <c s="3" r="A341" t="s">
        <v>550</v>
      </c>
    </row>
    <row spans="1:5" r="342">
      <c s="4" r="A342" t="s">
        <v>677</v>
      </c>
      <c s="8" r="B342" t="n">
        <v>38.2</v>
      </c>
      <c s="8" r="C342" t="n">
        <v>54.3</v>
      </c>
    </row>
    <row spans="1:5" r="343">
      <c s="4" r="A343" t="s">
        <v>788</v>
      </c>
    </row>
    <row spans="1:5" r="344">
      <c s="3" r="A344" t="s">
        <v>550</v>
      </c>
    </row>
    <row spans="1:5" r="345">
      <c s="4" r="A345" t="s">
        <v>677</v>
      </c>
      <c s="5" r="B345" t="n">
        <v>0</v>
      </c>
      <c s="5" r="C345" t="n">
        <v>0</v>
      </c>
    </row>
    <row spans="1:5" r="346">
      <c s="4" r="A346" t="s">
        <v>789</v>
      </c>
    </row>
    <row spans="1:5" r="347">
      <c s="3" r="A347" t="s">
        <v>550</v>
      </c>
    </row>
    <row spans="1:5" r="348">
      <c s="4" r="A348" t="s">
        <v>677</v>
      </c>
      <c s="5" r="B348" t="n">
        <v>0</v>
      </c>
      <c s="5" r="C348" t="n">
        <v>0</v>
      </c>
    </row>
    <row spans="1:5" r="349">
      <c s="4" r="A349" t="s">
        <v>790</v>
      </c>
    </row>
    <row spans="1:5" r="350">
      <c s="3" r="A350" t="s">
        <v>550</v>
      </c>
    </row>
    <row spans="1:5" r="351">
      <c s="4" r="A351" t="s">
        <v>677</v>
      </c>
      <c s="8" r="B351" t="n">
        <v>1.1</v>
      </c>
      <c s="8" r="C351" t="n">
        <v>9.5</v>
      </c>
    </row>
    <row spans="1:5" r="352">
      <c s="4" r="A352" t="s">
        <v>791</v>
      </c>
    </row>
    <row spans="1:5" r="353">
      <c s="3" r="A353" t="s">
        <v>550</v>
      </c>
    </row>
    <row spans="1:5" r="354">
      <c s="4" r="A354" t="s">
        <v>677</v>
      </c>
      <c s="8" r="B354" t="n">
        <v>1.1</v>
      </c>
      <c s="8" r="C354" t="n">
        <v>9.4</v>
      </c>
    </row>
    <row spans="1:5" r="355">
      <c s="4" r="A355" t="s">
        <v>792</v>
      </c>
    </row>
    <row spans="1:5" r="356">
      <c s="3" r="A356" t="s">
        <v>550</v>
      </c>
    </row>
    <row spans="1:5" r="357">
      <c s="4" r="A357" t="s">
        <v>677</v>
      </c>
      <c s="5" r="B357" t="n">
        <v>0</v>
      </c>
      <c s="8" r="C357" t="n">
        <v>0.1</v>
      </c>
    </row>
    <row spans="1:5" r="358">
      <c s="4" r="A358" t="s">
        <v>793</v>
      </c>
    </row>
    <row spans="1:5" r="359">
      <c s="3" r="A359" t="s">
        <v>550</v>
      </c>
    </row>
    <row spans="1:5" r="360">
      <c s="4" r="A360" t="s">
        <v>677</v>
      </c>
      <c s="5" r="B360" t="n">
        <v>0</v>
      </c>
      <c s="5" r="C360" t="n">
        <v>0</v>
      </c>
    </row>
    <row spans="1:5" r="361">
      <c s="4" r="A361" t="s">
        <v>794</v>
      </c>
    </row>
    <row spans="1:5" r="362">
      <c s="3" r="A362" t="s">
        <v>550</v>
      </c>
    </row>
    <row spans="1:5" r="363">
      <c s="4" r="A363" t="s">
        <v>677</v>
      </c>
      <c s="8" r="B363" t="n">
        <v>3.6</v>
      </c>
      <c s="8" r="C363" t="n">
        <v>21.2</v>
      </c>
    </row>
    <row spans="1:5" r="364">
      <c s="4" r="A364" t="s">
        <v>795</v>
      </c>
    </row>
    <row spans="1:5" r="365">
      <c s="3" r="A365" t="s">
        <v>550</v>
      </c>
    </row>
    <row spans="1:5" r="366">
      <c s="4" r="A366" t="s">
        <v>677</v>
      </c>
      <c s="8" r="B366" t="n">
        <v>3.6</v>
      </c>
      <c s="8" r="C366" t="n">
        <v>21.2</v>
      </c>
    </row>
    <row spans="1:5" r="367">
      <c s="4" r="A367" t="s">
        <v>796</v>
      </c>
    </row>
    <row spans="1:5" r="368">
      <c s="3" r="A368" t="s">
        <v>550</v>
      </c>
    </row>
    <row spans="1:5" r="369">
      <c s="4" r="A369" t="s">
        <v>677</v>
      </c>
      <c s="5" r="B369" t="n">
        <v>0</v>
      </c>
      <c s="5" r="C369" t="n">
        <v>0</v>
      </c>
    </row>
    <row spans="1:5" r="370">
      <c s="4" r="A370" t="s">
        <v>797</v>
      </c>
    </row>
    <row spans="1:5" r="371">
      <c s="3" r="A371" t="s">
        <v>550</v>
      </c>
    </row>
    <row spans="1:5" r="372">
      <c s="4" r="A372" t="s">
        <v>677</v>
      </c>
      <c s="5" r="B372" t="n">
        <v>0</v>
      </c>
      <c s="5" r="C372" t="n">
        <v>0</v>
      </c>
    </row>
    <row spans="1:5" r="373">
      <c s="4" r="A373" t="s">
        <v>798</v>
      </c>
    </row>
    <row spans="1:5" r="374">
      <c s="3" r="A374" t="s">
        <v>550</v>
      </c>
    </row>
    <row spans="1:5" r="375">
      <c s="4" r="A375" t="s">
        <v>677</v>
      </c>
      <c s="8" r="B375" t="n">
        <v>79.7</v>
      </c>
      <c s="5" r="C375" t="n">
        <v>83</v>
      </c>
    </row>
    <row spans="1:5" r="376">
      <c s="4" r="A376" t="s">
        <v>799</v>
      </c>
    </row>
    <row spans="1:5" r="377">
      <c s="3" r="A377" t="s">
        <v>550</v>
      </c>
    </row>
    <row spans="1:5" r="378">
      <c s="4" r="A378" t="s">
        <v>677</v>
      </c>
      <c s="5" r="B378" t="n">
        <v>0</v>
      </c>
      <c s="8" r="C378" t="n">
        <v>9.699999999999999</v>
      </c>
    </row>
    <row spans="1:5" r="379">
      <c s="4" r="A379" t="s">
        <v>800</v>
      </c>
    </row>
    <row spans="1:5" r="380">
      <c s="3" r="A380" t="s">
        <v>550</v>
      </c>
    </row>
    <row spans="1:5" r="381">
      <c s="4" r="A381" t="s">
        <v>677</v>
      </c>
      <c s="8" r="B381" t="n">
        <v>79.7</v>
      </c>
      <c s="8" r="C381" t="n">
        <v>73.3</v>
      </c>
    </row>
    <row spans="1:5" r="382">
      <c s="4" r="A382" t="s">
        <v>801</v>
      </c>
    </row>
    <row spans="1:5" r="383">
      <c s="3" r="A383" t="s">
        <v>550</v>
      </c>
    </row>
    <row spans="1:5" r="384">
      <c s="4" r="A384" t="s">
        <v>677</v>
      </c>
      <c s="5" r="B384" t="n">
        <v>0</v>
      </c>
      <c s="5" r="C384" t="n">
        <v>0</v>
      </c>
    </row>
    <row spans="1:5" r="385">
      <c s="4" r="A385" t="s">
        <v>802</v>
      </c>
    </row>
    <row spans="1:5" r="386">
      <c s="3" r="A386" t="s">
        <v>550</v>
      </c>
    </row>
    <row spans="1:5" r="387">
      <c s="4" r="A387" t="s">
        <v>677</v>
      </c>
      <c s="8" r="B387" t="n">
        <v>361.5</v>
      </c>
    </row>
    <row spans="1:5" r="388">
      <c s="4" r="A388" t="s">
        <v>803</v>
      </c>
    </row>
    <row spans="1:5" r="389">
      <c s="3" r="A389" t="s">
        <v>550</v>
      </c>
    </row>
    <row spans="1:5" r="390">
      <c s="4" r="A390" t="s">
        <v>677</v>
      </c>
      <c s="8" r="B390" t="n">
        <v>340.1</v>
      </c>
    </row>
    <row spans="1:5" r="391">
      <c s="4" r="A391" t="s">
        <v>804</v>
      </c>
    </row>
    <row spans="1:5" r="392">
      <c s="3" r="A392" t="s">
        <v>550</v>
      </c>
    </row>
    <row spans="1:5" r="393">
      <c s="4" r="A393" t="s">
        <v>677</v>
      </c>
      <c s="8" r="B393" t="n">
        <v>21.4</v>
      </c>
    </row>
    <row spans="1:5" r="394">
      <c s="4" r="A394" t="s">
        <v>805</v>
      </c>
    </row>
    <row spans="1:5" r="395">
      <c s="3" r="A395" t="s">
        <v>550</v>
      </c>
    </row>
    <row spans="1:5" r="396">
      <c s="4" r="A396" t="s">
        <v>677</v>
      </c>
      <c s="5" r="B396" t="n">
        <v>0</v>
      </c>
    </row>
    <row spans="1:5" r="397">
      <c s="4" r="A397" t="s">
        <v>806</v>
      </c>
    </row>
    <row spans="1:5" r="398">
      <c s="3" r="A398" t="s">
        <v>550</v>
      </c>
    </row>
    <row spans="1:5" r="399">
      <c s="4" r="A399" t="s">
        <v>677</v>
      </c>
      <c s="8" r="B399" t="n">
        <v>713.8</v>
      </c>
      <c s="8" r="C399" t="n">
        <v>801.6</v>
      </c>
    </row>
    <row spans="1:5" r="400">
      <c s="4" r="A400" t="s">
        <v>807</v>
      </c>
    </row>
    <row spans="1:5" r="401">
      <c s="3" r="A401" t="s">
        <v>550</v>
      </c>
    </row>
    <row spans="1:5" r="402">
      <c s="4" r="A402" t="s">
        <v>677</v>
      </c>
      <c s="8" r="B402" t="n">
        <v>579.6</v>
      </c>
      <c s="8" r="C402" t="n">
        <v>687.9</v>
      </c>
    </row>
    <row spans="1:5" r="403">
      <c s="4" r="A403" t="s">
        <v>808</v>
      </c>
    </row>
    <row spans="1:5" r="404">
      <c s="3" r="A404" t="s">
        <v>550</v>
      </c>
    </row>
    <row spans="1:5" r="405">
      <c s="4" r="A405" t="s">
        <v>677</v>
      </c>
      <c s="8" r="B405" t="n">
        <v>101.1</v>
      </c>
      <c s="8" r="C405" t="n">
        <v>73.5</v>
      </c>
    </row>
    <row spans="1:5" r="406">
      <c s="4" r="A406" t="s">
        <v>809</v>
      </c>
    </row>
    <row spans="1:5" r="407">
      <c s="3" r="A407" t="s">
        <v>550</v>
      </c>
    </row>
    <row spans="1:5" r="408">
      <c s="4" r="A408" t="s">
        <v>677</v>
      </c>
      <c s="8" r="B408" t="n">
        <v>33.1</v>
      </c>
      <c s="8" r="C408" t="n">
        <v>40.2</v>
      </c>
    </row>
    <row spans="1:5" r="409">
      <c s="4" r="A409" t="s">
        <v>810</v>
      </c>
    </row>
    <row spans="1:5" r="410">
      <c s="3" r="A410" t="s">
        <v>550</v>
      </c>
    </row>
    <row spans="1:5" r="411">
      <c s="4" r="A411" t="s">
        <v>677</v>
      </c>
      <c s="8" r="B411" t="n">
        <v>4.5</v>
      </c>
      <c s="8" r="C411" t="n">
        <v>20.5</v>
      </c>
    </row>
    <row spans="1:5" r="412">
      <c s="4" r="A412" t="s">
        <v>811</v>
      </c>
    </row>
    <row spans="1:5" r="413">
      <c s="3" r="A413" t="s">
        <v>550</v>
      </c>
    </row>
    <row spans="1:5" r="414">
      <c s="4" r="A414" t="s">
        <v>677</v>
      </c>
      <c s="5" r="B414" t="n">
        <v>0</v>
      </c>
      <c s="5" r="C414" t="n">
        <v>0</v>
      </c>
    </row>
    <row spans="1:5" r="415">
      <c s="4" r="A415" t="s">
        <v>812</v>
      </c>
    </row>
    <row spans="1:5" r="416">
      <c s="3" r="A416" t="s">
        <v>550</v>
      </c>
    </row>
    <row spans="1:5" r="417">
      <c s="4" r="A417" t="s">
        <v>677</v>
      </c>
      <c s="5" r="B417" t="n">
        <v>0</v>
      </c>
      <c s="8" r="C417" t="n">
        <v>12.3</v>
      </c>
    </row>
    <row spans="1:5" r="418">
      <c s="4" r="A418" t="s">
        <v>813</v>
      </c>
    </row>
    <row spans="1:5" r="419">
      <c s="3" r="A419" t="s">
        <v>550</v>
      </c>
    </row>
    <row spans="1:5" r="420">
      <c s="4" r="A420" t="s">
        <v>677</v>
      </c>
      <c s="8" r="B420" t="n">
        <v>4.5</v>
      </c>
      <c s="8" r="C420" t="n">
        <v>8.199999999999999</v>
      </c>
    </row>
    <row spans="1:5" r="421">
      <c s="4" r="A421" t="s">
        <v>814</v>
      </c>
    </row>
    <row spans="1:5" r="422">
      <c s="3" r="A422" t="s">
        <v>550</v>
      </c>
    </row>
    <row spans="1:5" r="423">
      <c s="4" r="A423" t="s">
        <v>677</v>
      </c>
      <c s="8" r="B423" t="n">
        <v>370.6</v>
      </c>
      <c s="5" r="C423" t="n">
        <v>385</v>
      </c>
    </row>
    <row spans="1:5" r="424">
      <c s="4" r="A424" t="s">
        <v>815</v>
      </c>
      <c s="8" r="B424" t="n">
        <v>3.9</v>
      </c>
    </row>
    <row spans="1:5" r="425">
      <c s="4" r="A425" t="s">
        <v>816</v>
      </c>
    </row>
    <row spans="1:5" r="426">
      <c s="3" r="A426" t="s">
        <v>550</v>
      </c>
    </row>
    <row spans="1:5" r="427">
      <c s="4" r="A427" t="s">
        <v>677</v>
      </c>
      <c s="5" r="B427" t="n">
        <v>0</v>
      </c>
      <c s="5" r="C427" t="n">
        <v>0</v>
      </c>
    </row>
    <row spans="1:5" r="428">
      <c s="4" r="A428" t="s">
        <v>817</v>
      </c>
    </row>
    <row spans="1:5" r="429">
      <c s="3" r="A429" t="s">
        <v>550</v>
      </c>
    </row>
    <row spans="1:5" r="430">
      <c s="4" r="A430" t="s">
        <v>677</v>
      </c>
      <c s="5" r="B430" t="n">
        <v>0</v>
      </c>
      <c s="5" r="C430" t="n">
        <v>0</v>
      </c>
    </row>
    <row spans="1:5" r="431">
      <c s="4" r="A431" t="s">
        <v>818</v>
      </c>
    </row>
    <row spans="1:5" r="432">
      <c s="3" r="A432" t="s">
        <v>550</v>
      </c>
    </row>
    <row spans="1:5" r="433">
      <c s="4" r="A433" t="s">
        <v>677</v>
      </c>
      <c s="8" r="B433" t="n">
        <v>370.6</v>
      </c>
      <c s="5" r="C433" t="n">
        <v>385</v>
      </c>
    </row>
    <row spans="1:5" r="434">
      <c s="4" r="A434" t="s">
        <v>815</v>
      </c>
      <c s="8" r="C434" t="n">
        <v>5.2</v>
      </c>
      <c s="8" r="D434" t="n">
        <v>5.6</v>
      </c>
      <c s="8" r="E434" t="n">
        <v>6.8</v>
      </c>
    </row>
    <row spans="1:5" r="435">
      <c s="4" r="A435" t="s">
        <v>819</v>
      </c>
    </row>
    <row spans="1:5" r="436">
      <c s="3" r="A436" t="s">
        <v>550</v>
      </c>
    </row>
    <row spans="1:5" r="437">
      <c s="4" r="A437" t="s">
        <v>677</v>
      </c>
      <c s="8" r="B437" t="n">
        <v>-0.2</v>
      </c>
    </row>
    <row spans="1:5" r="438">
      <c s="4" r="A438" t="s">
        <v>820</v>
      </c>
    </row>
    <row spans="1:5" r="439">
      <c s="3" r="A439" t="s">
        <v>550</v>
      </c>
    </row>
    <row spans="1:5" r="440">
      <c s="4" r="A440" t="s">
        <v>821</v>
      </c>
      <c s="8" r="D440" t="n">
        <v>203.8</v>
      </c>
      <c s="8" r="E440" t="n">
        <v>236.3</v>
      </c>
    </row>
    <row spans="1:5" r="441">
      <c s="4" r="A441" t="s">
        <v>606</v>
      </c>
    </row>
    <row spans="1:5" r="442">
      <c s="3" r="A442" t="s">
        <v>550</v>
      </c>
    </row>
    <row spans="1:5" r="443">
      <c s="4" r="A443" t="s">
        <v>601</v>
      </c>
      <c s="8" r="B443" t="n">
        <v>15.8</v>
      </c>
      <c s="8" r="C443" t="n">
        <v>16.8</v>
      </c>
      <c s="9" r="D443" t="n">
        <v>18</v>
      </c>
      <c s="7" r="E443" t="n">
        <v>19.1</v>
      </c>
    </row>
    <row spans="1:5" r="444">
      <c s="4" r="A444" t="s">
        <v>822</v>
      </c>
    </row>
    <row spans="1:5" r="445">
      <c s="3" r="A445" t="s">
        <v>550</v>
      </c>
    </row>
    <row spans="1:5" r="446">
      <c s="4" r="A446" t="s">
        <v>601</v>
      </c>
      <c s="7" r="B446" t="n">
        <v>15.8</v>
      </c>
      <c s="7" r="C446" t="n">
        <v>1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23</v>
      </c>
      <c s="2" r="B1" t="s">
        <v>2</v>
      </c>
      <c s="2" r="C1" t="s">
        <v>23</v>
      </c>
      <c s="2" r="D1" t="s">
        <v>83</v>
      </c>
      <c s="2" r="E1" t="s">
        <v>402</v>
      </c>
    </row>
    <row spans="1:5" r="2">
      <c s="3" r="A2" t="s">
        <v>550</v>
      </c>
    </row>
    <row spans="1:5" r="3">
      <c s="4" r="A3" t="s">
        <v>677</v>
      </c>
      <c s="7" r="B3" t="n">
        <v>5963.4</v>
      </c>
      <c s="7" r="C3" t="n">
        <v>5991.4</v>
      </c>
      <c s="9" r="D3" t="n">
        <v>6777</v>
      </c>
      <c s="7" r="E3" t="n">
        <v>6766.5</v>
      </c>
    </row>
    <row spans="1:5" r="4">
      <c s="4" r="A4" t="s">
        <v>590</v>
      </c>
    </row>
    <row spans="1:5" r="5">
      <c s="3" r="A5" t="s">
        <v>550</v>
      </c>
    </row>
    <row spans="1:5" r="6">
      <c s="4" r="A6" t="s">
        <v>677</v>
      </c>
      <c s="8" r="B6" t="n">
        <v>2311.1</v>
      </c>
      <c s="8" r="C6" t="n">
        <v>2311.2</v>
      </c>
    </row>
    <row spans="1:5" r="7">
      <c s="4" r="A7" t="s">
        <v>824</v>
      </c>
    </row>
    <row spans="1:5" r="8">
      <c s="3" r="A8" t="s">
        <v>550</v>
      </c>
    </row>
    <row spans="1:5" r="9">
      <c s="4" r="A9" t="s">
        <v>677</v>
      </c>
      <c s="5" r="B9" t="n">
        <v>0</v>
      </c>
      <c s="5" r="C9" t="n">
        <v>0</v>
      </c>
    </row>
    <row spans="1:5" r="10">
      <c s="4" r="A10" t="s">
        <v>825</v>
      </c>
    </row>
    <row spans="1:5" r="11">
      <c s="3" r="A11" t="s">
        <v>550</v>
      </c>
    </row>
    <row spans="1:5" r="12">
      <c s="4" r="A12" t="s">
        <v>677</v>
      </c>
      <c s="8" r="B12" t="n">
        <v>200.5</v>
      </c>
      <c s="8" r="C12" t="n">
        <v>236.9</v>
      </c>
    </row>
    <row spans="1:5" r="13">
      <c s="4" r="A13" t="s">
        <v>826</v>
      </c>
    </row>
    <row spans="1:5" r="14">
      <c s="3" r="A14" t="s">
        <v>550</v>
      </c>
    </row>
    <row spans="1:5" r="15">
      <c s="4" r="A15" t="s">
        <v>677</v>
      </c>
      <c s="8" r="B15" t="n">
        <v>887.6</v>
      </c>
      <c s="8" r="C15" t="n">
        <v>957.8</v>
      </c>
    </row>
    <row spans="1:5" r="16">
      <c s="4" r="A16" t="s">
        <v>827</v>
      </c>
    </row>
    <row spans="1:5" r="17">
      <c s="3" r="A17" t="s">
        <v>550</v>
      </c>
    </row>
    <row spans="1:5" r="18">
      <c s="4" r="A18" t="s">
        <v>677</v>
      </c>
      <c s="8" r="B18" t="n">
        <v>1213.5</v>
      </c>
      <c s="8" r="C18" t="n">
        <v>1105.9</v>
      </c>
    </row>
    <row spans="1:5" r="19">
      <c s="4" r="A19" t="s">
        <v>828</v>
      </c>
    </row>
    <row spans="1:5" r="20">
      <c s="3" r="A20" t="s">
        <v>550</v>
      </c>
    </row>
    <row spans="1:5" r="21">
      <c s="4" r="A21" t="s">
        <v>677</v>
      </c>
      <c s="8" r="B21" t="n">
        <v>6.4</v>
      </c>
      <c s="5" r="C21" t="n">
        <v>0</v>
      </c>
    </row>
    <row spans="1:5" r="22">
      <c s="4" r="A22" t="s">
        <v>829</v>
      </c>
    </row>
    <row spans="1:5" r="23">
      <c s="3" r="A23" t="s">
        <v>550</v>
      </c>
    </row>
    <row spans="1:5" r="24">
      <c s="4" r="A24" t="s">
        <v>677</v>
      </c>
      <c s="7" r="B24" t="n">
        <v>3.1</v>
      </c>
      <c s="7" r="C24" t="n">
        <v>1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0</v>
      </c>
      <c s="2" r="B1" t="s">
        <v>2</v>
      </c>
      <c s="2" r="C1" t="s">
        <v>23</v>
      </c>
      <c s="2" r="D1" t="s">
        <v>83</v>
      </c>
      <c s="2" r="E1" t="s">
        <v>402</v>
      </c>
    </row>
    <row spans="1:5" r="2">
      <c s="3" r="A2" t="s">
        <v>550</v>
      </c>
    </row>
    <row spans="1:5" r="3">
      <c s="4" r="A3" t="s">
        <v>677</v>
      </c>
      <c s="7" r="B3" t="n">
        <v>5963.4</v>
      </c>
      <c s="7" r="C3" t="n">
        <v>5991.4</v>
      </c>
      <c s="9" r="D3" t="n">
        <v>6777</v>
      </c>
      <c s="7" r="E3" t="n">
        <v>6766.5</v>
      </c>
    </row>
    <row spans="1:5" r="4">
      <c s="4" r="A4" t="s">
        <v>831</v>
      </c>
    </row>
    <row spans="1:5" r="5">
      <c s="3" r="A5" t="s">
        <v>550</v>
      </c>
    </row>
    <row spans="1:5" r="6">
      <c s="4" r="A6" t="s">
        <v>677</v>
      </c>
      <c s="9" r="B6" t="n">
        <v>301</v>
      </c>
      <c s="7" r="C6" t="n">
        <v>23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32</v>
      </c>
      <c s="2" r="B1" t="s">
        <v>2</v>
      </c>
      <c s="2" r="C1" t="s">
        <v>23</v>
      </c>
      <c s="2" r="D1" t="s">
        <v>83</v>
      </c>
      <c s="2" r="E1" t="s">
        <v>402</v>
      </c>
    </row>
    <row spans="1:5" r="2">
      <c s="3" r="A2" t="s">
        <v>550</v>
      </c>
    </row>
    <row spans="1:5" r="3">
      <c s="4" r="A3" t="s">
        <v>677</v>
      </c>
      <c s="7" r="B3" t="n">
        <v>5963.4</v>
      </c>
      <c s="7" r="C3" t="n">
        <v>5991.4</v>
      </c>
      <c s="9" r="D3" t="n">
        <v>6777</v>
      </c>
      <c s="7" r="E3" t="n">
        <v>6766.5</v>
      </c>
    </row>
    <row spans="1:5" r="4">
      <c s="4" r="A4" t="s">
        <v>833</v>
      </c>
    </row>
    <row spans="1:5" r="5">
      <c s="3" r="A5" t="s">
        <v>550</v>
      </c>
    </row>
    <row spans="1:5" r="6">
      <c s="4" r="A6" t="s">
        <v>677</v>
      </c>
      <c s="8" r="B6" t="n">
        <v>204.2</v>
      </c>
    </row>
    <row spans="1:5" r="7">
      <c s="4" r="A7" t="s">
        <v>834</v>
      </c>
    </row>
    <row spans="1:5" r="8">
      <c s="3" r="A8" t="s">
        <v>550</v>
      </c>
    </row>
    <row spans="1:5" r="9">
      <c s="4" r="A9" t="s">
        <v>677</v>
      </c>
      <c s="8" r="B9" t="n">
        <v>355.4</v>
      </c>
      <c s="8" r="C9" t="n">
        <v>411.2</v>
      </c>
    </row>
    <row spans="1:5" r="10">
      <c s="4" r="A10" t="s">
        <v>835</v>
      </c>
    </row>
    <row spans="1:5" r="11">
      <c s="3" r="A11" t="s">
        <v>550</v>
      </c>
    </row>
    <row spans="1:5" r="12">
      <c s="4" r="A12" t="s">
        <v>677</v>
      </c>
      <c s="8" r="B12" t="n">
        <v>38.9</v>
      </c>
      <c s="8" r="C12" t="n">
        <v>36.6</v>
      </c>
    </row>
    <row spans="1:5" r="13">
      <c s="4" r="A13" t="s">
        <v>836</v>
      </c>
    </row>
    <row spans="1:5" r="14">
      <c s="3" r="A14" t="s">
        <v>550</v>
      </c>
    </row>
    <row spans="1:5" r="15">
      <c s="4" r="A15" t="s">
        <v>677</v>
      </c>
      <c s="8" r="B15" t="n">
        <v>34.8</v>
      </c>
      <c s="8" r="C15" t="n">
        <v>49.6</v>
      </c>
    </row>
    <row spans="1:5" r="16">
      <c s="4" r="A16" t="s">
        <v>837</v>
      </c>
    </row>
    <row spans="1:5" r="17">
      <c s="3" r="A17" t="s">
        <v>550</v>
      </c>
    </row>
    <row spans="1:5" r="18">
      <c s="4" r="A18" t="s">
        <v>677</v>
      </c>
      <c s="8" r="B18" t="n">
        <v>429.1</v>
      </c>
      <c s="8" r="C18" t="n">
        <v>497.4</v>
      </c>
    </row>
    <row spans="1:5" r="19">
      <c s="4" r="A19" t="s">
        <v>838</v>
      </c>
    </row>
    <row spans="1:5" r="20">
      <c s="3" r="A20" t="s">
        <v>550</v>
      </c>
    </row>
    <row spans="1:5" r="21">
      <c s="4" r="A21" t="s">
        <v>677</v>
      </c>
      <c s="8" r="B21" t="n">
        <v>204.5</v>
      </c>
      <c s="8" r="C21" t="n">
        <v>131.2</v>
      </c>
    </row>
    <row spans="1:5" r="22">
      <c s="4" r="A22" t="s">
        <v>831</v>
      </c>
    </row>
    <row spans="1:5" r="23">
      <c s="3" r="A23" t="s">
        <v>550</v>
      </c>
    </row>
    <row spans="1:5" r="24">
      <c s="4" r="A24" t="s">
        <v>677</v>
      </c>
      <c s="5" r="B24" t="n">
        <v>301</v>
      </c>
      <c s="8" r="C24" t="n">
        <v>236.9</v>
      </c>
    </row>
    <row spans="1:5" r="25">
      <c s="4" r="A25" t="s">
        <v>839</v>
      </c>
    </row>
    <row spans="1:5" r="26">
      <c s="3" r="A26" t="s">
        <v>550</v>
      </c>
    </row>
    <row spans="1:5" r="27">
      <c s="4" r="A27" t="s">
        <v>677</v>
      </c>
      <c s="8" r="B27" t="n">
        <v>505.5</v>
      </c>
      <c s="8" r="C27" t="n">
        <v>368.1</v>
      </c>
    </row>
    <row spans="1:5" r="28">
      <c s="4" r="A28" t="s">
        <v>840</v>
      </c>
    </row>
    <row spans="1:5" r="29">
      <c s="3" r="A29" t="s">
        <v>550</v>
      </c>
    </row>
    <row spans="1:5" r="30">
      <c s="4" r="A30" t="s">
        <v>677</v>
      </c>
      <c s="8" r="B30" t="n">
        <v>934.6</v>
      </c>
      <c s="8" r="C30" t="n">
        <v>865.5</v>
      </c>
    </row>
    <row spans="1:5" r="31">
      <c s="4" r="A31" t="s">
        <v>841</v>
      </c>
    </row>
    <row spans="1:5" r="32">
      <c s="3" r="A32" t="s">
        <v>550</v>
      </c>
    </row>
    <row spans="1:5" r="33">
      <c s="4" r="A33" t="s">
        <v>677</v>
      </c>
      <c s="8" r="B33" t="n">
        <v>518.6</v>
      </c>
      <c s="8" r="C33" t="n">
        <v>522.2</v>
      </c>
    </row>
    <row spans="1:5" r="34">
      <c s="4" r="A34" t="s">
        <v>842</v>
      </c>
    </row>
    <row spans="1:5" r="35">
      <c s="3" r="A35" t="s">
        <v>550</v>
      </c>
    </row>
    <row spans="1:5" r="36">
      <c s="4" r="A36" t="s">
        <v>677</v>
      </c>
      <c s="5" r="B36" t="n">
        <v>430</v>
      </c>
      <c s="8" r="C36" t="n">
        <v>289.4</v>
      </c>
    </row>
    <row spans="1:5" r="37">
      <c s="4" r="A37" t="s">
        <v>843</v>
      </c>
    </row>
    <row spans="1:5" r="38">
      <c s="3" r="A38" t="s">
        <v>550</v>
      </c>
    </row>
    <row spans="1:5" r="39">
      <c s="4" r="A39" t="s">
        <v>677</v>
      </c>
      <c s="8" r="B39" t="n">
        <v>194.2</v>
      </c>
      <c s="8" r="C39" t="n">
        <v>163.8</v>
      </c>
    </row>
    <row spans="1:5" r="40">
      <c s="4" r="A40" t="s">
        <v>844</v>
      </c>
    </row>
    <row spans="1:5" r="41">
      <c s="3" r="A41" t="s">
        <v>550</v>
      </c>
    </row>
    <row spans="1:5" r="42">
      <c s="4" r="A42" t="s">
        <v>677</v>
      </c>
      <c s="8" r="B42" t="n">
        <v>1142.8</v>
      </c>
      <c s="8" r="C42" t="n">
        <v>975.4</v>
      </c>
    </row>
    <row spans="1:5" r="43">
      <c s="4" r="A43" t="s">
        <v>592</v>
      </c>
    </row>
    <row spans="1:5" r="44">
      <c s="3" r="A44" t="s">
        <v>550</v>
      </c>
    </row>
    <row spans="1:5" r="45">
      <c s="4" r="A45" t="s">
        <v>677</v>
      </c>
      <c s="8" r="B45" t="n">
        <v>2077.4</v>
      </c>
      <c s="8" r="C45" t="n">
        <v>1840.9</v>
      </c>
    </row>
    <row spans="1:5" r="46">
      <c s="4" r="A46" t="s">
        <v>679</v>
      </c>
    </row>
    <row spans="1:5" r="47">
      <c s="3" r="A47" t="s">
        <v>550</v>
      </c>
    </row>
    <row spans="1:5" r="48">
      <c s="4" r="A48" t="s">
        <v>677</v>
      </c>
      <c s="8" r="B48" t="n">
        <v>4746.7</v>
      </c>
      <c s="5" r="C48" t="n">
        <v>4638</v>
      </c>
      <c s="9" r="D48" t="n">
        <v>4774</v>
      </c>
      <c s="7" r="E48" t="n">
        <v>4982.2</v>
      </c>
    </row>
    <row spans="1:5" r="49">
      <c s="4" r="A49" t="s">
        <v>845</v>
      </c>
    </row>
    <row spans="1:5" r="50">
      <c s="3" r="A50" t="s">
        <v>550</v>
      </c>
    </row>
    <row spans="1:5" r="51">
      <c s="4" r="A51" t="s">
        <v>677</v>
      </c>
      <c s="8" r="B51" t="n">
        <v>355.4</v>
      </c>
      <c s="8" r="C51" t="n">
        <v>411.2</v>
      </c>
    </row>
    <row spans="1:5" r="52">
      <c s="4" r="A52" t="s">
        <v>846</v>
      </c>
    </row>
    <row spans="1:5" r="53">
      <c s="3" r="A53" t="s">
        <v>550</v>
      </c>
    </row>
    <row spans="1:5" r="54">
      <c s="4" r="A54" t="s">
        <v>677</v>
      </c>
      <c s="8" r="B54" t="n">
        <v>38.9</v>
      </c>
      <c s="8" r="C54" t="n">
        <v>36.6</v>
      </c>
    </row>
    <row spans="1:5" r="55">
      <c s="4" r="A55" t="s">
        <v>847</v>
      </c>
    </row>
    <row spans="1:5" r="56">
      <c s="3" r="A56" t="s">
        <v>550</v>
      </c>
    </row>
    <row spans="1:5" r="57">
      <c s="4" r="A57" t="s">
        <v>677</v>
      </c>
      <c s="8" r="B57" t="n">
        <v>34.8</v>
      </c>
      <c s="8" r="C57" t="n">
        <v>49.6</v>
      </c>
    </row>
    <row spans="1:5" r="58">
      <c s="4" r="A58" t="s">
        <v>848</v>
      </c>
    </row>
    <row spans="1:5" r="59">
      <c s="3" r="A59" t="s">
        <v>550</v>
      </c>
    </row>
    <row spans="1:5" r="60">
      <c s="4" r="A60" t="s">
        <v>677</v>
      </c>
      <c s="8" r="B60" t="n">
        <v>429.1</v>
      </c>
      <c s="8" r="C60" t="n">
        <v>497.4</v>
      </c>
    </row>
    <row spans="1:5" r="61">
      <c s="4" r="A61" t="s">
        <v>849</v>
      </c>
    </row>
    <row spans="1:5" r="62">
      <c s="3" r="A62" t="s">
        <v>550</v>
      </c>
    </row>
    <row spans="1:5" r="63">
      <c s="4" r="A63" t="s">
        <v>677</v>
      </c>
      <c s="8" r="B63" t="n">
        <v>204.5</v>
      </c>
      <c s="8" r="C63" t="n">
        <v>131.2</v>
      </c>
    </row>
    <row spans="1:5" r="64">
      <c s="4" r="A64" t="s">
        <v>850</v>
      </c>
    </row>
    <row spans="1:5" r="65">
      <c s="3" r="A65" t="s">
        <v>550</v>
      </c>
    </row>
    <row spans="1:5" r="66">
      <c s="4" r="A66" t="s">
        <v>677</v>
      </c>
      <c s="5" r="B66" t="n">
        <v>301</v>
      </c>
      <c s="8" r="C66" t="n">
        <v>236.9</v>
      </c>
    </row>
    <row spans="1:5" r="67">
      <c s="4" r="A67" t="s">
        <v>851</v>
      </c>
    </row>
    <row spans="1:5" r="68">
      <c s="3" r="A68" t="s">
        <v>550</v>
      </c>
    </row>
    <row spans="1:5" r="69">
      <c s="4" r="A69" t="s">
        <v>677</v>
      </c>
      <c s="8" r="B69" t="n">
        <v>505.5</v>
      </c>
      <c s="8" r="C69" t="n">
        <v>368.1</v>
      </c>
    </row>
    <row spans="1:5" r="70">
      <c s="4" r="A70" t="s">
        <v>852</v>
      </c>
    </row>
    <row spans="1:5" r="71">
      <c s="3" r="A71" t="s">
        <v>550</v>
      </c>
    </row>
    <row spans="1:5" r="72">
      <c s="4" r="A72" t="s">
        <v>677</v>
      </c>
      <c s="8" r="B72" t="n">
        <v>934.6</v>
      </c>
      <c s="8" r="C72" t="n">
        <v>865.5</v>
      </c>
    </row>
    <row spans="1:5" r="73">
      <c s="4" r="A73" t="s">
        <v>853</v>
      </c>
    </row>
    <row spans="1:5" r="74">
      <c s="3" r="A74" t="s">
        <v>550</v>
      </c>
    </row>
    <row spans="1:5" r="75">
      <c s="4" r="A75" t="s">
        <v>677</v>
      </c>
      <c s="8" r="B75" t="n">
        <v>518.6</v>
      </c>
      <c s="8" r="C75" t="n">
        <v>522.2</v>
      </c>
    </row>
    <row spans="1:5" r="76">
      <c s="4" r="A76" t="s">
        <v>854</v>
      </c>
    </row>
    <row spans="1:5" r="77">
      <c s="3" r="A77" t="s">
        <v>550</v>
      </c>
    </row>
    <row spans="1:5" r="78">
      <c s="4" r="A78" t="s">
        <v>677</v>
      </c>
      <c s="5" r="B78" t="n">
        <v>430</v>
      </c>
      <c s="8" r="C78" t="n">
        <v>289.4</v>
      </c>
    </row>
    <row spans="1:5" r="79">
      <c s="4" r="A79" t="s">
        <v>855</v>
      </c>
    </row>
    <row spans="1:5" r="80">
      <c s="3" r="A80" t="s">
        <v>550</v>
      </c>
    </row>
    <row spans="1:5" r="81">
      <c s="4" r="A81" t="s">
        <v>677</v>
      </c>
      <c s="8" r="B81" t="n">
        <v>186.8</v>
      </c>
      <c s="8" r="C81" t="n">
        <v>163.8</v>
      </c>
    </row>
    <row spans="1:5" r="82">
      <c s="4" r="A82" t="s">
        <v>856</v>
      </c>
    </row>
    <row spans="1:5" r="83">
      <c s="3" r="A83" t="s">
        <v>550</v>
      </c>
    </row>
    <row spans="1:5" r="84">
      <c s="4" r="A84" t="s">
        <v>677</v>
      </c>
      <c s="8" r="B84" t="n">
        <v>1135.4</v>
      </c>
      <c s="8" r="C84" t="n">
        <v>975.4</v>
      </c>
    </row>
    <row spans="1:5" r="85">
      <c s="4" r="A85" t="s">
        <v>857</v>
      </c>
    </row>
    <row spans="1:5" r="86">
      <c s="3" r="A86" t="s">
        <v>550</v>
      </c>
    </row>
    <row spans="1:5" r="87">
      <c s="4" r="A87" t="s">
        <v>677</v>
      </c>
      <c s="5" r="B87" t="n">
        <v>2070</v>
      </c>
      <c s="8" r="C87" t="n">
        <v>1840.9</v>
      </c>
    </row>
    <row spans="1:5" r="88">
      <c s="4" r="A88" t="s">
        <v>858</v>
      </c>
    </row>
    <row spans="1:5" r="89">
      <c s="3" r="A89" t="s">
        <v>550</v>
      </c>
    </row>
    <row spans="1:5" r="90">
      <c s="4" r="A90" t="s">
        <v>677</v>
      </c>
      <c s="5" r="B90" t="n">
        <v>0</v>
      </c>
      <c s="5" r="C90" t="n">
        <v>0</v>
      </c>
    </row>
    <row spans="1:5" r="91">
      <c s="4" r="A91" t="s">
        <v>859</v>
      </c>
    </row>
    <row spans="1:5" r="92">
      <c s="3" r="A92" t="s">
        <v>550</v>
      </c>
    </row>
    <row spans="1:5" r="93">
      <c s="4" r="A93" t="s">
        <v>677</v>
      </c>
      <c s="5" r="B93" t="n">
        <v>0</v>
      </c>
      <c s="5" r="C93" t="n">
        <v>0</v>
      </c>
    </row>
    <row spans="1:5" r="94">
      <c s="4" r="A94" t="s">
        <v>860</v>
      </c>
    </row>
    <row spans="1:5" r="95">
      <c s="3" r="A95" t="s">
        <v>550</v>
      </c>
    </row>
    <row spans="1:5" r="96">
      <c s="4" r="A96" t="s">
        <v>677</v>
      </c>
      <c s="5" r="B96" t="n">
        <v>0</v>
      </c>
      <c s="5" r="C96" t="n">
        <v>0</v>
      </c>
    </row>
    <row spans="1:5" r="97">
      <c s="4" r="A97" t="s">
        <v>861</v>
      </c>
    </row>
    <row spans="1:5" r="98">
      <c s="3" r="A98" t="s">
        <v>550</v>
      </c>
    </row>
    <row spans="1:5" r="99">
      <c s="4" r="A99" t="s">
        <v>677</v>
      </c>
      <c s="5" r="B99" t="n">
        <v>0</v>
      </c>
      <c s="5" r="C99" t="n">
        <v>0</v>
      </c>
    </row>
    <row spans="1:5" r="100">
      <c s="4" r="A100" t="s">
        <v>862</v>
      </c>
    </row>
    <row spans="1:5" r="101">
      <c s="3" r="A101" t="s">
        <v>550</v>
      </c>
    </row>
    <row spans="1:5" r="102">
      <c s="4" r="A102" t="s">
        <v>677</v>
      </c>
      <c s="5" r="B102" t="n">
        <v>0</v>
      </c>
      <c s="5" r="C102" t="n">
        <v>0</v>
      </c>
    </row>
    <row spans="1:5" r="103">
      <c s="4" r="A103" t="s">
        <v>863</v>
      </c>
    </row>
    <row spans="1:5" r="104">
      <c s="3" r="A104" t="s">
        <v>550</v>
      </c>
    </row>
    <row spans="1:5" r="105">
      <c s="4" r="A105" t="s">
        <v>677</v>
      </c>
      <c s="5" r="B105" t="n">
        <v>0</v>
      </c>
      <c s="5" r="C105" t="n">
        <v>0</v>
      </c>
    </row>
    <row spans="1:5" r="106">
      <c s="4" r="A106" t="s">
        <v>864</v>
      </c>
    </row>
    <row spans="1:5" r="107">
      <c s="3" r="A107" t="s">
        <v>550</v>
      </c>
    </row>
    <row spans="1:5" r="108">
      <c s="4" r="A108" t="s">
        <v>677</v>
      </c>
      <c s="5" r="B108" t="n">
        <v>0</v>
      </c>
      <c s="5" r="C108" t="n">
        <v>0</v>
      </c>
    </row>
    <row spans="1:5" r="109">
      <c s="4" r="A109" t="s">
        <v>865</v>
      </c>
    </row>
    <row spans="1:5" r="110">
      <c s="3" r="A110" t="s">
        <v>550</v>
      </c>
    </row>
    <row spans="1:5" r="111">
      <c s="4" r="A111" t="s">
        <v>677</v>
      </c>
      <c s="5" r="B111" t="n">
        <v>0</v>
      </c>
      <c s="5" r="C111" t="n">
        <v>0</v>
      </c>
    </row>
    <row spans="1:5" r="112">
      <c s="4" r="A112" t="s">
        <v>866</v>
      </c>
    </row>
    <row spans="1:5" r="113">
      <c s="3" r="A113" t="s">
        <v>550</v>
      </c>
    </row>
    <row spans="1:5" r="114">
      <c s="4" r="A114" t="s">
        <v>677</v>
      </c>
      <c s="5" r="B114" t="n">
        <v>0</v>
      </c>
      <c s="5" r="C114" t="n">
        <v>0</v>
      </c>
    </row>
    <row spans="1:5" r="115">
      <c s="4" r="A115" t="s">
        <v>867</v>
      </c>
    </row>
    <row spans="1:5" r="116">
      <c s="3" r="A116" t="s">
        <v>550</v>
      </c>
    </row>
    <row spans="1:5" r="117">
      <c s="4" r="A117" t="s">
        <v>677</v>
      </c>
      <c s="5" r="B117" t="n">
        <v>0</v>
      </c>
      <c s="5" r="C117" t="n">
        <v>0</v>
      </c>
    </row>
    <row spans="1:5" r="118">
      <c s="4" r="A118" t="s">
        <v>868</v>
      </c>
    </row>
    <row spans="1:5" r="119">
      <c s="3" r="A119" t="s">
        <v>550</v>
      </c>
    </row>
    <row spans="1:5" r="120">
      <c s="4" r="A120" t="s">
        <v>677</v>
      </c>
      <c s="8" r="B120" t="n">
        <v>7.4</v>
      </c>
      <c s="5" r="C120" t="n">
        <v>0</v>
      </c>
    </row>
    <row spans="1:5" r="121">
      <c s="4" r="A121" t="s">
        <v>869</v>
      </c>
    </row>
    <row spans="1:5" r="122">
      <c s="3" r="A122" t="s">
        <v>550</v>
      </c>
    </row>
    <row spans="1:5" r="123">
      <c s="4" r="A123" t="s">
        <v>677</v>
      </c>
      <c s="8" r="B123" t="n">
        <v>7.4</v>
      </c>
      <c s="5" r="C123" t="n">
        <v>0</v>
      </c>
    </row>
    <row spans="1:5" r="124">
      <c s="4" r="A124" t="s">
        <v>870</v>
      </c>
    </row>
    <row spans="1:5" r="125">
      <c s="3" r="A125" t="s">
        <v>550</v>
      </c>
    </row>
    <row spans="1:5" r="126">
      <c s="4" r="A126" t="s">
        <v>677</v>
      </c>
      <c s="7" r="B126" t="n">
        <v>7.4</v>
      </c>
      <c s="9" r="C126" t="n">
        <v>0</v>
      </c>
    </row>
    <row spans="1:5" r="127">
      <c s="4" r="A127" t="s">
        <v>871</v>
      </c>
    </row>
    <row spans="1:5" r="128">
      <c s="3" r="A128" t="s">
        <v>550</v>
      </c>
    </row>
    <row spans="1:5" r="129">
      <c s="4" r="A129" t="s">
        <v>872</v>
      </c>
      <c s="4" r="B129" t="s">
        <v>8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874</v>
      </c>
      <c s="2" r="B1" t="s">
        <v>1</v>
      </c>
    </row>
    <row spans="1:5" r="2">
      <c s="2" r="B2" t="s">
        <v>2</v>
      </c>
      <c s="2" r="C2" t="s">
        <v>23</v>
      </c>
      <c s="2" r="D2" t="s">
        <v>83</v>
      </c>
      <c s="2" r="E2" t="s">
        <v>402</v>
      </c>
    </row>
    <row spans="1:5" r="3">
      <c s="3" r="A3" t="s">
        <v>550</v>
      </c>
    </row>
    <row spans="1:5" r="4">
      <c s="4" r="A4" t="s">
        <v>677</v>
      </c>
      <c s="7" r="B4" t="n">
        <v>5963.4</v>
      </c>
      <c s="7" r="C4" t="n">
        <v>5991.4</v>
      </c>
      <c s="9" r="D4" t="n">
        <v>6777</v>
      </c>
      <c s="7" r="E4" t="n">
        <v>6766.5</v>
      </c>
    </row>
    <row spans="1:5" r="5">
      <c s="4" r="A5" t="s">
        <v>833</v>
      </c>
    </row>
    <row spans="1:5" r="6">
      <c s="3" r="A6" t="s">
        <v>550</v>
      </c>
    </row>
    <row spans="1:5" r="7">
      <c s="4" r="A7" t="s">
        <v>677</v>
      </c>
      <c s="8" r="B7" t="n">
        <v>204.2</v>
      </c>
    </row>
    <row spans="1:5" r="8">
      <c s="4" r="A8" t="s">
        <v>875</v>
      </c>
    </row>
    <row spans="1:5" r="9">
      <c s="3" r="A9" t="s">
        <v>550</v>
      </c>
    </row>
    <row spans="1:5" r="10">
      <c s="4" r="A10" t="s">
        <v>677</v>
      </c>
      <c s="8" r="B10" t="n">
        <v>96.8</v>
      </c>
    </row>
    <row spans="1:5" r="11">
      <c s="4" r="A11" t="s">
        <v>838</v>
      </c>
    </row>
    <row spans="1:5" r="12">
      <c s="3" r="A12" t="s">
        <v>550</v>
      </c>
    </row>
    <row spans="1:5" r="13">
      <c s="4" r="A13" t="s">
        <v>677</v>
      </c>
      <c s="8" r="B13" t="n">
        <v>204.5</v>
      </c>
      <c s="8" r="C13" t="n">
        <v>131.2</v>
      </c>
    </row>
    <row spans="1:5" r="14">
      <c s="4" r="A14" t="s">
        <v>831</v>
      </c>
    </row>
    <row spans="1:5" r="15">
      <c s="3" r="A15" t="s">
        <v>550</v>
      </c>
    </row>
    <row spans="1:5" r="16">
      <c s="4" r="A16" t="s">
        <v>677</v>
      </c>
      <c s="5" r="B16" t="n">
        <v>301</v>
      </c>
      <c s="8" r="C16" t="n">
        <v>236.9</v>
      </c>
    </row>
    <row spans="1:5" r="17">
      <c s="4" r="A17" t="s">
        <v>839</v>
      </c>
    </row>
    <row spans="1:5" r="18">
      <c s="3" r="A18" t="s">
        <v>550</v>
      </c>
    </row>
    <row spans="1:5" r="19">
      <c s="4" r="A19" t="s">
        <v>677</v>
      </c>
      <c s="8" r="B19" t="n">
        <v>505.5</v>
      </c>
      <c s="7" r="C19" t="n">
        <v>368.1</v>
      </c>
    </row>
    <row spans="1:5" r="20">
      <c s="4" r="A20" t="s">
        <v>876</v>
      </c>
    </row>
    <row spans="1:5" r="21">
      <c s="3" r="A21" t="s">
        <v>550</v>
      </c>
    </row>
    <row spans="1:5" r="22">
      <c s="4" r="A22" t="s">
        <v>677</v>
      </c>
      <c s="5" r="B22" t="n">
        <v>33</v>
      </c>
    </row>
    <row spans="1:5" r="23">
      <c s="4" r="A23" t="s">
        <v>877</v>
      </c>
    </row>
    <row spans="1:5" r="24">
      <c s="3" r="A24" t="s">
        <v>550</v>
      </c>
    </row>
    <row spans="1:5" r="25">
      <c s="4" r="A25" t="s">
        <v>677</v>
      </c>
      <c s="5" r="B25" t="n">
        <v>0</v>
      </c>
    </row>
    <row spans="1:5" r="26">
      <c s="4" r="A26" t="s">
        <v>878</v>
      </c>
    </row>
    <row spans="1:5" r="27">
      <c s="3" r="A27" t="s">
        <v>550</v>
      </c>
    </row>
    <row spans="1:5" r="28">
      <c s="4" r="A28" t="s">
        <v>677</v>
      </c>
      <c s="5" r="B28" t="n">
        <v>33</v>
      </c>
    </row>
    <row spans="1:5" r="29">
      <c s="4" r="A29" t="s">
        <v>879</v>
      </c>
    </row>
    <row spans="1:5" r="30">
      <c s="3" r="A30" t="s">
        <v>550</v>
      </c>
    </row>
    <row spans="1:5" r="31">
      <c s="4" r="A31" t="s">
        <v>677</v>
      </c>
      <c s="8" r="B31" t="n">
        <v>12.3</v>
      </c>
    </row>
    <row spans="1:5" r="32">
      <c s="4" r="A32" t="s">
        <v>880</v>
      </c>
    </row>
    <row spans="1:5" r="33">
      <c s="3" r="A33" t="s">
        <v>550</v>
      </c>
    </row>
    <row spans="1:5" r="34">
      <c s="4" r="A34" t="s">
        <v>677</v>
      </c>
      <c s="5" r="B34" t="n">
        <v>0</v>
      </c>
    </row>
    <row spans="1:5" r="35">
      <c s="4" r="A35" t="s">
        <v>881</v>
      </c>
    </row>
    <row spans="1:5" r="36">
      <c s="3" r="A36" t="s">
        <v>550</v>
      </c>
    </row>
    <row spans="1:5" r="37">
      <c s="4" r="A37" t="s">
        <v>677</v>
      </c>
      <c s="8" r="B37" t="n">
        <v>12.3</v>
      </c>
    </row>
    <row spans="1:5" r="38">
      <c s="4" r="A38" t="s">
        <v>882</v>
      </c>
    </row>
    <row spans="1:5" r="39">
      <c s="3" r="A39" t="s">
        <v>550</v>
      </c>
    </row>
    <row spans="1:5" r="40">
      <c s="4" r="A40" t="s">
        <v>677</v>
      </c>
      <c s="8" r="B40" t="n">
        <v>8.699999999999999</v>
      </c>
    </row>
    <row spans="1:5" r="41">
      <c s="4" r="A41" t="s">
        <v>883</v>
      </c>
    </row>
    <row spans="1:5" r="42">
      <c s="3" r="A42" t="s">
        <v>550</v>
      </c>
    </row>
    <row spans="1:5" r="43">
      <c s="4" r="A43" t="s">
        <v>677</v>
      </c>
      <c s="8" r="B43" t="n">
        <v>8.300000000000001</v>
      </c>
    </row>
    <row spans="1:5" r="44">
      <c s="4" r="A44" t="s">
        <v>884</v>
      </c>
    </row>
    <row spans="1:5" r="45">
      <c s="3" r="A45" t="s">
        <v>550</v>
      </c>
    </row>
    <row spans="1:5" r="46">
      <c s="4" r="A46" t="s">
        <v>677</v>
      </c>
      <c s="5" r="B46" t="n">
        <v>17</v>
      </c>
    </row>
    <row spans="1:5" r="47">
      <c s="4" r="A47" t="s">
        <v>885</v>
      </c>
    </row>
    <row spans="1:5" r="48">
      <c s="3" r="A48" t="s">
        <v>550</v>
      </c>
    </row>
    <row spans="1:5" r="49">
      <c s="4" r="A49" t="s">
        <v>677</v>
      </c>
      <c s="5" r="B49" t="n">
        <v>0</v>
      </c>
    </row>
    <row spans="1:5" r="50">
      <c s="4" r="A50" t="s">
        <v>886</v>
      </c>
    </row>
    <row spans="1:5" r="51">
      <c s="3" r="A51" t="s">
        <v>550</v>
      </c>
    </row>
    <row spans="1:5" r="52">
      <c s="4" r="A52" t="s">
        <v>677</v>
      </c>
      <c s="5" r="B52" t="n">
        <v>0</v>
      </c>
    </row>
    <row spans="1:5" r="53">
      <c s="4" r="A53" t="s">
        <v>887</v>
      </c>
    </row>
    <row spans="1:5" r="54">
      <c s="3" r="A54" t="s">
        <v>550</v>
      </c>
    </row>
    <row spans="1:5" r="55">
      <c s="4" r="A55" t="s">
        <v>677</v>
      </c>
      <c s="5" r="B55" t="n">
        <v>0</v>
      </c>
    </row>
    <row spans="1:5" r="56">
      <c s="4" r="A56" t="s">
        <v>888</v>
      </c>
    </row>
    <row spans="1:5" r="57">
      <c s="3" r="A57" t="s">
        <v>550</v>
      </c>
    </row>
    <row spans="1:5" r="58">
      <c s="4" r="A58" t="s">
        <v>677</v>
      </c>
      <c s="5" r="B58" t="n">
        <v>14</v>
      </c>
    </row>
    <row spans="1:5" r="59">
      <c s="4" r="A59" t="s">
        <v>889</v>
      </c>
    </row>
    <row spans="1:5" r="60">
      <c s="3" r="A60" t="s">
        <v>550</v>
      </c>
    </row>
    <row spans="1:5" r="61">
      <c s="4" r="A61" t="s">
        <v>677</v>
      </c>
      <c s="5" r="B61" t="n">
        <v>0</v>
      </c>
    </row>
    <row spans="1:5" r="62">
      <c s="4" r="A62" t="s">
        <v>890</v>
      </c>
    </row>
    <row spans="1:5" r="63">
      <c s="3" r="A63" t="s">
        <v>550</v>
      </c>
    </row>
    <row spans="1:5" r="64">
      <c s="4" r="A64" t="s">
        <v>677</v>
      </c>
      <c s="5" r="B64" t="n">
        <v>14</v>
      </c>
    </row>
    <row spans="1:5" r="65">
      <c s="4" r="A65" t="s">
        <v>891</v>
      </c>
    </row>
    <row spans="1:5" r="66">
      <c s="3" r="A66" t="s">
        <v>550</v>
      </c>
    </row>
    <row spans="1:5" r="67">
      <c s="4" r="A67" t="s">
        <v>677</v>
      </c>
      <c s="5" r="B67" t="n">
        <v>0</v>
      </c>
    </row>
    <row spans="1:5" r="68">
      <c s="4" r="A68" t="s">
        <v>892</v>
      </c>
    </row>
    <row spans="1:5" r="69">
      <c s="3" r="A69" t="s">
        <v>550</v>
      </c>
    </row>
    <row spans="1:5" r="70">
      <c s="4" r="A70" t="s">
        <v>677</v>
      </c>
      <c s="5" r="B70" t="n">
        <v>0</v>
      </c>
    </row>
    <row spans="1:5" r="71">
      <c s="4" r="A71" t="s">
        <v>893</v>
      </c>
    </row>
    <row spans="1:5" r="72">
      <c s="3" r="A72" t="s">
        <v>550</v>
      </c>
    </row>
    <row spans="1:5" r="73">
      <c s="4" r="A73" t="s">
        <v>677</v>
      </c>
      <c s="5" r="B73" t="n">
        <v>0</v>
      </c>
    </row>
    <row spans="1:5" r="74">
      <c s="4" r="A74" t="s">
        <v>894</v>
      </c>
    </row>
    <row spans="1:5" r="75">
      <c s="3" r="A75" t="s">
        <v>550</v>
      </c>
    </row>
    <row spans="1:5" r="76">
      <c s="4" r="A76" t="s">
        <v>677</v>
      </c>
      <c s="8" r="B76" t="n">
        <v>47.4</v>
      </c>
    </row>
    <row spans="1:5" r="77">
      <c s="4" r="A77" t="s">
        <v>895</v>
      </c>
    </row>
    <row spans="1:5" r="78">
      <c s="3" r="A78" t="s">
        <v>550</v>
      </c>
    </row>
    <row spans="1:5" r="79">
      <c s="4" r="A79" t="s">
        <v>677</v>
      </c>
      <c s="8" r="B79" t="n">
        <v>10.7</v>
      </c>
    </row>
    <row spans="1:5" r="80">
      <c s="4" r="A80" t="s">
        <v>896</v>
      </c>
    </row>
    <row spans="1:5" r="81">
      <c s="3" r="A81" t="s">
        <v>550</v>
      </c>
    </row>
    <row spans="1:5" r="82">
      <c s="4" r="A82" t="s">
        <v>677</v>
      </c>
      <c s="8" r="B82" t="n">
        <v>58.1</v>
      </c>
    </row>
    <row spans="1:5" r="83">
      <c s="4" r="A83" t="s">
        <v>897</v>
      </c>
    </row>
    <row spans="1:5" r="84">
      <c s="3" r="A84" t="s">
        <v>550</v>
      </c>
    </row>
    <row spans="1:5" r="85">
      <c s="4" r="A85" t="s">
        <v>677</v>
      </c>
      <c s="8" r="B85" t="n">
        <v>18.4</v>
      </c>
    </row>
    <row spans="1:5" r="86">
      <c s="4" r="A86" t="s">
        <v>898</v>
      </c>
    </row>
    <row spans="1:5" r="87">
      <c s="3" r="A87" t="s">
        <v>550</v>
      </c>
    </row>
    <row spans="1:5" r="88">
      <c s="4" r="A88" t="s">
        <v>677</v>
      </c>
      <c s="5" r="B88" t="n">
        <v>0</v>
      </c>
    </row>
    <row spans="1:5" r="89">
      <c s="4" r="A89" t="s">
        <v>899</v>
      </c>
    </row>
    <row spans="1:5" r="90">
      <c s="3" r="A90" t="s">
        <v>550</v>
      </c>
    </row>
    <row spans="1:5" r="91">
      <c s="4" r="A91" t="s">
        <v>677</v>
      </c>
      <c s="8" r="B91" t="n">
        <v>18.4</v>
      </c>
    </row>
    <row spans="1:5" r="92">
      <c s="4" r="A92" t="s">
        <v>900</v>
      </c>
    </row>
    <row spans="1:5" r="93">
      <c s="3" r="A93" t="s">
        <v>550</v>
      </c>
    </row>
    <row spans="1:5" r="94">
      <c s="4" r="A94" t="s">
        <v>677</v>
      </c>
      <c s="8" r="B94" t="n">
        <v>4.1</v>
      </c>
    </row>
    <row spans="1:5" r="95">
      <c s="4" r="A95" t="s">
        <v>901</v>
      </c>
    </row>
    <row spans="1:5" r="96">
      <c s="3" r="A96" t="s">
        <v>550</v>
      </c>
    </row>
    <row spans="1:5" r="97">
      <c s="4" r="A97" t="s">
        <v>677</v>
      </c>
      <c s="8" r="B97" t="n">
        <v>25.8</v>
      </c>
    </row>
    <row spans="1:5" r="98">
      <c s="4" r="A98" t="s">
        <v>902</v>
      </c>
    </row>
    <row spans="1:5" r="99">
      <c s="3" r="A99" t="s">
        <v>550</v>
      </c>
    </row>
    <row spans="1:5" r="100">
      <c s="4" r="A100" t="s">
        <v>677</v>
      </c>
      <c s="8" r="B100" t="n">
        <v>29.9</v>
      </c>
    </row>
    <row spans="1:5" r="101">
      <c s="4" r="A101" t="s">
        <v>903</v>
      </c>
    </row>
    <row spans="1:5" r="102">
      <c s="3" r="A102" t="s">
        <v>550</v>
      </c>
    </row>
    <row spans="1:5" r="103">
      <c s="4" r="A103" t="s">
        <v>677</v>
      </c>
      <c s="8" r="B103" t="n">
        <v>25.8</v>
      </c>
    </row>
    <row spans="1:5" r="104">
      <c s="4" r="A104" t="s">
        <v>904</v>
      </c>
    </row>
    <row spans="1:5" r="105">
      <c s="3" r="A105" t="s">
        <v>550</v>
      </c>
    </row>
    <row spans="1:5" r="106">
      <c s="4" r="A106" t="s">
        <v>677</v>
      </c>
      <c s="8" r="B106" t="n">
        <v>58.6</v>
      </c>
    </row>
    <row spans="1:5" r="107">
      <c s="4" r="A107" t="s">
        <v>905</v>
      </c>
    </row>
    <row spans="1:5" r="108">
      <c s="3" r="A108" t="s">
        <v>550</v>
      </c>
    </row>
    <row spans="1:5" r="109">
      <c s="4" r="A109" t="s">
        <v>677</v>
      </c>
      <c s="8" r="B109" t="n">
        <v>84.40000000000001</v>
      </c>
    </row>
    <row spans="1:5" r="110">
      <c s="4" r="A110" t="s">
        <v>906</v>
      </c>
    </row>
    <row spans="1:5" r="111">
      <c s="3" r="A111" t="s">
        <v>550</v>
      </c>
    </row>
    <row spans="1:5" r="112">
      <c s="4" r="A112" t="s">
        <v>677</v>
      </c>
      <c s="8" r="B112" t="n">
        <v>40.8</v>
      </c>
    </row>
    <row spans="1:5" r="113">
      <c s="4" r="A113" t="s">
        <v>907</v>
      </c>
    </row>
    <row spans="1:5" r="114">
      <c s="3" r="A114" t="s">
        <v>550</v>
      </c>
    </row>
    <row spans="1:5" r="115">
      <c s="4" r="A115" t="s">
        <v>677</v>
      </c>
      <c s="8" r="B115" t="n">
        <v>121.4</v>
      </c>
    </row>
    <row spans="1:5" r="116">
      <c s="4" r="A116" t="s">
        <v>908</v>
      </c>
    </row>
    <row spans="1:5" r="117">
      <c s="3" r="A117" t="s">
        <v>550</v>
      </c>
    </row>
    <row spans="1:5" r="118">
      <c s="4" r="A118" t="s">
        <v>677</v>
      </c>
      <c s="8" r="B118" t="n">
        <v>162.2</v>
      </c>
    </row>
    <row spans="1:5" r="119">
      <c s="4" r="A119" t="s">
        <v>909</v>
      </c>
    </row>
    <row spans="1:5" r="120">
      <c s="3" r="A120" t="s">
        <v>550</v>
      </c>
    </row>
    <row spans="1:5" r="121">
      <c s="4" r="A121" t="s">
        <v>677</v>
      </c>
      <c s="5" r="B121" t="n">
        <v>0</v>
      </c>
    </row>
    <row spans="1:5" r="122">
      <c s="4" r="A122" t="s">
        <v>910</v>
      </c>
    </row>
    <row spans="1:5" r="123">
      <c s="3" r="A123" t="s">
        <v>550</v>
      </c>
    </row>
    <row spans="1:5" r="124">
      <c s="4" r="A124" t="s">
        <v>677</v>
      </c>
      <c s="8" r="B124" t="n">
        <v>76.2</v>
      </c>
    </row>
    <row spans="1:5" r="125">
      <c s="4" r="A125" t="s">
        <v>911</v>
      </c>
    </row>
    <row spans="1:5" r="126">
      <c s="3" r="A126" t="s">
        <v>550</v>
      </c>
    </row>
    <row spans="1:5" r="127">
      <c s="4" r="A127" t="s">
        <v>677</v>
      </c>
      <c s="8" r="B127" t="n">
        <v>76.2</v>
      </c>
    </row>
    <row spans="1:5" r="128">
      <c s="4" r="A128" t="s">
        <v>912</v>
      </c>
    </row>
    <row spans="1:5" r="129">
      <c s="3" r="A129" t="s">
        <v>550</v>
      </c>
    </row>
    <row spans="1:5" r="130">
      <c s="4" r="A130" t="s">
        <v>677</v>
      </c>
      <c s="8" r="B130" t="n">
        <v>101.3</v>
      </c>
    </row>
    <row spans="1:5" r="131">
      <c s="4" r="A131" t="s">
        <v>913</v>
      </c>
    </row>
    <row spans="1:5" r="132">
      <c s="3" r="A132" t="s">
        <v>550</v>
      </c>
    </row>
    <row spans="1:5" r="133">
      <c s="4" r="A133" t="s">
        <v>677</v>
      </c>
      <c s="8" r="B133" t="n">
        <v>96.8</v>
      </c>
    </row>
    <row spans="1:5" r="134">
      <c s="4" r="A134" t="s">
        <v>914</v>
      </c>
    </row>
    <row spans="1:5" r="135">
      <c s="3" r="A135" t="s">
        <v>550</v>
      </c>
    </row>
    <row spans="1:5" r="136">
      <c s="4" r="A136" t="s">
        <v>677</v>
      </c>
      <c s="5" r="B136" t="n">
        <v>0</v>
      </c>
    </row>
    <row spans="1:5" r="137">
      <c s="4" r="A137" t="s">
        <v>915</v>
      </c>
    </row>
    <row spans="1:5" r="138">
      <c s="3" r="A138" t="s">
        <v>550</v>
      </c>
    </row>
    <row spans="1:5" r="139">
      <c s="4" r="A139" t="s">
        <v>677</v>
      </c>
      <c s="8" r="B139" t="n">
        <v>198.1</v>
      </c>
    </row>
    <row spans="1:5" r="140">
      <c s="4" r="A140" t="s">
        <v>916</v>
      </c>
    </row>
    <row spans="1:5" r="141">
      <c s="3" r="A141" t="s">
        <v>550</v>
      </c>
    </row>
    <row spans="1:5" r="142">
      <c s="4" r="A142" t="s">
        <v>677</v>
      </c>
      <c s="8" r="B142" t="n">
        <v>18.4</v>
      </c>
    </row>
    <row spans="1:5" r="143">
      <c s="4" r="A143" t="s">
        <v>917</v>
      </c>
    </row>
    <row spans="1:5" r="144">
      <c s="3" r="A144" t="s">
        <v>550</v>
      </c>
    </row>
    <row spans="1:5" r="145">
      <c s="4" r="A145" t="s">
        <v>677</v>
      </c>
      <c s="5" r="B145" t="n">
        <v>0</v>
      </c>
    </row>
    <row spans="1:5" r="146">
      <c s="4" r="A146" t="s">
        <v>918</v>
      </c>
    </row>
    <row spans="1:5" r="147">
      <c s="3" r="A147" t="s">
        <v>550</v>
      </c>
    </row>
    <row spans="1:5" r="148">
      <c s="4" r="A148" t="s">
        <v>677</v>
      </c>
      <c s="8" r="B148" t="n">
        <v>69.09999999999999</v>
      </c>
    </row>
    <row spans="1:5" r="149">
      <c s="4" r="A149" t="s">
        <v>919</v>
      </c>
    </row>
    <row spans="1:5" r="150">
      <c s="3" r="A150" t="s">
        <v>550</v>
      </c>
    </row>
    <row spans="1:5" r="151">
      <c s="4" r="A151" t="s">
        <v>677</v>
      </c>
      <c s="8" r="B151" t="n">
        <v>18.4</v>
      </c>
    </row>
    <row spans="1:5" r="152">
      <c s="4" r="A152" t="s">
        <v>920</v>
      </c>
    </row>
    <row spans="1:5" r="153">
      <c s="3" r="A153" t="s">
        <v>550</v>
      </c>
    </row>
    <row spans="1:5" r="154">
      <c s="4" r="A154" t="s">
        <v>677</v>
      </c>
      <c s="8" r="B154" t="n">
        <v>84.5</v>
      </c>
    </row>
    <row spans="1:5" r="155">
      <c s="4" r="A155" t="s">
        <v>921</v>
      </c>
    </row>
    <row spans="1:5" r="156">
      <c s="3" r="A156" t="s">
        <v>550</v>
      </c>
    </row>
    <row spans="1:5" r="157">
      <c s="4" r="A157" t="s">
        <v>677</v>
      </c>
      <c s="5" r="B157" t="n">
        <v>0</v>
      </c>
    </row>
    <row spans="1:5" r="158">
      <c s="4" r="A158" t="s">
        <v>922</v>
      </c>
    </row>
    <row spans="1:5" r="159">
      <c s="3" r="A159" t="s">
        <v>550</v>
      </c>
    </row>
    <row spans="1:5" r="160">
      <c s="4" r="A160" t="s">
        <v>677</v>
      </c>
      <c s="8" r="B160" t="n">
        <v>135.4</v>
      </c>
    </row>
    <row spans="1:5" r="161">
      <c s="4" r="A161" t="s">
        <v>923</v>
      </c>
    </row>
    <row spans="1:5" r="162">
      <c s="3" r="A162" t="s">
        <v>550</v>
      </c>
    </row>
    <row spans="1:5" r="163">
      <c s="4" r="A163" t="s">
        <v>677</v>
      </c>
      <c s="7" r="B163" t="n">
        <v>84.5</v>
      </c>
    </row>
    <row spans="1:5" r="164">
      <c s="4" r="A164" t="s">
        <v>924</v>
      </c>
    </row>
    <row spans="1:5" r="165">
      <c s="3" r="A165" t="s">
        <v>550</v>
      </c>
    </row>
    <row spans="1:5" r="166">
      <c s="4" r="A166" t="s">
        <v>925</v>
      </c>
      <c s="4" r="B166" t="s">
        <v>9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7</v>
      </c>
      <c s="2" r="B1" t="s">
        <v>2</v>
      </c>
      <c s="2" r="C1" t="s">
        <v>23</v>
      </c>
      <c s="2" r="D1" t="s">
        <v>83</v>
      </c>
      <c s="2" r="E1" t="s">
        <v>402</v>
      </c>
    </row>
    <row spans="1:5" r="2">
      <c s="3" r="A2" t="s">
        <v>550</v>
      </c>
    </row>
    <row spans="1:5" r="3">
      <c s="4" r="A3" t="s">
        <v>677</v>
      </c>
      <c s="7" r="B3" t="n">
        <v>5963.4</v>
      </c>
      <c s="7" r="C3" t="n">
        <v>5991.4</v>
      </c>
      <c s="9" r="D3" t="n">
        <v>6777</v>
      </c>
      <c s="7" r="E3" t="n">
        <v>6766.5</v>
      </c>
    </row>
    <row spans="1:5" r="4">
      <c s="4" r="A4" t="s">
        <v>928</v>
      </c>
    </row>
    <row spans="1:5" r="5">
      <c s="3" r="A5" t="s">
        <v>550</v>
      </c>
    </row>
    <row spans="1:5" r="6">
      <c s="4" r="A6" t="s">
        <v>677</v>
      </c>
      <c s="8" r="B6" t="n">
        <v>73.09999999999999</v>
      </c>
    </row>
    <row spans="1:5" r="7">
      <c s="4" r="A7" t="s">
        <v>838</v>
      </c>
    </row>
    <row spans="1:5" r="8">
      <c s="3" r="A8" t="s">
        <v>550</v>
      </c>
    </row>
    <row spans="1:5" r="9">
      <c s="4" r="A9" t="s">
        <v>677</v>
      </c>
      <c s="8" r="B9" t="n">
        <v>204.5</v>
      </c>
      <c s="7" r="C9" t="n">
        <v>131.2</v>
      </c>
    </row>
    <row spans="1:5" r="10">
      <c s="4" r="A10" t="s">
        <v>929</v>
      </c>
    </row>
    <row spans="1:5" r="11">
      <c s="3" r="A11" t="s">
        <v>550</v>
      </c>
    </row>
    <row spans="1:5" r="12">
      <c s="4" r="A12" t="s">
        <v>677</v>
      </c>
      <c s="8" r="B12" t="n">
        <v>69.09999999999999</v>
      </c>
    </row>
    <row spans="1:5" r="13">
      <c s="4" r="A13" t="s">
        <v>930</v>
      </c>
    </row>
    <row spans="1:5" r="14">
      <c s="3" r="A14" t="s">
        <v>550</v>
      </c>
    </row>
    <row spans="1:5" r="15">
      <c s="4" r="A15" t="s">
        <v>677</v>
      </c>
      <c s="8" r="B15" t="n">
        <v>135.4</v>
      </c>
    </row>
    <row spans="1:5" r="16">
      <c s="4" r="A16" t="s">
        <v>931</v>
      </c>
    </row>
    <row spans="1:5" r="17">
      <c s="3" r="A17" t="s">
        <v>550</v>
      </c>
    </row>
    <row spans="1:5" r="18">
      <c s="4" r="A18" t="s">
        <v>677</v>
      </c>
      <c s="5" r="B18" t="n">
        <v>0</v>
      </c>
    </row>
    <row spans="1:5" r="19">
      <c s="4" r="A19" t="s">
        <v>932</v>
      </c>
    </row>
    <row spans="1:5" r="20">
      <c s="3" r="A20" t="s">
        <v>550</v>
      </c>
    </row>
    <row spans="1:5" r="21">
      <c s="4" r="A21" t="s">
        <v>677</v>
      </c>
      <c s="8" r="B21" t="n">
        <v>202.5</v>
      </c>
    </row>
    <row spans="1:5" r="22">
      <c s="4" r="A22" t="s">
        <v>933</v>
      </c>
    </row>
    <row spans="1:5" r="23">
      <c s="3" r="A23" t="s">
        <v>550</v>
      </c>
    </row>
    <row spans="1:5" r="24">
      <c s="4" r="A24" t="s">
        <v>677</v>
      </c>
      <c s="8" r="B24" t="n">
        <v>69.09999999999999</v>
      </c>
    </row>
    <row spans="1:5" r="25">
      <c s="4" r="A25" t="s">
        <v>934</v>
      </c>
    </row>
    <row spans="1:5" r="26">
      <c s="3" r="A26" t="s">
        <v>550</v>
      </c>
    </row>
    <row spans="1:5" r="27">
      <c s="4" r="A27" t="s">
        <v>677</v>
      </c>
      <c s="8" r="B27" t="n">
        <v>133.4</v>
      </c>
    </row>
    <row spans="1:5" r="28">
      <c s="4" r="A28" t="s">
        <v>935</v>
      </c>
    </row>
    <row spans="1:5" r="29">
      <c s="3" r="A29" t="s">
        <v>550</v>
      </c>
    </row>
    <row spans="1:5" r="30">
      <c s="4" r="A30" t="s">
        <v>677</v>
      </c>
      <c s="5" r="B30" t="n">
        <v>0</v>
      </c>
    </row>
    <row spans="1:5" r="31">
      <c s="4" r="A31" t="s">
        <v>936</v>
      </c>
    </row>
    <row spans="1:5" r="32">
      <c s="3" r="A32" t="s">
        <v>550</v>
      </c>
    </row>
    <row spans="1:5" r="33">
      <c s="4" r="A33" t="s">
        <v>677</v>
      </c>
      <c s="5" r="B33" t="n">
        <v>2</v>
      </c>
    </row>
    <row spans="1:5" r="34">
      <c s="4" r="A34" t="s">
        <v>937</v>
      </c>
    </row>
    <row spans="1:5" r="35">
      <c s="3" r="A35" t="s">
        <v>550</v>
      </c>
    </row>
    <row spans="1:5" r="36">
      <c s="4" r="A36" t="s">
        <v>677</v>
      </c>
      <c s="5" r="B36" t="n">
        <v>0</v>
      </c>
    </row>
    <row spans="1:5" r="37">
      <c s="4" r="A37" t="s">
        <v>938</v>
      </c>
    </row>
    <row spans="1:5" r="38">
      <c s="3" r="A38" t="s">
        <v>550</v>
      </c>
    </row>
    <row spans="1:5" r="39">
      <c s="4" r="A39" t="s">
        <v>677</v>
      </c>
      <c s="5" r="B39" t="n">
        <v>2</v>
      </c>
    </row>
    <row spans="1:5" r="40">
      <c s="4" r="A40" t="s">
        <v>939</v>
      </c>
    </row>
    <row spans="1:5" r="41">
      <c s="3" r="A41" t="s">
        <v>550</v>
      </c>
    </row>
    <row spans="1:5" r="42">
      <c s="4" r="A42" t="s">
        <v>677</v>
      </c>
      <c s="5" r="B42" t="n">
        <v>0</v>
      </c>
    </row>
    <row spans="1:5" r="43">
      <c s="4" r="A43" t="s">
        <v>940</v>
      </c>
    </row>
    <row spans="1:5" r="44">
      <c s="3" r="A44" t="s">
        <v>550</v>
      </c>
    </row>
    <row spans="1:5" r="45">
      <c s="4" r="A45" t="s">
        <v>677</v>
      </c>
      <c s="5" r="B45" t="n">
        <v>0</v>
      </c>
    </row>
    <row spans="1:5" r="46">
      <c s="4" r="A46" t="s">
        <v>941</v>
      </c>
    </row>
    <row spans="1:5" r="47">
      <c s="3" r="A47" t="s">
        <v>550</v>
      </c>
    </row>
    <row spans="1:5" r="48">
      <c s="4" r="A48" t="s">
        <v>677</v>
      </c>
      <c s="5" r="B48" t="n">
        <v>0</v>
      </c>
    </row>
    <row spans="1:5" r="49">
      <c s="4" r="A49" t="s">
        <v>942</v>
      </c>
    </row>
    <row spans="1:5" r="50">
      <c s="3" r="A50" t="s">
        <v>550</v>
      </c>
    </row>
    <row spans="1:5" r="51">
      <c s="4" r="A51" t="s">
        <v>677</v>
      </c>
      <c s="5" r="B51" t="n">
        <v>0</v>
      </c>
    </row>
    <row spans="1:5" r="52">
      <c s="4" r="A52" t="s">
        <v>943</v>
      </c>
    </row>
    <row spans="1:5" r="53">
      <c s="3" r="A53" t="s">
        <v>550</v>
      </c>
    </row>
    <row spans="1:5" r="54">
      <c s="4" r="A54" t="s">
        <v>677</v>
      </c>
      <c s="9" r="B54"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944</v>
      </c>
      <c s="2" r="B1" t="s">
        <v>1</v>
      </c>
    </row>
    <row spans="1:5" r="2">
      <c s="2" r="B2" t="s">
        <v>2</v>
      </c>
      <c s="2" r="C2" t="s">
        <v>23</v>
      </c>
      <c s="2" r="D2" t="s">
        <v>83</v>
      </c>
      <c s="2" r="E2" t="s">
        <v>402</v>
      </c>
    </row>
    <row spans="1:5" r="3">
      <c s="3" r="A3" t="s">
        <v>550</v>
      </c>
    </row>
    <row spans="1:5" r="4">
      <c s="4" r="A4" t="s">
        <v>677</v>
      </c>
      <c s="7" r="B4" t="n">
        <v>5963.4</v>
      </c>
      <c s="7" r="C4" t="n">
        <v>5991.4</v>
      </c>
      <c s="9" r="D4" t="n">
        <v>6777</v>
      </c>
      <c s="7" r="E4" t="n">
        <v>6766.5</v>
      </c>
    </row>
    <row spans="1:5" r="5">
      <c s="4" r="A5" t="s">
        <v>831</v>
      </c>
    </row>
    <row spans="1:5" r="6">
      <c s="3" r="A6" t="s">
        <v>550</v>
      </c>
    </row>
    <row spans="1:5" r="7">
      <c s="4" r="A7" t="s">
        <v>677</v>
      </c>
      <c s="5" r="B7" t="n">
        <v>301</v>
      </c>
      <c s="7" r="C7" t="n">
        <v>236.9</v>
      </c>
    </row>
    <row spans="1:5" r="8">
      <c s="4" r="A8" t="s">
        <v>945</v>
      </c>
    </row>
    <row spans="1:5" r="9">
      <c s="3" r="A9" t="s">
        <v>550</v>
      </c>
    </row>
    <row spans="1:5" r="10">
      <c s="4" r="A10" t="s">
        <v>677</v>
      </c>
      <c s="8" r="B10" t="n">
        <v>18.4</v>
      </c>
    </row>
    <row spans="1:5" r="11">
      <c s="4" r="A11" t="s">
        <v>946</v>
      </c>
    </row>
    <row spans="1:5" r="12">
      <c s="3" r="A12" t="s">
        <v>550</v>
      </c>
    </row>
    <row spans="1:5" r="13">
      <c s="4" r="A13" t="s">
        <v>677</v>
      </c>
      <c s="8" r="B13" t="n">
        <v>84.5</v>
      </c>
    </row>
    <row spans="1:5" r="14">
      <c s="4" r="A14" t="s">
        <v>947</v>
      </c>
    </row>
    <row spans="1:5" r="15">
      <c s="3" r="A15" t="s">
        <v>550</v>
      </c>
    </row>
    <row spans="1:5" r="16">
      <c s="4" r="A16" t="s">
        <v>677</v>
      </c>
      <c s="7" r="B16" t="n">
        <v>198.1</v>
      </c>
    </row>
    <row spans="1:5" r="17">
      <c s="4" r="A17" t="s">
        <v>924</v>
      </c>
    </row>
    <row spans="1:5" r="18">
      <c s="3" r="A18" t="s">
        <v>550</v>
      </c>
    </row>
    <row spans="1:5" r="19">
      <c s="4" r="A19" t="s">
        <v>925</v>
      </c>
      <c s="4" r="B19" t="s">
        <v>9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948</v>
      </c>
      <c s="2" r="B1" t="s">
        <v>82</v>
      </c>
      <c s="2" r="D1" t="s">
        <v>1</v>
      </c>
    </row>
    <row spans="1:7" r="2">
      <c s="2" r="B2" t="s">
        <v>443</v>
      </c>
      <c s="2" r="C2" t="s">
        <v>445</v>
      </c>
      <c s="2" r="D2" t="s">
        <v>443</v>
      </c>
      <c s="2" r="E2" t="s">
        <v>445</v>
      </c>
      <c s="2" r="F2" t="s">
        <v>444</v>
      </c>
      <c s="2" r="G2" t="s">
        <v>450</v>
      </c>
    </row>
    <row spans="1:7" r="3">
      <c s="3" r="A3" t="s">
        <v>550</v>
      </c>
    </row>
    <row spans="1:7" r="4">
      <c s="4" r="A4" t="s">
        <v>949</v>
      </c>
      <c s="9" r="D4" t="n">
        <v>5991400000</v>
      </c>
      <c s="9" r="E4" t="n">
        <v>6766500000</v>
      </c>
    </row>
    <row spans="1:7" r="5">
      <c s="4" r="A5" t="s">
        <v>950</v>
      </c>
      <c s="5" r="D5" t="n">
        <v>34300000</v>
      </c>
      <c s="5" r="E5" t="n">
        <v>180700000</v>
      </c>
    </row>
    <row spans="1:7" r="6">
      <c s="4" r="A6" t="s">
        <v>951</v>
      </c>
      <c s="5" r="D6" t="n">
        <v>-70200000</v>
      </c>
      <c s="5" r="E6" t="n">
        <v>-59400000</v>
      </c>
    </row>
    <row spans="1:7" r="7">
      <c s="4" r="A7" t="s">
        <v>952</v>
      </c>
      <c s="5" r="D7" t="n">
        <v>-21200000</v>
      </c>
      <c s="5" r="E7" t="n">
        <v>-22400000</v>
      </c>
    </row>
    <row spans="1:7" r="8">
      <c s="4" r="A8" t="s">
        <v>953</v>
      </c>
      <c s="5" r="D8" t="n">
        <v>3057400000</v>
      </c>
      <c s="5" r="E8" t="n">
        <v>2685500000</v>
      </c>
    </row>
    <row spans="1:7" r="9">
      <c s="4" r="A9" t="s">
        <v>954</v>
      </c>
      <c s="5" r="D9" t="n">
        <v>-2960800000</v>
      </c>
      <c s="5" r="E9" t="n">
        <v>-2778500000</v>
      </c>
    </row>
    <row spans="1:7" r="10">
      <c s="4" r="A10" t="s">
        <v>955</v>
      </c>
      <c s="5" r="E10" t="n">
        <v>4600000</v>
      </c>
    </row>
    <row spans="1:7" r="11">
      <c s="4" r="A11" t="s">
        <v>956</v>
      </c>
      <c s="5" r="D11" t="n">
        <v>-67500000</v>
      </c>
    </row>
    <row spans="1:7" r="12">
      <c s="4" r="A12" t="s">
        <v>957</v>
      </c>
      <c s="5" r="D12" t="n">
        <v>73900000</v>
      </c>
      <c s="5" r="E12" t="n">
        <v>28100000</v>
      </c>
    </row>
    <row spans="1:7" r="13">
      <c s="4" r="A13" t="s">
        <v>958</v>
      </c>
      <c s="5" r="D13" t="n">
        <v>-73900000</v>
      </c>
      <c s="5" r="E13" t="n">
        <v>-28100000</v>
      </c>
    </row>
    <row spans="1:7" r="14">
      <c s="4" r="A14" t="s">
        <v>959</v>
      </c>
      <c s="9" r="B14" t="n">
        <v>5963400000</v>
      </c>
      <c s="9" r="C14" t="n">
        <v>6777000000</v>
      </c>
      <c s="5" r="D14" t="n">
        <v>5963400000</v>
      </c>
      <c s="5" r="E14" t="n">
        <v>6777000000</v>
      </c>
    </row>
    <row spans="1:7" r="15">
      <c s="4" r="A15" t="s">
        <v>601</v>
      </c>
      <c s="5" r="B15" t="n">
        <v>390100000</v>
      </c>
      <c s="5" r="D15" t="n">
        <v>390100000</v>
      </c>
      <c s="9" r="F15" t="n">
        <v>407000000</v>
      </c>
    </row>
    <row spans="1:7" r="16">
      <c s="4" r="A16" t="s">
        <v>556</v>
      </c>
      <c s="5" r="B16" t="n">
        <v>-44600000</v>
      </c>
      <c s="5" r="C16" t="n">
        <v>90900000</v>
      </c>
      <c s="5" r="D16" t="n">
        <v>32500000</v>
      </c>
      <c s="5" r="E16" t="n">
        <v>139000000</v>
      </c>
    </row>
    <row spans="1:7" r="17">
      <c s="4" r="A17" t="s">
        <v>87</v>
      </c>
      <c s="5" r="B17" t="n">
        <v>-61100000</v>
      </c>
      <c s="5" r="C17" t="n">
        <v>113900000</v>
      </c>
      <c s="5" r="D17" t="n">
        <v>42300000</v>
      </c>
      <c s="5" r="E17" t="n">
        <v>177700000</v>
      </c>
    </row>
    <row spans="1:7" r="18">
      <c s="4" r="A18" t="s">
        <v>26</v>
      </c>
      <c s="5" r="B18" t="n">
        <v>840500000</v>
      </c>
      <c s="9" r="D18" t="n">
        <v>840500000</v>
      </c>
      <c s="5" r="F18" t="n">
        <v>871700000</v>
      </c>
    </row>
    <row spans="1:7" r="19">
      <c s="4" r="A19" t="s">
        <v>960</v>
      </c>
      <c s="4" r="D19" t="s">
        <v>961</v>
      </c>
    </row>
    <row spans="1:7" r="20">
      <c s="4" r="A20" t="s">
        <v>674</v>
      </c>
      <c s="9" r="D20" t="n">
        <v>1000000</v>
      </c>
    </row>
    <row spans="1:7" r="21">
      <c s="4" r="A21" t="s">
        <v>962</v>
      </c>
      <c s="5" r="B21" t="n">
        <v>1000000</v>
      </c>
      <c s="5" r="D21" t="n">
        <v>1000000</v>
      </c>
    </row>
    <row spans="1:7" r="22">
      <c s="4" r="A22" t="s">
        <v>678</v>
      </c>
    </row>
    <row spans="1:7" r="23">
      <c s="3" r="A23" t="s">
        <v>550</v>
      </c>
    </row>
    <row spans="1:7" r="24">
      <c s="4" r="A24" t="s">
        <v>949</v>
      </c>
      <c s="5" r="D24" t="n">
        <v>843300000</v>
      </c>
      <c s="5" r="E24" t="n">
        <v>1376700000</v>
      </c>
    </row>
    <row spans="1:7" r="25">
      <c s="4" r="A25" t="s">
        <v>950</v>
      </c>
      <c s="5" r="D25" t="n">
        <v>13100000</v>
      </c>
      <c s="5" r="E25" t="n">
        <v>67300000</v>
      </c>
    </row>
    <row spans="1:7" r="26">
      <c s="4" r="A26" t="s">
        <v>951</v>
      </c>
      <c s="5" r="D26" t="n">
        <v>-5400000</v>
      </c>
      <c s="5" r="E26" t="n">
        <v>-6800000</v>
      </c>
    </row>
    <row spans="1:7" r="27">
      <c s="4" r="A27" t="s">
        <v>952</v>
      </c>
      <c s="5" r="D27" t="n">
        <v>-100000</v>
      </c>
      <c s="5" r="E27" t="n">
        <v>-300000</v>
      </c>
    </row>
    <row spans="1:7" r="28">
      <c s="4" r="A28" t="s">
        <v>953</v>
      </c>
      <c s="5" r="D28" t="n">
        <v>945900000</v>
      </c>
      <c s="5" r="E28" t="n">
        <v>953500000</v>
      </c>
    </row>
    <row spans="1:7" r="29">
      <c s="4" r="A29" t="s">
        <v>954</v>
      </c>
      <c s="5" r="D29" t="n">
        <v>-1017800000</v>
      </c>
      <c s="5" r="E29" t="n">
        <v>-896100000</v>
      </c>
    </row>
    <row spans="1:7" r="30">
      <c s="4" r="A30" t="s">
        <v>955</v>
      </c>
      <c s="5" r="E30" t="n">
        <v>-2700000</v>
      </c>
    </row>
    <row spans="1:7" r="31">
      <c s="4" r="A31" t="s">
        <v>956</v>
      </c>
      <c s="5" r="D31" t="n">
        <v>-49100000</v>
      </c>
    </row>
    <row spans="1:7" r="32">
      <c s="4" r="A32" t="s">
        <v>957</v>
      </c>
      <c s="5" r="D32" t="n">
        <v>0</v>
      </c>
      <c s="5" r="E32" t="n">
        <v>0</v>
      </c>
    </row>
    <row spans="1:7" r="33">
      <c s="4" r="A33" t="s">
        <v>958</v>
      </c>
      <c s="5" r="D33" t="n">
        <v>0</v>
      </c>
      <c s="5" r="E33" t="n">
        <v>0</v>
      </c>
    </row>
    <row spans="1:7" r="34">
      <c s="4" r="A34" t="s">
        <v>959</v>
      </c>
      <c s="5" r="B34" t="n">
        <v>729900000</v>
      </c>
      <c s="5" r="C34" t="n">
        <v>1491600000</v>
      </c>
      <c s="5" r="D34" t="n">
        <v>729900000</v>
      </c>
      <c s="5" r="E34" t="n">
        <v>1491600000</v>
      </c>
    </row>
    <row spans="1:7" r="35">
      <c s="4" r="A35" t="s">
        <v>679</v>
      </c>
    </row>
    <row spans="1:7" r="36">
      <c s="3" r="A36" t="s">
        <v>550</v>
      </c>
    </row>
    <row spans="1:7" r="37">
      <c s="4" r="A37" t="s">
        <v>949</v>
      </c>
      <c s="5" r="D37" t="n">
        <v>4638000000</v>
      </c>
      <c s="5" r="E37" t="n">
        <v>4982200000</v>
      </c>
    </row>
    <row spans="1:7" r="38">
      <c s="4" r="A38" t="s">
        <v>950</v>
      </c>
      <c s="5" r="D38" t="n">
        <v>31300000</v>
      </c>
      <c s="5" r="E38" t="n">
        <v>89800000</v>
      </c>
    </row>
    <row spans="1:7" r="39">
      <c s="4" r="A39" t="s">
        <v>951</v>
      </c>
      <c s="5" r="D39" t="n">
        <v>-62300000</v>
      </c>
      <c s="5" r="E39" t="n">
        <v>-50800000</v>
      </c>
    </row>
    <row spans="1:7" r="40">
      <c s="4" r="A40" t="s">
        <v>952</v>
      </c>
      <c s="5" r="D40" t="n">
        <v>-21100000</v>
      </c>
      <c s="5" r="E40" t="n">
        <v>-22000000</v>
      </c>
    </row>
    <row spans="1:7" r="41">
      <c s="4" r="A41" t="s">
        <v>953</v>
      </c>
      <c s="5" r="D41" t="n">
        <v>2002400000</v>
      </c>
      <c s="5" r="E41" t="n">
        <v>1632000000</v>
      </c>
    </row>
    <row spans="1:7" r="42">
      <c s="4" r="A42" t="s">
        <v>954</v>
      </c>
      <c s="5" r="D42" t="n">
        <v>-1915500000</v>
      </c>
      <c s="5" r="E42" t="n">
        <v>-1875600000</v>
      </c>
    </row>
    <row spans="1:7" r="43">
      <c s="4" r="A43" t="s">
        <v>955</v>
      </c>
      <c s="5" r="E43" t="n">
        <v>7300000</v>
      </c>
    </row>
    <row spans="1:7" r="44">
      <c s="4" r="A44" t="s">
        <v>956</v>
      </c>
      <c s="5" r="D44" t="n">
        <v>0</v>
      </c>
    </row>
    <row spans="1:7" r="45">
      <c s="4" r="A45" t="s">
        <v>957</v>
      </c>
      <c s="5" r="D45" t="n">
        <v>73900000</v>
      </c>
      <c s="5" r="E45" t="n">
        <v>19600000</v>
      </c>
    </row>
    <row spans="1:7" r="46">
      <c s="4" r="A46" t="s">
        <v>958</v>
      </c>
      <c s="5" r="D46" t="n">
        <v>0</v>
      </c>
      <c s="5" r="E46" t="n">
        <v>-8500000</v>
      </c>
    </row>
    <row spans="1:7" r="47">
      <c s="4" r="A47" t="s">
        <v>959</v>
      </c>
      <c s="5" r="B47" t="n">
        <v>4746700000</v>
      </c>
      <c s="5" r="C47" t="n">
        <v>4774000000</v>
      </c>
      <c s="5" r="D47" t="n">
        <v>4746700000</v>
      </c>
      <c s="5" r="E47" t="n">
        <v>4774000000</v>
      </c>
    </row>
    <row spans="1:7" r="48">
      <c s="4" r="A48" t="s">
        <v>682</v>
      </c>
    </row>
    <row spans="1:7" r="49">
      <c s="3" r="A49" t="s">
        <v>550</v>
      </c>
    </row>
    <row spans="1:7" r="50">
      <c s="4" r="A50" t="s">
        <v>949</v>
      </c>
      <c s="5" r="D50" t="n">
        <v>76700000</v>
      </c>
      <c s="5" r="E50" t="n">
        <v>93000000</v>
      </c>
    </row>
    <row spans="1:7" r="51">
      <c s="4" r="A51" t="s">
        <v>950</v>
      </c>
      <c s="5" r="D51" t="n">
        <v>0</v>
      </c>
      <c s="5" r="E51" t="n">
        <v>900000</v>
      </c>
    </row>
    <row spans="1:7" r="52">
      <c s="4" r="A52" t="s">
        <v>951</v>
      </c>
      <c s="5" r="D52" t="n">
        <v>-200000</v>
      </c>
      <c s="5" r="E52" t="n">
        <v>-400000</v>
      </c>
    </row>
    <row spans="1:7" r="53">
      <c s="4" r="A53" t="s">
        <v>952</v>
      </c>
      <c s="5" r="D53" t="n">
        <v>0</v>
      </c>
      <c s="5" r="E53" t="n">
        <v>-100000</v>
      </c>
    </row>
    <row spans="1:7" r="54">
      <c s="4" r="A54" t="s">
        <v>953</v>
      </c>
      <c s="5" r="D54" t="n">
        <v>76000000</v>
      </c>
      <c s="5" r="E54" t="n">
        <v>76100000</v>
      </c>
    </row>
    <row spans="1:7" r="55">
      <c s="4" r="A55" t="s">
        <v>954</v>
      </c>
      <c s="5" r="D55" t="n">
        <v>0</v>
      </c>
      <c s="5" r="E55" t="n">
        <v>0</v>
      </c>
    </row>
    <row spans="1:7" r="56">
      <c s="4" r="A56" t="s">
        <v>955</v>
      </c>
      <c s="5" r="E56" t="n">
        <v>0</v>
      </c>
    </row>
    <row spans="1:7" r="57">
      <c s="4" r="A57" t="s">
        <v>956</v>
      </c>
      <c s="5" r="D57" t="n">
        <v>0</v>
      </c>
    </row>
    <row spans="1:7" r="58">
      <c s="4" r="A58" t="s">
        <v>957</v>
      </c>
      <c s="5" r="D58" t="n">
        <v>0</v>
      </c>
      <c s="5" r="E58" t="n">
        <v>8500000</v>
      </c>
    </row>
    <row spans="1:7" r="59">
      <c s="4" r="A59" t="s">
        <v>958</v>
      </c>
      <c s="5" r="D59" t="n">
        <v>-73900000</v>
      </c>
      <c s="5" r="E59" t="n">
        <v>-19600000</v>
      </c>
    </row>
    <row spans="1:7" r="60">
      <c s="4" r="A60" t="s">
        <v>959</v>
      </c>
      <c s="9" r="B60" t="n">
        <v>78600000</v>
      </c>
      <c s="5" r="C60" t="n">
        <v>158400000</v>
      </c>
      <c s="9" r="D60" t="n">
        <v>78600000</v>
      </c>
      <c s="5" r="E60" t="n">
        <v>158400000</v>
      </c>
    </row>
    <row spans="1:7" r="61">
      <c s="4" r="A61" t="s">
        <v>963</v>
      </c>
      <c s="5" r="B61" t="n">
        <v>5</v>
      </c>
      <c s="5" r="D61" t="n">
        <v>5</v>
      </c>
    </row>
    <row spans="1:7" r="62">
      <c s="4" r="A62" t="s">
        <v>683</v>
      </c>
    </row>
    <row spans="1:7" r="63">
      <c s="3" r="A63" t="s">
        <v>550</v>
      </c>
    </row>
    <row spans="1:7" r="64">
      <c s="4" r="A64" t="s">
        <v>949</v>
      </c>
      <c s="9" r="D64" t="n">
        <v>40200000</v>
      </c>
      <c s="5" r="E64" t="n">
        <v>46100000</v>
      </c>
    </row>
    <row spans="1:7" r="65">
      <c s="4" r="A65" t="s">
        <v>950</v>
      </c>
      <c s="5" r="D65" t="n">
        <v>6900000</v>
      </c>
      <c s="5" r="E65" t="n">
        <v>2700000</v>
      </c>
    </row>
    <row spans="1:7" r="66">
      <c s="4" r="A66" t="s">
        <v>951</v>
      </c>
      <c s="5" r="D66" t="n">
        <v>0</v>
      </c>
      <c s="5" r="E66" t="n">
        <v>0</v>
      </c>
    </row>
    <row spans="1:7" r="67">
      <c s="4" r="A67" t="s">
        <v>952</v>
      </c>
      <c s="5" r="D67" t="n">
        <v>0</v>
      </c>
      <c s="5" r="E67" t="n">
        <v>0</v>
      </c>
    </row>
    <row spans="1:7" r="68">
      <c s="4" r="A68" t="s">
        <v>953</v>
      </c>
      <c s="5" r="D68" t="n">
        <v>0</v>
      </c>
      <c s="5" r="E68" t="n">
        <v>5000000</v>
      </c>
    </row>
    <row spans="1:7" r="69">
      <c s="4" r="A69" t="s">
        <v>954</v>
      </c>
      <c s="5" r="D69" t="n">
        <v>-9500000</v>
      </c>
      <c s="5" r="E69" t="n">
        <v>0</v>
      </c>
    </row>
    <row spans="1:7" r="70">
      <c s="4" r="A70" t="s">
        <v>955</v>
      </c>
      <c s="5" r="E70" t="n">
        <v>0</v>
      </c>
    </row>
    <row spans="1:7" r="71">
      <c s="4" r="A71" t="s">
        <v>956</v>
      </c>
      <c s="5" r="D71" t="n">
        <v>-4500000</v>
      </c>
    </row>
    <row spans="1:7" r="72">
      <c s="4" r="A72" t="s">
        <v>957</v>
      </c>
      <c s="5" r="D72" t="n">
        <v>0</v>
      </c>
      <c s="5" r="E72" t="n">
        <v>0</v>
      </c>
    </row>
    <row spans="1:7" r="73">
      <c s="4" r="A73" t="s">
        <v>958</v>
      </c>
      <c s="5" r="D73" t="n">
        <v>0</v>
      </c>
      <c s="5" r="E73" t="n">
        <v>0</v>
      </c>
    </row>
    <row spans="1:7" r="74">
      <c s="4" r="A74" t="s">
        <v>959</v>
      </c>
      <c s="9" r="B74" t="n">
        <v>33100000</v>
      </c>
      <c s="5" r="C74" t="n">
        <v>53800000</v>
      </c>
      <c s="5" r="D74" t="n">
        <v>33100000</v>
      </c>
      <c s="5" r="E74" t="n">
        <v>53800000</v>
      </c>
    </row>
    <row spans="1:7" r="75">
      <c s="4" r="A75" t="s">
        <v>964</v>
      </c>
    </row>
    <row spans="1:7" r="76">
      <c s="3" r="A76" t="s">
        <v>550</v>
      </c>
    </row>
    <row spans="1:7" r="77">
      <c s="4" r="A77" t="s">
        <v>949</v>
      </c>
      <c s="5" r="D77" t="n">
        <v>8200000</v>
      </c>
      <c s="5" r="E77" t="n">
        <v>6100000</v>
      </c>
    </row>
    <row spans="1:7" r="78">
      <c s="4" r="A78" t="s">
        <v>950</v>
      </c>
      <c s="5" r="D78" t="n">
        <v>-3700000</v>
      </c>
      <c s="5" r="E78" t="n">
        <v>3200000</v>
      </c>
    </row>
    <row spans="1:7" r="79">
      <c s="4" r="A79" t="s">
        <v>951</v>
      </c>
      <c s="5" r="D79" t="n">
        <v>0</v>
      </c>
      <c s="5" r="E79" t="n">
        <v>0</v>
      </c>
    </row>
    <row spans="1:7" r="80">
      <c s="4" r="A80" t="s">
        <v>952</v>
      </c>
      <c s="5" r="D80" t="n">
        <v>0</v>
      </c>
      <c s="5" r="E80" t="n">
        <v>0</v>
      </c>
    </row>
    <row spans="1:7" r="81">
      <c s="4" r="A81" t="s">
        <v>953</v>
      </c>
      <c s="5" r="D81" t="n">
        <v>0</v>
      </c>
      <c s="5" r="E81" t="n">
        <v>1500000</v>
      </c>
    </row>
    <row spans="1:7" r="82">
      <c s="4" r="A82" t="s">
        <v>954</v>
      </c>
      <c s="5" r="D82" t="n">
        <v>0</v>
      </c>
      <c s="5" r="E82" t="n">
        <v>0</v>
      </c>
    </row>
    <row spans="1:7" r="83">
      <c s="4" r="A83" t="s">
        <v>955</v>
      </c>
      <c s="5" r="E83" t="n">
        <v>0</v>
      </c>
    </row>
    <row spans="1:7" r="84">
      <c s="4" r="A84" t="s">
        <v>956</v>
      </c>
      <c s="5" r="D84" t="n">
        <v>0</v>
      </c>
    </row>
    <row spans="1:7" r="85">
      <c s="4" r="A85" t="s">
        <v>957</v>
      </c>
      <c s="5" r="D85" t="n">
        <v>0</v>
      </c>
      <c s="5" r="E85" t="n">
        <v>0</v>
      </c>
    </row>
    <row spans="1:7" r="86">
      <c s="4" r="A86" t="s">
        <v>958</v>
      </c>
      <c s="5" r="D86" t="n">
        <v>0</v>
      </c>
      <c s="5" r="E86" t="n">
        <v>0</v>
      </c>
    </row>
    <row spans="1:7" r="87">
      <c s="4" r="A87" t="s">
        <v>959</v>
      </c>
      <c s="5" r="B87" t="n">
        <v>4500000</v>
      </c>
      <c s="5" r="C87" t="n">
        <v>10800000</v>
      </c>
      <c s="5" r="D87" t="n">
        <v>4500000</v>
      </c>
      <c s="5" r="E87" t="n">
        <v>10800000</v>
      </c>
    </row>
    <row spans="1:7" r="88">
      <c s="4" r="A88" t="s">
        <v>685</v>
      </c>
    </row>
    <row spans="1:7" r="89">
      <c s="3" r="A89" t="s">
        <v>550</v>
      </c>
    </row>
    <row spans="1:7" r="90">
      <c s="4" r="A90" t="s">
        <v>949</v>
      </c>
      <c s="5" r="D90" t="n">
        <v>385000000</v>
      </c>
      <c s="5" r="E90" t="n">
        <v>262400000</v>
      </c>
    </row>
    <row spans="1:7" r="91">
      <c s="4" r="A91" t="s">
        <v>950</v>
      </c>
      <c s="5" r="D91" t="n">
        <v>-13300000</v>
      </c>
      <c s="5" r="E91" t="n">
        <v>16800000</v>
      </c>
    </row>
    <row spans="1:7" r="92">
      <c s="4" r="A92" t="s">
        <v>951</v>
      </c>
      <c s="5" r="D92" t="n">
        <v>-2300000</v>
      </c>
      <c s="5" r="E92" t="n">
        <v>-1400000</v>
      </c>
    </row>
    <row spans="1:7" r="93">
      <c s="4" r="A93" t="s">
        <v>952</v>
      </c>
      <c s="5" r="D93" t="n">
        <v>0</v>
      </c>
      <c s="5" r="E93" t="n">
        <v>0</v>
      </c>
    </row>
    <row spans="1:7" r="94">
      <c s="4" r="A94" t="s">
        <v>953</v>
      </c>
      <c s="5" r="D94" t="n">
        <v>33100000</v>
      </c>
      <c s="5" r="E94" t="n">
        <v>17400000</v>
      </c>
    </row>
    <row spans="1:7" r="95">
      <c s="4" r="A95" t="s">
        <v>954</v>
      </c>
      <c s="5" r="D95" t="n">
        <v>-18000000</v>
      </c>
      <c s="5" r="E95" t="n">
        <v>-6800000</v>
      </c>
    </row>
    <row spans="1:7" r="96">
      <c s="4" r="A96" t="s">
        <v>955</v>
      </c>
      <c s="5" r="E96" t="n">
        <v>0</v>
      </c>
    </row>
    <row spans="1:7" r="97">
      <c s="4" r="A97" t="s">
        <v>956</v>
      </c>
      <c s="5" r="D97" t="n">
        <v>-13900000</v>
      </c>
    </row>
    <row spans="1:7" r="98">
      <c s="4" r="A98" t="s">
        <v>957</v>
      </c>
      <c s="5" r="D98" t="n">
        <v>0</v>
      </c>
      <c s="5" r="E98" t="n">
        <v>0</v>
      </c>
    </row>
    <row spans="1:7" r="99">
      <c s="4" r="A99" t="s">
        <v>958</v>
      </c>
      <c s="5" r="D99" t="n">
        <v>0</v>
      </c>
      <c s="5" r="E99" t="n">
        <v>0</v>
      </c>
    </row>
    <row spans="1:7" r="100">
      <c s="4" r="A100" t="s">
        <v>959</v>
      </c>
      <c s="5" r="B100" t="n">
        <v>370600000</v>
      </c>
      <c s="5" r="C100" t="n">
        <v>288400000</v>
      </c>
      <c s="5" r="D100" t="n">
        <v>370600000</v>
      </c>
      <c s="5" r="E100" t="n">
        <v>288400000</v>
      </c>
    </row>
    <row spans="1:7" r="101">
      <c s="4" r="A101" t="s">
        <v>686</v>
      </c>
    </row>
    <row spans="1:7" r="102">
      <c s="3" r="A102" t="s">
        <v>550</v>
      </c>
    </row>
    <row spans="1:7" r="103">
      <c s="4" r="A103" t="s">
        <v>949</v>
      </c>
      <c s="5" r="D103" t="n">
        <v>6863100000</v>
      </c>
    </row>
    <row spans="1:7" r="104">
      <c s="4" r="A104" t="s">
        <v>959</v>
      </c>
      <c s="5" r="B104" t="n">
        <v>6803900000</v>
      </c>
      <c s="5" r="D104" t="n">
        <v>6803900000</v>
      </c>
    </row>
    <row spans="1:7" r="105">
      <c s="4" r="A105" t="s">
        <v>687</v>
      </c>
    </row>
    <row spans="1:7" r="106">
      <c s="3" r="A106" t="s">
        <v>550</v>
      </c>
    </row>
    <row spans="1:7" r="107">
      <c s="4" r="A107" t="s">
        <v>949</v>
      </c>
      <c s="5" r="D107" t="n">
        <v>1712100000</v>
      </c>
    </row>
    <row spans="1:7" r="108">
      <c s="4" r="A108" t="s">
        <v>959</v>
      </c>
      <c s="5" r="B108" t="n">
        <v>1568200000</v>
      </c>
      <c s="5" r="D108" t="n">
        <v>1568200000</v>
      </c>
    </row>
    <row spans="1:7" r="109">
      <c s="4" r="A109" t="s">
        <v>688</v>
      </c>
    </row>
    <row spans="1:7" r="110">
      <c s="3" r="A110" t="s">
        <v>550</v>
      </c>
    </row>
    <row spans="1:7" r="111">
      <c s="4" r="A111" t="s">
        <v>949</v>
      </c>
      <c s="5" r="D111" t="n">
        <v>4640900000</v>
      </c>
    </row>
    <row spans="1:7" r="112">
      <c s="4" r="A112" t="s">
        <v>959</v>
      </c>
      <c s="5" r="B112" t="n">
        <v>4748900000</v>
      </c>
      <c s="5" r="D112" t="n">
        <v>4748900000</v>
      </c>
    </row>
    <row spans="1:7" r="113">
      <c s="4" r="A113" t="s">
        <v>689</v>
      </c>
    </row>
    <row spans="1:7" r="114">
      <c s="3" r="A114" t="s">
        <v>550</v>
      </c>
    </row>
    <row spans="1:7" r="115">
      <c s="4" r="A115" t="s">
        <v>949</v>
      </c>
      <c s="5" r="D115" t="n">
        <v>510100000</v>
      </c>
    </row>
    <row spans="1:7" r="116">
      <c s="4" r="A116" t="s">
        <v>959</v>
      </c>
      <c s="5" r="B116" t="n">
        <v>486800000</v>
      </c>
      <c s="5" r="D116" t="n">
        <v>486800000</v>
      </c>
    </row>
    <row spans="1:7" r="117">
      <c s="4" r="A117" t="s">
        <v>754</v>
      </c>
    </row>
    <row spans="1:7" r="118">
      <c s="3" r="A118" t="s">
        <v>550</v>
      </c>
    </row>
    <row spans="1:7" r="119">
      <c s="4" r="A119" t="s">
        <v>949</v>
      </c>
      <c s="5" r="D119" t="n">
        <v>4784300000</v>
      </c>
    </row>
    <row spans="1:7" r="120">
      <c s="4" r="A120" t="s">
        <v>959</v>
      </c>
      <c s="5" r="B120" t="n">
        <v>4874500000</v>
      </c>
      <c s="5" r="D120" t="n">
        <v>4874500000</v>
      </c>
    </row>
    <row spans="1:7" r="121">
      <c s="4" r="A121" t="s">
        <v>755</v>
      </c>
    </row>
    <row spans="1:7" r="122">
      <c s="3" r="A122" t="s">
        <v>550</v>
      </c>
    </row>
    <row spans="1:7" r="123">
      <c s="4" r="A123" t="s">
        <v>949</v>
      </c>
      <c s="5" r="D123" t="n">
        <v>155400000</v>
      </c>
    </row>
    <row spans="1:7" r="124">
      <c s="4" r="A124" t="s">
        <v>959</v>
      </c>
      <c s="5" r="B124" t="n">
        <v>150300000</v>
      </c>
      <c s="5" r="D124" t="n">
        <v>150300000</v>
      </c>
    </row>
    <row spans="1:7" r="125">
      <c s="4" r="A125" t="s">
        <v>756</v>
      </c>
    </row>
    <row spans="1:7" r="126">
      <c s="3" r="A126" t="s">
        <v>550</v>
      </c>
    </row>
    <row spans="1:7" r="127">
      <c s="4" r="A127" t="s">
        <v>949</v>
      </c>
      <c s="5" r="D127" t="n">
        <v>4552200000</v>
      </c>
    </row>
    <row spans="1:7" r="128">
      <c s="4" r="A128" t="s">
        <v>959</v>
      </c>
      <c s="5" r="B128" t="n">
        <v>4645600000</v>
      </c>
      <c s="5" r="D128" t="n">
        <v>4645600000</v>
      </c>
    </row>
    <row spans="1:7" r="129">
      <c s="4" r="A129" t="s">
        <v>757</v>
      </c>
    </row>
    <row spans="1:7" r="130">
      <c s="3" r="A130" t="s">
        <v>550</v>
      </c>
    </row>
    <row spans="1:7" r="131">
      <c s="4" r="A131" t="s">
        <v>949</v>
      </c>
      <c s="5" r="D131" t="n">
        <v>76700000</v>
      </c>
    </row>
    <row spans="1:7" r="132">
      <c s="4" r="A132" t="s">
        <v>959</v>
      </c>
      <c s="5" r="B132" t="n">
        <v>78600000</v>
      </c>
      <c s="5" r="D132" t="n">
        <v>78600000</v>
      </c>
    </row>
    <row spans="1:7" r="133">
      <c s="4" r="A133" t="s">
        <v>965</v>
      </c>
    </row>
    <row spans="1:7" r="134">
      <c s="3" r="A134" t="s">
        <v>550</v>
      </c>
    </row>
    <row spans="1:7" r="135">
      <c s="4" r="A135" t="s">
        <v>949</v>
      </c>
      <c s="5" r="D135" t="n">
        <v>20500000</v>
      </c>
    </row>
    <row spans="1:7" r="136">
      <c s="4" r="A136" t="s">
        <v>959</v>
      </c>
      <c s="5" r="B136" t="n">
        <v>4500000</v>
      </c>
      <c s="5" r="D136" t="n">
        <v>4500000</v>
      </c>
    </row>
    <row spans="1:7" r="137">
      <c s="4" r="A137" t="s">
        <v>966</v>
      </c>
    </row>
    <row spans="1:7" r="138">
      <c s="3" r="A138" t="s">
        <v>550</v>
      </c>
    </row>
    <row spans="1:7" r="139">
      <c s="4" r="A139" t="s">
        <v>949</v>
      </c>
      <c s="5" r="D139" t="n">
        <v>0</v>
      </c>
    </row>
    <row spans="1:7" r="140">
      <c s="4" r="A140" t="s">
        <v>959</v>
      </c>
      <c s="5" r="B140" t="n">
        <v>0</v>
      </c>
      <c s="5" r="D140" t="n">
        <v>0</v>
      </c>
    </row>
    <row spans="1:7" r="141">
      <c s="4" r="A141" t="s">
        <v>967</v>
      </c>
    </row>
    <row spans="1:7" r="142">
      <c s="3" r="A142" t="s">
        <v>550</v>
      </c>
    </row>
    <row spans="1:7" r="143">
      <c s="4" r="A143" t="s">
        <v>949</v>
      </c>
      <c s="5" r="D143" t="n">
        <v>12300000</v>
      </c>
    </row>
    <row spans="1:7" r="144">
      <c s="4" r="A144" t="s">
        <v>959</v>
      </c>
      <c s="5" r="B144" t="n">
        <v>0</v>
      </c>
      <c s="5" r="D144" t="n">
        <v>0</v>
      </c>
    </row>
    <row spans="1:7" r="145">
      <c s="4" r="A145" t="s">
        <v>968</v>
      </c>
    </row>
    <row spans="1:7" r="146">
      <c s="3" r="A146" t="s">
        <v>550</v>
      </c>
    </row>
    <row spans="1:7" r="147">
      <c s="4" r="A147" t="s">
        <v>949</v>
      </c>
      <c s="5" r="D147" t="n">
        <v>8200000</v>
      </c>
    </row>
    <row spans="1:7" r="148">
      <c s="4" r="A148" t="s">
        <v>959</v>
      </c>
      <c s="5" r="B148" t="n">
        <v>4500000</v>
      </c>
      <c s="5" r="D148" t="n">
        <v>4500000</v>
      </c>
    </row>
    <row spans="1:7" r="149">
      <c s="4" r="A149" t="s">
        <v>814</v>
      </c>
    </row>
    <row spans="1:7" r="150">
      <c s="3" r="A150" t="s">
        <v>550</v>
      </c>
    </row>
    <row spans="1:7" r="151">
      <c s="4" r="A151" t="s">
        <v>949</v>
      </c>
      <c s="5" r="D151" t="n">
        <v>385000000</v>
      </c>
    </row>
    <row spans="1:7" r="152">
      <c s="4" r="A152" t="s">
        <v>959</v>
      </c>
      <c s="5" r="B152" t="n">
        <v>370600000</v>
      </c>
      <c s="5" r="D152" t="n">
        <v>370600000</v>
      </c>
    </row>
    <row spans="1:7" r="153">
      <c s="4" r="A153" t="s">
        <v>815</v>
      </c>
      <c s="5" r="B153" t="n">
        <v>3900000</v>
      </c>
      <c s="5" r="D153" t="n">
        <v>3900000</v>
      </c>
    </row>
    <row spans="1:7" r="154">
      <c s="4" r="A154" t="s">
        <v>816</v>
      </c>
    </row>
    <row spans="1:7" r="155">
      <c s="3" r="A155" t="s">
        <v>550</v>
      </c>
    </row>
    <row spans="1:7" r="156">
      <c s="4" r="A156" t="s">
        <v>949</v>
      </c>
      <c s="5" r="D156" t="n">
        <v>0</v>
      </c>
    </row>
    <row spans="1:7" r="157">
      <c s="4" r="A157" t="s">
        <v>959</v>
      </c>
      <c s="5" r="B157" t="n">
        <v>0</v>
      </c>
      <c s="5" r="D157" t="n">
        <v>0</v>
      </c>
    </row>
    <row spans="1:7" r="158">
      <c s="4" r="A158" t="s">
        <v>817</v>
      </c>
    </row>
    <row spans="1:7" r="159">
      <c s="3" r="A159" t="s">
        <v>550</v>
      </c>
    </row>
    <row spans="1:7" r="160">
      <c s="4" r="A160" t="s">
        <v>949</v>
      </c>
      <c s="5" r="D160" t="n">
        <v>0</v>
      </c>
    </row>
    <row spans="1:7" r="161">
      <c s="4" r="A161" t="s">
        <v>959</v>
      </c>
      <c s="5" r="B161" t="n">
        <v>0</v>
      </c>
      <c s="5" r="D161" t="n">
        <v>0</v>
      </c>
    </row>
    <row spans="1:7" r="162">
      <c s="4" r="A162" t="s">
        <v>818</v>
      </c>
    </row>
    <row spans="1:7" r="163">
      <c s="3" r="A163" t="s">
        <v>550</v>
      </c>
    </row>
    <row spans="1:7" r="164">
      <c s="4" r="A164" t="s">
        <v>949</v>
      </c>
      <c s="5" r="D164" t="n">
        <v>385000000</v>
      </c>
    </row>
    <row spans="1:7" r="165">
      <c s="4" r="A165" t="s">
        <v>959</v>
      </c>
      <c s="5" r="B165" t="n">
        <v>370600000</v>
      </c>
      <c s="5" r="D165" t="n">
        <v>370600000</v>
      </c>
    </row>
    <row spans="1:7" r="166">
      <c s="4" r="A166" t="s">
        <v>815</v>
      </c>
      <c s="5" r="C166" t="n">
        <v>5600000</v>
      </c>
      <c s="5" r="E166" t="n">
        <v>5600000</v>
      </c>
      <c s="5" r="F166" t="n">
        <v>5200000</v>
      </c>
      <c s="9" r="G166" t="n">
        <v>6800000</v>
      </c>
    </row>
    <row spans="1:7" r="167">
      <c s="4" r="A167" t="s">
        <v>819</v>
      </c>
    </row>
    <row spans="1:7" r="168">
      <c s="3" r="A168" t="s">
        <v>550</v>
      </c>
    </row>
    <row spans="1:7" r="169">
      <c s="4" r="A169" t="s">
        <v>959</v>
      </c>
      <c s="5" r="B169" t="n">
        <v>-200000</v>
      </c>
      <c s="5" r="D169" t="n">
        <v>-200000</v>
      </c>
    </row>
    <row spans="1:7" r="170">
      <c s="4" r="A170" t="s">
        <v>758</v>
      </c>
    </row>
    <row spans="1:7" r="171">
      <c s="3" r="A171" t="s">
        <v>550</v>
      </c>
    </row>
    <row spans="1:7" r="172">
      <c s="4" r="A172" t="s">
        <v>949</v>
      </c>
      <c s="5" r="D172" t="n">
        <v>871700000</v>
      </c>
    </row>
    <row spans="1:7" r="173">
      <c s="4" r="A173" t="s">
        <v>959</v>
      </c>
      <c s="5" r="B173" t="n">
        <v>840500000</v>
      </c>
      <c s="5" r="D173" t="n">
        <v>840500000</v>
      </c>
    </row>
    <row spans="1:7" r="174">
      <c s="4" r="A174" t="s">
        <v>759</v>
      </c>
    </row>
    <row spans="1:7" r="175">
      <c s="3" r="A175" t="s">
        <v>550</v>
      </c>
    </row>
    <row spans="1:7" r="176">
      <c s="4" r="A176" t="s">
        <v>949</v>
      </c>
      <c s="5" r="D176" t="n">
        <v>868800000</v>
      </c>
    </row>
    <row spans="1:7" r="177">
      <c s="4" r="A177" t="s">
        <v>959</v>
      </c>
      <c s="5" r="B177" t="n">
        <v>838300000</v>
      </c>
      <c s="5" r="D177" t="n">
        <v>838300000</v>
      </c>
    </row>
    <row spans="1:7" r="178">
      <c s="4" r="A178" t="s">
        <v>26</v>
      </c>
      <c s="5" r="B178" t="n">
        <v>840500000</v>
      </c>
      <c s="5" r="C178" t="n">
        <v>564000000</v>
      </c>
      <c s="5" r="D178" t="n">
        <v>840500000</v>
      </c>
      <c s="5" r="E178" t="n">
        <v>564000000</v>
      </c>
      <c s="5" r="F178" t="n">
        <v>871700000</v>
      </c>
      <c s="5" r="G178" t="n">
        <v>635900000</v>
      </c>
    </row>
    <row spans="1:7" r="179">
      <c s="4" r="A179" t="s">
        <v>760</v>
      </c>
    </row>
    <row spans="1:7" r="180">
      <c s="3" r="A180" t="s">
        <v>550</v>
      </c>
    </row>
    <row spans="1:7" r="181">
      <c s="4" r="A181" t="s">
        <v>949</v>
      </c>
      <c s="5" r="D181" t="n">
        <v>2900000</v>
      </c>
    </row>
    <row spans="1:7" r="182">
      <c s="4" r="A182" t="s">
        <v>959</v>
      </c>
      <c s="5" r="B182" t="n">
        <v>2200000</v>
      </c>
      <c s="5" r="D182" t="n">
        <v>2200000</v>
      </c>
    </row>
    <row spans="1:7" r="183">
      <c s="4" r="A183" t="s">
        <v>761</v>
      </c>
    </row>
    <row spans="1:7" r="184">
      <c s="3" r="A184" t="s">
        <v>550</v>
      </c>
    </row>
    <row spans="1:7" r="185">
      <c s="4" r="A185" t="s">
        <v>949</v>
      </c>
      <c s="5" r="D185" t="n">
        <v>0</v>
      </c>
    </row>
    <row spans="1:7" r="186">
      <c s="4" r="A186" t="s">
        <v>959</v>
      </c>
      <c s="5" r="B186" t="n">
        <v>0</v>
      </c>
      <c s="5" r="D186" t="n">
        <v>0</v>
      </c>
    </row>
    <row spans="1:7" r="187">
      <c s="4" r="A187" t="s">
        <v>820</v>
      </c>
    </row>
    <row spans="1:7" r="188">
      <c s="3" r="A188" t="s">
        <v>550</v>
      </c>
    </row>
    <row spans="1:7" r="189">
      <c s="4" r="A189" t="s">
        <v>821</v>
      </c>
      <c s="5" r="C189" t="n">
        <v>203800000</v>
      </c>
      <c s="5" r="E189" t="n">
        <v>203800000</v>
      </c>
      <c s="5" r="G189" t="n">
        <v>236300000</v>
      </c>
    </row>
    <row spans="1:7" r="190">
      <c s="4" r="A190" t="s">
        <v>969</v>
      </c>
    </row>
    <row spans="1:7" r="191">
      <c s="3" r="A191" t="s">
        <v>550</v>
      </c>
    </row>
    <row spans="1:7" r="192">
      <c s="4" r="A192" t="s">
        <v>87</v>
      </c>
      <c s="5" r="D192" t="n">
        <v>900000</v>
      </c>
      <c s="5" r="E192" t="n">
        <v>1800000</v>
      </c>
    </row>
    <row spans="1:7" r="193">
      <c s="4" r="A193" t="s">
        <v>970</v>
      </c>
    </row>
    <row spans="1:7" r="194">
      <c s="3" r="A194" t="s">
        <v>550</v>
      </c>
    </row>
    <row spans="1:7" r="195">
      <c s="4" r="A195" t="s">
        <v>949</v>
      </c>
      <c s="5" r="E195" t="n">
        <v>-100000</v>
      </c>
    </row>
    <row spans="1:7" r="196">
      <c s="4" r="A196" t="s">
        <v>959</v>
      </c>
      <c s="5" r="B196" t="n">
        <v>-200000</v>
      </c>
      <c s="5" r="C196" t="n">
        <v>100000</v>
      </c>
      <c s="5" r="D196" t="n">
        <v>-200000</v>
      </c>
      <c s="5" r="E196" t="n">
        <v>100000</v>
      </c>
    </row>
    <row spans="1:7" r="197">
      <c s="4" r="A197" t="s">
        <v>606</v>
      </c>
    </row>
    <row spans="1:7" r="198">
      <c s="3" r="A198" t="s">
        <v>550</v>
      </c>
    </row>
    <row spans="1:7" r="199">
      <c s="4" r="A199" t="s">
        <v>601</v>
      </c>
      <c s="5" r="B199" t="n">
        <v>15800000</v>
      </c>
      <c s="9" r="C199" t="n">
        <v>18000000</v>
      </c>
      <c s="5" r="D199" t="n">
        <v>15800000</v>
      </c>
      <c s="9" r="E199" t="n">
        <v>18000000</v>
      </c>
      <c s="5" r="F199" t="n">
        <v>16800000</v>
      </c>
      <c s="9" r="G199" t="n">
        <v>19100000</v>
      </c>
    </row>
    <row spans="1:7" r="200">
      <c s="4" r="A200" t="s">
        <v>822</v>
      </c>
    </row>
    <row spans="1:7" r="201">
      <c s="3" r="A201" t="s">
        <v>550</v>
      </c>
    </row>
    <row spans="1:7" r="202">
      <c s="4" r="A202" t="s">
        <v>601</v>
      </c>
      <c s="9" r="B202" t="n">
        <v>15800000</v>
      </c>
      <c s="5" r="D202" t="n">
        <v>15800000</v>
      </c>
      <c s="9" r="F202" t="n">
        <v>16800000</v>
      </c>
    </row>
    <row spans="1:7" r="203">
      <c s="4" r="A203" t="s">
        <v>545</v>
      </c>
    </row>
    <row spans="1:7" r="204">
      <c s="3" r="A204" t="s">
        <v>550</v>
      </c>
    </row>
    <row spans="1:7" r="205">
      <c s="4" r="A205" t="s">
        <v>87</v>
      </c>
      <c s="7" r="D205" t="n">
        <v>9.30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s="1" r="A1" t="s">
        <v>971</v>
      </c>
      <c s="2" r="B1" t="s">
        <v>1</v>
      </c>
      <c s="2" r="C1" t="s">
        <v>401</v>
      </c>
    </row>
    <row spans="1:3" r="2">
      <c s="2" r="B2" t="s">
        <v>972</v>
      </c>
      <c s="2" r="C2" t="s">
        <v>444</v>
      </c>
    </row>
    <row spans="1:3" r="3">
      <c s="3" r="A3" t="s">
        <v>973</v>
      </c>
    </row>
    <row spans="1:3" r="4">
      <c s="4" r="A4" t="s">
        <v>974</v>
      </c>
      <c s="5" r="B4" t="n">
        <v>1</v>
      </c>
    </row>
    <row spans="1:3" r="5">
      <c s="4" r="A5" t="s">
        <v>975</v>
      </c>
      <c s="4" r="B5" t="s">
        <v>976</v>
      </c>
    </row>
    <row spans="1:3" r="6">
      <c s="4" r="A6" t="s">
        <v>977</v>
      </c>
    </row>
    <row spans="1:3" r="7">
      <c s="3" r="A7" t="s">
        <v>973</v>
      </c>
    </row>
    <row spans="1:3" r="8">
      <c s="4" r="A8" t="s">
        <v>978</v>
      </c>
    </row>
    <row spans="1:3" r="9">
      <c s="4" r="A9" t="s">
        <v>979</v>
      </c>
    </row>
    <row spans="1:3" r="10">
      <c s="3" r="A10" t="s">
        <v>973</v>
      </c>
    </row>
    <row spans="1:3" r="11">
      <c s="4" r="A11" t="s">
        <v>980</v>
      </c>
      <c s="9" r="B11" t="n">
        <v>71200000</v>
      </c>
      <c s="9" r="C11" t="n">
        <v>71100000</v>
      </c>
    </row>
    <row spans="1:3" r="12">
      <c s="4" r="A12" t="s">
        <v>981</v>
      </c>
    </row>
    <row spans="1:3" r="13">
      <c s="3" r="A13" t="s">
        <v>973</v>
      </c>
    </row>
    <row spans="1:3" r="14">
      <c s="4" r="A14" t="s">
        <v>978</v>
      </c>
      <c s="4" r="B14" t="s">
        <v>982</v>
      </c>
      <c s="4" r="C14" t="s">
        <v>982</v>
      </c>
    </row>
    <row spans="1:3" r="15">
      <c s="4" r="A15" t="s">
        <v>983</v>
      </c>
    </row>
    <row spans="1:3" r="16">
      <c s="3" r="A16" t="s">
        <v>973</v>
      </c>
    </row>
    <row spans="1:3" r="17">
      <c s="4" r="A17" t="s">
        <v>980</v>
      </c>
      <c s="9" r="B17" t="n">
        <v>33100000</v>
      </c>
      <c s="9" r="C17" t="n">
        <v>40200000</v>
      </c>
    </row>
    <row spans="1:3" r="18">
      <c s="4" r="A18" t="s">
        <v>984</v>
      </c>
      <c s="4" r="B18" t="s">
        <v>985</v>
      </c>
      <c s="4" r="C18" t="s">
        <v>986</v>
      </c>
    </row>
    <row spans="1:3" r="19">
      <c s="4" r="A19" t="s">
        <v>987</v>
      </c>
    </row>
    <row spans="1:3" r="20">
      <c s="3" r="A20" t="s">
        <v>973</v>
      </c>
    </row>
    <row spans="1:3" r="21">
      <c s="4" r="A21" t="s">
        <v>980</v>
      </c>
      <c s="9" r="B21" t="n">
        <v>20100000</v>
      </c>
      <c s="9" r="C21" t="n">
        <v>20100000</v>
      </c>
    </row>
    <row spans="1:3" r="22">
      <c s="4" r="A22" t="s">
        <v>988</v>
      </c>
    </row>
    <row spans="1:3" r="23">
      <c s="3" r="A23" t="s">
        <v>973</v>
      </c>
    </row>
    <row spans="1:3" r="24">
      <c s="4" r="A24" t="s">
        <v>989</v>
      </c>
      <c s="10" r="B24" t="n">
        <v>1.06</v>
      </c>
      <c s="11" r="C24" t="n">
        <v>1.06</v>
      </c>
    </row>
    <row spans="1:3" r="25">
      <c s="4" r="A25" t="s">
        <v>990</v>
      </c>
    </row>
    <row spans="1:3" r="26">
      <c s="3" r="A26" t="s">
        <v>973</v>
      </c>
    </row>
    <row spans="1:3" r="27">
      <c s="4" r="A27" t="s">
        <v>991</v>
      </c>
      <c s="5" r="B27" t="n">
        <v>0</v>
      </c>
    </row>
    <row spans="1:3" r="28">
      <c s="4" r="A28" t="s">
        <v>980</v>
      </c>
      <c s="9" r="B28" t="n">
        <v>4500000</v>
      </c>
      <c s="5" r="C28" t="n">
        <v>3800000</v>
      </c>
    </row>
    <row spans="1:3" r="29">
      <c s="4" r="A29" t="s">
        <v>989</v>
      </c>
      <c s="5" r="B29" t="n">
        <v>6</v>
      </c>
      <c s="5" r="C29" t="n">
        <v>6</v>
      </c>
    </row>
    <row spans="1:3" r="30">
      <c s="4" r="A30" t="s">
        <v>992</v>
      </c>
    </row>
    <row spans="1:3" r="31">
      <c s="3" r="A31" t="s">
        <v>973</v>
      </c>
    </row>
    <row spans="1:3" r="32">
      <c s="4" r="A32" t="s">
        <v>980</v>
      </c>
      <c s="5" r="C32" t="n">
        <v>4500000</v>
      </c>
    </row>
    <row spans="1:3" r="33">
      <c s="4" r="A33" t="s">
        <v>989</v>
      </c>
      <c s="11" r="C33" t="n">
        <v>0.71</v>
      </c>
    </row>
    <row spans="1:3" r="34">
      <c s="4" r="A34" t="s">
        <v>993</v>
      </c>
    </row>
    <row spans="1:3" r="35">
      <c s="3" r="A35" t="s">
        <v>973</v>
      </c>
    </row>
    <row spans="1:3" r="36">
      <c s="4" r="A36" t="s">
        <v>980</v>
      </c>
      <c s="9" r="B36" t="n">
        <v>45400000</v>
      </c>
      <c s="9" r="C36" t="n">
        <v>44000000</v>
      </c>
    </row>
    <row spans="1:3" r="37">
      <c s="4" r="A37" t="s">
        <v>978</v>
      </c>
      <c s="4" r="B37" t="s">
        <v>994</v>
      </c>
      <c s="4" r="C37" t="s">
        <v>995</v>
      </c>
    </row>
    <row spans="1:3" r="38">
      <c s="4" r="A38" t="s">
        <v>996</v>
      </c>
      <c s="4" r="B38" t="s">
        <v>997</v>
      </c>
      <c s="4" r="C38" t="s">
        <v>997</v>
      </c>
    </row>
    <row spans="1:3" r="39">
      <c s="4" r="A39" t="s">
        <v>998</v>
      </c>
      <c s="4" r="B39" t="s">
        <v>999</v>
      </c>
      <c s="4" r="C39" t="s">
        <v>999</v>
      </c>
    </row>
    <row spans="1:3" r="40">
      <c s="4" r="A40" t="s">
        <v>1000</v>
      </c>
    </row>
    <row spans="1:3" r="41">
      <c s="3" r="A41" t="s">
        <v>973</v>
      </c>
    </row>
    <row spans="1:3" r="42">
      <c s="4" r="A42" t="s">
        <v>980</v>
      </c>
      <c s="9" r="B42" t="n">
        <v>20900000</v>
      </c>
      <c s="9" r="C42" t="n">
        <v>21100000</v>
      </c>
    </row>
    <row spans="1:3" r="43">
      <c s="4" r="A43" t="s">
        <v>978</v>
      </c>
      <c s="4" r="B43" t="s">
        <v>1001</v>
      </c>
      <c s="4" r="C43" t="s">
        <v>1002</v>
      </c>
    </row>
    <row spans="1:3" r="44">
      <c s="4" r="A44" t="s">
        <v>996</v>
      </c>
      <c s="4" r="B44" t="s">
        <v>997</v>
      </c>
      <c s="4" r="C44" t="s">
        <v>997</v>
      </c>
    </row>
    <row spans="1:3" r="45">
      <c s="4" r="A45" t="s">
        <v>998</v>
      </c>
      <c s="4" r="B45" t="s">
        <v>1003</v>
      </c>
      <c s="4" r="C45" t="s">
        <v>999</v>
      </c>
    </row>
    <row spans="1:3" r="46">
      <c s="4" r="A46" t="s">
        <v>1004</v>
      </c>
    </row>
    <row spans="1:3" r="47">
      <c s="3" r="A47" t="s">
        <v>973</v>
      </c>
    </row>
    <row spans="1:3" r="48">
      <c s="4" r="A48" t="s">
        <v>980</v>
      </c>
      <c s="9" r="B48" t="n">
        <v>7400000</v>
      </c>
    </row>
    <row spans="1:3" r="49">
      <c s="4" r="A49" t="s">
        <v>1005</v>
      </c>
    </row>
    <row spans="1:3" r="50">
      <c s="3" r="A50" t="s">
        <v>973</v>
      </c>
    </row>
    <row spans="1:3" r="51">
      <c s="4" r="A51" t="s">
        <v>980</v>
      </c>
      <c s="5" r="B51" t="n">
        <v>9500000</v>
      </c>
      <c s="9" r="C51" t="n">
        <v>10400000</v>
      </c>
    </row>
    <row spans="1:3" r="52">
      <c s="4" r="A52" t="s">
        <v>989</v>
      </c>
      <c s="11" r="B52" t="n">
        <v>290.96</v>
      </c>
      <c s="11" r="C52" t="n">
        <v>290.96</v>
      </c>
    </row>
    <row spans="1:3" r="53">
      <c s="4" r="A53" t="s">
        <v>1006</v>
      </c>
    </row>
    <row spans="1:3" r="54">
      <c s="3" r="A54" t="s">
        <v>973</v>
      </c>
    </row>
    <row spans="1:3" r="55">
      <c s="4" r="A55" t="s">
        <v>980</v>
      </c>
      <c s="5" r="B55" t="n">
        <v>16100000</v>
      </c>
      <c s="5" r="C55" t="n">
        <v>15800000</v>
      </c>
    </row>
    <row spans="1:3" r="56">
      <c s="4" r="A56" t="s">
        <v>989</v>
      </c>
      <c s="10" r="B56" t="n">
        <v>0.13</v>
      </c>
      <c s="11" r="C56" t="n">
        <v>0.13</v>
      </c>
    </row>
    <row spans="1:3" r="57">
      <c s="4" r="A57" t="s">
        <v>1007</v>
      </c>
    </row>
    <row spans="1:3" r="58">
      <c s="3" r="A58" t="s">
        <v>973</v>
      </c>
    </row>
    <row spans="1:3" r="59">
      <c s="4" r="A59" t="s">
        <v>980</v>
      </c>
      <c s="9" r="C59" t="n">
        <v>5600000</v>
      </c>
    </row>
    <row spans="1:3" r="60">
      <c s="4" r="A60" t="s">
        <v>978</v>
      </c>
      <c s="4" r="C60" t="s">
        <v>1008</v>
      </c>
    </row>
    <row spans="1:3" r="61">
      <c s="4" r="A61" t="s">
        <v>1009</v>
      </c>
    </row>
    <row spans="1:3" r="62">
      <c s="3" r="A62" t="s">
        <v>973</v>
      </c>
    </row>
    <row spans="1:3" r="63">
      <c s="4" r="A63" t="s">
        <v>925</v>
      </c>
      <c s="4" r="B63" t="s">
        <v>1010</v>
      </c>
    </row>
    <row spans="1:3" r="64">
      <c s="4" r="A64" t="s">
        <v>1011</v>
      </c>
    </row>
    <row spans="1:3" r="65">
      <c s="3" r="A65" t="s">
        <v>973</v>
      </c>
    </row>
    <row spans="1:3" r="66">
      <c s="4" r="A66" t="s">
        <v>1012</v>
      </c>
      <c s="4" r="B66" t="s">
        <v>926</v>
      </c>
    </row>
    <row spans="1:3" r="67">
      <c s="4" r="A67" t="s">
        <v>1013</v>
      </c>
    </row>
    <row spans="1:3" r="68">
      <c s="3" r="A68" t="s">
        <v>973</v>
      </c>
    </row>
    <row spans="1:3" r="69">
      <c s="4" r="A69" t="s">
        <v>925</v>
      </c>
      <c s="4" r="B69" t="s">
        <v>1014</v>
      </c>
    </row>
    <row spans="1:3" r="70">
      <c s="4" r="A70" t="s">
        <v>1015</v>
      </c>
    </row>
    <row spans="1:3" r="71">
      <c s="3" r="A71" t="s">
        <v>973</v>
      </c>
    </row>
    <row spans="1:3" r="72">
      <c s="4" r="A72" t="s">
        <v>1012</v>
      </c>
      <c s="4" r="B72" t="s">
        <v>1016</v>
      </c>
    </row>
    <row spans="1:3" r="73">
      <c s="4" r="A73" t="s">
        <v>1017</v>
      </c>
    </row>
    <row spans="1:3" r="74">
      <c s="3" r="A74" t="s">
        <v>973</v>
      </c>
    </row>
    <row spans="1:3" r="75">
      <c s="4" r="A75" t="s">
        <v>925</v>
      </c>
      <c s="4" r="B75" t="s">
        <v>926</v>
      </c>
    </row>
    <row spans="1:3" r="76">
      <c s="4" r="A76" t="s">
        <v>1018</v>
      </c>
    </row>
    <row spans="1:3" r="77">
      <c s="3" r="A77" t="s">
        <v>973</v>
      </c>
    </row>
    <row spans="1:3" r="78">
      <c s="4" r="A78" t="s">
        <v>925</v>
      </c>
      <c s="4" r="B78" t="s">
        <v>9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221</v>
      </c>
      <c s="2" r="B1" t="s">
        <v>2</v>
      </c>
      <c s="2" r="C1" t="s">
        <v>23</v>
      </c>
      <c s="2" r="D1" t="s">
        <v>222</v>
      </c>
    </row>
    <row spans="1:4" r="2">
      <c s="3" r="A2" t="s">
        <v>223</v>
      </c>
    </row>
    <row spans="1:4" r="3">
      <c s="4" r="A3" t="s">
        <v>224</v>
      </c>
      <c s="7" r="B3" t="n">
        <v>23.7</v>
      </c>
      <c s="7" r="C3" t="n">
        <v>22.2</v>
      </c>
      <c s="7" r="D3" t="n">
        <v>56.1</v>
      </c>
    </row>
    <row spans="1:4" r="4">
      <c s="4" r="A4" t="s">
        <v>225</v>
      </c>
      <c s="7" r="B4" t="n">
        <v>20.9</v>
      </c>
      <c s="7" r="C4" t="n">
        <v>23.7</v>
      </c>
      <c s="7" r="D4" t="n">
        <v>2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1019</v>
      </c>
      <c s="2" r="B1" t="s">
        <v>435</v>
      </c>
      <c s="2" r="D1" t="s">
        <v>1</v>
      </c>
    </row>
    <row spans="1:9" r="2">
      <c s="2" r="B2" t="s">
        <v>438</v>
      </c>
      <c s="2" r="C2" t="s">
        <v>439</v>
      </c>
      <c s="2" r="D2" t="s">
        <v>443</v>
      </c>
      <c s="2" r="E2" t="s">
        <v>445</v>
      </c>
      <c s="2" r="F2" t="s">
        <v>447</v>
      </c>
      <c s="2" r="G2" t="s">
        <v>444</v>
      </c>
      <c s="2" r="H2" t="s">
        <v>446</v>
      </c>
      <c s="2" r="I2" t="s">
        <v>450</v>
      </c>
    </row>
    <row spans="1:9" r="3">
      <c s="3" r="A3" t="s">
        <v>1020</v>
      </c>
    </row>
    <row spans="1:9" r="4">
      <c s="4" r="A4" t="s">
        <v>452</v>
      </c>
      <c s="7" r="D4" t="n">
        <v>2.4</v>
      </c>
      <c s="7" r="E4" t="n">
        <v>32.2</v>
      </c>
    </row>
    <row spans="1:9" r="5">
      <c s="4" r="A5" t="s">
        <v>24</v>
      </c>
      <c s="8" r="D5" t="n">
        <v>10429.3</v>
      </c>
      <c s="7" r="G5" t="n">
        <v>10455.7</v>
      </c>
    </row>
    <row spans="1:9" r="6">
      <c s="4" r="A6" t="s">
        <v>453</v>
      </c>
      <c s="8" r="D6" t="n">
        <v>169.2</v>
      </c>
      <c s="8" r="E6" t="n">
        <v>23.8</v>
      </c>
      <c s="7" r="F6" t="n">
        <v>169.2</v>
      </c>
      <c s="8" r="G6" t="n">
        <v>168.9</v>
      </c>
      <c s="7" r="H6" t="n">
        <v>23.8</v>
      </c>
      <c s="9" r="I6" t="n">
        <v>0</v>
      </c>
    </row>
    <row spans="1:9" r="7">
      <c s="4" r="A7" t="s">
        <v>454</v>
      </c>
      <c s="8" r="D7" t="n">
        <v>186.4</v>
      </c>
      <c s="7" r="E7" t="n">
        <v>59.8</v>
      </c>
      <c s="7" r="F7" t="n">
        <v>193.4</v>
      </c>
      <c s="8" r="G7" t="n">
        <v>197.5</v>
      </c>
      <c s="7" r="H7" t="n">
        <v>62.4</v>
      </c>
      <c s="7" r="I7" t="n">
        <v>20.7</v>
      </c>
    </row>
    <row spans="1:9" r="8">
      <c s="4" r="A8" t="s">
        <v>46</v>
      </c>
      <c s="7" r="D8" t="n">
        <v>5970.8</v>
      </c>
      <c s="7" r="G8" t="n">
        <v>5917.3</v>
      </c>
    </row>
    <row spans="1:9" r="9">
      <c s="4" r="A9" t="s">
        <v>1021</v>
      </c>
    </row>
    <row spans="1:9" r="10">
      <c s="3" r="A10" t="s">
        <v>1020</v>
      </c>
    </row>
    <row spans="1:9" r="11">
      <c s="4" r="A11" t="s">
        <v>409</v>
      </c>
      <c s="4" r="C11" t="s">
        <v>479</v>
      </c>
      <c s="4" r="D11" t="s">
        <v>480</v>
      </c>
    </row>
    <row spans="1:9" r="12">
      <c s="4" r="A12" t="s">
        <v>1022</v>
      </c>
    </row>
    <row spans="1:9" r="13">
      <c s="3" r="A13" t="s">
        <v>1020</v>
      </c>
    </row>
    <row spans="1:9" r="14">
      <c s="4" r="A14" t="s">
        <v>491</v>
      </c>
      <c s="13" r="B14" t="n">
        <v>9.5</v>
      </c>
    </row>
    <row spans="1:9" r="15">
      <c s="4" r="A15" t="s">
        <v>1023</v>
      </c>
    </row>
    <row spans="1:9" r="16">
      <c s="3" r="A16" t="s">
        <v>1020</v>
      </c>
    </row>
    <row spans="1:9" r="17">
      <c s="4" r="A17" t="s">
        <v>452</v>
      </c>
      <c s="7" r="C17" t="n">
        <v>2.4</v>
      </c>
    </row>
    <row spans="1:9" r="18">
      <c s="4" r="A18" t="s">
        <v>498</v>
      </c>
    </row>
    <row spans="1:9" r="19">
      <c s="3" r="A19" t="s">
        <v>1020</v>
      </c>
    </row>
    <row spans="1:9" r="20">
      <c s="4" r="A20" t="s">
        <v>24</v>
      </c>
      <c s="8" r="C20" t="n">
        <v>5.5</v>
      </c>
    </row>
    <row spans="1:9" r="21">
      <c s="4" r="A21" t="s">
        <v>453</v>
      </c>
      <c s="8" r="C21" t="n">
        <v>0.3</v>
      </c>
    </row>
    <row spans="1:9" r="22">
      <c s="4" r="A22" t="s">
        <v>454</v>
      </c>
      <c s="8" r="C22" t="n">
        <v>2.8</v>
      </c>
    </row>
    <row spans="1:9" r="23">
      <c s="4" r="A23" t="s">
        <v>46</v>
      </c>
      <c s="7" r="C23" t="n">
        <v>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024</v>
      </c>
      <c s="2" r="B1" t="s">
        <v>82</v>
      </c>
      <c s="2" r="D1" t="s">
        <v>1</v>
      </c>
    </row>
    <row spans="1:9" r="2">
      <c s="2" r="B2" t="s">
        <v>2</v>
      </c>
      <c s="2" r="C2" t="s">
        <v>83</v>
      </c>
      <c s="2" r="D2" t="s">
        <v>2</v>
      </c>
      <c s="2" r="E2" t="s">
        <v>83</v>
      </c>
      <c s="2" r="F2" t="s">
        <v>1025</v>
      </c>
      <c s="2" r="G2" t="s">
        <v>23</v>
      </c>
      <c s="2" r="H2" t="s">
        <v>222</v>
      </c>
      <c s="2" r="I2" t="s">
        <v>402</v>
      </c>
    </row>
    <row spans="1:9" r="3">
      <c s="3" r="A3" t="s">
        <v>1020</v>
      </c>
    </row>
    <row spans="1:9" r="4">
      <c s="4" r="A4" t="s">
        <v>453</v>
      </c>
      <c s="7" r="B4" t="n">
        <v>169.2</v>
      </c>
      <c s="7" r="C4" t="n">
        <v>23.8</v>
      </c>
      <c s="7" r="D4" t="n">
        <v>169.2</v>
      </c>
      <c s="7" r="E4" t="n">
        <v>23.8</v>
      </c>
      <c s="7" r="F4" t="n">
        <v>169.2</v>
      </c>
      <c s="7" r="G4" t="n">
        <v>168.9</v>
      </c>
      <c s="7" r="H4" t="n">
        <v>23.8</v>
      </c>
      <c s="9" r="I4" t="n">
        <v>0</v>
      </c>
    </row>
    <row spans="1:9" r="5">
      <c s="4" r="A5" t="s">
        <v>454</v>
      </c>
      <c s="8" r="B5" t="n">
        <v>186.4</v>
      </c>
      <c s="8" r="C5" t="n">
        <v>59.8</v>
      </c>
      <c s="8" r="D5" t="n">
        <v>186.4</v>
      </c>
      <c s="8" r="E5" t="n">
        <v>59.8</v>
      </c>
      <c s="7" r="F5" t="n">
        <v>193.4</v>
      </c>
      <c s="7" r="G5" t="n">
        <v>197.5</v>
      </c>
      <c s="7" r="H5" t="n">
        <v>62.4</v>
      </c>
      <c s="7" r="I5" t="n">
        <v>20.7</v>
      </c>
    </row>
    <row spans="1:9" r="6">
      <c s="4" r="A6" t="s">
        <v>1026</v>
      </c>
      <c s="5" r="B6" t="n">
        <v>0</v>
      </c>
      <c s="5" r="C6" t="n">
        <v>0</v>
      </c>
      <c s="8" r="D6" t="n">
        <v>0.3</v>
      </c>
      <c s="8" r="E6" t="n">
        <v>23.8</v>
      </c>
    </row>
    <row spans="1:9" r="7">
      <c s="4" r="A7" t="s">
        <v>1027</v>
      </c>
      <c s="5" r="B7" t="n">
        <v>0</v>
      </c>
      <c s="5" r="C7" t="n">
        <v>0</v>
      </c>
      <c s="8" r="D7" t="n">
        <v>2.8</v>
      </c>
      <c s="8" r="E7" t="n">
        <v>42.4</v>
      </c>
    </row>
    <row spans="1:9" r="8">
      <c s="4" r="A8" t="s">
        <v>1028</v>
      </c>
      <c s="5" r="B8" t="n">
        <v>0</v>
      </c>
      <c s="5" r="C8" t="n">
        <v>0</v>
      </c>
      <c s="5" r="D8" t="n">
        <v>0</v>
      </c>
      <c s="8" r="E8" t="n">
        <v>-0.4</v>
      </c>
    </row>
    <row spans="1:9" r="9">
      <c s="4" r="A9" t="s">
        <v>1029</v>
      </c>
      <c s="9" r="B9" t="n">
        <v>-7</v>
      </c>
      <c s="7" r="C9" t="n">
        <v>-2.6</v>
      </c>
      <c s="7" r="D9" t="n">
        <v>-13.9</v>
      </c>
      <c s="7" r="E9" t="n">
        <v>-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1030</v>
      </c>
      <c s="2" r="B1" t="s">
        <v>82</v>
      </c>
      <c s="2" r="C1" t="s">
        <v>1</v>
      </c>
    </row>
    <row spans="1:8" r="2">
      <c s="2" r="B2" t="s">
        <v>443</v>
      </c>
      <c s="2" r="C2" t="s">
        <v>443</v>
      </c>
      <c s="2" r="D2" t="s">
        <v>445</v>
      </c>
      <c s="2" r="E2" t="s">
        <v>444</v>
      </c>
      <c s="2" r="F2" t="s">
        <v>1031</v>
      </c>
      <c s="2" r="G2" t="s">
        <v>448</v>
      </c>
      <c s="2" r="H2" t="s">
        <v>1032</v>
      </c>
    </row>
    <row spans="1:8" r="3">
      <c s="3" r="A3" t="s">
        <v>1033</v>
      </c>
    </row>
    <row spans="1:8" r="4">
      <c s="4" r="A4" t="s">
        <v>1034</v>
      </c>
      <c s="9" r="B4" t="n">
        <v>748500000</v>
      </c>
      <c s="9" r="C4" t="n">
        <v>748500000</v>
      </c>
      <c s="9" r="E4" t="n">
        <v>746600000</v>
      </c>
    </row>
    <row spans="1:8" r="5">
      <c s="4" r="A5" t="s">
        <v>1035</v>
      </c>
      <c s="5" r="C5" t="n">
        <v>17600000</v>
      </c>
      <c s="9" r="D5" t="n">
        <v>200000</v>
      </c>
    </row>
    <row spans="1:8" r="6">
      <c s="4" r="A6" t="s">
        <v>197</v>
      </c>
      <c s="5" r="C6" t="n">
        <v>19500000</v>
      </c>
      <c s="9" r="D6" t="n">
        <v>0</v>
      </c>
    </row>
    <row spans="1:8" r="7">
      <c s="4" r="A7" t="s">
        <v>1036</v>
      </c>
    </row>
    <row spans="1:8" r="8">
      <c s="3" r="A8" t="s">
        <v>1033</v>
      </c>
    </row>
    <row spans="1:8" r="9">
      <c s="4" r="A9" t="s">
        <v>1037</v>
      </c>
      <c s="9" r="H9" t="n">
        <v>425000000</v>
      </c>
    </row>
    <row spans="1:8" r="10">
      <c s="4" r="A10" t="s">
        <v>1038</v>
      </c>
      <c s="9" r="C10" t="n">
        <v>15000000</v>
      </c>
    </row>
    <row spans="1:8" r="11">
      <c s="4" r="A11" t="s">
        <v>1039</v>
      </c>
      <c s="4" r="B11" t="s">
        <v>1040</v>
      </c>
      <c s="4" r="C11" t="s">
        <v>1040</v>
      </c>
    </row>
    <row spans="1:8" r="12">
      <c s="4" r="A12" t="s">
        <v>1035</v>
      </c>
      <c s="9" r="C12" t="n">
        <v>15000000</v>
      </c>
    </row>
    <row spans="1:8" r="13">
      <c s="4" r="A13" t="s">
        <v>1041</v>
      </c>
    </row>
    <row spans="1:8" r="14">
      <c s="3" r="A14" t="s">
        <v>1033</v>
      </c>
    </row>
    <row spans="1:8" r="15">
      <c s="4" r="A15" t="s">
        <v>1034</v>
      </c>
      <c s="9" r="B15" t="n">
        <v>4800000</v>
      </c>
      <c s="5" r="C15" t="n">
        <v>4800000</v>
      </c>
      <c s="5" r="E15" t="n">
        <v>4800000</v>
      </c>
    </row>
    <row spans="1:8" r="16">
      <c s="4" r="A16" t="s">
        <v>1042</v>
      </c>
    </row>
    <row spans="1:8" r="17">
      <c s="3" r="A17" t="s">
        <v>1033</v>
      </c>
    </row>
    <row spans="1:8" r="18">
      <c s="4" r="A18" t="s">
        <v>1043</v>
      </c>
      <c s="5" r="B18" t="n">
        <v>275000000</v>
      </c>
      <c s="5" r="C18" t="n">
        <v>275000000</v>
      </c>
      <c s="5" r="E18" t="n">
        <v>275000000</v>
      </c>
    </row>
    <row spans="1:8" r="19">
      <c s="4" r="A19" t="s">
        <v>1044</v>
      </c>
      <c s="5" r="B19" t="n">
        <v>-300000</v>
      </c>
      <c s="5" r="C19" t="n">
        <v>-300000</v>
      </c>
      <c s="5" r="E19" t="n">
        <v>-300000</v>
      </c>
    </row>
    <row spans="1:8" r="20">
      <c s="4" r="A20" t="s">
        <v>1034</v>
      </c>
      <c s="5" r="B20" t="n">
        <v>274700000</v>
      </c>
      <c s="5" r="C20" t="n">
        <v>274700000</v>
      </c>
      <c s="5" r="E20" t="n">
        <v>274700000</v>
      </c>
    </row>
    <row spans="1:8" r="21">
      <c s="4" r="A21" t="s">
        <v>1045</v>
      </c>
    </row>
    <row spans="1:8" r="22">
      <c s="3" r="A22" t="s">
        <v>1033</v>
      </c>
    </row>
    <row spans="1:8" r="23">
      <c s="4" r="A23" t="s">
        <v>1043</v>
      </c>
      <c s="5" r="B23" t="n">
        <v>400000000</v>
      </c>
      <c s="5" r="C23" t="n">
        <v>400000000</v>
      </c>
      <c s="5" r="E23" t="n">
        <v>400000000</v>
      </c>
    </row>
    <row spans="1:8" r="24">
      <c s="4" r="A24" t="s">
        <v>1044</v>
      </c>
      <c s="5" r="B24" t="n">
        <v>-300000</v>
      </c>
      <c s="5" r="C24" t="n">
        <v>-300000</v>
      </c>
      <c s="5" r="E24" t="n">
        <v>-300000</v>
      </c>
    </row>
    <row spans="1:8" r="25">
      <c s="4" r="A25" t="s">
        <v>1034</v>
      </c>
      <c s="5" r="B25" t="n">
        <v>399700000</v>
      </c>
      <c s="5" r="C25" t="n">
        <v>399700000</v>
      </c>
      <c s="5" r="E25" t="n">
        <v>399700000</v>
      </c>
    </row>
    <row spans="1:8" r="26">
      <c s="4" r="A26" t="s">
        <v>1046</v>
      </c>
    </row>
    <row spans="1:8" r="27">
      <c s="3" r="A27" t="s">
        <v>1033</v>
      </c>
    </row>
    <row spans="1:8" r="28">
      <c s="4" r="A28" t="s">
        <v>1034</v>
      </c>
      <c s="5" r="B28" t="n">
        <v>0</v>
      </c>
      <c s="5" r="C28" t="n">
        <v>0</v>
      </c>
      <c s="5" r="E28" t="n">
        <v>0</v>
      </c>
    </row>
    <row spans="1:8" r="29">
      <c s="4" r="A29" t="s">
        <v>1047</v>
      </c>
    </row>
    <row spans="1:8" r="30">
      <c s="3" r="A30" t="s">
        <v>1033</v>
      </c>
    </row>
    <row spans="1:8" r="31">
      <c s="4" r="A31" t="s">
        <v>1048</v>
      </c>
      <c s="5" r="B31" t="n">
        <v>70600000</v>
      </c>
      <c s="5" r="C31" t="n">
        <v>70600000</v>
      </c>
      <c s="5" r="E31" t="n">
        <v>68700000</v>
      </c>
    </row>
    <row spans="1:8" r="32">
      <c s="4" r="A32" t="s">
        <v>1049</v>
      </c>
      <c s="5" r="B32" t="n">
        <v>-1300000</v>
      </c>
      <c s="5" r="C32" t="n">
        <v>-1300000</v>
      </c>
      <c s="5" r="E32" t="n">
        <v>-1300000</v>
      </c>
    </row>
    <row spans="1:8" r="33">
      <c s="4" r="A33" t="s">
        <v>1050</v>
      </c>
      <c s="5" r="B33" t="n">
        <v>69300000</v>
      </c>
      <c s="5" r="C33" t="n">
        <v>69300000</v>
      </c>
      <c s="9" r="E33" t="n">
        <v>67400000</v>
      </c>
    </row>
    <row spans="1:8" r="34">
      <c s="4" r="A34" t="s">
        <v>1037</v>
      </c>
      <c s="9" r="G34" t="n">
        <v>82000000</v>
      </c>
    </row>
    <row spans="1:8" r="35">
      <c s="4" r="A35" t="s">
        <v>1051</v>
      </c>
      <c s="5" r="B35" t="n">
        <v>66100000</v>
      </c>
      <c s="5" r="C35" t="n">
        <v>66100000</v>
      </c>
      <c s="5" r="G35" t="n">
        <v>70000000</v>
      </c>
    </row>
    <row spans="1:8" r="36">
      <c s="4" r="A36" t="s">
        <v>1052</v>
      </c>
      <c s="9" r="G36" t="n">
        <v>12000000</v>
      </c>
    </row>
    <row spans="1:8" r="37">
      <c s="4" r="A37" t="s">
        <v>1053</v>
      </c>
      <c s="5" r="C37" t="n">
        <v>4500000</v>
      </c>
    </row>
    <row spans="1:8" r="38">
      <c s="4" r="A38" t="s">
        <v>1035</v>
      </c>
      <c s="9" r="B38" t="n">
        <v>1300000</v>
      </c>
      <c s="9" r="C38" t="n">
        <v>2600000</v>
      </c>
    </row>
    <row spans="1:8" r="39">
      <c s="4" r="A39" t="s">
        <v>1054</v>
      </c>
    </row>
    <row spans="1:8" r="40">
      <c s="3" r="A40" t="s">
        <v>1033</v>
      </c>
    </row>
    <row spans="1:8" r="41">
      <c s="4" r="A41" t="s">
        <v>1055</v>
      </c>
      <c s="5" r="F41" t="n">
        <v>2</v>
      </c>
    </row>
    <row spans="1:8" r="42">
      <c s="4" r="A42" t="s">
        <v>1050</v>
      </c>
      <c s="9" r="F42" t="n">
        <v>200000000</v>
      </c>
    </row>
    <row spans="1:8" r="43">
      <c s="4" r="A43" t="s">
        <v>1056</v>
      </c>
    </row>
    <row spans="1:8" r="44">
      <c s="3" r="A44" t="s">
        <v>1033</v>
      </c>
    </row>
    <row spans="1:8" r="45">
      <c s="4" r="A45" t="s">
        <v>1037</v>
      </c>
      <c s="5" r="F45" t="n">
        <v>125000000</v>
      </c>
    </row>
    <row spans="1:8" r="46">
      <c s="4" r="A46" t="s">
        <v>1057</v>
      </c>
    </row>
    <row spans="1:8" r="47">
      <c s="3" r="A47" t="s">
        <v>1033</v>
      </c>
    </row>
    <row spans="1:8" r="48">
      <c s="4" r="A48" t="s">
        <v>1037</v>
      </c>
      <c s="5" r="F48" t="n">
        <v>75000000</v>
      </c>
    </row>
    <row spans="1:8" r="49">
      <c s="4" r="A49" t="s">
        <v>1058</v>
      </c>
    </row>
    <row spans="1:8" r="50">
      <c s="3" r="A50" t="s">
        <v>1033</v>
      </c>
    </row>
    <row spans="1:8" r="51">
      <c s="4" r="A51" t="s">
        <v>1037</v>
      </c>
      <c s="5" r="F51" t="n">
        <v>100000000</v>
      </c>
    </row>
    <row spans="1:8" r="52">
      <c s="4" r="A52" t="s">
        <v>1059</v>
      </c>
    </row>
    <row spans="1:8" r="53">
      <c s="3" r="A53" t="s">
        <v>1033</v>
      </c>
    </row>
    <row spans="1:8" r="54">
      <c s="4" r="A54" t="s">
        <v>1037</v>
      </c>
      <c s="9" r="F54" t="n">
        <v>25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1060</v>
      </c>
      <c s="2" r="B1" t="s">
        <v>82</v>
      </c>
      <c s="2" r="D1" t="s">
        <v>1</v>
      </c>
    </row>
    <row spans="1:6" r="2">
      <c s="2" r="B2" t="s">
        <v>2</v>
      </c>
      <c s="2" r="C2" t="s">
        <v>83</v>
      </c>
      <c s="2" r="D2" t="s">
        <v>2</v>
      </c>
      <c s="2" r="E2" t="s">
        <v>83</v>
      </c>
      <c s="2" r="F2" t="s">
        <v>1061</v>
      </c>
    </row>
    <row spans="1:6" r="3">
      <c s="3" r="A3" t="s">
        <v>1062</v>
      </c>
    </row>
    <row spans="1:6" r="4">
      <c s="4" r="A4" t="s">
        <v>1063</v>
      </c>
      <c s="4" r="B4" t="s">
        <v>1064</v>
      </c>
      <c s="4" r="C4" t="s">
        <v>1065</v>
      </c>
      <c s="4" r="D4" t="s">
        <v>1066</v>
      </c>
      <c s="4" r="E4" t="s">
        <v>1067</v>
      </c>
    </row>
    <row spans="1:6" r="5">
      <c s="4" r="A5" t="s">
        <v>1068</v>
      </c>
      <c s="4" r="D5" t="s">
        <v>1069</v>
      </c>
      <c s="4" r="E5" t="s">
        <v>1069</v>
      </c>
    </row>
    <row spans="1:6" r="6">
      <c s="4" r="A6" t="s">
        <v>406</v>
      </c>
      <c s="7" r="B6" t="n">
        <v>-2.7</v>
      </c>
      <c s="7" r="C6" t="n">
        <v>24.5</v>
      </c>
      <c s="7" r="D6" t="n">
        <v>22.3</v>
      </c>
      <c s="7" r="E6" t="n">
        <v>55.4</v>
      </c>
    </row>
    <row spans="1:6" r="7">
      <c s="4" r="A7" t="s">
        <v>1070</v>
      </c>
    </row>
    <row spans="1:6" r="8">
      <c s="3" r="A8" t="s">
        <v>1062</v>
      </c>
    </row>
    <row spans="1:6" r="9">
      <c s="4" r="A9" t="s">
        <v>1071</v>
      </c>
      <c s="7" r="F9" t="n">
        <v>74.8</v>
      </c>
    </row>
    <row spans="1:6" r="10">
      <c s="4" r="A10" t="s">
        <v>1072</v>
      </c>
      <c s="7" r="F10" t="n">
        <v>60.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73</v>
      </c>
      <c s="2" r="B1" t="s">
        <v>443</v>
      </c>
      <c s="2" r="C1" t="s">
        <v>1074</v>
      </c>
      <c s="2" r="D1" t="s">
        <v>444</v>
      </c>
      <c s="2" r="E1" t="s">
        <v>1075</v>
      </c>
    </row>
    <row spans="1:5" r="2">
      <c s="4" r="A2" t="s">
        <v>1076</v>
      </c>
      <c s="4" r="D2" t="s">
        <v>1077</v>
      </c>
      <c s="4" r="E2" t="s">
        <v>1077</v>
      </c>
    </row>
    <row spans="1:5" r="3">
      <c s="4" r="A3" t="s">
        <v>1078</v>
      </c>
    </row>
    <row spans="1:5" r="4">
      <c s="4" r="A4" t="s">
        <v>1051</v>
      </c>
      <c s="7" r="B4" t="n">
        <v>0.8</v>
      </c>
      <c s="14" r="C4" t="n">
        <v>100.7</v>
      </c>
      <c s="7" r="D4" t="n">
        <v>1.1</v>
      </c>
      <c s="14" r="E4" t="n">
        <v>134.2</v>
      </c>
    </row>
    <row spans="1:5" r="5">
      <c s="4" r="A5" t="s">
        <v>1076</v>
      </c>
      <c s="4" r="B5" t="s">
        <v>1077</v>
      </c>
      <c s="4" r="C5" t="s">
        <v>10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9</v>
      </c>
      <c s="2" r="B1" t="s">
        <v>82</v>
      </c>
      <c s="2" r="D1" t="s">
        <v>1</v>
      </c>
    </row>
    <row spans="1:5" r="2">
      <c s="2" r="B2" t="s">
        <v>2</v>
      </c>
      <c s="2" r="C2" t="s">
        <v>83</v>
      </c>
      <c s="2" r="D2" t="s">
        <v>2</v>
      </c>
      <c s="2" r="E2" t="s">
        <v>83</v>
      </c>
    </row>
    <row spans="1:5" r="3">
      <c s="3" r="A3" t="s">
        <v>1080</v>
      </c>
    </row>
    <row spans="1:5" r="4">
      <c s="4" r="A4" t="s">
        <v>103</v>
      </c>
      <c s="7" r="B4" t="n">
        <v>6.8</v>
      </c>
      <c s="7" r="C4" t="n">
        <v>12.5</v>
      </c>
      <c s="7" r="D4" t="n">
        <v>14.1</v>
      </c>
      <c s="7" r="E4" t="n">
        <v>26.3</v>
      </c>
    </row>
    <row spans="1:5" r="5">
      <c s="3" r="A5" t="s">
        <v>347</v>
      </c>
    </row>
    <row spans="1:5" r="6">
      <c s="4" r="A6" t="s">
        <v>89</v>
      </c>
      <c s="8" r="B6" t="n">
        <v>587.5</v>
      </c>
      <c s="8" r="C6" t="n">
        <v>653.3</v>
      </c>
      <c s="8" r="D6" t="n">
        <v>1244.3</v>
      </c>
      <c s="5" r="E6" t="n">
        <v>1232</v>
      </c>
    </row>
    <row spans="1:5" r="7">
      <c s="4" r="A7" t="s">
        <v>94</v>
      </c>
      <c s="8" r="B7" t="n">
        <v>-108.1</v>
      </c>
      <c s="8" r="C7" t="n">
        <v>-70.3</v>
      </c>
      <c s="8" r="D7" t="n">
        <v>-224.5</v>
      </c>
      <c s="8" r="E7" t="n">
        <v>-120.6</v>
      </c>
    </row>
    <row spans="1:5" r="8">
      <c s="4" r="A8" t="s">
        <v>97</v>
      </c>
      <c s="8" r="B8" t="n">
        <v>-5.8</v>
      </c>
      <c s="8" r="C8" t="n">
        <v>109.5</v>
      </c>
      <c s="5" r="D8" t="n">
        <v>81</v>
      </c>
      <c s="5" r="E8" t="n">
        <v>222</v>
      </c>
    </row>
    <row spans="1:5" r="9">
      <c s="4" r="A9" t="s">
        <v>1078</v>
      </c>
    </row>
    <row spans="1:5" r="10">
      <c s="3" r="A10" t="s">
        <v>347</v>
      </c>
    </row>
    <row spans="1:5" r="11">
      <c s="4" r="A11" t="s">
        <v>1081</v>
      </c>
      <c s="8" r="B11" t="n">
        <v>2.6</v>
      </c>
      <c s="8" r="C11" t="n">
        <v>5.1</v>
      </c>
      <c s="8" r="D11" t="n">
        <v>5.6</v>
      </c>
      <c s="8" r="E11" t="n">
        <v>10.5</v>
      </c>
    </row>
    <row spans="1:5" r="12">
      <c s="4" r="A12" t="s">
        <v>1082</v>
      </c>
      <c s="8" r="B12" t="n">
        <v>0.7</v>
      </c>
      <c s="5" r="C12" t="n">
        <v>22</v>
      </c>
      <c s="8" r="D12" t="n">
        <v>1.1</v>
      </c>
      <c s="8" r="E12" t="n">
        <v>20.7</v>
      </c>
    </row>
    <row spans="1:5" r="13">
      <c s="4" r="A13" t="s">
        <v>1083</v>
      </c>
      <c s="8" r="B13" t="n">
        <v>-2.3</v>
      </c>
      <c s="8" r="C13" t="n">
        <v>-26.2</v>
      </c>
      <c s="8" r="D13" t="n">
        <v>-7.8</v>
      </c>
      <c s="8" r="E13" t="n">
        <v>-32.7</v>
      </c>
    </row>
    <row spans="1:5" r="14">
      <c s="4" r="A14" t="s">
        <v>1084</v>
      </c>
      <c s="5" r="B14" t="n">
        <v>0</v>
      </c>
      <c s="8" r="C14" t="n">
        <v>0.2</v>
      </c>
      <c s="8" r="D14" t="n">
        <v>-1.2</v>
      </c>
      <c s="8" r="E14" t="n">
        <v>0.5</v>
      </c>
    </row>
    <row spans="1:5" r="15">
      <c s="4" r="A15" t="s">
        <v>1085</v>
      </c>
      <c s="8" r="B15" t="n">
        <v>-0.1</v>
      </c>
      <c s="8" r="C15" t="n">
        <v>0.2</v>
      </c>
      <c s="8" r="D15" t="n">
        <v>-0.2</v>
      </c>
      <c s="8" r="E15" t="n">
        <v>0.5</v>
      </c>
    </row>
    <row spans="1:5" r="16">
      <c s="4" r="A16" t="s">
        <v>89</v>
      </c>
      <c s="8" r="B16" t="n">
        <v>0.9</v>
      </c>
      <c s="8" r="C16" t="n">
        <v>1.3</v>
      </c>
      <c s="8" r="D16" t="n">
        <v>-2.5</v>
      </c>
      <c s="8" r="E16" t="n">
        <v>-0.5</v>
      </c>
    </row>
    <row spans="1:5" r="17">
      <c s="4" r="A17" t="s">
        <v>1086</v>
      </c>
      <c s="5" r="B17" t="n">
        <v>0</v>
      </c>
      <c s="8" r="C17" t="n">
        <v>0.3</v>
      </c>
      <c s="5" r="D17" t="n">
        <v>0</v>
      </c>
      <c s="8" r="E17" t="n">
        <v>0.3</v>
      </c>
    </row>
    <row spans="1:5" r="18">
      <c s="4" r="A18" t="s">
        <v>1087</v>
      </c>
      <c s="8" r="B18" t="n">
        <v>-0.1</v>
      </c>
      <c s="8" r="C18" t="n">
        <v>-0.1</v>
      </c>
      <c s="5" r="D18" t="n">
        <v>0</v>
      </c>
      <c s="8" r="E18" t="n">
        <v>-0.1</v>
      </c>
    </row>
    <row spans="1:5" r="19">
      <c s="4" r="A19" t="s">
        <v>94</v>
      </c>
      <c s="8" r="B19" t="n">
        <v>-0.9</v>
      </c>
      <c s="5" r="C19" t="n">
        <v>-1</v>
      </c>
      <c s="8" r="D19" t="n">
        <v>-2.3</v>
      </c>
      <c s="8" r="E19" t="n">
        <v>-2.4</v>
      </c>
    </row>
    <row spans="1:5" r="20">
      <c s="4" r="A20" t="s">
        <v>97</v>
      </c>
      <c s="7" r="B20" t="n">
        <v>-0.1</v>
      </c>
      <c s="7" r="C20" t="n">
        <v>0.5</v>
      </c>
      <c s="7" r="D20" t="n">
        <v>-4.8</v>
      </c>
      <c s="7" r="E20" t="n">
        <v>-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088</v>
      </c>
      <c s="2" r="B1" t="s">
        <v>82</v>
      </c>
      <c s="2" r="D1" t="s">
        <v>1</v>
      </c>
    </row>
    <row spans="1:9" r="2">
      <c s="2" r="B2" t="s">
        <v>2</v>
      </c>
      <c s="2" r="C2" t="s">
        <v>83</v>
      </c>
      <c s="2" r="D2" t="s">
        <v>2</v>
      </c>
      <c s="2" r="E2" t="s">
        <v>83</v>
      </c>
      <c s="2" r="F2" t="s">
        <v>1025</v>
      </c>
      <c s="2" r="G2" t="s">
        <v>23</v>
      </c>
      <c s="2" r="H2" t="s">
        <v>222</v>
      </c>
      <c s="2" r="I2" t="s">
        <v>402</v>
      </c>
    </row>
    <row spans="1:9" r="3">
      <c s="3" r="A3" t="s">
        <v>1080</v>
      </c>
    </row>
    <row spans="1:9" r="4">
      <c s="4" r="A4" t="s">
        <v>103</v>
      </c>
      <c s="7" r="B4" t="n">
        <v>6.8</v>
      </c>
      <c s="7" r="C4" t="n">
        <v>12.5</v>
      </c>
      <c s="7" r="D4" t="n">
        <v>14.1</v>
      </c>
      <c s="7" r="E4" t="n">
        <v>26.3</v>
      </c>
    </row>
    <row spans="1:9" r="5">
      <c s="4" r="A5" t="s">
        <v>1078</v>
      </c>
    </row>
    <row spans="1:9" r="6">
      <c s="3" r="A6" t="s">
        <v>1089</v>
      </c>
    </row>
    <row spans="1:9" r="7">
      <c s="4" r="A7" t="s">
        <v>1083</v>
      </c>
      <c s="8" r="B7" t="n">
        <v>-2.3</v>
      </c>
      <c s="8" r="C7" t="n">
        <v>-26.2</v>
      </c>
      <c s="8" r="D7" t="n">
        <v>-7.8</v>
      </c>
      <c s="8" r="E7" t="n">
        <v>-32.7</v>
      </c>
    </row>
    <row spans="1:9" r="8">
      <c s="4" r="A8" t="s">
        <v>1090</v>
      </c>
      <c s="8" r="B8" t="n">
        <v>35.7</v>
      </c>
      <c s="8" r="C8" t="n">
        <v>74.8</v>
      </c>
      <c s="8" r="D8" t="n">
        <v>35.7</v>
      </c>
      <c s="8" r="E8" t="n">
        <v>74.8</v>
      </c>
      <c s="9" r="F8" t="n">
        <v>47</v>
      </c>
      <c s="7" r="G8" t="n">
        <v>56.4</v>
      </c>
      <c s="7" r="H8" t="n">
        <v>89.59999999999999</v>
      </c>
      <c s="7" r="I8" t="n">
        <v>69.2</v>
      </c>
    </row>
    <row spans="1:9" r="9">
      <c s="4" r="A9" t="s">
        <v>1091</v>
      </c>
      <c s="5" r="B9" t="n">
        <v>0</v>
      </c>
      <c s="5" r="D9" t="n">
        <v>0</v>
      </c>
    </row>
    <row spans="1:9" r="10">
      <c s="4" r="A10" t="s">
        <v>1092</v>
      </c>
      <c s="5" r="B10" t="n">
        <v>0</v>
      </c>
      <c s="5" r="C10" t="n">
        <v>0</v>
      </c>
      <c s="5" r="D10" t="n">
        <v>0</v>
      </c>
      <c s="5" r="E10" t="n">
        <v>0</v>
      </c>
    </row>
    <row spans="1:9" r="11">
      <c s="4" r="A11" t="s">
        <v>1093</v>
      </c>
      <c s="5" r="B11" t="n">
        <v>9</v>
      </c>
      <c s="8" r="C11" t="n">
        <v>-11.4</v>
      </c>
      <c s="8" r="D11" t="n">
        <v>12.9</v>
      </c>
      <c s="8" r="E11" t="n">
        <v>-38.3</v>
      </c>
    </row>
    <row spans="1:9" r="12">
      <c s="4" r="A12" t="s">
        <v>1094</v>
      </c>
    </row>
    <row spans="1:9" r="13">
      <c s="3" r="A13" t="s">
        <v>1089</v>
      </c>
    </row>
    <row spans="1:9" r="14">
      <c s="4" r="A14" t="s">
        <v>1083</v>
      </c>
      <c s="8" r="B14" t="n">
        <v>-5.9</v>
      </c>
      <c s="8" r="C14" t="n">
        <v>-5.6</v>
      </c>
      <c s="8" r="D14" t="n">
        <v>3.4</v>
      </c>
      <c s="5" r="E14" t="n">
        <v>-12</v>
      </c>
    </row>
    <row spans="1:9" r="15">
      <c s="4" r="A15" t="s">
        <v>1090</v>
      </c>
      <c s="8" r="B15" t="n">
        <v>-0.1</v>
      </c>
      <c s="8" r="D15" t="n">
        <v>-0.1</v>
      </c>
      <c s="8" r="G15" t="n">
        <v>-1.7</v>
      </c>
    </row>
    <row spans="1:9" r="16">
      <c s="4" r="A16" t="s">
        <v>1095</v>
      </c>
    </row>
    <row spans="1:9" r="17">
      <c s="3" r="A17" t="s">
        <v>1089</v>
      </c>
    </row>
    <row spans="1:9" r="18">
      <c s="4" r="A18" t="s">
        <v>1083</v>
      </c>
      <c s="8" r="B18" t="n">
        <v>9.199999999999999</v>
      </c>
      <c s="8" r="C18" t="n">
        <v>-6.4</v>
      </c>
      <c s="8" r="D18" t="n">
        <v>-2.9</v>
      </c>
      <c s="8" r="E18" t="n">
        <v>-12.9</v>
      </c>
    </row>
    <row spans="1:9" r="19">
      <c s="4" r="A19" t="s">
        <v>1090</v>
      </c>
      <c s="5" r="B19" t="n">
        <v>29</v>
      </c>
      <c s="5" r="D19" t="n">
        <v>29</v>
      </c>
      <c s="8" r="G19" t="n">
        <v>44.1</v>
      </c>
    </row>
    <row spans="1:9" r="20">
      <c s="4" r="A20" t="s">
        <v>1096</v>
      </c>
    </row>
    <row spans="1:9" r="21">
      <c s="3" r="A21" t="s">
        <v>1089</v>
      </c>
    </row>
    <row spans="1:9" r="22">
      <c s="4" r="A22" t="s">
        <v>1083</v>
      </c>
      <c s="8" r="B22" t="n">
        <v>-5.6</v>
      </c>
      <c s="8" r="C22" t="n">
        <v>-14.2</v>
      </c>
      <c s="8" r="D22" t="n">
        <v>-8.300000000000001</v>
      </c>
      <c s="8" r="E22" t="n">
        <v>-7.8</v>
      </c>
    </row>
    <row spans="1:9" r="23">
      <c s="4" r="A23" t="s">
        <v>1090</v>
      </c>
      <c s="8" r="B23" t="n">
        <v>6.8</v>
      </c>
      <c s="8" r="D23" t="n">
        <v>6.8</v>
      </c>
      <c s="5" r="G23" t="n">
        <v>14</v>
      </c>
    </row>
    <row spans="1:9" r="24">
      <c s="4" r="A24" t="s">
        <v>1097</v>
      </c>
    </row>
    <row spans="1:9" r="25">
      <c s="3" r="A25" t="s">
        <v>1089</v>
      </c>
    </row>
    <row spans="1:9" r="26">
      <c s="4" r="A26" t="s">
        <v>1083</v>
      </c>
      <c s="8" r="B26" t="n">
        <v>0.6</v>
      </c>
      <c s="8" r="C26" t="n">
        <v>-15.5</v>
      </c>
      <c s="8" r="D26" t="n">
        <v>-5.9</v>
      </c>
      <c s="8" r="E26" t="n">
        <v>-22.5</v>
      </c>
    </row>
    <row spans="1:9" r="27">
      <c s="4" r="A27" t="s">
        <v>1090</v>
      </c>
      <c s="8" r="B27" t="n">
        <v>32.5</v>
      </c>
      <c s="8" r="C27" t="n">
        <v>22.3</v>
      </c>
      <c s="8" r="D27" t="n">
        <v>32.5</v>
      </c>
      <c s="8" r="E27" t="n">
        <v>22.3</v>
      </c>
      <c s="8" r="F27" t="n">
        <v>31.2</v>
      </c>
      <c s="8" r="G27" t="n">
        <v>33.8</v>
      </c>
      <c s="8" r="H27" t="n">
        <v>25.1</v>
      </c>
      <c s="8" r="I27" t="n">
        <v>4.7</v>
      </c>
    </row>
    <row spans="1:9" r="28">
      <c s="4" r="A28" t="s">
        <v>1091</v>
      </c>
      <c s="5" r="B28" t="n">
        <v>0</v>
      </c>
      <c s="5" r="D28" t="n">
        <v>0</v>
      </c>
    </row>
    <row spans="1:9" r="29">
      <c s="4" r="A29" t="s">
        <v>1092</v>
      </c>
      <c s="5" r="B29" t="n">
        <v>0</v>
      </c>
      <c s="5" r="C29" t="n">
        <v>0</v>
      </c>
      <c s="5" r="D29" t="n">
        <v>0</v>
      </c>
      <c s="5" r="E29" t="n">
        <v>0</v>
      </c>
    </row>
    <row spans="1:9" r="30">
      <c s="4" r="A30" t="s">
        <v>1093</v>
      </c>
      <c s="8" r="B30" t="n">
        <v>-0.7</v>
      </c>
      <c s="8" r="C30" t="n">
        <v>-12.7</v>
      </c>
      <c s="8" r="D30" t="n">
        <v>-4.6</v>
      </c>
      <c s="8" r="E30" t="n">
        <v>-40.1</v>
      </c>
    </row>
    <row spans="1:9" r="31">
      <c s="4" r="A31" t="s">
        <v>1098</v>
      </c>
    </row>
    <row spans="1:9" r="32">
      <c s="3" r="A32" t="s">
        <v>1089</v>
      </c>
    </row>
    <row spans="1:9" r="33">
      <c s="4" r="A33" t="s">
        <v>1083</v>
      </c>
      <c s="8" r="B33" t="n">
        <v>5.4</v>
      </c>
      <c s="8" r="C33" t="n">
        <v>-0.1</v>
      </c>
      <c s="8" r="D33" t="n">
        <v>7.1</v>
      </c>
      <c s="8" r="E33" t="n">
        <v>-0.3</v>
      </c>
    </row>
    <row spans="1:9" r="34">
      <c s="4" r="A34" t="s">
        <v>1090</v>
      </c>
      <c s="8" r="B34" t="n">
        <v>-5.1</v>
      </c>
      <c s="8" r="C34" t="n">
        <v>-0.8</v>
      </c>
      <c s="8" r="D34" t="n">
        <v>-5.1</v>
      </c>
      <c s="8" r="E34" t="n">
        <v>-0.8</v>
      </c>
      <c s="8" r="F34" t="n">
        <v>-1.2</v>
      </c>
      <c s="8" r="G34" t="n">
        <v>3.7</v>
      </c>
      <c s="8" r="H34" t="n">
        <v>0.4</v>
      </c>
      <c s="8" r="I34" t="n">
        <v>1.1</v>
      </c>
    </row>
    <row spans="1:9" r="35">
      <c s="4" r="A35" t="s">
        <v>1091</v>
      </c>
      <c s="5" r="B35" t="n">
        <v>0</v>
      </c>
      <c s="5" r="D35" t="n">
        <v>0</v>
      </c>
    </row>
    <row spans="1:9" r="36">
      <c s="4" r="A36" t="s">
        <v>1092</v>
      </c>
      <c s="5" r="B36" t="n">
        <v>0</v>
      </c>
      <c s="5" r="C36" t="n">
        <v>0</v>
      </c>
      <c s="5" r="D36" t="n">
        <v>0</v>
      </c>
      <c s="5" r="E36" t="n">
        <v>0</v>
      </c>
    </row>
    <row spans="1:9" r="37">
      <c s="4" r="A37" t="s">
        <v>1093</v>
      </c>
      <c s="8" r="B37" t="n">
        <v>9.300000000000001</v>
      </c>
      <c s="8" r="C37" t="n">
        <v>1.1</v>
      </c>
      <c s="8" r="D37" t="n">
        <v>15.9</v>
      </c>
      <c s="8" r="E37" t="n">
        <v>1.6</v>
      </c>
    </row>
    <row spans="1:9" r="38">
      <c s="4" r="A38" t="s">
        <v>1099</v>
      </c>
    </row>
    <row spans="1:9" r="39">
      <c s="3" r="A39" t="s">
        <v>1080</v>
      </c>
    </row>
    <row spans="1:9" r="40">
      <c s="4" r="A40" t="s">
        <v>1100</v>
      </c>
      <c s="8" r="B40" t="n">
        <v>1.8</v>
      </c>
      <c s="8" r="C40" t="n">
        <v>-31.8</v>
      </c>
      <c s="8" r="D40" t="n">
        <v>1.8</v>
      </c>
      <c s="8" r="E40" t="n">
        <v>-31.8</v>
      </c>
      <c s="8" r="F40" t="n">
        <v>1.1</v>
      </c>
      <c s="8" r="G40" t="n">
        <v>0.7</v>
      </c>
      <c s="8" r="H40" t="n">
        <v>-54.1</v>
      </c>
      <c s="8" r="I40" t="n">
        <v>-52.8</v>
      </c>
    </row>
    <row spans="1:9" r="41">
      <c s="3" r="A41" t="s">
        <v>1089</v>
      </c>
    </row>
    <row spans="1:9" r="42">
      <c s="4" r="A42" t="s">
        <v>1091</v>
      </c>
      <c s="5" r="B42" t="n">
        <v>0</v>
      </c>
      <c s="5" r="D42" t="n">
        <v>0</v>
      </c>
    </row>
    <row spans="1:9" r="43">
      <c s="4" r="A43" t="s">
        <v>1101</v>
      </c>
      <c s="8" r="B43" t="n">
        <v>0.7</v>
      </c>
      <c s="8" r="C43" t="n">
        <v>22.3</v>
      </c>
      <c s="8" r="D43" t="n">
        <v>1.1</v>
      </c>
      <c s="5" r="E43" t="n">
        <v>21</v>
      </c>
    </row>
    <row spans="1:9" r="44">
      <c s="4" r="A44" t="s">
        <v>1102</v>
      </c>
      <c s="5" r="B44" t="n">
        <v>0</v>
      </c>
      <c s="5" r="C44" t="n">
        <v>0</v>
      </c>
      <c s="5" r="D44" t="n">
        <v>0</v>
      </c>
      <c s="5" r="E44" t="n">
        <v>0</v>
      </c>
    </row>
    <row spans="1:9" r="45">
      <c s="4" r="A45" t="s">
        <v>1103</v>
      </c>
      <c s="5" r="B45" t="n">
        <v>0</v>
      </c>
      <c s="5" r="C45" t="n">
        <v>0</v>
      </c>
      <c s="5" r="D45" t="n">
        <v>0</v>
      </c>
      <c s="5" r="E45" t="n">
        <v>0</v>
      </c>
    </row>
    <row spans="1:9" r="46">
      <c s="4" r="A46" t="s">
        <v>1104</v>
      </c>
    </row>
    <row spans="1:9" r="47">
      <c s="3" r="A47" t="s">
        <v>1089</v>
      </c>
    </row>
    <row spans="1:9" r="48">
      <c s="4" r="A48" t="s">
        <v>1083</v>
      </c>
      <c s="8" r="B48" t="n">
        <v>-8.300000000000001</v>
      </c>
      <c s="8" r="C48" t="n">
        <v>-10.6</v>
      </c>
      <c s="5" r="D48" t="n">
        <v>-9</v>
      </c>
      <c s="8" r="E48" t="n">
        <v>-9.9</v>
      </c>
    </row>
    <row spans="1:9" r="49">
      <c s="4" r="A49" t="s">
        <v>1090</v>
      </c>
      <c s="8" r="B49" t="n">
        <v>8.300000000000001</v>
      </c>
      <c s="8" r="C49" t="n">
        <v>53.3</v>
      </c>
      <c s="8" r="D49" t="n">
        <v>8.300000000000001</v>
      </c>
      <c s="8" r="E49" t="n">
        <v>53.3</v>
      </c>
      <c s="9" r="F49" t="n">
        <v>17</v>
      </c>
      <c s="7" r="G49" t="n">
        <v>18.9</v>
      </c>
      <c s="7" r="H49" t="n">
        <v>64.09999999999999</v>
      </c>
      <c s="7" r="I49" t="n">
        <v>63.4</v>
      </c>
    </row>
    <row spans="1:9" r="50">
      <c s="4" r="A50" t="s">
        <v>1091</v>
      </c>
      <c s="5" r="B50" t="n">
        <v>0</v>
      </c>
      <c s="5" r="D50" t="n">
        <v>0</v>
      </c>
    </row>
    <row spans="1:9" r="51">
      <c s="4" r="A51" t="s">
        <v>1092</v>
      </c>
      <c s="5" r="B51" t="n">
        <v>0</v>
      </c>
      <c s="5" r="C51" t="n">
        <v>0</v>
      </c>
      <c s="5" r="D51" t="n">
        <v>0</v>
      </c>
      <c s="5" r="E51" t="n">
        <v>0</v>
      </c>
    </row>
    <row spans="1:9" r="52">
      <c s="4" r="A52" t="s">
        <v>1093</v>
      </c>
      <c s="7" r="B52" t="n">
        <v>0.4</v>
      </c>
      <c s="7" r="C52" t="n">
        <v>0.2</v>
      </c>
      <c s="7" r="D52" t="n">
        <v>1.6</v>
      </c>
      <c s="7" r="E52" t="n">
        <v>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1105</v>
      </c>
      <c s="2" r="B1" t="s">
        <v>82</v>
      </c>
      <c s="2" r="D1" t="s">
        <v>1</v>
      </c>
      <c r="G1" t="n"/>
    </row>
    <row spans="1:8" r="2">
      <c s="2" r="B2" t="s">
        <v>443</v>
      </c>
      <c s="2" r="C2" t="s">
        <v>445</v>
      </c>
      <c s="2" r="D2" t="s">
        <v>443</v>
      </c>
      <c s="2" r="E2" t="s">
        <v>445</v>
      </c>
      <c s="2" r="F2" t="s">
        <v>1074</v>
      </c>
      <c s="2" r="G2" t="s">
        <v>444</v>
      </c>
      <c s="2" r="H2" t="s">
        <v>1075</v>
      </c>
    </row>
    <row spans="1:8" r="3">
      <c s="3" r="A3" t="s">
        <v>1106</v>
      </c>
    </row>
    <row spans="1:8" r="4">
      <c s="4" r="A4" t="s">
        <v>1076</v>
      </c>
      <c s="4" r="G4" t="s">
        <v>1077</v>
      </c>
      <c s="4" r="H4" t="s">
        <v>1077</v>
      </c>
    </row>
    <row spans="1:8" r="5">
      <c s="4" r="A5" t="s">
        <v>1078</v>
      </c>
    </row>
    <row spans="1:8" r="6">
      <c s="3" r="A6" t="s">
        <v>1080</v>
      </c>
    </row>
    <row spans="1:8" r="7">
      <c s="4" r="A7" t="s">
        <v>1051</v>
      </c>
      <c s="9" r="B7" t="n">
        <v>800</v>
      </c>
      <c s="9" r="D7" t="n">
        <v>800</v>
      </c>
      <c s="14" r="F7" t="n">
        <v>100.7</v>
      </c>
      <c s="9" r="G7" t="n">
        <v>1100</v>
      </c>
      <c s="14" r="H7" t="n">
        <v>134.2</v>
      </c>
    </row>
    <row spans="1:8" r="8">
      <c s="4" r="A8" t="s">
        <v>1091</v>
      </c>
      <c s="5" r="B8" t="n">
        <v>0</v>
      </c>
      <c s="5" r="D8" t="n">
        <v>0</v>
      </c>
    </row>
    <row spans="1:8" r="9">
      <c s="3" r="A9" t="s">
        <v>1106</v>
      </c>
    </row>
    <row spans="1:8" r="10">
      <c s="4" r="A10" t="s">
        <v>1107</v>
      </c>
      <c s="5" r="B10" t="n">
        <v>47</v>
      </c>
      <c s="7" r="C10" t="n">
        <v>89.59999999999999</v>
      </c>
      <c s="8" r="D10" t="n">
        <v>56.4</v>
      </c>
      <c s="7" r="E10" t="n">
        <v>69.2</v>
      </c>
    </row>
    <row spans="1:8" r="11">
      <c s="4" r="A11" t="s">
        <v>953</v>
      </c>
      <c s="5" r="C11" t="n">
        <v>0</v>
      </c>
      <c s="5" r="E11" t="n">
        <v>0</v>
      </c>
    </row>
    <row spans="1:8" r="12">
      <c s="4" r="A12" t="s">
        <v>1083</v>
      </c>
      <c s="8" r="B12" t="n">
        <v>-2.3</v>
      </c>
      <c s="8" r="C12" t="n">
        <v>-26.2</v>
      </c>
      <c s="8" r="D12" t="n">
        <v>-7.8</v>
      </c>
      <c s="8" r="E12" t="n">
        <v>-32.7</v>
      </c>
    </row>
    <row spans="1:8" r="13">
      <c s="4" r="A13" t="s">
        <v>957</v>
      </c>
      <c s="5" r="B13" t="n">
        <v>0</v>
      </c>
      <c s="5" r="C13" t="n">
        <v>0</v>
      </c>
      <c s="5" r="D13" t="n">
        <v>0</v>
      </c>
      <c s="5" r="E13" t="n">
        <v>0</v>
      </c>
    </row>
    <row spans="1:8" r="14">
      <c s="4" r="A14" t="s">
        <v>1108</v>
      </c>
      <c s="5" r="B14" t="n">
        <v>-9</v>
      </c>
      <c s="8" r="C14" t="n">
        <v>11.4</v>
      </c>
      <c s="8" r="D14" t="n">
        <v>-12.9</v>
      </c>
      <c s="8" r="E14" t="n">
        <v>38.3</v>
      </c>
    </row>
    <row spans="1:8" r="15">
      <c s="4" r="A15" t="s">
        <v>1109</v>
      </c>
      <c s="8" r="B15" t="n">
        <v>35.7</v>
      </c>
      <c s="8" r="C15" t="n">
        <v>74.8</v>
      </c>
      <c s="8" r="D15" t="n">
        <v>35.7</v>
      </c>
      <c s="8" r="E15" t="n">
        <v>74.8</v>
      </c>
    </row>
    <row spans="1:8" r="16">
      <c s="4" r="A16" t="s">
        <v>1086</v>
      </c>
      <c s="9" r="B16" t="n">
        <v>0</v>
      </c>
      <c s="8" r="C16" t="n">
        <v>0.3</v>
      </c>
      <c s="9" r="D16" t="n">
        <v>0</v>
      </c>
      <c s="8" r="E16" t="n">
        <v>0.3</v>
      </c>
    </row>
    <row spans="1:8" r="17">
      <c s="4" r="A17" t="s">
        <v>1076</v>
      </c>
      <c s="4" r="B17" t="s">
        <v>1077</v>
      </c>
      <c s="4" r="D17" t="s">
        <v>1077</v>
      </c>
      <c s="4" r="F17" t="s">
        <v>1077</v>
      </c>
    </row>
    <row spans="1:8" r="18">
      <c s="4" r="A18" t="s">
        <v>1110</v>
      </c>
    </row>
    <row spans="1:8" r="19">
      <c s="3" r="A19" t="s">
        <v>1080</v>
      </c>
    </row>
    <row spans="1:8" r="20">
      <c s="4" r="A20" t="s">
        <v>1091</v>
      </c>
      <c s="9" r="B20" t="n">
        <v>0</v>
      </c>
      <c s="9" r="D20" t="n">
        <v>0</v>
      </c>
    </row>
    <row spans="1:8" r="21">
      <c s="3" r="A21" t="s">
        <v>1106</v>
      </c>
    </row>
    <row spans="1:8" r="22">
      <c s="4" r="A22" t="s">
        <v>1107</v>
      </c>
      <c s="8" r="B22" t="n">
        <v>31.2</v>
      </c>
      <c s="8" r="C22" t="n">
        <v>25.1</v>
      </c>
      <c s="8" r="D22" t="n">
        <v>33.8</v>
      </c>
      <c s="8" r="E22" t="n">
        <v>4.7</v>
      </c>
    </row>
    <row spans="1:8" r="23">
      <c s="4" r="A23" t="s">
        <v>953</v>
      </c>
      <c s="5" r="C23" t="n">
        <v>0</v>
      </c>
      <c s="5" r="E23" t="n">
        <v>0</v>
      </c>
    </row>
    <row spans="1:8" r="24">
      <c s="4" r="A24" t="s">
        <v>1083</v>
      </c>
      <c s="8" r="B24" t="n">
        <v>0.6</v>
      </c>
      <c s="8" r="C24" t="n">
        <v>-15.5</v>
      </c>
      <c s="8" r="D24" t="n">
        <v>-5.9</v>
      </c>
      <c s="8" r="E24" t="n">
        <v>-22.5</v>
      </c>
    </row>
    <row spans="1:8" r="25">
      <c s="4" r="A25" t="s">
        <v>957</v>
      </c>
      <c s="5" r="B25" t="n">
        <v>0</v>
      </c>
      <c s="5" r="C25" t="n">
        <v>0</v>
      </c>
      <c s="5" r="D25" t="n">
        <v>0</v>
      </c>
      <c s="5" r="E25" t="n">
        <v>0</v>
      </c>
    </row>
    <row spans="1:8" r="26">
      <c s="4" r="A26" t="s">
        <v>1108</v>
      </c>
      <c s="8" r="B26" t="n">
        <v>0.7</v>
      </c>
      <c s="8" r="C26" t="n">
        <v>12.7</v>
      </c>
      <c s="8" r="D26" t="n">
        <v>4.6</v>
      </c>
      <c s="8" r="E26" t="n">
        <v>40.1</v>
      </c>
    </row>
    <row spans="1:8" r="27">
      <c s="4" r="A27" t="s">
        <v>1109</v>
      </c>
      <c s="8" r="B27" t="n">
        <v>32.5</v>
      </c>
      <c s="8" r="C27" t="n">
        <v>22.3</v>
      </c>
      <c s="8" r="D27" t="n">
        <v>32.5</v>
      </c>
      <c s="8" r="E27" t="n">
        <v>22.3</v>
      </c>
    </row>
    <row spans="1:8" r="28">
      <c s="4" r="A28" t="s">
        <v>1111</v>
      </c>
    </row>
    <row spans="1:8" r="29">
      <c s="3" r="A29" t="s">
        <v>1080</v>
      </c>
    </row>
    <row spans="1:8" r="30">
      <c s="4" r="A30" t="s">
        <v>1091</v>
      </c>
      <c s="5" r="B30" t="n">
        <v>0</v>
      </c>
      <c s="5" r="D30" t="n">
        <v>0</v>
      </c>
    </row>
    <row spans="1:8" r="31">
      <c s="3" r="A31" t="s">
        <v>1106</v>
      </c>
    </row>
    <row spans="1:8" r="32">
      <c s="4" r="A32" t="s">
        <v>1107</v>
      </c>
      <c s="8" r="B32" t="n">
        <v>-1.2</v>
      </c>
      <c s="8" r="C32" t="n">
        <v>0.4</v>
      </c>
      <c s="8" r="D32" t="n">
        <v>3.7</v>
      </c>
      <c s="8" r="E32" t="n">
        <v>1.1</v>
      </c>
    </row>
    <row spans="1:8" r="33">
      <c s="4" r="A33" t="s">
        <v>953</v>
      </c>
      <c s="5" r="C33" t="n">
        <v>0</v>
      </c>
      <c s="5" r="E33" t="n">
        <v>0</v>
      </c>
    </row>
    <row spans="1:8" r="34">
      <c s="4" r="A34" t="s">
        <v>1083</v>
      </c>
      <c s="8" r="B34" t="n">
        <v>5.4</v>
      </c>
      <c s="8" r="C34" t="n">
        <v>-0.1</v>
      </c>
      <c s="8" r="D34" t="n">
        <v>7.1</v>
      </c>
      <c s="8" r="E34" t="n">
        <v>-0.3</v>
      </c>
    </row>
    <row spans="1:8" r="35">
      <c s="4" r="A35" t="s">
        <v>957</v>
      </c>
      <c s="5" r="B35" t="n">
        <v>0</v>
      </c>
      <c s="5" r="C35" t="n">
        <v>0</v>
      </c>
      <c s="5" r="D35" t="n">
        <v>0</v>
      </c>
      <c s="5" r="E35" t="n">
        <v>0</v>
      </c>
    </row>
    <row spans="1:8" r="36">
      <c s="4" r="A36" t="s">
        <v>1108</v>
      </c>
      <c s="8" r="B36" t="n">
        <v>-9.300000000000001</v>
      </c>
      <c s="8" r="C36" t="n">
        <v>-1.1</v>
      </c>
      <c s="8" r="D36" t="n">
        <v>-15.9</v>
      </c>
      <c s="8" r="E36" t="n">
        <v>-1.6</v>
      </c>
    </row>
    <row spans="1:8" r="37">
      <c s="4" r="A37" t="s">
        <v>1109</v>
      </c>
      <c s="8" r="B37" t="n">
        <v>-5.1</v>
      </c>
      <c s="8" r="C37" t="n">
        <v>-0.8</v>
      </c>
      <c s="8" r="D37" t="n">
        <v>-5.1</v>
      </c>
      <c s="8" r="E37" t="n">
        <v>-0.8</v>
      </c>
    </row>
    <row spans="1:8" r="38">
      <c s="4" r="A38" t="s">
        <v>1112</v>
      </c>
    </row>
    <row spans="1:8" r="39">
      <c s="3" r="A39" t="s">
        <v>1080</v>
      </c>
    </row>
    <row spans="1:8" r="40">
      <c s="4" r="A40" t="s">
        <v>1091</v>
      </c>
      <c s="5" r="B40" t="n">
        <v>0</v>
      </c>
      <c s="5" r="D40" t="n">
        <v>0</v>
      </c>
    </row>
    <row spans="1:8" r="41">
      <c s="3" r="A41" t="s">
        <v>1106</v>
      </c>
    </row>
    <row spans="1:8" r="42">
      <c s="4" r="A42" t="s">
        <v>1107</v>
      </c>
      <c s="8" r="B42" t="n">
        <v>1.1</v>
      </c>
      <c s="8" r="C42" t="n">
        <v>-54.1</v>
      </c>
      <c s="8" r="D42" t="n">
        <v>0.7</v>
      </c>
      <c s="8" r="E42" t="n">
        <v>-52.8</v>
      </c>
    </row>
    <row spans="1:8" r="43">
      <c s="4" r="A43" t="s">
        <v>1083</v>
      </c>
      <c s="8" r="B43" t="n">
        <v>0.7</v>
      </c>
      <c s="8" r="C43" t="n">
        <v>22.3</v>
      </c>
      <c s="8" r="D43" t="n">
        <v>1.1</v>
      </c>
      <c s="5" r="E43" t="n">
        <v>21</v>
      </c>
    </row>
    <row spans="1:8" r="44">
      <c s="4" r="A44" t="s">
        <v>957</v>
      </c>
      <c s="5" r="B44" t="n">
        <v>0</v>
      </c>
      <c s="5" r="C44" t="n">
        <v>0</v>
      </c>
      <c s="5" r="D44" t="n">
        <v>0</v>
      </c>
      <c s="5" r="E44" t="n">
        <v>0</v>
      </c>
    </row>
    <row spans="1:8" r="45">
      <c s="4" r="A45" t="s">
        <v>1108</v>
      </c>
      <c s="5" r="B45" t="n">
        <v>0</v>
      </c>
      <c s="5" r="C45" t="n">
        <v>0</v>
      </c>
      <c s="5" r="D45" t="n">
        <v>0</v>
      </c>
      <c s="5" r="E45" t="n">
        <v>0</v>
      </c>
    </row>
    <row spans="1:8" r="46">
      <c s="4" r="A46" t="s">
        <v>1109</v>
      </c>
      <c s="8" r="B46" t="n">
        <v>1.8</v>
      </c>
      <c s="8" r="C46" t="n">
        <v>-31.8</v>
      </c>
      <c s="8" r="D46" t="n">
        <v>1.8</v>
      </c>
      <c s="8" r="E46" t="n">
        <v>-31.8</v>
      </c>
    </row>
    <row spans="1:8" r="47">
      <c s="4" r="A47" t="s">
        <v>953</v>
      </c>
      <c s="5" r="C47" t="n">
        <v>0</v>
      </c>
      <c s="5" r="E47" t="n">
        <v>0</v>
      </c>
    </row>
    <row spans="1:8" r="48">
      <c s="4" r="A48" t="s">
        <v>1113</v>
      </c>
    </row>
    <row spans="1:8" r="49">
      <c s="3" r="A49" t="s">
        <v>1080</v>
      </c>
    </row>
    <row spans="1:8" r="50">
      <c s="4" r="A50" t="s">
        <v>1091</v>
      </c>
      <c s="5" r="B50" t="n">
        <v>0</v>
      </c>
      <c s="5" r="D50" t="n">
        <v>0</v>
      </c>
    </row>
    <row spans="1:8" r="51">
      <c s="3" r="A51" t="s">
        <v>1106</v>
      </c>
    </row>
    <row spans="1:8" r="52">
      <c s="4" r="A52" t="s">
        <v>1107</v>
      </c>
      <c s="5" r="B52" t="n">
        <v>17</v>
      </c>
      <c s="8" r="C52" t="n">
        <v>64.09999999999999</v>
      </c>
      <c s="8" r="D52" t="n">
        <v>18.9</v>
      </c>
      <c s="8" r="E52" t="n">
        <v>63.4</v>
      </c>
    </row>
    <row spans="1:8" r="53">
      <c s="4" r="A53" t="s">
        <v>953</v>
      </c>
      <c s="5" r="C53" t="n">
        <v>0</v>
      </c>
      <c s="5" r="E53" t="n">
        <v>0</v>
      </c>
    </row>
    <row spans="1:8" r="54">
      <c s="4" r="A54" t="s">
        <v>1083</v>
      </c>
      <c s="8" r="B54" t="n">
        <v>-8.300000000000001</v>
      </c>
      <c s="8" r="C54" t="n">
        <v>-10.6</v>
      </c>
      <c s="5" r="D54" t="n">
        <v>-9</v>
      </c>
      <c s="8" r="E54" t="n">
        <v>-9.9</v>
      </c>
    </row>
    <row spans="1:8" r="55">
      <c s="4" r="A55" t="s">
        <v>957</v>
      </c>
      <c s="5" r="B55" t="n">
        <v>0</v>
      </c>
      <c s="5" r="C55" t="n">
        <v>0</v>
      </c>
      <c s="5" r="D55" t="n">
        <v>0</v>
      </c>
      <c s="5" r="E55" t="n">
        <v>0</v>
      </c>
    </row>
    <row spans="1:8" r="56">
      <c s="4" r="A56" t="s">
        <v>1108</v>
      </c>
      <c s="8" r="B56" t="n">
        <v>-0.4</v>
      </c>
      <c s="8" r="C56" t="n">
        <v>-0.2</v>
      </c>
      <c s="8" r="D56" t="n">
        <v>-1.6</v>
      </c>
      <c s="8" r="E56" t="n">
        <v>-0.2</v>
      </c>
    </row>
    <row spans="1:8" r="57">
      <c s="4" r="A57" t="s">
        <v>1109</v>
      </c>
      <c s="7" r="B57" t="n">
        <v>8.300000000000001</v>
      </c>
      <c s="7" r="C57" t="n">
        <v>53.3</v>
      </c>
      <c s="7" r="D57" t="n">
        <v>8.300000000000001</v>
      </c>
      <c s="7" r="E57" t="n">
        <v>53.3</v>
      </c>
    </row>
  </sheetData>
  <mergeCells count="4">
    <mergeCell ref="A1:A2"/>
    <mergeCell ref="B1:C1"/>
    <mergeCell ref="D1:E1"/>
    <mergeCell ref="G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14</v>
      </c>
      <c s="2" r="B1" t="s">
        <v>2</v>
      </c>
      <c s="2" r="C1" t="s">
        <v>23</v>
      </c>
      <c s="2" r="D1" t="s">
        <v>83</v>
      </c>
    </row>
    <row spans="1:4" r="2">
      <c s="3" r="A2" t="s">
        <v>1115</v>
      </c>
    </row>
    <row spans="1:4" r="3">
      <c s="4" r="A3" t="s">
        <v>1116</v>
      </c>
      <c s="7" r="B3" t="n">
        <v>25.3</v>
      </c>
      <c s="7" r="C3" t="n">
        <v>33.2</v>
      </c>
      <c s="7" r="D3" t="n">
        <v>42.3</v>
      </c>
    </row>
    <row spans="1:4" r="4">
      <c s="4" r="A4" t="s">
        <v>76</v>
      </c>
    </row>
    <row spans="1:4" r="5">
      <c s="3" r="A5" t="s">
        <v>1115</v>
      </c>
    </row>
    <row spans="1:4" r="6">
      <c s="4" r="A6" t="s">
        <v>1117</v>
      </c>
      <c s="8" r="B6" t="n">
        <v>20.9</v>
      </c>
      <c s="8" r="C6" t="n">
        <v>23.7</v>
      </c>
      <c s="8" r="D6" t="n">
        <v>27.8</v>
      </c>
    </row>
    <row spans="1:4" r="7">
      <c s="4" r="A7" t="s">
        <v>544</v>
      </c>
    </row>
    <row spans="1:4" r="8">
      <c s="3" r="A8" t="s">
        <v>1115</v>
      </c>
    </row>
    <row spans="1:4" r="9">
      <c s="4" r="A9" t="s">
        <v>1117</v>
      </c>
      <c s="7" r="B9" t="n">
        <v>4.4</v>
      </c>
      <c s="7" r="C9" t="n">
        <v>9.5</v>
      </c>
      <c s="7" r="D9" t="n">
        <v>14.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8"/>
  </cols>
  <sheetData>
    <row spans="1:2" r="1">
      <c s="1" r="A1" t="s">
        <v>1118</v>
      </c>
      <c s="2" r="B1" t="s">
        <v>120</v>
      </c>
    </row>
    <row spans="1:2" r="2">
      <c s="4" r="A2" t="s">
        <v>1119</v>
      </c>
    </row>
    <row spans="1:2" r="3">
      <c s="3" r="A3" t="s">
        <v>1120</v>
      </c>
    </row>
    <row spans="1:2" r="4">
      <c s="4" r="A4" t="s">
        <v>1121</v>
      </c>
      <c s="7" r="B4" t="n">
        <v>-1.8</v>
      </c>
    </row>
    <row spans="1:2" r="5">
      <c s="4" r="A5" t="s">
        <v>1122</v>
      </c>
    </row>
    <row spans="1:2" r="6">
      <c s="3" r="A6" t="s">
        <v>1120</v>
      </c>
    </row>
    <row spans="1:2" r="7">
      <c s="4" r="A7" t="s">
        <v>1123</v>
      </c>
      <c s="4" r="B7" t="s">
        <v>1124</v>
      </c>
    </row>
    <row spans="1:2" r="8">
      <c s="4" r="A8" t="s">
        <v>1125</v>
      </c>
    </row>
    <row spans="1:2" r="9">
      <c s="3" r="A9" t="s">
        <v>1120</v>
      </c>
    </row>
    <row spans="1:2" r="10">
      <c s="4" r="A10" t="s">
        <v>1123</v>
      </c>
      <c s="4" r="B10" t="s">
        <v>1126</v>
      </c>
    </row>
    <row spans="1:2" r="11">
      <c s="4" r="A11" t="s">
        <v>1127</v>
      </c>
    </row>
    <row spans="1:2" r="12">
      <c s="3" r="A12" t="s">
        <v>1120</v>
      </c>
    </row>
    <row spans="1:2" r="13">
      <c s="4" r="A13" t="s">
        <v>1123</v>
      </c>
      <c s="4" r="B13" t="s">
        <v>1128</v>
      </c>
    </row>
    <row spans="1:2" r="14">
      <c s="4" r="A14" t="s">
        <v>1129</v>
      </c>
    </row>
    <row spans="1:2" r="15">
      <c s="3" r="A15" t="s">
        <v>1120</v>
      </c>
    </row>
    <row spans="1:2" r="16">
      <c s="4" r="A16" t="s">
        <v>1121</v>
      </c>
      <c s="7" r="B16" t="n">
        <v>2.7</v>
      </c>
    </row>
    <row spans="1:2" r="17">
      <c s="4" r="A17" t="s">
        <v>1130</v>
      </c>
    </row>
    <row spans="1:2" r="18">
      <c s="3" r="A18" t="s">
        <v>1120</v>
      </c>
    </row>
    <row spans="1:2" r="19">
      <c s="4" r="A19" t="s">
        <v>1131</v>
      </c>
      <c s="4" r="B19" t="s">
        <v>1132</v>
      </c>
    </row>
    <row spans="1:2" r="20">
      <c s="4" r="A20" t="s">
        <v>1133</v>
      </c>
    </row>
    <row spans="1:2" r="21">
      <c s="3" r="A21" t="s">
        <v>1120</v>
      </c>
    </row>
    <row spans="1:2" r="22">
      <c s="4" r="A22" t="s">
        <v>1131</v>
      </c>
      <c s="4" r="B22" t="s">
        <v>1134</v>
      </c>
    </row>
    <row spans="1:2" r="23">
      <c s="4" r="A23" t="s">
        <v>1135</v>
      </c>
    </row>
    <row spans="1:2" r="24">
      <c s="3" r="A24" t="s">
        <v>1120</v>
      </c>
    </row>
    <row spans="1:2" r="25">
      <c s="4" r="A25" t="s">
        <v>1131</v>
      </c>
      <c s="4" r="B25" t="s">
        <v>1136</v>
      </c>
    </row>
    <row spans="1:2" r="26">
      <c s="4" r="A26" t="s">
        <v>1137</v>
      </c>
    </row>
    <row spans="1:2" r="27">
      <c s="3" r="A27" t="s">
        <v>1120</v>
      </c>
    </row>
    <row spans="1:2" r="28">
      <c s="4" r="A28" t="s">
        <v>1121</v>
      </c>
      <c s="7" r="B28" t="n">
        <v>5.6</v>
      </c>
    </row>
    <row spans="1:2" r="29">
      <c s="4" r="A29" t="s">
        <v>1138</v>
      </c>
    </row>
    <row spans="1:2" r="30">
      <c s="3" r="A30" t="s">
        <v>1120</v>
      </c>
    </row>
    <row spans="1:2" r="31">
      <c s="4" r="A31" t="s">
        <v>1139</v>
      </c>
      <c s="4" r="B31" t="s">
        <v>1140</v>
      </c>
    </row>
    <row spans="1:2" r="32">
      <c s="4" r="A32" t="s">
        <v>1141</v>
      </c>
    </row>
    <row spans="1:2" r="33">
      <c s="3" r="A33" t="s">
        <v>1120</v>
      </c>
    </row>
    <row spans="1:2" r="34">
      <c s="4" r="A34" t="s">
        <v>1139</v>
      </c>
      <c s="4" r="B34" t="s">
        <v>1142</v>
      </c>
    </row>
    <row spans="1:2" r="35">
      <c s="4" r="A35" t="s">
        <v>1143</v>
      </c>
    </row>
    <row spans="1:2" r="36">
      <c s="3" r="A36" t="s">
        <v>1120</v>
      </c>
    </row>
    <row spans="1:2" r="37">
      <c s="4" r="A37" t="s">
        <v>1139</v>
      </c>
      <c s="4" r="B37" t="s">
        <v>1144</v>
      </c>
    </row>
    <row spans="1:2" r="38">
      <c s="4" r="A38" t="s">
        <v>1145</v>
      </c>
    </row>
    <row spans="1:2" r="39">
      <c s="3" r="A39" t="s">
        <v>1120</v>
      </c>
    </row>
    <row spans="1:2" r="40">
      <c s="4" r="A40" t="s">
        <v>1146</v>
      </c>
      <c s="4" r="B40" t="s">
        <v>1147</v>
      </c>
    </row>
    <row spans="1:2" r="41">
      <c s="4" r="A41" t="s">
        <v>1131</v>
      </c>
      <c s="4" r="B41" t="s">
        <v>1148</v>
      </c>
    </row>
    <row spans="1:2" r="42">
      <c s="4" r="A42" t="s">
        <v>1149</v>
      </c>
      <c s="4" r="B42" t="s">
        <v>1150</v>
      </c>
    </row>
    <row spans="1:2" r="43">
      <c s="4" r="A43" t="s">
        <v>1151</v>
      </c>
    </row>
    <row spans="1:2" r="44">
      <c s="3" r="A44" t="s">
        <v>1120</v>
      </c>
    </row>
    <row spans="1:2" r="45">
      <c s="4" r="A45" t="s">
        <v>1146</v>
      </c>
      <c s="4" r="B45" t="s">
        <v>1152</v>
      </c>
    </row>
    <row spans="1:2" r="46">
      <c s="4" r="A46" t="s">
        <v>1131</v>
      </c>
      <c s="4" r="B46" t="s">
        <v>1153</v>
      </c>
    </row>
    <row spans="1:2" r="47">
      <c s="4" r="A47" t="s">
        <v>1149</v>
      </c>
      <c s="4" r="B47" t="s">
        <v>1154</v>
      </c>
    </row>
    <row spans="1:2" r="48">
      <c s="4" r="A48" t="s">
        <v>1155</v>
      </c>
    </row>
    <row spans="1:2" r="49">
      <c s="3" r="A49" t="s">
        <v>1120</v>
      </c>
    </row>
    <row spans="1:2" r="50">
      <c s="4" r="A50" t="s">
        <v>1146</v>
      </c>
      <c s="4" r="B50" t="s">
        <v>1152</v>
      </c>
    </row>
    <row spans="1:2" r="51">
      <c s="4" r="A51" t="s">
        <v>1131</v>
      </c>
      <c s="4" r="B51" t="s">
        <v>1156</v>
      </c>
    </row>
    <row spans="1:2" r="52">
      <c s="4" r="A52" t="s">
        <v>1149</v>
      </c>
      <c s="4" r="B52" t="s">
        <v>11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8</v>
      </c>
      <c s="2" r="B1" t="s">
        <v>2</v>
      </c>
      <c s="2" r="C1" t="s">
        <v>23</v>
      </c>
    </row>
    <row spans="1:3" r="2">
      <c s="3" r="A2" t="s">
        <v>1159</v>
      </c>
    </row>
    <row spans="1:3" r="3">
      <c s="4" r="A3" t="s">
        <v>1160</v>
      </c>
      <c s="7" r="B3" t="n">
        <v>44.2</v>
      </c>
      <c s="7" r="C3" t="n">
        <v>64.40000000000001</v>
      </c>
    </row>
    <row spans="1:3" r="4">
      <c s="4" r="A4" t="s">
        <v>1161</v>
      </c>
      <c s="8" r="B4" t="n">
        <v>-8.4</v>
      </c>
      <c s="5" r="C4" t="n">
        <v>-8</v>
      </c>
    </row>
    <row spans="1:3" r="5">
      <c s="4" r="A5" t="s">
        <v>1162</v>
      </c>
      <c s="8" r="B5" t="n">
        <v>35.8</v>
      </c>
      <c s="8" r="C5" t="n">
        <v>56.4</v>
      </c>
    </row>
    <row spans="1:3" r="6">
      <c s="4" r="A6" t="s">
        <v>1163</v>
      </c>
    </row>
    <row spans="1:3" r="7">
      <c s="3" r="A7" t="s">
        <v>1159</v>
      </c>
    </row>
    <row spans="1:3" r="8">
      <c s="4" r="A8" t="s">
        <v>1160</v>
      </c>
      <c s="8" r="B8" t="n">
        <v>2.2</v>
      </c>
      <c s="5" r="C8" t="n">
        <v>1</v>
      </c>
    </row>
    <row spans="1:3" r="9">
      <c s="4" r="A9" t="s">
        <v>1161</v>
      </c>
      <c s="8" r="B9" t="n">
        <v>-2.1</v>
      </c>
      <c s="8" r="C9" t="n">
        <v>-5.4</v>
      </c>
    </row>
    <row spans="1:3" r="10">
      <c s="4" r="A10" t="s">
        <v>1162</v>
      </c>
      <c s="8" r="B10" t="n">
        <v>0.1</v>
      </c>
      <c s="8" r="C10" t="n">
        <v>-4.4</v>
      </c>
    </row>
    <row spans="1:3" r="11">
      <c s="4" r="A11" t="s">
        <v>1164</v>
      </c>
    </row>
    <row spans="1:3" r="12">
      <c s="3" r="A12" t="s">
        <v>1159</v>
      </c>
    </row>
    <row spans="1:3" r="13">
      <c s="4" r="A13" t="s">
        <v>1160</v>
      </c>
      <c s="8" r="B13" t="n">
        <v>31.6</v>
      </c>
      <c s="8" r="C13" t="n">
        <v>45.5</v>
      </c>
    </row>
    <row spans="1:3" r="14">
      <c s="4" r="A14" t="s">
        <v>1161</v>
      </c>
      <c s="5" r="B14" t="n">
        <v>0</v>
      </c>
      <c s="5" r="C14" t="n">
        <v>0</v>
      </c>
    </row>
    <row spans="1:3" r="15">
      <c s="4" r="A15" t="s">
        <v>1162</v>
      </c>
      <c s="8" r="B15" t="n">
        <v>31.6</v>
      </c>
      <c s="8" r="C15" t="n">
        <v>45.5</v>
      </c>
    </row>
    <row spans="1:3" r="16">
      <c s="4" r="A16" t="s">
        <v>1165</v>
      </c>
    </row>
    <row spans="1:3" r="17">
      <c s="3" r="A17" t="s">
        <v>1159</v>
      </c>
    </row>
    <row spans="1:3" r="18">
      <c s="4" r="A18" t="s">
        <v>1160</v>
      </c>
      <c s="8" r="B18" t="n">
        <v>10.2</v>
      </c>
      <c s="8" r="C18" t="n">
        <v>11.7</v>
      </c>
    </row>
    <row spans="1:3" r="19">
      <c s="4" r="A19" t="s">
        <v>1161</v>
      </c>
      <c s="8" r="B19" t="n">
        <v>-1.2</v>
      </c>
      <c s="8" r="C19" t="n">
        <v>-0.2</v>
      </c>
    </row>
    <row spans="1:3" r="20">
      <c s="4" r="A20" t="s">
        <v>1162</v>
      </c>
      <c s="5" r="B20" t="n">
        <v>9</v>
      </c>
      <c s="8" r="C20" t="n">
        <v>11.5</v>
      </c>
    </row>
    <row spans="1:3" r="21">
      <c s="4" r="A21" t="s">
        <v>1166</v>
      </c>
    </row>
    <row spans="1:3" r="22">
      <c s="3" r="A22" t="s">
        <v>1159</v>
      </c>
    </row>
    <row spans="1:3" r="23">
      <c s="4" r="A23" t="s">
        <v>1160</v>
      </c>
      <c s="8" r="B23" t="n">
        <v>0.2</v>
      </c>
      <c s="8" r="C23" t="n">
        <v>2.8</v>
      </c>
    </row>
    <row spans="1:3" r="24">
      <c s="4" r="A24" t="s">
        <v>1161</v>
      </c>
      <c s="8" r="B24" t="n">
        <v>-0.6</v>
      </c>
      <c s="8" r="C24" t="n">
        <v>-0.1</v>
      </c>
    </row>
    <row spans="1:3" r="25">
      <c s="4" r="A25" t="s">
        <v>1162</v>
      </c>
      <c s="8" r="B25" t="n">
        <v>-0.4</v>
      </c>
      <c s="8" r="C25" t="n">
        <v>2.7</v>
      </c>
    </row>
    <row spans="1:3" r="26">
      <c s="4" r="A26" t="s">
        <v>1167</v>
      </c>
    </row>
    <row spans="1:3" r="27">
      <c s="3" r="A27" t="s">
        <v>1159</v>
      </c>
    </row>
    <row spans="1:3" r="28">
      <c s="4" r="A28" t="s">
        <v>1160</v>
      </c>
      <c s="5" r="B28" t="n">
        <v>0</v>
      </c>
      <c s="5" r="C28" t="n">
        <v>0</v>
      </c>
    </row>
    <row spans="1:3" r="29">
      <c s="4" r="A29" t="s">
        <v>1161</v>
      </c>
      <c s="8" r="B29" t="n">
        <v>-2.3</v>
      </c>
      <c s="8" r="C29" t="n">
        <v>-1.4</v>
      </c>
    </row>
    <row spans="1:3" r="30">
      <c s="4" r="A30" t="s">
        <v>1162</v>
      </c>
      <c s="8" r="B30" t="n">
        <v>-2.3</v>
      </c>
      <c s="8" r="C30" t="n">
        <v>-1.4</v>
      </c>
    </row>
    <row spans="1:3" r="31">
      <c s="4" r="A31" t="s">
        <v>1168</v>
      </c>
    </row>
    <row spans="1:3" r="32">
      <c s="3" r="A32" t="s">
        <v>1159</v>
      </c>
    </row>
    <row spans="1:3" r="33">
      <c s="4" r="A33" t="s">
        <v>1160</v>
      </c>
      <c s="5" r="B33" t="n">
        <v>0</v>
      </c>
      <c s="8" r="C33" t="n">
        <v>3.4</v>
      </c>
    </row>
    <row spans="1:3" r="34">
      <c s="4" r="A34" t="s">
        <v>1161</v>
      </c>
      <c s="8" r="B34" t="n">
        <v>-2.2</v>
      </c>
      <c s="8" r="C34" t="n">
        <v>-0.9</v>
      </c>
    </row>
    <row spans="1:3" r="35">
      <c s="4" r="A35" t="s">
        <v>1162</v>
      </c>
      <c s="7" r="B35" t="n">
        <v>-2.2</v>
      </c>
      <c s="7" r="C35" t="n">
        <v>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1169</v>
      </c>
      <c s="2" r="B1" t="s">
        <v>1170</v>
      </c>
      <c s="2" r="C1" t="s">
        <v>444</v>
      </c>
    </row>
    <row spans="1:3" r="2">
      <c s="3" r="A2" t="s">
        <v>1115</v>
      </c>
    </row>
    <row spans="1:3" r="3">
      <c s="4" r="A3" t="s">
        <v>1171</v>
      </c>
      <c s="9" r="B3" t="n">
        <v>35800</v>
      </c>
      <c s="9" r="C3" t="n">
        <v>56400</v>
      </c>
    </row>
    <row spans="1:3" r="4">
      <c s="4" r="A4" t="s">
        <v>1172</v>
      </c>
      <c s="5" r="B4" t="n">
        <v>5300</v>
      </c>
      <c s="5" r="C4" t="n">
        <v>3500</v>
      </c>
    </row>
    <row spans="1:3" r="5">
      <c s="4" r="A5" t="s">
        <v>1173</v>
      </c>
      <c s="5" r="B5" t="n">
        <v>0</v>
      </c>
      <c s="5" r="C5" t="n">
        <v>0</v>
      </c>
    </row>
    <row spans="1:3" r="6">
      <c s="4" r="A6" t="s">
        <v>1174</v>
      </c>
      <c s="5" r="B6" t="n">
        <v>41100</v>
      </c>
      <c s="5" r="C6" t="n">
        <v>59900</v>
      </c>
    </row>
    <row spans="1:3" r="7">
      <c s="4" r="A7" t="s">
        <v>1175</v>
      </c>
      <c s="5" r="B7" t="n">
        <v>15600</v>
      </c>
      <c s="5" r="C7" t="n">
        <v>17700</v>
      </c>
    </row>
    <row spans="1:3" r="8">
      <c s="4" r="A8" t="s">
        <v>1176</v>
      </c>
      <c s="5" r="B8" t="n">
        <v>4400</v>
      </c>
      <c s="5" r="C8" t="n">
        <v>9500</v>
      </c>
    </row>
    <row spans="1:3" r="9">
      <c s="4" r="A9" t="s">
        <v>1177</v>
      </c>
      <c s="5" r="B9" t="n">
        <v>11400</v>
      </c>
      <c s="5" r="C9" t="n">
        <v>9900</v>
      </c>
    </row>
    <row spans="1:3" r="10">
      <c s="4" r="A10" t="s">
        <v>1178</v>
      </c>
      <c s="9" r="B10" t="n">
        <v>49700</v>
      </c>
      <c s="5" r="C10" t="n">
        <v>77200</v>
      </c>
    </row>
    <row spans="1:3" r="11">
      <c s="4" r="A11" t="s">
        <v>1179</v>
      </c>
      <c s="5" r="B11" t="n">
        <v>23</v>
      </c>
    </row>
    <row spans="1:3" r="12">
      <c s="4" r="A12" t="s">
        <v>1180</v>
      </c>
    </row>
    <row spans="1:3" r="13">
      <c s="3" r="A13" t="s">
        <v>1115</v>
      </c>
    </row>
    <row spans="1:3" r="14">
      <c s="4" r="A14" t="s">
        <v>1171</v>
      </c>
      <c s="9" r="B14" t="n">
        <v>2000</v>
      </c>
      <c s="5" r="C14" t="n">
        <v>5600</v>
      </c>
    </row>
    <row spans="1:3" r="15">
      <c s="4" r="A15" t="s">
        <v>1172</v>
      </c>
      <c s="5" r="B15" t="n">
        <v>0</v>
      </c>
      <c s="5" r="C15" t="n">
        <v>0</v>
      </c>
    </row>
    <row spans="1:3" r="16">
      <c s="4" r="A16" t="s">
        <v>1173</v>
      </c>
      <c s="5" r="B16" t="n">
        <v>0</v>
      </c>
      <c s="5" r="C16" t="n">
        <v>0</v>
      </c>
    </row>
    <row spans="1:3" r="17">
      <c s="4" r="A17" t="s">
        <v>1174</v>
      </c>
      <c s="5" r="B17" t="n">
        <v>2000</v>
      </c>
      <c s="5" r="C17" t="n">
        <v>5600</v>
      </c>
    </row>
    <row spans="1:3" r="18">
      <c s="4" r="A18" t="s">
        <v>1175</v>
      </c>
      <c s="5" r="B18" t="n">
        <v>0</v>
      </c>
      <c s="5" r="C18" t="n">
        <v>0</v>
      </c>
    </row>
    <row spans="1:3" r="19">
      <c s="4" r="A19" t="s">
        <v>1176</v>
      </c>
      <c s="5" r="B19" t="n">
        <v>0</v>
      </c>
      <c s="5" r="C19" t="n">
        <v>0</v>
      </c>
    </row>
    <row spans="1:3" r="20">
      <c s="4" r="A20" t="s">
        <v>1177</v>
      </c>
      <c s="5" r="B20" t="n">
        <v>0</v>
      </c>
      <c s="5" r="C20" t="n">
        <v>0</v>
      </c>
    </row>
    <row spans="1:3" r="21">
      <c s="4" r="A21" t="s">
        <v>1178</v>
      </c>
      <c s="5" r="B21" t="n">
        <v>2000</v>
      </c>
      <c s="5" r="C21" t="n">
        <v>5600</v>
      </c>
    </row>
    <row spans="1:3" r="22">
      <c s="4" r="A22" t="s">
        <v>1181</v>
      </c>
    </row>
    <row spans="1:3" r="23">
      <c s="3" r="A23" t="s">
        <v>1115</v>
      </c>
    </row>
    <row spans="1:3" r="24">
      <c s="4" r="A24" t="s">
        <v>1171</v>
      </c>
      <c s="5" r="B24" t="n">
        <v>0</v>
      </c>
      <c s="5" r="C24" t="n">
        <v>100</v>
      </c>
    </row>
    <row spans="1:3" r="25">
      <c s="4" r="A25" t="s">
        <v>1172</v>
      </c>
      <c s="5" r="B25" t="n">
        <v>0</v>
      </c>
      <c s="5" r="C25" t="n">
        <v>0</v>
      </c>
    </row>
    <row spans="1:3" r="26">
      <c s="4" r="A26" t="s">
        <v>1173</v>
      </c>
      <c s="5" r="B26" t="n">
        <v>0</v>
      </c>
      <c s="5" r="C26" t="n">
        <v>0</v>
      </c>
    </row>
    <row spans="1:3" r="27">
      <c s="4" r="A27" t="s">
        <v>1174</v>
      </c>
      <c s="5" r="B27" t="n">
        <v>0</v>
      </c>
      <c s="5" r="C27" t="n">
        <v>100</v>
      </c>
    </row>
    <row spans="1:3" r="28">
      <c s="4" r="A28" t="s">
        <v>1175</v>
      </c>
      <c s="5" r="B28" t="n">
        <v>0</v>
      </c>
      <c s="5" r="C28" t="n">
        <v>0</v>
      </c>
    </row>
    <row spans="1:3" r="29">
      <c s="4" r="A29" t="s">
        <v>1176</v>
      </c>
      <c s="5" r="B29" t="n">
        <v>0</v>
      </c>
      <c s="5" r="C29" t="n">
        <v>0</v>
      </c>
    </row>
    <row spans="1:3" r="30">
      <c s="4" r="A30" t="s">
        <v>1177</v>
      </c>
      <c s="5" r="B30" t="n">
        <v>0</v>
      </c>
      <c s="5" r="C30" t="n">
        <v>0</v>
      </c>
    </row>
    <row spans="1:3" r="31">
      <c s="4" r="A31" t="s">
        <v>1178</v>
      </c>
      <c s="5" r="B31" t="n">
        <v>0</v>
      </c>
      <c s="5" r="C31" t="n">
        <v>100</v>
      </c>
    </row>
    <row spans="1:3" r="32">
      <c s="4" r="A32" t="s">
        <v>1182</v>
      </c>
    </row>
    <row spans="1:3" r="33">
      <c s="3" r="A33" t="s">
        <v>1115</v>
      </c>
    </row>
    <row spans="1:3" r="34">
      <c s="4" r="A34" t="s">
        <v>1171</v>
      </c>
      <c s="5" r="C34" t="n">
        <v>4000</v>
      </c>
    </row>
    <row spans="1:3" r="35">
      <c s="4" r="A35" t="s">
        <v>1172</v>
      </c>
      <c s="5" r="C35" t="n">
        <v>0</v>
      </c>
    </row>
    <row spans="1:3" r="36">
      <c s="4" r="A36" t="s">
        <v>1173</v>
      </c>
      <c s="5" r="C36" t="n">
        <v>0</v>
      </c>
    </row>
    <row spans="1:3" r="37">
      <c s="4" r="A37" t="s">
        <v>1174</v>
      </c>
      <c s="5" r="C37" t="n">
        <v>4000</v>
      </c>
    </row>
    <row spans="1:3" r="38">
      <c s="4" r="A38" t="s">
        <v>1175</v>
      </c>
      <c s="5" r="C38" t="n">
        <v>0</v>
      </c>
    </row>
    <row spans="1:3" r="39">
      <c s="4" r="A39" t="s">
        <v>1176</v>
      </c>
      <c s="5" r="C39" t="n">
        <v>0</v>
      </c>
    </row>
    <row spans="1:3" r="40">
      <c s="4" r="A40" t="s">
        <v>1177</v>
      </c>
      <c s="5" r="C40" t="n">
        <v>0</v>
      </c>
    </row>
    <row spans="1:3" r="41">
      <c s="4" r="A41" t="s">
        <v>1178</v>
      </c>
      <c s="5" r="C41" t="n">
        <v>4000</v>
      </c>
    </row>
    <row spans="1:3" r="42">
      <c s="4" r="A42" t="s">
        <v>1183</v>
      </c>
    </row>
    <row spans="1:3" r="43">
      <c s="3" r="A43" t="s">
        <v>1115</v>
      </c>
    </row>
    <row spans="1:3" r="44">
      <c s="4" r="A44" t="s">
        <v>1171</v>
      </c>
      <c s="5" r="B44" t="n">
        <v>21300</v>
      </c>
      <c s="5" r="C44" t="n">
        <v>22200</v>
      </c>
    </row>
    <row spans="1:3" r="45">
      <c s="4" r="A45" t="s">
        <v>1172</v>
      </c>
      <c s="5" r="B45" t="n">
        <v>0</v>
      </c>
      <c s="5" r="C45" t="n">
        <v>0</v>
      </c>
    </row>
    <row spans="1:3" r="46">
      <c s="4" r="A46" t="s">
        <v>1173</v>
      </c>
      <c s="5" r="B46" t="n">
        <v>0</v>
      </c>
      <c s="5" r="C46" t="n">
        <v>0</v>
      </c>
    </row>
    <row spans="1:3" r="47">
      <c s="4" r="A47" t="s">
        <v>1174</v>
      </c>
      <c s="5" r="B47" t="n">
        <v>21300</v>
      </c>
      <c s="5" r="C47" t="n">
        <v>22200</v>
      </c>
    </row>
    <row spans="1:3" r="48">
      <c s="4" r="A48" t="s">
        <v>1175</v>
      </c>
      <c s="5" r="B48" t="n">
        <v>0</v>
      </c>
      <c s="5" r="C48" t="n">
        <v>0</v>
      </c>
    </row>
    <row spans="1:3" r="49">
      <c s="4" r="A49" t="s">
        <v>1176</v>
      </c>
      <c s="5" r="B49" t="n">
        <v>0</v>
      </c>
      <c s="5" r="C49" t="n">
        <v>0</v>
      </c>
    </row>
    <row spans="1:3" r="50">
      <c s="4" r="A50" t="s">
        <v>1177</v>
      </c>
      <c s="5" r="B50" t="n">
        <v>4900</v>
      </c>
      <c s="5" r="C50" t="n">
        <v>1100</v>
      </c>
    </row>
    <row spans="1:3" r="51">
      <c s="4" r="A51" t="s">
        <v>1178</v>
      </c>
      <c s="5" r="B51" t="n">
        <v>16400</v>
      </c>
      <c s="5" r="C51" t="n">
        <v>21100</v>
      </c>
    </row>
    <row spans="1:3" r="52">
      <c s="4" r="A52" t="s">
        <v>1184</v>
      </c>
    </row>
    <row spans="1:3" r="53">
      <c s="3" r="A53" t="s">
        <v>1115</v>
      </c>
    </row>
    <row spans="1:3" r="54">
      <c s="4" r="A54" t="s">
        <v>1171</v>
      </c>
      <c s="5" r="B54" t="n">
        <v>-5000</v>
      </c>
      <c s="5" r="C54" t="n">
        <v>3700</v>
      </c>
    </row>
    <row spans="1:3" r="55">
      <c s="4" r="A55" t="s">
        <v>1172</v>
      </c>
      <c s="5" r="B55" t="n">
        <v>5000</v>
      </c>
      <c s="5" r="C55" t="n">
        <v>0</v>
      </c>
    </row>
    <row spans="1:3" r="56">
      <c s="4" r="A56" t="s">
        <v>1173</v>
      </c>
      <c s="5" r="B56" t="n">
        <v>0</v>
      </c>
      <c s="5" r="C56" t="n">
        <v>0</v>
      </c>
    </row>
    <row spans="1:3" r="57">
      <c s="4" r="A57" t="s">
        <v>1174</v>
      </c>
      <c s="5" r="B57" t="n">
        <v>0</v>
      </c>
      <c s="5" r="C57" t="n">
        <v>3700</v>
      </c>
    </row>
    <row spans="1:3" r="58">
      <c s="4" r="A58" t="s">
        <v>1175</v>
      </c>
      <c s="5" r="B58" t="n">
        <v>10700</v>
      </c>
      <c s="5" r="C58" t="n">
        <v>16000</v>
      </c>
    </row>
    <row spans="1:3" r="59">
      <c s="4" r="A59" t="s">
        <v>1176</v>
      </c>
      <c s="5" r="B59" t="n">
        <v>0</v>
      </c>
      <c s="5" r="C59" t="n">
        <v>0</v>
      </c>
    </row>
    <row spans="1:3" r="60">
      <c s="4" r="A60" t="s">
        <v>1177</v>
      </c>
      <c s="5" r="B60" t="n">
        <v>0</v>
      </c>
      <c s="5" r="C60" t="n">
        <v>0</v>
      </c>
    </row>
    <row spans="1:3" r="61">
      <c s="4" r="A61" t="s">
        <v>1178</v>
      </c>
      <c s="5" r="B61" t="n">
        <v>10700</v>
      </c>
      <c s="5" r="C61" t="n">
        <v>19700</v>
      </c>
    </row>
    <row spans="1:3" r="62">
      <c s="4" r="A62" t="s">
        <v>1185</v>
      </c>
    </row>
    <row spans="1:3" r="63">
      <c s="3" r="A63" t="s">
        <v>1115</v>
      </c>
    </row>
    <row spans="1:3" r="64">
      <c s="4" r="A64" t="s">
        <v>1171</v>
      </c>
      <c s="5" r="B64" t="n">
        <v>16800</v>
      </c>
      <c s="5" r="C64" t="n">
        <v>24300</v>
      </c>
    </row>
    <row spans="1:3" r="65">
      <c s="4" r="A65" t="s">
        <v>1172</v>
      </c>
      <c s="5" r="B65" t="n">
        <v>0</v>
      </c>
      <c s="5" r="C65" t="n">
        <v>0</v>
      </c>
    </row>
    <row spans="1:3" r="66">
      <c s="4" r="A66" t="s">
        <v>1173</v>
      </c>
      <c s="5" r="B66" t="n">
        <v>0</v>
      </c>
      <c s="5" r="C66" t="n">
        <v>0</v>
      </c>
    </row>
    <row spans="1:3" r="67">
      <c s="4" r="A67" t="s">
        <v>1174</v>
      </c>
      <c s="5" r="B67" t="n">
        <v>16800</v>
      </c>
      <c s="5" r="C67" t="n">
        <v>24300</v>
      </c>
    </row>
    <row spans="1:3" r="68">
      <c s="4" r="A68" t="s">
        <v>1175</v>
      </c>
      <c s="5" r="B68" t="n">
        <v>0</v>
      </c>
      <c s="5" r="C68" t="n">
        <v>0</v>
      </c>
    </row>
    <row spans="1:3" r="69">
      <c s="4" r="A69" t="s">
        <v>1176</v>
      </c>
      <c s="5" r="B69" t="n">
        <v>0</v>
      </c>
      <c s="5" r="C69" t="n">
        <v>0</v>
      </c>
    </row>
    <row spans="1:3" r="70">
      <c s="4" r="A70" t="s">
        <v>1177</v>
      </c>
      <c s="5" r="B70" t="n">
        <v>6500</v>
      </c>
      <c s="5" r="C70" t="n">
        <v>8800</v>
      </c>
    </row>
    <row spans="1:3" r="71">
      <c s="4" r="A71" t="s">
        <v>1178</v>
      </c>
      <c s="5" r="B71" t="n">
        <v>10300</v>
      </c>
      <c s="5" r="C71" t="n">
        <v>15500</v>
      </c>
    </row>
    <row spans="1:3" r="72">
      <c s="4" r="A72" t="s">
        <v>1186</v>
      </c>
    </row>
    <row spans="1:3" r="73">
      <c s="3" r="A73" t="s">
        <v>1115</v>
      </c>
    </row>
    <row spans="1:3" r="74">
      <c s="4" r="A74" t="s">
        <v>1171</v>
      </c>
      <c s="5" r="B74" t="n">
        <v>-300</v>
      </c>
      <c s="5" r="C74" t="n">
        <v>-3500</v>
      </c>
    </row>
    <row spans="1:3" r="75">
      <c s="4" r="A75" t="s">
        <v>1172</v>
      </c>
      <c s="5" r="B75" t="n">
        <v>300</v>
      </c>
      <c s="5" r="C75" t="n">
        <v>3500</v>
      </c>
    </row>
    <row spans="1:3" r="76">
      <c s="4" r="A76" t="s">
        <v>1173</v>
      </c>
      <c s="5" r="B76" t="n">
        <v>0</v>
      </c>
      <c s="5" r="C76" t="n">
        <v>0</v>
      </c>
    </row>
    <row spans="1:3" r="77">
      <c s="4" r="A77" t="s">
        <v>1174</v>
      </c>
      <c s="5" r="B77" t="n">
        <v>0</v>
      </c>
      <c s="5" r="C77" t="n">
        <v>0</v>
      </c>
    </row>
    <row spans="1:3" r="78">
      <c s="4" r="A78" t="s">
        <v>1175</v>
      </c>
      <c s="5" r="B78" t="n">
        <v>4900</v>
      </c>
      <c s="5" r="C78" t="n">
        <v>1700</v>
      </c>
    </row>
    <row spans="1:3" r="79">
      <c s="4" r="A79" t="s">
        <v>1176</v>
      </c>
      <c s="5" r="B79" t="n">
        <v>4400</v>
      </c>
      <c s="5" r="C79" t="n">
        <v>9500</v>
      </c>
    </row>
    <row spans="1:3" r="80">
      <c s="4" r="A80" t="s">
        <v>1177</v>
      </c>
      <c s="5" r="B80" t="n">
        <v>0</v>
      </c>
      <c s="5" r="C80" t="n">
        <v>0</v>
      </c>
    </row>
    <row spans="1:3" r="81">
      <c s="4" r="A81" t="s">
        <v>1178</v>
      </c>
      <c s="5" r="B81" t="n">
        <v>9300</v>
      </c>
      <c s="9" r="C81" t="n">
        <v>11200</v>
      </c>
    </row>
    <row spans="1:3" r="82">
      <c s="4" r="A82" t="s">
        <v>1187</v>
      </c>
    </row>
    <row spans="1:3" r="83">
      <c s="3" r="A83" t="s">
        <v>1115</v>
      </c>
    </row>
    <row spans="1:3" r="84">
      <c s="4" r="A84" t="s">
        <v>1171</v>
      </c>
      <c s="5" r="B84" t="n">
        <v>1000</v>
      </c>
    </row>
    <row spans="1:3" r="85">
      <c s="4" r="A85" t="s">
        <v>1172</v>
      </c>
      <c s="5" r="B85" t="n">
        <v>0</v>
      </c>
    </row>
    <row spans="1:3" r="86">
      <c s="4" r="A86" t="s">
        <v>1173</v>
      </c>
      <c s="5" r="B86" t="n">
        <v>0</v>
      </c>
    </row>
    <row spans="1:3" r="87">
      <c s="4" r="A87" t="s">
        <v>1174</v>
      </c>
      <c s="5" r="B87" t="n">
        <v>1000</v>
      </c>
    </row>
    <row spans="1:3" r="88">
      <c s="4" r="A88" t="s">
        <v>1175</v>
      </c>
      <c s="5" r="B88" t="n">
        <v>0</v>
      </c>
    </row>
    <row spans="1:3" r="89">
      <c s="4" r="A89" t="s">
        <v>1176</v>
      </c>
      <c s="5" r="B89" t="n">
        <v>0</v>
      </c>
    </row>
    <row spans="1:3" r="90">
      <c s="4" r="A90" t="s">
        <v>1177</v>
      </c>
      <c s="5" r="B90" t="n">
        <v>0</v>
      </c>
    </row>
    <row spans="1:3" r="91">
      <c s="4" r="A91" t="s">
        <v>1178</v>
      </c>
      <c s="9" r="B91" t="n">
        <v>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s="1" r="A1" t="s">
        <v>1188</v>
      </c>
      <c s="2" r="B1" t="s">
        <v>82</v>
      </c>
      <c s="2" r="C1" t="s">
        <v>1</v>
      </c>
    </row>
    <row spans="1:6" r="2">
      <c s="2" r="B2" t="s">
        <v>443</v>
      </c>
      <c s="2" r="C2" t="s">
        <v>443</v>
      </c>
      <c s="2" r="D2" t="s">
        <v>445</v>
      </c>
      <c s="2" r="E2" t="s">
        <v>1189</v>
      </c>
      <c s="2" r="F2" t="s">
        <v>444</v>
      </c>
    </row>
    <row spans="1:6" r="3">
      <c s="3" r="A3" t="s">
        <v>1190</v>
      </c>
    </row>
    <row spans="1:6" r="4">
      <c s="4" r="A4" t="s">
        <v>1083</v>
      </c>
      <c s="7" r="B4" t="n">
        <v>0.4</v>
      </c>
    </row>
    <row spans="1:6" r="5">
      <c s="4" r="A5" t="s">
        <v>71</v>
      </c>
    </row>
    <row spans="1:6" r="6">
      <c s="3" r="A6" t="s">
        <v>1190</v>
      </c>
    </row>
    <row spans="1:6" r="7">
      <c s="4" r="A7" t="s">
        <v>1051</v>
      </c>
      <c s="8" r="B7" t="n">
        <v>31.9</v>
      </c>
      <c s="7" r="C7" t="n">
        <v>31.9</v>
      </c>
      <c s="15" r="E7" t="n">
        <v>262.7</v>
      </c>
      <c s="7" r="F7" t="n">
        <v>33.1</v>
      </c>
    </row>
    <row spans="1:6" r="8">
      <c s="4" r="A8" t="s">
        <v>1083</v>
      </c>
      <c s="5" r="C8" t="n">
        <v>0</v>
      </c>
      <c s="7" r="D8" t="n">
        <v>-0.1</v>
      </c>
    </row>
    <row spans="1:6" r="9">
      <c s="4" r="A9" t="s">
        <v>1191</v>
      </c>
      <c s="7" r="B9" t="n">
        <v>-0.2</v>
      </c>
      <c s="7" r="C9" t="n">
        <v>-0.2</v>
      </c>
      <c s="9" r="F9" t="n">
        <v>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1"/>
  </cols>
  <sheetData>
    <row spans="1:4" r="1">
      <c s="1" r="A1" t="s">
        <v>1192</v>
      </c>
      <c s="2" r="B1" t="s">
        <v>1170</v>
      </c>
      <c s="2" r="C1" t="s">
        <v>1193</v>
      </c>
      <c s="2" r="D1" t="s">
        <v>444</v>
      </c>
    </row>
    <row spans="1:4" r="2">
      <c s="4" r="A2" t="s">
        <v>252</v>
      </c>
    </row>
    <row spans="1:4" r="3">
      <c s="3" r="A3" t="s">
        <v>1194</v>
      </c>
    </row>
    <row spans="1:4" r="4">
      <c s="4" r="A4" t="s">
        <v>1051</v>
      </c>
      <c s="7" r="B4" t="n">
        <v>31.9</v>
      </c>
      <c s="15" r="C4" t="n">
        <v>262.7</v>
      </c>
      <c s="7" r="D4" t="n">
        <v>33.1</v>
      </c>
    </row>
    <row spans="1:4" r="5">
      <c s="4" r="A5" t="s">
        <v>1191</v>
      </c>
      <c s="7" r="B5" t="n">
        <v>-0.2</v>
      </c>
      <c s="5" r="D5" t="n">
        <v>0</v>
      </c>
    </row>
    <row spans="1:4" r="6">
      <c s="4" r="A6" t="s">
        <v>1179</v>
      </c>
      <c s="5" r="B6" t="n">
        <v>23</v>
      </c>
      <c s="5" r="C6" t="n">
        <v>23</v>
      </c>
    </row>
    <row spans="1:4" r="7">
      <c s="4" r="A7" t="s">
        <v>254</v>
      </c>
    </row>
    <row spans="1:4" r="8">
      <c s="3" r="A8" t="s">
        <v>1194</v>
      </c>
    </row>
    <row spans="1:4" r="9">
      <c s="4" r="A9" t="s">
        <v>1179</v>
      </c>
      <c s="5" r="B9" t="n">
        <v>23</v>
      </c>
      <c s="5" r="C9" t="n">
        <v>23</v>
      </c>
    </row>
    <row spans="1:4" r="10">
      <c s="4" r="A10" t="s">
        <v>1195</v>
      </c>
    </row>
    <row spans="1:4" r="11">
      <c s="3" r="A11" t="s">
        <v>1194</v>
      </c>
    </row>
    <row spans="1:4" r="12">
      <c s="4" r="A12" t="s">
        <v>1051</v>
      </c>
      <c s="7" r="B12" t="n">
        <v>0.8</v>
      </c>
      <c s="8" r="D12" t="n">
        <v>2.1</v>
      </c>
    </row>
    <row spans="1:4" r="13">
      <c s="4" r="A13" t="s">
        <v>1191</v>
      </c>
      <c s="5" r="B13" t="n">
        <v>0</v>
      </c>
      <c s="5" r="D13" t="n">
        <v>0</v>
      </c>
    </row>
    <row spans="1:4" r="14">
      <c s="4" r="A14" t="s">
        <v>1196</v>
      </c>
    </row>
    <row spans="1:4" r="15">
      <c s="3" r="A15" t="s">
        <v>1194</v>
      </c>
    </row>
    <row spans="1:4" r="16">
      <c s="4" r="A16" t="s">
        <v>1051</v>
      </c>
      <c s="8" r="B16" t="n">
        <v>8.5</v>
      </c>
      <c s="5" r="D16" t="n">
        <v>0</v>
      </c>
    </row>
    <row spans="1:4" r="17">
      <c s="4" r="A17" t="s">
        <v>1191</v>
      </c>
      <c s="5" r="B17" t="n">
        <v>0</v>
      </c>
      <c s="5" r="D17" t="n">
        <v>0</v>
      </c>
    </row>
    <row spans="1:4" r="18">
      <c s="4" r="A18" t="s">
        <v>1197</v>
      </c>
    </row>
    <row spans="1:4" r="19">
      <c s="3" r="A19" t="s">
        <v>1194</v>
      </c>
    </row>
    <row spans="1:4" r="20">
      <c s="4" r="A20" t="s">
        <v>1051</v>
      </c>
      <c s="8" r="B20" t="n">
        <v>1.2</v>
      </c>
      <c s="8" r="D20" t="n">
        <v>5.7</v>
      </c>
    </row>
    <row spans="1:4" r="21">
      <c s="4" r="A21" t="s">
        <v>1191</v>
      </c>
      <c s="5" r="B21" t="n">
        <v>0</v>
      </c>
      <c s="5" r="D21" t="n">
        <v>0</v>
      </c>
    </row>
    <row spans="1:4" r="22">
      <c s="4" r="A22" t="s">
        <v>1198</v>
      </c>
    </row>
    <row spans="1:4" r="23">
      <c s="3" r="A23" t="s">
        <v>1194</v>
      </c>
    </row>
    <row spans="1:4" r="24">
      <c s="4" r="A24" t="s">
        <v>1051</v>
      </c>
      <c s="5" r="B24" t="n">
        <v>5</v>
      </c>
      <c s="8" r="D24" t="n">
        <v>8.699999999999999</v>
      </c>
    </row>
    <row spans="1:4" r="25">
      <c s="4" r="A25" t="s">
        <v>1191</v>
      </c>
      <c s="8" r="B25" t="n">
        <v>-0.1</v>
      </c>
      <c s="5" r="D25" t="n">
        <v>0</v>
      </c>
    </row>
    <row spans="1:4" r="26">
      <c s="4" r="A26" t="s">
        <v>1199</v>
      </c>
    </row>
    <row spans="1:4" r="27">
      <c s="3" r="A27" t="s">
        <v>1194</v>
      </c>
    </row>
    <row spans="1:4" r="28">
      <c s="4" r="A28" t="s">
        <v>1051</v>
      </c>
      <c s="5" r="B28" t="n">
        <v>12</v>
      </c>
      <c s="8" r="D28" t="n">
        <v>11.2</v>
      </c>
    </row>
    <row spans="1:4" r="29">
      <c s="4" r="A29" t="s">
        <v>1191</v>
      </c>
      <c s="8" r="B29" t="n">
        <v>-0.1</v>
      </c>
      <c s="5" r="D29" t="n">
        <v>0</v>
      </c>
    </row>
    <row spans="1:4" r="30">
      <c s="4" r="A30" t="s">
        <v>1200</v>
      </c>
    </row>
    <row spans="1:4" r="31">
      <c s="3" r="A31" t="s">
        <v>1194</v>
      </c>
    </row>
    <row spans="1:4" r="32">
      <c s="4" r="A32" t="s">
        <v>1051</v>
      </c>
      <c s="8" r="B32" t="n">
        <v>4.4</v>
      </c>
      <c s="8" r="D32" t="n">
        <v>5.4</v>
      </c>
    </row>
    <row spans="1:4" r="33">
      <c s="4" r="A33" t="s">
        <v>1191</v>
      </c>
      <c s="9" r="B33" t="n">
        <v>0</v>
      </c>
      <c s="9" r="D33"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9"/>
    <col customWidth="1" max="2" min="2" width="21"/>
    <col customWidth="1" max="3" min="3" width="20"/>
    <col customWidth="1" max="4" min="4" width="27"/>
    <col customWidth="1" max="5" min="5" width="21"/>
    <col customWidth="1" max="6" min="6" width="14"/>
    <col customWidth="1" max="7" min="7" width="27"/>
    <col customWidth="1" max="8" min="8" width="21"/>
    <col customWidth="1" max="9" min="9" width="21"/>
    <col customWidth="1" max="10" min="10" width="21"/>
    <col customWidth="1" max="11" min="11" width="21"/>
    <col customWidth="1" max="12" min="12" width="21"/>
    <col customWidth="1" max="13" min="13" width="14"/>
  </cols>
  <sheetData>
    <row spans="1:13" r="1">
      <c s="1" r="A1" t="s">
        <v>1201</v>
      </c>
      <c s="2" r="B1" t="s">
        <v>434</v>
      </c>
      <c s="2" r="D1" t="s">
        <v>82</v>
      </c>
      <c s="2" r="G1" t="s">
        <v>1</v>
      </c>
    </row>
    <row spans="1:13" r="2">
      <c s="2" r="B2" t="s">
        <v>1202</v>
      </c>
      <c s="2" r="C2" t="s">
        <v>1203</v>
      </c>
      <c s="2" r="D2" t="s">
        <v>1170</v>
      </c>
      <c s="2" r="E2" t="s">
        <v>445</v>
      </c>
      <c s="2" r="F2" t="s">
        <v>1204</v>
      </c>
      <c s="2" r="G2" t="s">
        <v>1170</v>
      </c>
      <c s="2" r="H2" t="s">
        <v>445</v>
      </c>
      <c s="2" r="I2" t="s">
        <v>447</v>
      </c>
      <c s="2" r="J2" t="s">
        <v>444</v>
      </c>
      <c s="2" r="K2" t="s">
        <v>446</v>
      </c>
      <c s="2" r="L2" t="s">
        <v>450</v>
      </c>
      <c s="2" r="M2" t="s">
        <v>1205</v>
      </c>
    </row>
    <row spans="1:13" r="3">
      <c s="4" r="A3" t="s">
        <v>254</v>
      </c>
    </row>
    <row spans="1:13" r="4">
      <c s="3" r="A4" t="s">
        <v>1194</v>
      </c>
    </row>
    <row spans="1:13" r="5">
      <c s="4" r="A5" t="s">
        <v>1117</v>
      </c>
      <c s="7" r="D5" t="n">
        <v>3.3</v>
      </c>
      <c s="7" r="G5" t="n">
        <v>3.3</v>
      </c>
    </row>
    <row spans="1:13" r="6">
      <c s="4" r="A6" t="s">
        <v>1206</v>
      </c>
    </row>
    <row spans="1:13" r="7">
      <c s="3" r="A7" t="s">
        <v>1194</v>
      </c>
    </row>
    <row spans="1:13" r="8">
      <c s="4" r="A8" t="s">
        <v>1207</v>
      </c>
      <c s="4" r="C8" t="s">
        <v>1208</v>
      </c>
    </row>
    <row spans="1:13" r="9">
      <c s="4" r="A9" t="s">
        <v>925</v>
      </c>
      <c s="4" r="C9" t="s">
        <v>1209</v>
      </c>
    </row>
    <row spans="1:13" r="10">
      <c s="4" r="A10" t="s">
        <v>1210</v>
      </c>
    </row>
    <row spans="1:13" r="11">
      <c s="3" r="A11" t="s">
        <v>1194</v>
      </c>
    </row>
    <row spans="1:13" r="12">
      <c s="4" r="A12" t="s">
        <v>925</v>
      </c>
      <c s="4" r="G12" t="s">
        <v>1211</v>
      </c>
    </row>
    <row spans="1:13" r="13">
      <c s="4" r="A13" t="s">
        <v>1212</v>
      </c>
    </row>
    <row spans="1:13" r="14">
      <c s="3" r="A14" t="s">
        <v>1194</v>
      </c>
    </row>
    <row spans="1:13" r="15">
      <c s="4" r="A15" t="s">
        <v>1213</v>
      </c>
      <c s="4" r="C15" t="s">
        <v>1214</v>
      </c>
    </row>
    <row spans="1:13" r="16">
      <c s="4" r="A16" t="s">
        <v>1215</v>
      </c>
    </row>
    <row spans="1:13" r="17">
      <c s="3" r="A17" t="s">
        <v>1194</v>
      </c>
    </row>
    <row spans="1:13" r="18">
      <c s="4" r="A18" t="s">
        <v>1216</v>
      </c>
      <c s="4" r="M18" t="s">
        <v>1217</v>
      </c>
    </row>
    <row spans="1:13" r="19">
      <c s="4" r="A19" t="s">
        <v>1218</v>
      </c>
      <c s="7" r="B19" t="n">
        <v>9.9</v>
      </c>
    </row>
    <row spans="1:13" r="20">
      <c s="4" r="A20" t="s">
        <v>1219</v>
      </c>
      <c s="4" r="F20" t="s">
        <v>997</v>
      </c>
    </row>
    <row spans="1:13" r="21">
      <c s="4" r="A21" t="s">
        <v>1090</v>
      </c>
      <c s="8" r="D21" t="n">
        <v>3.3</v>
      </c>
      <c s="7" r="E21" t="n">
        <v>6.2</v>
      </c>
      <c s="7" r="G21" t="n">
        <v>3.3</v>
      </c>
      <c s="7" r="H21" t="n">
        <v>6.2</v>
      </c>
      <c s="7" r="I21" t="n">
        <v>3.1</v>
      </c>
      <c s="7" r="J21" t="n">
        <v>4.1</v>
      </c>
      <c s="7" r="K21" t="n">
        <v>8.199999999999999</v>
      </c>
      <c s="7" r="L21" t="n">
        <v>11.1</v>
      </c>
    </row>
    <row spans="1:13" r="22">
      <c s="4" r="A22" t="s">
        <v>1083</v>
      </c>
      <c s="7" r="D22" t="n">
        <v>0.2</v>
      </c>
      <c s="9" r="E22" t="n">
        <v>-2</v>
      </c>
      <c s="7" r="G22" t="n">
        <v>-0.8</v>
      </c>
      <c s="7" r="H22" t="n">
        <v>-4.9</v>
      </c>
    </row>
    <row spans="1:13" r="23">
      <c s="4" r="A23" t="s">
        <v>1179</v>
      </c>
      <c s="5" r="D23" t="n">
        <v>23</v>
      </c>
      <c s="5" r="G23" t="n">
        <v>23</v>
      </c>
    </row>
    <row spans="1:13" r="24">
      <c s="4" r="A24" t="s">
        <v>1220</v>
      </c>
    </row>
    <row spans="1:13" r="25">
      <c s="3" r="A25" t="s">
        <v>1194</v>
      </c>
    </row>
    <row spans="1:13" r="26">
      <c s="4" r="A26" t="s">
        <v>1221</v>
      </c>
      <c s="5" r="C26" t="n">
        <v>250000000</v>
      </c>
    </row>
    <row spans="1:13" r="27">
      <c s="4" r="A27" t="s">
        <v>1222</v>
      </c>
    </row>
    <row spans="1:13" r="28">
      <c s="3" r="A28" t="s">
        <v>1194</v>
      </c>
    </row>
    <row spans="1:13" r="29">
      <c s="4" r="A29" t="s">
        <v>1117</v>
      </c>
      <c s="7" r="D29" t="n">
        <v>2.3</v>
      </c>
      <c s="7" r="G29" t="n">
        <v>2.3</v>
      </c>
    </row>
    <row spans="1:13" r="30">
      <c s="4" r="A30" t="s">
        <v>1223</v>
      </c>
    </row>
    <row spans="1:13" r="31">
      <c s="3" r="A31" t="s">
        <v>1194</v>
      </c>
    </row>
    <row spans="1:13" r="32">
      <c s="4" r="A32" t="s">
        <v>1117</v>
      </c>
      <c s="9" r="D32" t="n">
        <v>1</v>
      </c>
      <c s="9" r="G32" t="n">
        <v>1</v>
      </c>
    </row>
  </sheetData>
  <mergeCells count="4">
    <mergeCell ref="A1:A2"/>
    <mergeCell ref="B1:C1"/>
    <mergeCell ref="D1:F1"/>
    <mergeCell ref="G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1224</v>
      </c>
      <c s="2" r="B1" t="s">
        <v>82</v>
      </c>
      <c s="2" r="D1" t="s">
        <v>1</v>
      </c>
    </row>
    <row spans="1:6" r="2">
      <c s="2" r="B2" t="s">
        <v>2</v>
      </c>
      <c s="2" r="C2" t="s">
        <v>83</v>
      </c>
      <c s="2" r="D2" t="s">
        <v>2</v>
      </c>
      <c s="2" r="E2" t="s">
        <v>83</v>
      </c>
      <c s="2" r="F2" t="s">
        <v>1225</v>
      </c>
    </row>
    <row spans="1:6" r="3">
      <c s="4" r="A3" t="s">
        <v>1226</v>
      </c>
    </row>
    <row spans="1:6" r="4">
      <c s="3" r="A4" t="s">
        <v>1194</v>
      </c>
    </row>
    <row spans="1:6" r="5">
      <c s="4" r="A5" t="s">
        <v>1083</v>
      </c>
      <c s="7" r="B5" t="n">
        <v>2.3</v>
      </c>
      <c s="9" r="C5" t="n">
        <v>1</v>
      </c>
      <c s="7" r="D5" t="n">
        <v>3.1</v>
      </c>
      <c s="7" r="E5" t="n">
        <v>0.6</v>
      </c>
    </row>
    <row spans="1:6" r="6">
      <c s="4" r="A6" t="s">
        <v>1047</v>
      </c>
    </row>
    <row spans="1:6" r="7">
      <c s="3" r="A7" t="s">
        <v>1194</v>
      </c>
    </row>
    <row spans="1:6" r="8">
      <c s="4" r="A8" t="s">
        <v>1050</v>
      </c>
      <c s="7" r="B8" t="n">
        <v>66.09999999999999</v>
      </c>
      <c s="7" r="D8" t="n">
        <v>66.09999999999999</v>
      </c>
      <c s="9" r="F8" t="n">
        <v>7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27</v>
      </c>
      <c s="2" r="B1" t="s">
        <v>2</v>
      </c>
      <c s="2" r="C1" t="s">
        <v>23</v>
      </c>
      <c s="2" r="D1" t="s">
        <v>1225</v>
      </c>
    </row>
    <row spans="1:4" r="2">
      <c s="4" r="A2" t="s">
        <v>1228</v>
      </c>
    </row>
    <row spans="1:4" r="3">
      <c s="3" r="A3" t="s">
        <v>1194</v>
      </c>
    </row>
    <row spans="1:4" r="4">
      <c s="4" r="A4" t="s">
        <v>1050</v>
      </c>
      <c s="7" r="B4" t="n">
        <v>69.3</v>
      </c>
      <c s="7" r="C4" t="n">
        <v>67.40000000000001</v>
      </c>
    </row>
    <row spans="1:4" r="5">
      <c s="4" r="A5" t="s">
        <v>1229</v>
      </c>
      <c s="4" r="B5" t="s">
        <v>1230</v>
      </c>
    </row>
    <row spans="1:4" r="6">
      <c s="4" r="A6" t="s">
        <v>1051</v>
      </c>
      <c s="7" r="B6" t="n">
        <v>66.09999999999999</v>
      </c>
      <c s="9" r="D6" t="n">
        <v>70</v>
      </c>
    </row>
    <row spans="1:4" r="7">
      <c s="4" r="A7" t="s">
        <v>1231</v>
      </c>
    </row>
    <row spans="1:4" r="8">
      <c s="3" r="A8" t="s">
        <v>1194</v>
      </c>
    </row>
    <row spans="1:4" r="9">
      <c s="4" r="A9" t="s">
        <v>1232</v>
      </c>
      <c s="4" r="B9" t="s">
        <v>1233</v>
      </c>
    </row>
    <row spans="1:4" r="10">
      <c s="4" r="A10" t="s">
        <v>1234</v>
      </c>
    </row>
    <row spans="1:4" r="11">
      <c s="3" r="A11" t="s">
        <v>1194</v>
      </c>
    </row>
    <row spans="1:4" r="12">
      <c s="4" r="A12" t="s">
        <v>1235</v>
      </c>
      <c s="4" r="B12" t="s">
        <v>1236</v>
      </c>
    </row>
    <row spans="1:4" r="13">
      <c s="4" r="A13" t="s">
        <v>1237</v>
      </c>
      <c s="4" r="B13" t="s">
        <v>1238</v>
      </c>
      <c s="4" r="D13" t="s">
        <v>1239</v>
      </c>
    </row>
    <row spans="1:4" r="14">
      <c s="4" r="A14" t="s">
        <v>1240</v>
      </c>
      <c s="4" r="B14" t="s">
        <v>1241</v>
      </c>
    </row>
    <row spans="1:4" r="15">
      <c s="4" r="A15" t="s">
        <v>1090</v>
      </c>
      <c s="7" r="B15" t="n">
        <v>-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spans="1:7" r="1">
      <c s="1" r="A1" t="s">
        <v>1242</v>
      </c>
      <c s="2" r="B1" t="s">
        <v>82</v>
      </c>
      <c s="2" r="D1" t="s">
        <v>1</v>
      </c>
      <c r="F1" t="n"/>
    </row>
    <row spans="1:7" r="2">
      <c s="2" r="B2" t="s">
        <v>443</v>
      </c>
      <c s="2" r="C2" t="s">
        <v>445</v>
      </c>
      <c s="2" r="D2" t="s">
        <v>443</v>
      </c>
      <c s="2" r="E2" t="s">
        <v>445</v>
      </c>
      <c s="2" r="F2" t="s">
        <v>1243</v>
      </c>
      <c s="2" r="G2" t="s">
        <v>1244</v>
      </c>
    </row>
    <row spans="1:7" r="3">
      <c s="4" r="A3" t="s">
        <v>414</v>
      </c>
    </row>
    <row spans="1:7" r="4">
      <c s="3" r="A4" t="s">
        <v>1194</v>
      </c>
    </row>
    <row spans="1:7" r="5">
      <c s="4" r="A5" t="s">
        <v>1245</v>
      </c>
      <c s="7" r="B5" t="n">
        <v>3.1</v>
      </c>
      <c s="9" r="C5" t="n">
        <v>5</v>
      </c>
      <c s="7" r="D5" t="n">
        <v>8.6</v>
      </c>
      <c s="7" r="E5" t="n">
        <v>9.6</v>
      </c>
    </row>
    <row spans="1:7" r="6">
      <c s="4" r="A6" t="s">
        <v>1246</v>
      </c>
    </row>
    <row spans="1:7" r="7">
      <c s="3" r="A7" t="s">
        <v>1194</v>
      </c>
    </row>
    <row spans="1:7" r="8">
      <c s="4" r="A8" t="s">
        <v>1090</v>
      </c>
      <c s="8" r="B8" t="n">
        <v>-2.7</v>
      </c>
      <c s="8" r="D8" t="n">
        <v>-2.7</v>
      </c>
    </row>
    <row spans="1:7" r="9">
      <c s="4" r="A9" t="s">
        <v>1247</v>
      </c>
    </row>
    <row spans="1:7" r="10">
      <c s="3" r="A10" t="s">
        <v>1194</v>
      </c>
    </row>
    <row spans="1:7" r="11">
      <c s="4" r="A11" t="s">
        <v>1051</v>
      </c>
      <c s="9" r="F11" t="n">
        <v>50</v>
      </c>
    </row>
    <row spans="1:7" r="12">
      <c s="4" r="A12" t="s">
        <v>1247</v>
      </c>
    </row>
    <row spans="1:7" r="13">
      <c s="3" r="A13" t="s">
        <v>1194</v>
      </c>
    </row>
    <row spans="1:7" r="14">
      <c s="4" r="A14" t="s">
        <v>1248</v>
      </c>
      <c s="14" r="G14" t="n">
        <v>0.1</v>
      </c>
    </row>
    <row spans="1:7" r="15">
      <c s="4" r="A15" t="s">
        <v>1249</v>
      </c>
    </row>
    <row spans="1:7" r="16">
      <c s="3" r="A16" t="s">
        <v>1194</v>
      </c>
    </row>
    <row spans="1:7" r="17">
      <c s="4" r="A17" t="s">
        <v>1250</v>
      </c>
      <c s="7" r="B17" t="n">
        <v>3.9</v>
      </c>
      <c s="9" r="C17" t="n">
        <v>4</v>
      </c>
      <c s="7" r="D17" t="n">
        <v>7.9</v>
      </c>
      <c s="7" r="E17" t="n">
        <v>7.9</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1"/>
    <col customWidth="1" max="5" min="5" width="31"/>
    <col customWidth="1" max="6" min="6" width="21"/>
    <col customWidth="1" max="7" min="7" width="29"/>
  </cols>
  <sheetData>
    <row spans="1:7" r="1">
      <c s="1" r="A1" t="s">
        <v>1251</v>
      </c>
      <c s="2" r="B1" t="s">
        <v>434</v>
      </c>
      <c s="2" r="C1" t="s">
        <v>82</v>
      </c>
      <c s="2" r="E1" t="s">
        <v>1</v>
      </c>
      <c s="2" r="G1" t="s">
        <v>401</v>
      </c>
    </row>
    <row spans="1:7" r="2">
      <c s="2" r="B2" t="s">
        <v>1252</v>
      </c>
      <c s="2" r="C2" t="s">
        <v>1253</v>
      </c>
      <c s="2" r="D2" t="s">
        <v>445</v>
      </c>
      <c s="2" r="E2" t="s">
        <v>1254</v>
      </c>
      <c s="2" r="F2" t="s">
        <v>445</v>
      </c>
      <c s="2" r="G2" t="s">
        <v>1255</v>
      </c>
    </row>
    <row spans="1:7" r="3">
      <c s="4" r="A3" t="s">
        <v>1256</v>
      </c>
    </row>
    <row spans="1:7" r="4">
      <c s="3" r="A4" t="s">
        <v>1257</v>
      </c>
    </row>
    <row spans="1:7" r="5">
      <c s="4" r="A5" t="s">
        <v>1258</v>
      </c>
      <c s="5" r="C5" t="n">
        <v>2436</v>
      </c>
      <c s="5" r="E5" t="n">
        <v>2436</v>
      </c>
      <c s="5" r="G5" t="n">
        <v>1750</v>
      </c>
    </row>
    <row spans="1:7" r="6">
      <c s="4" r="A6" t="s">
        <v>1259</v>
      </c>
      <c s="4" r="E6" t="s">
        <v>1260</v>
      </c>
      <c s="4" r="G6" t="s">
        <v>1261</v>
      </c>
    </row>
    <row spans="1:7" r="7">
      <c s="4" r="A7" t="s">
        <v>1262</v>
      </c>
      <c s="7" r="C7" t="n">
        <v>17766.6</v>
      </c>
      <c s="7" r="E7" t="n">
        <v>17766.6</v>
      </c>
      <c s="7" r="G7" t="n">
        <v>12362.5</v>
      </c>
    </row>
    <row spans="1:7" r="8">
      <c s="4" r="A8" t="s">
        <v>1263</v>
      </c>
      <c s="8" r="C8" t="n">
        <v>9588.1</v>
      </c>
      <c s="8" r="E8" t="n">
        <v>9588.1</v>
      </c>
      <c s="8" r="G8" t="n">
        <v>7086.9</v>
      </c>
    </row>
    <row spans="1:7" r="9">
      <c s="4" r="A9" t="s">
        <v>1264</v>
      </c>
      <c s="8" r="C9" t="n">
        <v>27354.7</v>
      </c>
      <c s="8" r="E9" t="n">
        <v>27354.7</v>
      </c>
      <c s="8" r="G9" t="n">
        <v>19449.4</v>
      </c>
    </row>
    <row spans="1:7" r="10">
      <c s="4" r="A10" t="s">
        <v>1265</v>
      </c>
      <c s="8" r="C10" t="n">
        <v>37.1</v>
      </c>
      <c s="7" r="E10" t="n">
        <v>37.1</v>
      </c>
      <c s="7" r="G10" t="n">
        <v>27.6</v>
      </c>
    </row>
    <row spans="1:7" r="11">
      <c s="4" r="A11" t="s">
        <v>1266</v>
      </c>
      <c s="5" r="E11" t="n">
        <v>1</v>
      </c>
    </row>
    <row spans="1:7" r="12">
      <c s="4" r="A12" t="s">
        <v>414</v>
      </c>
    </row>
    <row spans="1:7" r="13">
      <c s="3" r="A13" t="s">
        <v>1257</v>
      </c>
    </row>
    <row spans="1:7" r="14">
      <c s="4" r="A14" t="s">
        <v>1267</v>
      </c>
      <c s="7" r="B14" t="n">
        <v>594.5</v>
      </c>
    </row>
    <row spans="1:7" r="15">
      <c s="4" r="A15" t="s">
        <v>415</v>
      </c>
      <c s="5" r="B15" t="n">
        <v>503</v>
      </c>
    </row>
    <row spans="1:7" r="16">
      <c s="4" r="A16" t="s">
        <v>1245</v>
      </c>
      <c s="7" r="C16" t="n">
        <v>3.1</v>
      </c>
      <c s="9" r="D16" t="n">
        <v>5</v>
      </c>
      <c s="7" r="E16" t="n">
        <v>8.6</v>
      </c>
      <c s="7" r="F16" t="n">
        <v>9.6</v>
      </c>
    </row>
    <row spans="1:7" r="17">
      <c s="4" r="A17" t="s">
        <v>1268</v>
      </c>
    </row>
    <row spans="1:7" r="18">
      <c s="3" r="A18" t="s">
        <v>1257</v>
      </c>
    </row>
    <row spans="1:7" r="19">
      <c s="4" r="A19" t="s">
        <v>409</v>
      </c>
      <c s="4" r="C19" t="s">
        <v>424</v>
      </c>
      <c s="4" r="E19" t="s">
        <v>424</v>
      </c>
    </row>
    <row spans="1:7" r="20">
      <c s="4" r="A20" t="s">
        <v>1269</v>
      </c>
    </row>
    <row spans="1:7" r="21">
      <c s="3" r="A21" t="s">
        <v>1257</v>
      </c>
    </row>
    <row spans="1:7" r="22">
      <c s="4" r="A22" t="s">
        <v>409</v>
      </c>
      <c s="4" r="C22" t="s">
        <v>426</v>
      </c>
      <c s="4" r="E22" t="s">
        <v>426</v>
      </c>
    </row>
    <row spans="1:7" r="23">
      <c s="4" r="A23" t="s">
        <v>1270</v>
      </c>
    </row>
    <row spans="1:7" r="24">
      <c s="3" r="A24" t="s">
        <v>1257</v>
      </c>
    </row>
    <row spans="1:7" r="25">
      <c s="4" r="A25" t="s">
        <v>1245</v>
      </c>
      <c s="7" r="C25" t="n">
        <v>-14.1</v>
      </c>
      <c s="5" r="D25" t="n">
        <v>-8</v>
      </c>
      <c s="7" r="E25" t="n">
        <v>-22.9</v>
      </c>
      <c s="8" r="F25" t="n">
        <v>-16.6</v>
      </c>
    </row>
    <row spans="1:7" r="26">
      <c s="4" r="A26" t="s">
        <v>1271</v>
      </c>
    </row>
    <row spans="1:7" r="27">
      <c s="3" r="A27" t="s">
        <v>1257</v>
      </c>
    </row>
    <row spans="1:7" r="28">
      <c s="4" r="A28" t="s">
        <v>1272</v>
      </c>
      <c s="7" r="C28" t="n">
        <v>454.6</v>
      </c>
      <c s="7" r="E28" t="n">
        <v>454.6</v>
      </c>
    </row>
    <row spans="1:7" r="29">
      <c s="4" r="A29" t="s">
        <v>1273</v>
      </c>
    </row>
    <row spans="1:7" r="30">
      <c s="3" r="A30" t="s">
        <v>1257</v>
      </c>
    </row>
    <row spans="1:7" r="31">
      <c s="4" r="A31" t="s">
        <v>1267</v>
      </c>
      <c s="7" r="B31" t="n">
        <v>14.5</v>
      </c>
    </row>
    <row spans="1:7" r="32">
      <c s="4" r="A32" t="s">
        <v>1249</v>
      </c>
    </row>
    <row spans="1:7" r="33">
      <c s="3" r="A33" t="s">
        <v>1257</v>
      </c>
    </row>
    <row spans="1:7" r="34">
      <c s="4" r="A34" t="s">
        <v>925</v>
      </c>
      <c s="4" r="E34" t="s">
        <v>1274</v>
      </c>
    </row>
    <row spans="1:7" r="35">
      <c s="4" r="A35" t="s">
        <v>1235</v>
      </c>
      <c s="4" r="C35" t="s">
        <v>1275</v>
      </c>
      <c s="4" r="E35" t="s">
        <v>1275</v>
      </c>
      <c s="4" r="G35" t="s">
        <v>1276</v>
      </c>
    </row>
    <row spans="1:7" r="36">
      <c s="4" r="A36" t="s">
        <v>1277</v>
      </c>
    </row>
    <row spans="1:7" r="37">
      <c s="3" r="A37" t="s">
        <v>1257</v>
      </c>
    </row>
    <row spans="1:7" r="38">
      <c s="4" r="A38" t="s">
        <v>1278</v>
      </c>
      <c s="7" r="C38" t="n">
        <v>3.9</v>
      </c>
      <c s="9" r="D38" t="n">
        <v>4</v>
      </c>
      <c s="7" r="E38" t="n">
        <v>7.9</v>
      </c>
      <c s="7" r="F38" t="n">
        <v>7.9</v>
      </c>
    </row>
    <row spans="1:7" r="39">
      <c s="4" r="A39" t="s">
        <v>1279</v>
      </c>
    </row>
    <row spans="1:7" r="40">
      <c s="3" r="A40" t="s">
        <v>1257</v>
      </c>
    </row>
    <row spans="1:7" r="41">
      <c s="4" r="A41" t="s">
        <v>1280</v>
      </c>
      <c s="5" r="E41" t="n">
        <v>5</v>
      </c>
    </row>
    <row spans="1:7" r="42">
      <c s="4" r="A42" t="s">
        <v>1281</v>
      </c>
    </row>
    <row spans="1:7" r="43">
      <c s="3" r="A43" t="s">
        <v>1257</v>
      </c>
    </row>
    <row spans="1:7" r="44">
      <c s="4" r="A44" t="s">
        <v>1280</v>
      </c>
      <c s="5" r="E44" t="n">
        <v>3</v>
      </c>
    </row>
    <row spans="1:7" r="45">
      <c s="4" r="A45" t="s">
        <v>1282</v>
      </c>
    </row>
    <row spans="1:7" r="46">
      <c s="3" r="A46" t="s">
        <v>1257</v>
      </c>
    </row>
    <row spans="1:7" r="47">
      <c s="4" r="A47" t="s">
        <v>416</v>
      </c>
      <c s="4" r="E47" t="s">
        <v>417</v>
      </c>
    </row>
    <row spans="1:7" r="48">
      <c s="4" r="A48" t="s">
        <v>1283</v>
      </c>
    </row>
    <row spans="1:7" r="49">
      <c s="3" r="A49" t="s">
        <v>1257</v>
      </c>
    </row>
    <row spans="1:7" r="50">
      <c s="4" r="A50" t="s">
        <v>1235</v>
      </c>
      <c s="4" r="C50" t="s">
        <v>1284</v>
      </c>
      <c s="4" r="E50" t="s">
        <v>1284</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5</v>
      </c>
      <c s="2" r="B1" t="s">
        <v>82</v>
      </c>
      <c s="2" r="D1" t="s">
        <v>1</v>
      </c>
    </row>
    <row spans="1:5" r="2">
      <c s="2" r="B2" t="s">
        <v>2</v>
      </c>
      <c s="2" r="C2" t="s">
        <v>83</v>
      </c>
      <c s="2" r="D2" t="s">
        <v>2</v>
      </c>
      <c s="2" r="E2" t="s">
        <v>83</v>
      </c>
    </row>
    <row spans="1:5" r="3">
      <c s="3" r="A3" t="s">
        <v>1286</v>
      </c>
    </row>
    <row spans="1:5" r="4">
      <c s="4" r="A4" t="s">
        <v>1287</v>
      </c>
      <c s="7" r="B4" t="n">
        <v>4.6</v>
      </c>
      <c s="7" r="C4" t="n">
        <v>92.90000000000001</v>
      </c>
      <c s="9" r="D4" t="n">
        <v>81</v>
      </c>
      <c s="7" r="E4" t="n">
        <v>188.9</v>
      </c>
    </row>
    <row spans="1:5" r="5">
      <c s="4" r="A5" t="s">
        <v>1288</v>
      </c>
      <c s="8" r="B5" t="n">
        <v>-0.1</v>
      </c>
      <c s="8" r="C5" t="n">
        <v>-1.2</v>
      </c>
      <c s="8" r="D5" t="n">
        <v>-0.9</v>
      </c>
      <c s="8" r="E5" t="n">
        <v>-2.3</v>
      </c>
    </row>
    <row spans="1:5" r="6">
      <c s="4" r="A6" t="s">
        <v>1289</v>
      </c>
      <c s="5" r="B6" t="n">
        <v>0</v>
      </c>
      <c s="5" r="C6" t="n">
        <v>0</v>
      </c>
      <c s="8" r="D6" t="n">
        <v>-0.1</v>
      </c>
      <c s="8" r="E6" t="n">
        <v>-0.1</v>
      </c>
    </row>
    <row spans="1:5" r="7">
      <c s="4" r="A7" t="s">
        <v>1290</v>
      </c>
      <c s="8" r="B7" t="n">
        <v>-0.1</v>
      </c>
      <c s="8" r="C7" t="n">
        <v>-1.2</v>
      </c>
      <c s="5" r="D7" t="n">
        <v>-1</v>
      </c>
      <c s="8" r="E7" t="n">
        <v>-2.4</v>
      </c>
    </row>
    <row spans="1:5" r="8">
      <c s="4" r="A8" t="s">
        <v>1291</v>
      </c>
      <c s="8" r="B8" t="n">
        <v>4.5</v>
      </c>
      <c s="8" r="C8" t="n">
        <v>91.7</v>
      </c>
      <c s="5" r="D8" t="n">
        <v>80</v>
      </c>
      <c s="8" r="E8" t="n">
        <v>186.5</v>
      </c>
    </row>
    <row spans="1:5" r="9">
      <c s="3" r="A9" t="s">
        <v>1292</v>
      </c>
    </row>
    <row spans="1:5" r="10">
      <c s="4" r="A10" t="s">
        <v>1291</v>
      </c>
      <c s="8" r="B10" t="n">
        <v>4.5</v>
      </c>
      <c s="8" r="C10" t="n">
        <v>91.7</v>
      </c>
      <c s="5" r="D10" t="n">
        <v>80</v>
      </c>
      <c s="8" r="E10" t="n">
        <v>186.5</v>
      </c>
    </row>
    <row spans="1:5" r="11">
      <c s="4" r="A11" t="s">
        <v>1293</v>
      </c>
      <c s="5" r="B11" t="n">
        <v>0</v>
      </c>
      <c s="5" r="C11" t="n">
        <v>0</v>
      </c>
      <c s="8" r="D11" t="n">
        <v>-5.9</v>
      </c>
      <c s="8" r="E11" t="n">
        <v>-6.1</v>
      </c>
    </row>
    <row spans="1:5" r="12">
      <c s="4" r="A12" t="s">
        <v>1294</v>
      </c>
      <c s="7" r="B12" t="n">
        <v>4.5</v>
      </c>
      <c s="7" r="C12" t="n">
        <v>91.7</v>
      </c>
      <c s="7" r="D12" t="n">
        <v>74.09999999999999</v>
      </c>
      <c s="7" r="E12" t="n">
        <v>180.4</v>
      </c>
    </row>
    <row spans="1:5" r="13">
      <c s="3" r="A13" t="s">
        <v>1295</v>
      </c>
    </row>
    <row spans="1:5" r="14">
      <c s="4" r="A14" t="s">
        <v>1296</v>
      </c>
      <c s="5" r="B14" t="n">
        <v>5985700</v>
      </c>
      <c s="5" r="C14" t="n">
        <v>6162200</v>
      </c>
      <c s="5" r="D14" t="n">
        <v>5982100</v>
      </c>
      <c s="5" r="E14" t="n">
        <v>6166000</v>
      </c>
    </row>
    <row spans="1:5" r="15">
      <c s="4" r="A15" t="s">
        <v>1297</v>
      </c>
      <c s="5" r="B15" t="n">
        <v>-71400</v>
      </c>
      <c s="5" r="C15" t="n">
        <v>-81300</v>
      </c>
      <c s="5" r="D15" t="n">
        <v>-65200</v>
      </c>
      <c s="5" r="E15" t="n">
        <v>-75900</v>
      </c>
    </row>
    <row spans="1:5" r="16">
      <c s="4" r="A16" t="s">
        <v>1298</v>
      </c>
      <c s="5" r="B16" t="n">
        <v>5914300</v>
      </c>
      <c s="5" r="C16" t="n">
        <v>6080900</v>
      </c>
      <c s="5" r="D16" t="n">
        <v>5916900</v>
      </c>
      <c s="5" r="E16" t="n">
        <v>6090100</v>
      </c>
    </row>
    <row spans="1:5" r="17">
      <c s="3" r="A17" t="s">
        <v>1299</v>
      </c>
    </row>
    <row spans="1:5" r="18">
      <c s="4" r="A18" t="s">
        <v>1296</v>
      </c>
      <c s="5" r="B18" t="n">
        <v>5985700</v>
      </c>
      <c s="5" r="C18" t="n">
        <v>6162200</v>
      </c>
      <c s="5" r="D18" t="n">
        <v>5982100</v>
      </c>
      <c s="5" r="E18" t="n">
        <v>6166000</v>
      </c>
    </row>
    <row spans="1:5" r="19">
      <c s="4" r="A19" t="s">
        <v>1297</v>
      </c>
      <c s="5" r="B19" t="n">
        <v>-71400</v>
      </c>
      <c s="5" r="C19" t="n">
        <v>-81300</v>
      </c>
      <c s="5" r="D19" t="n">
        <v>-65200</v>
      </c>
      <c s="5" r="E19" t="n">
        <v>-75900</v>
      </c>
    </row>
    <row spans="1:5" r="20">
      <c s="4" r="A20" t="s">
        <v>1300</v>
      </c>
      <c s="5" r="B20" t="n">
        <v>0</v>
      </c>
      <c s="5" r="C20" t="n">
        <v>0</v>
      </c>
      <c s="5" r="D20" t="n">
        <v>0</v>
      </c>
      <c s="5" r="E20" t="n">
        <v>0</v>
      </c>
    </row>
    <row spans="1:5" r="21">
      <c s="4" r="A21" t="s">
        <v>1301</v>
      </c>
      <c s="5" r="B21" t="n">
        <v>5914300</v>
      </c>
      <c s="5" r="C21" t="n">
        <v>6080900</v>
      </c>
      <c s="5" r="D21" t="n">
        <v>5916900</v>
      </c>
      <c s="5" r="E21" t="n">
        <v>6090100</v>
      </c>
    </row>
    <row spans="1:5" r="22">
      <c s="3" r="A22" t="s">
        <v>1302</v>
      </c>
    </row>
    <row spans="1:5" r="23">
      <c s="4" r="A23" t="s">
        <v>1303</v>
      </c>
      <c s="10" r="B23" t="n">
        <v>0.76</v>
      </c>
      <c s="10" r="C23" t="n">
        <v>15.08</v>
      </c>
      <c s="10" r="D23" t="n">
        <v>13.53</v>
      </c>
      <c s="10" r="E23" t="n">
        <v>30.61</v>
      </c>
    </row>
    <row spans="1:5" r="24">
      <c s="4" r="A24" t="s">
        <v>1304</v>
      </c>
      <c s="5" r="B24" t="n">
        <v>-1</v>
      </c>
      <c s="5" r="C24" t="n">
        <v>-1</v>
      </c>
      <c s="5" r="D24" t="n">
        <v>-1</v>
      </c>
      <c s="5" r="E24" t="n">
        <v>-1</v>
      </c>
    </row>
    <row spans="1:5" r="25">
      <c s="4" r="A25" t="s">
        <v>1305</v>
      </c>
      <c s="11" r="B25" t="n">
        <v>0.76</v>
      </c>
      <c s="11" r="C25" t="n">
        <v>15.08</v>
      </c>
      <c s="11" r="D25" t="n">
        <v>12.53</v>
      </c>
      <c s="11" r="E25" t="n">
        <v>29.61</v>
      </c>
    </row>
    <row spans="1:5" r="26">
      <c s="3" r="A26" t="s">
        <v>1306</v>
      </c>
    </row>
    <row spans="1:5" r="27">
      <c s="4" r="A27" t="s">
        <v>1307</v>
      </c>
      <c s="11" r="B27" t="n">
        <v>0.76</v>
      </c>
      <c s="11" r="C27" t="n">
        <v>15.08</v>
      </c>
      <c s="11" r="D27" t="n">
        <v>13.53</v>
      </c>
      <c s="11" r="E27" t="n">
        <v>30.61</v>
      </c>
    </row>
    <row spans="1:5" r="28">
      <c s="4" r="A28" t="s">
        <v>1304</v>
      </c>
      <c s="5" r="B28" t="n">
        <v>-1</v>
      </c>
      <c s="5" r="C28" t="n">
        <v>-1</v>
      </c>
      <c s="5" r="D28" t="n">
        <v>-1</v>
      </c>
      <c s="5" r="E28" t="n">
        <v>-1</v>
      </c>
    </row>
    <row spans="1:5" r="29">
      <c s="4" r="A29" t="s">
        <v>1305</v>
      </c>
      <c s="10" r="B29" t="n">
        <v>0.76</v>
      </c>
      <c s="10" r="C29" t="n">
        <v>15.08</v>
      </c>
      <c s="10" r="D29" t="n">
        <v>12.53</v>
      </c>
      <c s="10" r="E29" t="n">
        <v>29.61</v>
      </c>
    </row>
    <row spans="1:5" r="30">
      <c s="4" r="A30" t="s">
        <v>1308</v>
      </c>
      <c s="5" r="B30" t="n">
        <v>125000</v>
      </c>
      <c s="5" r="E30" t="n">
        <v>125000</v>
      </c>
    </row>
    <row spans="1:5" r="31">
      <c s="4" r="A31" t="s">
        <v>820</v>
      </c>
    </row>
    <row spans="1:5" r="32">
      <c s="3" r="A32" t="s">
        <v>1286</v>
      </c>
    </row>
    <row spans="1:5" r="33">
      <c s="4" r="A33" t="s">
        <v>1288</v>
      </c>
      <c s="9" r="B33" t="n">
        <v>0</v>
      </c>
      <c s="9" r="C33" t="n">
        <v>0</v>
      </c>
      <c s="7" r="D33" t="n">
        <v>-0.1</v>
      </c>
      <c s="9" r="E33" t="n">
        <v>0</v>
      </c>
    </row>
    <row spans="1:5" r="34">
      <c s="3" r="A34" t="s">
        <v>1295</v>
      </c>
    </row>
    <row spans="1:5" r="35">
      <c s="4" r="A35" t="s">
        <v>1296</v>
      </c>
      <c s="5" r="B35" t="n">
        <v>5985700</v>
      </c>
      <c s="5" r="C35" t="n">
        <v>6162200</v>
      </c>
      <c s="5" r="D35" t="n">
        <v>5982100</v>
      </c>
      <c s="5" r="E35" t="n">
        <v>6166000</v>
      </c>
    </row>
    <row spans="1:5" r="36">
      <c s="4" r="A36" t="s">
        <v>1297</v>
      </c>
      <c s="5" r="B36" t="n">
        <v>-71400</v>
      </c>
      <c s="5" r="C36" t="n">
        <v>-81300</v>
      </c>
      <c s="5" r="D36" t="n">
        <v>-65200</v>
      </c>
      <c s="5" r="E36" t="n">
        <v>-75900</v>
      </c>
    </row>
    <row spans="1:5" r="37">
      <c s="4" r="A37" t="s">
        <v>1298</v>
      </c>
      <c s="5" r="B37" t="n">
        <v>5914300</v>
      </c>
      <c s="5" r="C37" t="n">
        <v>6080900</v>
      </c>
      <c s="5" r="D37" t="n">
        <v>5916900</v>
      </c>
      <c s="5" r="E37" t="n">
        <v>6090100</v>
      </c>
    </row>
    <row spans="1:5" r="38">
      <c s="3" r="A38" t="s">
        <v>1299</v>
      </c>
    </row>
    <row spans="1:5" r="39">
      <c s="4" r="A39" t="s">
        <v>1296</v>
      </c>
      <c s="5" r="B39" t="n">
        <v>5985700</v>
      </c>
      <c s="5" r="C39" t="n">
        <v>6162200</v>
      </c>
      <c s="5" r="D39" t="n">
        <v>5982100</v>
      </c>
      <c s="5" r="E39" t="n">
        <v>6166000</v>
      </c>
    </row>
    <row spans="1:5" r="40">
      <c s="4" r="A40" t="s">
        <v>1297</v>
      </c>
      <c s="5" r="B40" t="n">
        <v>-71400</v>
      </c>
      <c s="5" r="C40" t="n">
        <v>-81300</v>
      </c>
      <c s="5" r="D40" t="n">
        <v>-65200</v>
      </c>
      <c s="5" r="E40" t="n">
        <v>-75900</v>
      </c>
    </row>
    <row spans="1:5" r="41">
      <c s="4" r="A41" t="s">
        <v>1300</v>
      </c>
      <c s="5" r="B41" t="n">
        <v>0</v>
      </c>
      <c s="5" r="C41" t="n">
        <v>0</v>
      </c>
      <c s="5" r="D41" t="n">
        <v>0</v>
      </c>
      <c s="5" r="E41" t="n">
        <v>0</v>
      </c>
    </row>
    <row spans="1:5" r="42">
      <c s="4" r="A42" t="s">
        <v>1301</v>
      </c>
      <c s="5" r="B42" t="n">
        <v>5914300</v>
      </c>
      <c s="5" r="C42" t="n">
        <v>6080900</v>
      </c>
      <c s="5" r="D42" t="n">
        <v>5916900</v>
      </c>
      <c s="5" r="E42" t="n">
        <v>6090100</v>
      </c>
    </row>
    <row spans="1:5" r="43">
      <c s="3" r="A43" t="s">
        <v>1306</v>
      </c>
    </row>
    <row spans="1:5" r="44">
      <c s="4" r="A44" t="s">
        <v>1308</v>
      </c>
      <c s="5" r="E44" t="n">
        <v>12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309</v>
      </c>
      <c s="2" r="B1" t="s">
        <v>2</v>
      </c>
      <c s="2" r="C1" t="s">
        <v>23</v>
      </c>
    </row>
    <row spans="1:3" r="2">
      <c s="3" r="A2" t="s">
        <v>368</v>
      </c>
    </row>
    <row spans="1:3" r="3">
      <c s="4" r="A3" t="s">
        <v>67</v>
      </c>
      <c s="7" r="B3" t="n">
        <v>483.9</v>
      </c>
      <c s="7" r="C3" t="n">
        <v>542.7</v>
      </c>
    </row>
    <row spans="1:3" r="4">
      <c s="4" r="A4" t="s">
        <v>1310</v>
      </c>
    </row>
    <row spans="1:3" r="5">
      <c s="3" r="A5" t="s">
        <v>368</v>
      </c>
    </row>
    <row spans="1:3" r="6">
      <c s="4" r="A6" t="s">
        <v>67</v>
      </c>
      <c s="7" r="B6" t="n">
        <v>125.1</v>
      </c>
      <c s="7" r="C6" t="n">
        <v>168.6</v>
      </c>
    </row>
    <row spans="1:3" r="7">
      <c s="4" r="A7" t="s">
        <v>70</v>
      </c>
    </row>
    <row spans="1:3" r="8">
      <c s="3" r="A8" t="s">
        <v>368</v>
      </c>
    </row>
    <row spans="1:3" r="9">
      <c s="4" r="A9" t="s">
        <v>412</v>
      </c>
      <c s="4" r="B9" t="s">
        <v>413</v>
      </c>
      <c s="4" r="C9" t="s">
        <v>413</v>
      </c>
    </row>
    <row spans="1:3" r="10">
      <c s="4" r="A10" t="s">
        <v>67</v>
      </c>
      <c s="9" r="B10" t="n">
        <v>255</v>
      </c>
      <c s="7" r="C10" t="n">
        <v>258.4</v>
      </c>
    </row>
    <row spans="1:3" r="11">
      <c s="4" r="A11" t="s">
        <v>1311</v>
      </c>
    </row>
    <row spans="1:3" r="12">
      <c s="3" r="A12" t="s">
        <v>368</v>
      </c>
    </row>
    <row spans="1:3" r="13">
      <c s="4" r="A13" t="s">
        <v>412</v>
      </c>
      <c s="4" r="B13" t="s">
        <v>420</v>
      </c>
      <c s="4" r="C13" t="s">
        <v>420</v>
      </c>
    </row>
    <row spans="1:3" r="14">
      <c s="4" r="A14" t="s">
        <v>67</v>
      </c>
      <c s="9" r="B14" t="n">
        <v>250</v>
      </c>
      <c s="9" r="C14" t="n">
        <v>250</v>
      </c>
    </row>
    <row spans="1:3" r="15">
      <c s="4" r="A15" t="s">
        <v>414</v>
      </c>
    </row>
    <row spans="1:3" r="16">
      <c s="3" r="A16" t="s">
        <v>368</v>
      </c>
    </row>
    <row spans="1:3" r="17">
      <c s="4" r="A17" t="s">
        <v>412</v>
      </c>
      <c s="4" r="B17" t="s">
        <v>418</v>
      </c>
      <c s="4" r="C17" t="s">
        <v>418</v>
      </c>
    </row>
    <row spans="1:3" r="18">
      <c s="4" r="A18" t="s">
        <v>67</v>
      </c>
      <c s="7" r="B18" t="n">
        <v>17.5</v>
      </c>
      <c s="7" r="C18" t="n">
        <v>17.9</v>
      </c>
    </row>
    <row spans="1:3" r="19">
      <c s="4" r="A19" t="s">
        <v>467</v>
      </c>
    </row>
    <row spans="1:3" r="20">
      <c s="3" r="A20" t="s">
        <v>368</v>
      </c>
    </row>
    <row spans="1:3" r="21">
      <c s="4" r="A21" t="s">
        <v>412</v>
      </c>
      <c s="4" r="B21" t="s">
        <v>1152</v>
      </c>
      <c s="4" r="C21" t="s">
        <v>1152</v>
      </c>
    </row>
    <row spans="1:3" r="22">
      <c s="4" r="A22" t="s">
        <v>67</v>
      </c>
      <c s="7" r="B22" t="n">
        <v>21.5</v>
      </c>
      <c s="7" r="C22" t="n">
        <v>22.6</v>
      </c>
    </row>
    <row spans="1:3" r="23">
      <c s="4" r="A23" t="s">
        <v>456</v>
      </c>
    </row>
    <row spans="1:3" r="24">
      <c s="3" r="A24" t="s">
        <v>368</v>
      </c>
    </row>
    <row spans="1:3" r="25">
      <c s="4" r="A25" t="s">
        <v>412</v>
      </c>
      <c s="4" r="B25" t="s">
        <v>1312</v>
      </c>
      <c s="4" r="C25" t="s">
        <v>1312</v>
      </c>
    </row>
    <row spans="1:3" r="26">
      <c s="4" r="A26" t="s">
        <v>67</v>
      </c>
      <c s="7" r="B26" t="n">
        <v>80.3</v>
      </c>
      <c s="7" r="C26" t="n">
        <v>88.2</v>
      </c>
    </row>
    <row spans="1:3" r="27">
      <c s="4" r="A27" t="s">
        <v>471</v>
      </c>
    </row>
    <row spans="1:3" r="28">
      <c s="3" r="A28" t="s">
        <v>368</v>
      </c>
    </row>
    <row spans="1:3" r="29">
      <c s="4" r="A29" t="s">
        <v>412</v>
      </c>
      <c s="4" r="B29" t="s">
        <v>1313</v>
      </c>
      <c s="4" r="C29" t="s">
        <v>1314</v>
      </c>
    </row>
    <row spans="1:3" r="30">
      <c s="4" r="A30" t="s">
        <v>67</v>
      </c>
      <c s="7" r="B30" t="n">
        <v>2.3</v>
      </c>
      <c s="7" r="C30" t="n">
        <v>5.4</v>
      </c>
    </row>
    <row spans="1:3" r="31">
      <c s="4" r="A31" t="s">
        <v>1315</v>
      </c>
    </row>
    <row spans="1:3" r="32">
      <c s="3" r="A32" t="s">
        <v>368</v>
      </c>
    </row>
    <row spans="1:3" r="33">
      <c s="4" r="A33" t="s">
        <v>412</v>
      </c>
      <c s="4" r="B33" t="s">
        <v>1124</v>
      </c>
      <c s="4" r="C33" t="s">
        <v>1316</v>
      </c>
    </row>
    <row spans="1:3" r="34">
      <c s="4" r="A34" t="s">
        <v>67</v>
      </c>
      <c s="9" r="B34" t="n">
        <v>0</v>
      </c>
      <c s="7" r="C34" t="n">
        <v>31.1</v>
      </c>
    </row>
    <row spans="1:3" r="35">
      <c s="4" r="A35" t="s">
        <v>1317</v>
      </c>
    </row>
    <row spans="1:3" r="36">
      <c s="3" r="A36" t="s">
        <v>368</v>
      </c>
    </row>
    <row spans="1:3" r="37">
      <c s="4" r="A37" t="s">
        <v>412</v>
      </c>
      <c s="4" r="B37" t="s">
        <v>1318</v>
      </c>
      <c s="4" r="C37" t="s">
        <v>1319</v>
      </c>
    </row>
    <row spans="1:3" r="38">
      <c s="4" r="A38" t="s">
        <v>67</v>
      </c>
      <c s="7" r="B38" t="n">
        <v>3.5</v>
      </c>
      <c s="7" r="C38" t="n">
        <v>3.4</v>
      </c>
    </row>
    <row spans="1:3" r="39">
      <c s="4" r="A39" t="s">
        <v>1270</v>
      </c>
    </row>
    <row spans="1:3" r="40">
      <c s="3" r="A40" t="s">
        <v>368</v>
      </c>
    </row>
    <row spans="1:3" r="41">
      <c s="4" r="A41" t="s">
        <v>412</v>
      </c>
      <c s="4" r="B41" t="s">
        <v>420</v>
      </c>
      <c s="4" r="C41" t="s">
        <v>420</v>
      </c>
    </row>
    <row spans="1:3" r="42">
      <c s="4" r="A42" t="s">
        <v>67</v>
      </c>
      <c s="7" r="B42" t="n">
        <v>-131.8</v>
      </c>
      <c s="7" r="C42" t="n">
        <v>-121.9</v>
      </c>
    </row>
    <row spans="1:3" r="43">
      <c s="4" r="A43" t="s">
        <v>419</v>
      </c>
    </row>
    <row spans="1:3" r="44">
      <c s="3" r="A44" t="s">
        <v>368</v>
      </c>
    </row>
    <row spans="1:3" r="45">
      <c s="4" r="A45" t="s">
        <v>412</v>
      </c>
      <c s="4" r="B45" t="s">
        <v>420</v>
      </c>
      <c s="4" r="C45" t="s">
        <v>420</v>
      </c>
    </row>
    <row spans="1:3" r="46">
      <c s="4" r="A46" t="s">
        <v>67</v>
      </c>
      <c s="7" r="B46" t="n">
        <v>-14.4</v>
      </c>
      <c s="7" r="C46" t="n">
        <v>-12.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1320</v>
      </c>
      <c s="2" r="B1" t="s">
        <v>82</v>
      </c>
      <c s="2" r="D1" t="s">
        <v>1</v>
      </c>
    </row>
    <row spans="1:5" r="2">
      <c s="2" r="B2" t="s">
        <v>2</v>
      </c>
      <c s="2" r="C2" t="s">
        <v>83</v>
      </c>
      <c s="2" r="D2" t="s">
        <v>2</v>
      </c>
      <c s="2" r="E2" t="s">
        <v>83</v>
      </c>
    </row>
    <row spans="1:5" r="3">
      <c s="3" r="A3" t="s">
        <v>1321</v>
      </c>
    </row>
    <row spans="1:5" r="4">
      <c s="4" r="A4" t="s">
        <v>85</v>
      </c>
      <c s="7" r="B4" t="n">
        <v>537.3</v>
      </c>
      <c s="7" r="C4" t="n">
        <v>503.4</v>
      </c>
      <c s="7" r="D4" t="n">
        <v>1031.6</v>
      </c>
      <c s="9" r="E4" t="n">
        <v>997</v>
      </c>
    </row>
    <row spans="1:5" r="5">
      <c s="4" r="A5" t="s">
        <v>86</v>
      </c>
      <c s="8" r="B5" t="n">
        <v>23.8</v>
      </c>
      <c s="8" r="C5" t="n">
        <v>29.6</v>
      </c>
      <c s="8" r="D5" t="n">
        <v>47.1</v>
      </c>
      <c s="8" r="E5" t="n">
        <v>54.3</v>
      </c>
    </row>
    <row spans="1:5" r="6">
      <c s="4" r="A6" t="s">
        <v>1322</v>
      </c>
      <c s="5" r="B6" t="n">
        <v>0</v>
      </c>
      <c s="5" r="C6" t="n">
        <v>0</v>
      </c>
      <c s="5" r="D6" t="n">
        <v>0</v>
      </c>
      <c s="5" r="E6" t="n">
        <v>0</v>
      </c>
    </row>
    <row spans="1:5" r="7">
      <c s="4" r="A7" t="s">
        <v>1323</v>
      </c>
      <c s="8" r="B7" t="n">
        <v>-61.1</v>
      </c>
      <c s="8" r="C7" t="n">
        <v>113.9</v>
      </c>
      <c s="8" r="D7" t="n">
        <v>42.3</v>
      </c>
      <c s="8" r="E7" t="n">
        <v>177.7</v>
      </c>
    </row>
    <row spans="1:5" r="8">
      <c s="4" r="A8" t="s">
        <v>88</v>
      </c>
      <c s="8" r="B8" t="n">
        <v>87.5</v>
      </c>
      <c s="8" r="C8" t="n">
        <v>6.4</v>
      </c>
      <c s="8" r="D8" t="n">
        <v>123.3</v>
      </c>
      <c s="5" r="E8" t="n">
        <v>3</v>
      </c>
    </row>
    <row spans="1:5" r="9">
      <c s="4" r="A9" t="s">
        <v>89</v>
      </c>
      <c s="8" r="B9" t="n">
        <v>587.5</v>
      </c>
      <c s="8" r="C9" t="n">
        <v>653.3</v>
      </c>
      <c s="8" r="D9" t="n">
        <v>1244.3</v>
      </c>
      <c s="5" r="E9" t="n">
        <v>1232</v>
      </c>
    </row>
    <row spans="1:5" r="10">
      <c s="4" r="A10" t="s">
        <v>1324</v>
      </c>
      <c s="8" r="B10" t="n">
        <v>288.3</v>
      </c>
      <c s="8" r="C10" t="n">
        <v>282.7</v>
      </c>
      <c s="8" r="D10" t="n">
        <v>553.7</v>
      </c>
      <c s="5" r="E10" t="n">
        <v>512</v>
      </c>
    </row>
    <row spans="1:5" r="11">
      <c s="4" r="A11" t="s">
        <v>92</v>
      </c>
      <c s="8" r="B11" t="n">
        <v>105.3</v>
      </c>
      <c s="8" r="C11" t="n">
        <v>98.90000000000001</v>
      </c>
      <c s="8" r="D11" t="n">
        <v>200.9</v>
      </c>
      <c s="5" r="E11" t="n">
        <v>194</v>
      </c>
    </row>
    <row spans="1:5" r="12">
      <c s="4" r="A12" t="s">
        <v>93</v>
      </c>
      <c s="8" r="B12" t="n">
        <v>80.7</v>
      </c>
      <c s="8" r="C12" t="n">
        <v>81.90000000000001</v>
      </c>
      <c s="8" r="D12" t="n">
        <v>162.2</v>
      </c>
      <c s="8" r="E12" t="n">
        <v>163.3</v>
      </c>
    </row>
    <row spans="1:5" r="13">
      <c s="4" r="A13" t="s">
        <v>94</v>
      </c>
      <c s="8" r="B13" t="n">
        <v>108.1</v>
      </c>
      <c s="8" r="C13" t="n">
        <v>70.3</v>
      </c>
      <c s="8" r="D13" t="n">
        <v>224.5</v>
      </c>
      <c s="8" r="E13" t="n">
        <v>120.6</v>
      </c>
    </row>
    <row spans="1:5" r="14">
      <c s="4" r="A14" t="s">
        <v>95</v>
      </c>
      <c s="8" r="B14" t="n">
        <v>10.9</v>
      </c>
      <c s="5" r="C14" t="n">
        <v>10</v>
      </c>
      <c s="5" r="D14" t="n">
        <v>22</v>
      </c>
      <c s="8" r="E14" t="n">
        <v>20.1</v>
      </c>
    </row>
    <row spans="1:5" r="15">
      <c s="4" r="A15" t="s">
        <v>96</v>
      </c>
      <c s="8" r="B15" t="n">
        <v>593.3</v>
      </c>
      <c s="8" r="C15" t="n">
        <v>543.8</v>
      </c>
      <c s="8" r="D15" t="n">
        <v>1163.3</v>
      </c>
      <c s="5" r="E15" t="n">
        <v>1010</v>
      </c>
    </row>
    <row spans="1:5" r="16">
      <c s="4" r="A16" t="s">
        <v>1325</v>
      </c>
      <c s="8" r="B16" t="n">
        <v>-5.8</v>
      </c>
      <c s="8" r="C16" t="n">
        <v>109.5</v>
      </c>
      <c s="5" r="D16" t="n">
        <v>81</v>
      </c>
      <c s="5" r="E16" t="n">
        <v>222</v>
      </c>
    </row>
    <row spans="1:5" r="17">
      <c s="4" r="A17" t="s">
        <v>70</v>
      </c>
    </row>
    <row spans="1:5" r="18">
      <c s="3" r="A18" t="s">
        <v>1321</v>
      </c>
    </row>
    <row spans="1:5" r="19">
      <c s="4" r="A19" t="s">
        <v>85</v>
      </c>
      <c s="8" r="B19" t="n">
        <v>319.3</v>
      </c>
      <c s="8" r="C19" t="n">
        <v>290.9</v>
      </c>
      <c s="8" r="D19" t="n">
        <v>605.9</v>
      </c>
      <c s="8" r="E19" t="n">
        <v>567.4</v>
      </c>
    </row>
    <row spans="1:5" r="20">
      <c s="4" r="A20" t="s">
        <v>86</v>
      </c>
      <c s="8" r="B20" t="n">
        <v>10.1</v>
      </c>
      <c s="8" r="C20" t="n">
        <v>12.2</v>
      </c>
      <c s="8" r="D20" t="n">
        <v>20.6</v>
      </c>
      <c s="8" r="E20" t="n">
        <v>22.6</v>
      </c>
    </row>
    <row spans="1:5" r="21">
      <c s="4" r="A21" t="s">
        <v>1322</v>
      </c>
      <c s="5" r="B21" t="n">
        <v>0</v>
      </c>
      <c s="5" r="C21" t="n">
        <v>0</v>
      </c>
      <c s="5" r="D21" t="n">
        <v>0</v>
      </c>
      <c s="5" r="E21" t="n">
        <v>0</v>
      </c>
    </row>
    <row spans="1:5" r="22">
      <c s="4" r="A22" t="s">
        <v>1323</v>
      </c>
      <c s="5" r="B22" t="n">
        <v>-14</v>
      </c>
      <c s="8" r="C22" t="n">
        <v>21.9</v>
      </c>
      <c s="8" r="D22" t="n">
        <v>0.2</v>
      </c>
      <c s="8" r="E22" t="n">
        <v>40.8</v>
      </c>
    </row>
    <row spans="1:5" r="23">
      <c s="4" r="A23" t="s">
        <v>88</v>
      </c>
      <c s="8" r="B23" t="n">
        <v>-1.2</v>
      </c>
      <c s="5" r="C23" t="n">
        <v>1</v>
      </c>
      <c s="8" r="D23" t="n">
        <v>-4.3</v>
      </c>
      <c s="5" r="E23" t="n">
        <v>2</v>
      </c>
    </row>
    <row spans="1:5" r="24">
      <c s="4" r="A24" t="s">
        <v>89</v>
      </c>
      <c s="8" r="B24" t="n">
        <v>314.2</v>
      </c>
      <c s="5" r="C24" t="n">
        <v>326</v>
      </c>
      <c s="8" r="D24" t="n">
        <v>622.4</v>
      </c>
      <c s="8" r="E24" t="n">
        <v>632.8</v>
      </c>
    </row>
    <row spans="1:5" r="25">
      <c s="4" r="A25" t="s">
        <v>1324</v>
      </c>
      <c s="8" r="B25" t="n">
        <v>194.5</v>
      </c>
      <c s="8" r="C25" t="n">
        <v>186.1</v>
      </c>
      <c s="8" r="D25" t="n">
        <v>360.4</v>
      </c>
      <c s="8" r="E25" t="n">
        <v>335.5</v>
      </c>
    </row>
    <row spans="1:5" r="26">
      <c s="4" r="A26" t="s">
        <v>92</v>
      </c>
      <c s="8" r="B26" t="n">
        <v>56.4</v>
      </c>
      <c s="8" r="C26" t="n">
        <v>49.6</v>
      </c>
      <c s="8" r="D26" t="n">
        <v>107.4</v>
      </c>
      <c s="8" r="E26" t="n">
        <v>96.3</v>
      </c>
    </row>
    <row spans="1:5" r="27">
      <c s="4" r="A27" t="s">
        <v>93</v>
      </c>
      <c s="8" r="B27" t="n">
        <v>52.9</v>
      </c>
      <c s="8" r="C27" t="n">
        <v>51.7</v>
      </c>
      <c s="8" r="D27" t="n">
        <v>108.8</v>
      </c>
      <c s="8" r="E27" t="n">
        <v>101.1</v>
      </c>
    </row>
    <row spans="1:5" r="28">
      <c s="4" r="A28" t="s">
        <v>94</v>
      </c>
      <c s="8" r="B28" t="n">
        <v>4.2</v>
      </c>
      <c s="8" r="C28" t="n">
        <v>3.6</v>
      </c>
      <c s="8" r="D28" t="n">
        <v>8.300000000000001</v>
      </c>
      <c s="8" r="E28" t="n">
        <v>6.9</v>
      </c>
    </row>
    <row spans="1:5" r="29">
      <c s="4" r="A29" t="s">
        <v>95</v>
      </c>
      <c s="8" r="B29" t="n">
        <v>3.3</v>
      </c>
      <c s="8" r="C29" t="n">
        <v>3.3</v>
      </c>
      <c s="8" r="D29" t="n">
        <v>6.5</v>
      </c>
      <c s="8" r="E29" t="n">
        <v>6.5</v>
      </c>
    </row>
    <row spans="1:5" r="30">
      <c s="4" r="A30" t="s">
        <v>96</v>
      </c>
      <c s="8" r="B30" t="n">
        <v>311.3</v>
      </c>
      <c s="8" r="C30" t="n">
        <v>294.3</v>
      </c>
      <c s="8" r="D30" t="n">
        <v>591.4</v>
      </c>
      <c s="8" r="E30" t="n">
        <v>546.3</v>
      </c>
    </row>
    <row spans="1:5" r="31">
      <c s="4" r="A31" t="s">
        <v>1325</v>
      </c>
      <c s="8" r="B31" t="n">
        <v>2.9</v>
      </c>
      <c s="8" r="C31" t="n">
        <v>31.7</v>
      </c>
      <c s="5" r="D31" t="n">
        <v>31</v>
      </c>
      <c s="8" r="E31" t="n">
        <v>86.5</v>
      </c>
    </row>
    <row spans="1:5" r="32">
      <c s="4" r="A32" t="s">
        <v>71</v>
      </c>
    </row>
    <row spans="1:5" r="33">
      <c s="3" r="A33" t="s">
        <v>1321</v>
      </c>
    </row>
    <row spans="1:5" r="34">
      <c s="4" r="A34" t="s">
        <v>85</v>
      </c>
      <c s="8" r="B34" t="n">
        <v>215.5</v>
      </c>
      <c s="8" r="C34" t="n">
        <v>209.6</v>
      </c>
      <c s="8" r="D34" t="n">
        <v>420.5</v>
      </c>
      <c s="8" r="E34" t="n">
        <v>425.1</v>
      </c>
    </row>
    <row spans="1:5" r="35">
      <c s="4" r="A35" t="s">
        <v>86</v>
      </c>
      <c s="8" r="B35" t="n">
        <v>9.300000000000001</v>
      </c>
      <c s="8" r="C35" t="n">
        <v>11.8</v>
      </c>
      <c s="8" r="D35" t="n">
        <v>17.3</v>
      </c>
      <c s="8" r="E35" t="n">
        <v>20.5</v>
      </c>
    </row>
    <row spans="1:5" r="36">
      <c s="4" r="A36" t="s">
        <v>1322</v>
      </c>
      <c s="5" r="B36" t="n">
        <v>0</v>
      </c>
      <c s="5" r="C36" t="n">
        <v>0</v>
      </c>
      <c s="5" r="D36" t="n">
        <v>0</v>
      </c>
      <c s="5" r="E36" t="n">
        <v>0</v>
      </c>
    </row>
    <row spans="1:5" r="37">
      <c s="4" r="A37" t="s">
        <v>1323</v>
      </c>
      <c s="8" r="B37" t="n">
        <v>-42.7</v>
      </c>
      <c s="8" r="C37" t="n">
        <v>58.4</v>
      </c>
      <c s="8" r="D37" t="n">
        <v>37.2</v>
      </c>
      <c s="8" r="E37" t="n">
        <v>86.5</v>
      </c>
    </row>
    <row spans="1:5" r="38">
      <c s="4" r="A38" t="s">
        <v>88</v>
      </c>
      <c s="8" r="B38" t="n">
        <v>5.4</v>
      </c>
      <c s="8" r="C38" t="n">
        <v>-19.2</v>
      </c>
      <c s="5" r="D38" t="n">
        <v>-22</v>
      </c>
      <c s="8" r="E38" t="n">
        <v>-24.5</v>
      </c>
    </row>
    <row spans="1:5" r="39">
      <c s="4" r="A39" t="s">
        <v>89</v>
      </c>
      <c s="8" r="B39" t="n">
        <v>187.5</v>
      </c>
      <c s="8" r="C39" t="n">
        <v>260.6</v>
      </c>
      <c s="5" r="D39" t="n">
        <v>453</v>
      </c>
      <c s="8" r="E39" t="n">
        <v>507.6</v>
      </c>
    </row>
    <row spans="1:5" r="40">
      <c s="4" r="A40" t="s">
        <v>1324</v>
      </c>
      <c s="8" r="B40" t="n">
        <v>92.09999999999999</v>
      </c>
      <c s="8" r="C40" t="n">
        <v>91.40000000000001</v>
      </c>
      <c s="8" r="D40" t="n">
        <v>189.6</v>
      </c>
      <c s="8" r="E40" t="n">
        <v>170.2</v>
      </c>
    </row>
    <row spans="1:5" r="41">
      <c s="4" r="A41" t="s">
        <v>92</v>
      </c>
      <c s="8" r="B41" t="n">
        <v>47.5</v>
      </c>
      <c s="8" r="C41" t="n">
        <v>48.8</v>
      </c>
      <c s="8" r="D41" t="n">
        <v>90.09999999999999</v>
      </c>
      <c s="8" r="E41" t="n">
        <v>96.2</v>
      </c>
    </row>
    <row spans="1:5" r="42">
      <c s="4" r="A42" t="s">
        <v>93</v>
      </c>
      <c s="8" r="B42" t="n">
        <v>27.7</v>
      </c>
      <c s="8" r="C42" t="n">
        <v>30.2</v>
      </c>
      <c s="8" r="D42" t="n">
        <v>53.2</v>
      </c>
      <c s="5" r="E42" t="n">
        <v>62</v>
      </c>
    </row>
    <row spans="1:5" r="43">
      <c s="4" r="A43" t="s">
        <v>94</v>
      </c>
      <c s="8" r="B43" t="n">
        <v>6.8</v>
      </c>
      <c s="8" r="C43" t="n">
        <v>6.9</v>
      </c>
      <c s="5" r="D43" t="n">
        <v>13</v>
      </c>
      <c s="8" r="E43" t="n">
        <v>15.3</v>
      </c>
    </row>
    <row spans="1:5" r="44">
      <c s="4" r="A44" t="s">
        <v>95</v>
      </c>
      <c s="8" r="B44" t="n">
        <v>6.6</v>
      </c>
      <c s="8" r="C44" t="n">
        <v>6.6</v>
      </c>
      <c s="8" r="D44" t="n">
        <v>13.4</v>
      </c>
      <c s="8" r="E44" t="n">
        <v>13.2</v>
      </c>
    </row>
    <row spans="1:5" r="45">
      <c s="4" r="A45" t="s">
        <v>96</v>
      </c>
      <c s="8" r="B45" t="n">
        <v>180.7</v>
      </c>
      <c s="8" r="C45" t="n">
        <v>183.9</v>
      </c>
      <c s="8" r="D45" t="n">
        <v>359.3</v>
      </c>
      <c s="8" r="E45" t="n">
        <v>356.9</v>
      </c>
    </row>
    <row spans="1:5" r="46">
      <c s="4" r="A46" t="s">
        <v>1325</v>
      </c>
      <c s="8" r="B46" t="n">
        <v>6.8</v>
      </c>
      <c s="8" r="C46" t="n">
        <v>76.7</v>
      </c>
      <c s="8" r="D46" t="n">
        <v>93.7</v>
      </c>
      <c s="8" r="E46" t="n">
        <v>150.7</v>
      </c>
    </row>
    <row spans="1:5" r="47">
      <c s="4" r="A47" t="s">
        <v>414</v>
      </c>
    </row>
    <row spans="1:5" r="48">
      <c s="3" r="A48" t="s">
        <v>1321</v>
      </c>
    </row>
    <row spans="1:5" r="49">
      <c s="4" r="A49" t="s">
        <v>85</v>
      </c>
      <c s="8" r="B49" t="n">
        <v>0.6</v>
      </c>
      <c s="8" r="C49" t="n">
        <v>0.3</v>
      </c>
      <c s="8" r="D49" t="n">
        <v>1.1</v>
      </c>
      <c s="8" r="E49" t="n">
        <v>0.5</v>
      </c>
    </row>
    <row spans="1:5" r="50">
      <c s="4" r="A50" t="s">
        <v>86</v>
      </c>
      <c s="8" r="B50" t="n">
        <v>0.5</v>
      </c>
      <c s="8" r="C50" t="n">
        <v>0.3</v>
      </c>
      <c s="8" r="D50" t="n">
        <v>0.9</v>
      </c>
      <c s="8" r="E50" t="n">
        <v>0.6</v>
      </c>
    </row>
    <row spans="1:5" r="51">
      <c s="4" r="A51" t="s">
        <v>1322</v>
      </c>
      <c s="8" r="B51" t="n">
        <v>3.9</v>
      </c>
      <c s="5" r="C51" t="n">
        <v>4</v>
      </c>
      <c s="8" r="D51" t="n">
        <v>7.9</v>
      </c>
      <c s="8" r="E51" t="n">
        <v>7.9</v>
      </c>
    </row>
    <row spans="1:5" r="52">
      <c s="4" r="A52" t="s">
        <v>1323</v>
      </c>
      <c s="8" r="B52" t="n">
        <v>-1.4</v>
      </c>
      <c s="8" r="C52" t="n">
        <v>0.9</v>
      </c>
      <c s="8" r="D52" t="n">
        <v>-0.3</v>
      </c>
      <c s="8" r="E52" t="n">
        <v>1.6</v>
      </c>
    </row>
    <row spans="1:5" r="53">
      <c s="4" r="A53" t="s">
        <v>88</v>
      </c>
      <c s="5" r="B53" t="n">
        <v>0</v>
      </c>
      <c s="5" r="C53" t="n">
        <v>0</v>
      </c>
      <c s="5" r="D53" t="n">
        <v>0</v>
      </c>
      <c s="5" r="E53" t="n">
        <v>0</v>
      </c>
    </row>
    <row spans="1:5" r="54">
      <c s="4" r="A54" t="s">
        <v>89</v>
      </c>
      <c s="8" r="B54" t="n">
        <v>3.6</v>
      </c>
      <c s="8" r="C54" t="n">
        <v>5.5</v>
      </c>
      <c s="8" r="D54" t="n">
        <v>9.6</v>
      </c>
      <c s="8" r="E54" t="n">
        <v>10.6</v>
      </c>
    </row>
    <row spans="1:5" r="55">
      <c s="4" r="A55" t="s">
        <v>1324</v>
      </c>
      <c s="5" r="B55" t="n">
        <v>0</v>
      </c>
      <c s="5" r="C55" t="n">
        <v>0</v>
      </c>
      <c s="5" r="D55" t="n">
        <v>0</v>
      </c>
      <c s="5" r="E55" t="n">
        <v>0</v>
      </c>
    </row>
    <row spans="1:5" r="56">
      <c s="4" r="A56" t="s">
        <v>92</v>
      </c>
      <c s="8" r="B56" t="n">
        <v>0.1</v>
      </c>
      <c s="8" r="C56" t="n">
        <v>0.1</v>
      </c>
      <c s="8" r="D56" t="n">
        <v>0.2</v>
      </c>
      <c s="8" r="E56" t="n">
        <v>0.2</v>
      </c>
    </row>
    <row spans="1:5" r="57">
      <c s="4" r="A57" t="s">
        <v>93</v>
      </c>
      <c s="5" r="B57" t="n">
        <v>0</v>
      </c>
      <c s="5" r="C57" t="n">
        <v>0</v>
      </c>
      <c s="5" r="D57" t="n">
        <v>0</v>
      </c>
      <c s="5" r="E57" t="n">
        <v>0</v>
      </c>
    </row>
    <row spans="1:5" r="58">
      <c s="4" r="A58" t="s">
        <v>94</v>
      </c>
      <c s="8" r="B58" t="n">
        <v>0.4</v>
      </c>
      <c s="8" r="C58" t="n">
        <v>0.4</v>
      </c>
      <c s="8" r="D58" t="n">
        <v>0.8</v>
      </c>
      <c s="8" r="E58" t="n">
        <v>0.8</v>
      </c>
    </row>
    <row spans="1:5" r="59">
      <c s="4" r="A59" t="s">
        <v>95</v>
      </c>
      <c s="5" r="B59" t="n">
        <v>0</v>
      </c>
      <c s="5" r="C59" t="n">
        <v>0</v>
      </c>
      <c s="5" r="D59" t="n">
        <v>0</v>
      </c>
      <c s="5" r="E59" t="n">
        <v>0</v>
      </c>
    </row>
    <row spans="1:5" r="60">
      <c s="4" r="A60" t="s">
        <v>96</v>
      </c>
      <c s="8" r="B60" t="n">
        <v>0.5</v>
      </c>
      <c s="8" r="C60" t="n">
        <v>0.5</v>
      </c>
      <c s="5" r="D60" t="n">
        <v>1</v>
      </c>
      <c s="5" r="E60" t="n">
        <v>1</v>
      </c>
    </row>
    <row spans="1:5" r="61">
      <c s="4" r="A61" t="s">
        <v>1325</v>
      </c>
      <c s="8" r="B61" t="n">
        <v>3.1</v>
      </c>
      <c s="5" r="C61" t="n">
        <v>5</v>
      </c>
      <c s="8" r="D61" t="n">
        <v>8.6</v>
      </c>
      <c s="8" r="E61" t="n">
        <v>9.6</v>
      </c>
    </row>
    <row spans="1:5" r="62">
      <c s="4" r="A62" t="s">
        <v>1256</v>
      </c>
    </row>
    <row spans="1:5" r="63">
      <c s="3" r="A63" t="s">
        <v>1321</v>
      </c>
    </row>
    <row spans="1:5" r="64">
      <c s="4" r="A64" t="s">
        <v>85</v>
      </c>
      <c s="8" r="B64" t="n">
        <v>0.1</v>
      </c>
      <c s="8" r="C64" t="n">
        <v>0.1</v>
      </c>
      <c s="8" r="D64" t="n">
        <v>0.3</v>
      </c>
      <c s="8" r="E64" t="n">
        <v>0.2</v>
      </c>
    </row>
    <row spans="1:5" r="65">
      <c s="4" r="A65" t="s">
        <v>86</v>
      </c>
      <c s="8" r="B65" t="n">
        <v>0.8</v>
      </c>
      <c s="8" r="C65" t="n">
        <v>1.4</v>
      </c>
      <c s="8" r="D65" t="n">
        <v>1.8</v>
      </c>
      <c s="8" r="E65" t="n">
        <v>2.8</v>
      </c>
    </row>
    <row spans="1:5" r="66">
      <c s="4" r="A66" t="s">
        <v>1322</v>
      </c>
      <c s="8" r="B66" t="n">
        <v>-3.9</v>
      </c>
      <c s="5" r="C66" t="n">
        <v>-4</v>
      </c>
      <c s="8" r="D66" t="n">
        <v>-7.9</v>
      </c>
      <c s="8" r="E66" t="n">
        <v>-7.9</v>
      </c>
    </row>
    <row spans="1:5" r="67">
      <c s="4" r="A67" t="s">
        <v>1323</v>
      </c>
      <c s="8" r="B67" t="n">
        <v>-1.9</v>
      </c>
      <c s="8" r="C67" t="n">
        <v>3.8</v>
      </c>
      <c s="8" r="D67" t="n">
        <v>1.1</v>
      </c>
      <c s="8" r="E67" t="n">
        <v>6.8</v>
      </c>
    </row>
    <row spans="1:5" r="68">
      <c s="4" r="A68" t="s">
        <v>88</v>
      </c>
      <c s="8" r="B68" t="n">
        <v>0.2</v>
      </c>
      <c s="8" r="C68" t="n">
        <v>0.1</v>
      </c>
      <c s="8" r="D68" t="n">
        <v>0.3</v>
      </c>
      <c s="8" r="E68" t="n">
        <v>0.3</v>
      </c>
    </row>
    <row spans="1:5" r="69">
      <c s="4" r="A69" t="s">
        <v>89</v>
      </c>
      <c s="8" r="B69" t="n">
        <v>-4.7</v>
      </c>
      <c s="8" r="C69" t="n">
        <v>1.4</v>
      </c>
      <c s="8" r="D69" t="n">
        <v>-4.4</v>
      </c>
      <c s="8" r="E69" t="n">
        <v>2.2</v>
      </c>
    </row>
    <row spans="1:5" r="70">
      <c s="4" r="A70" t="s">
        <v>1324</v>
      </c>
      <c s="5" r="B70" t="n">
        <v>0</v>
      </c>
      <c s="5" r="C70" t="n">
        <v>0</v>
      </c>
      <c s="5" r="D70" t="n">
        <v>0</v>
      </c>
      <c s="5" r="E70" t="n">
        <v>0</v>
      </c>
    </row>
    <row spans="1:5" r="71">
      <c s="4" r="A71" t="s">
        <v>92</v>
      </c>
      <c s="8" r="B71" t="n">
        <v>0.6</v>
      </c>
      <c s="8" r="C71" t="n">
        <v>0.5</v>
      </c>
      <c s="8" r="D71" t="n">
        <v>1.4</v>
      </c>
      <c s="8" r="E71" t="n">
        <v>0.9</v>
      </c>
    </row>
    <row spans="1:5" r="72">
      <c s="4" r="A72" t="s">
        <v>93</v>
      </c>
      <c s="8" r="B72" t="n">
        <v>0.1</v>
      </c>
      <c s="8" r="C72" t="n">
        <v>0.1</v>
      </c>
      <c s="8" r="D72" t="n">
        <v>0.2</v>
      </c>
      <c s="8" r="E72" t="n">
        <v>0.2</v>
      </c>
    </row>
    <row spans="1:5" r="73">
      <c s="4" r="A73" t="s">
        <v>94</v>
      </c>
      <c s="8" r="B73" t="n">
        <v>8.699999999999999</v>
      </c>
      <c s="8" r="C73" t="n">
        <v>8.800000000000001</v>
      </c>
      <c s="8" r="D73" t="n">
        <v>16.9</v>
      </c>
      <c s="8" r="E73" t="n">
        <v>17.7</v>
      </c>
    </row>
    <row spans="1:5" r="74">
      <c s="4" r="A74" t="s">
        <v>95</v>
      </c>
      <c s="5" r="B74" t="n">
        <v>0</v>
      </c>
      <c s="5" r="C74" t="n">
        <v>0</v>
      </c>
      <c s="5" r="D74" t="n">
        <v>0</v>
      </c>
      <c s="5" r="E74" t="n">
        <v>0</v>
      </c>
    </row>
    <row spans="1:5" r="75">
      <c s="4" r="A75" t="s">
        <v>96</v>
      </c>
      <c s="8" r="B75" t="n">
        <v>9.4</v>
      </c>
      <c s="8" r="C75" t="n">
        <v>9.4</v>
      </c>
      <c s="8" r="D75" t="n">
        <v>18.5</v>
      </c>
      <c s="8" r="E75" t="n">
        <v>18.8</v>
      </c>
    </row>
    <row spans="1:5" r="76">
      <c s="4" r="A76" t="s">
        <v>1325</v>
      </c>
      <c s="8" r="B76" t="n">
        <v>-14.1</v>
      </c>
      <c s="5" r="C76" t="n">
        <v>-8</v>
      </c>
      <c s="8" r="D76" t="n">
        <v>-22.9</v>
      </c>
      <c s="8" r="E76" t="n">
        <v>-16.6</v>
      </c>
    </row>
    <row spans="1:5" r="77">
      <c s="4" r="A77" t="s">
        <v>1326</v>
      </c>
    </row>
    <row spans="1:5" r="78">
      <c s="3" r="A78" t="s">
        <v>1321</v>
      </c>
    </row>
    <row spans="1:5" r="79">
      <c s="4" r="A79" t="s">
        <v>85</v>
      </c>
      <c s="8" r="B79" t="n">
        <v>1.8</v>
      </c>
      <c s="8" r="C79" t="n">
        <v>2.5</v>
      </c>
      <c s="8" r="D79" t="n">
        <v>3.8</v>
      </c>
      <c s="8" r="E79" t="n">
        <v>3.8</v>
      </c>
    </row>
    <row spans="1:5" r="80">
      <c s="4" r="A80" t="s">
        <v>86</v>
      </c>
      <c s="8" r="B80" t="n">
        <v>3.1</v>
      </c>
      <c s="8" r="C80" t="n">
        <v>3.9</v>
      </c>
      <c s="8" r="D80" t="n">
        <v>6.5</v>
      </c>
      <c s="8" r="E80" t="n">
        <v>7.8</v>
      </c>
    </row>
    <row spans="1:5" r="81">
      <c s="4" r="A81" t="s">
        <v>1322</v>
      </c>
      <c s="5" r="B81" t="n">
        <v>0</v>
      </c>
      <c s="5" r="C81" t="n">
        <v>0</v>
      </c>
      <c s="5" r="D81" t="n">
        <v>0</v>
      </c>
      <c s="5" r="E81" t="n">
        <v>0</v>
      </c>
    </row>
    <row spans="1:5" r="82">
      <c s="4" r="A82" t="s">
        <v>1323</v>
      </c>
      <c s="8" r="B82" t="n">
        <v>-1.1</v>
      </c>
      <c s="8" r="C82" t="n">
        <v>28.9</v>
      </c>
      <c s="8" r="D82" t="n">
        <v>4.1</v>
      </c>
      <c s="5" r="E82" t="n">
        <v>42</v>
      </c>
    </row>
    <row spans="1:5" r="83">
      <c s="4" r="A83" t="s">
        <v>88</v>
      </c>
      <c s="8" r="B83" t="n">
        <v>83.09999999999999</v>
      </c>
      <c s="8" r="C83" t="n">
        <v>24.5</v>
      </c>
      <c s="8" r="D83" t="n">
        <v>149.3</v>
      </c>
      <c s="8" r="E83" t="n">
        <v>25.2</v>
      </c>
    </row>
    <row spans="1:5" r="84">
      <c s="4" r="A84" t="s">
        <v>89</v>
      </c>
      <c s="8" r="B84" t="n">
        <v>86.90000000000001</v>
      </c>
      <c s="8" r="C84" t="n">
        <v>59.8</v>
      </c>
      <c s="8" r="D84" t="n">
        <v>163.7</v>
      </c>
      <c s="8" r="E84" t="n">
        <v>78.8</v>
      </c>
    </row>
    <row spans="1:5" r="85">
      <c s="4" r="A85" t="s">
        <v>1324</v>
      </c>
      <c s="8" r="B85" t="n">
        <v>1.7</v>
      </c>
      <c s="8" r="C85" t="n">
        <v>5.2</v>
      </c>
      <c s="8" r="D85" t="n">
        <v>3.7</v>
      </c>
      <c s="8" r="E85" t="n">
        <v>6.3</v>
      </c>
    </row>
    <row spans="1:5" r="86">
      <c s="4" r="A86" t="s">
        <v>92</v>
      </c>
      <c s="8" r="B86" t="n">
        <v>0.7</v>
      </c>
      <c s="8" r="C86" t="n">
        <v>-0.1</v>
      </c>
      <c s="8" r="D86" t="n">
        <v>1.8</v>
      </c>
      <c s="8" r="E86" t="n">
        <v>0.4</v>
      </c>
    </row>
    <row spans="1:5" r="87">
      <c s="4" r="A87" t="s">
        <v>93</v>
      </c>
      <c s="5" r="B87" t="n">
        <v>0</v>
      </c>
      <c s="8" r="C87" t="n">
        <v>-0.1</v>
      </c>
      <c s="5" r="D87" t="n">
        <v>0</v>
      </c>
      <c s="5" r="E87" t="n">
        <v>0</v>
      </c>
    </row>
    <row spans="1:5" r="88">
      <c s="4" r="A88" t="s">
        <v>94</v>
      </c>
      <c s="5" r="B88" t="n">
        <v>88</v>
      </c>
      <c s="8" r="C88" t="n">
        <v>50.6</v>
      </c>
      <c s="8" r="D88" t="n">
        <v>185.5</v>
      </c>
      <c s="8" r="E88" t="n">
        <v>79.90000000000001</v>
      </c>
    </row>
    <row spans="1:5" r="89">
      <c s="4" r="A89" t="s">
        <v>95</v>
      </c>
      <c s="5" r="B89" t="n">
        <v>1</v>
      </c>
      <c s="8" r="C89" t="n">
        <v>0.1</v>
      </c>
      <c s="8" r="D89" t="n">
        <v>2.1</v>
      </c>
      <c s="8" r="E89" t="n">
        <v>0.4</v>
      </c>
    </row>
    <row spans="1:5" r="90">
      <c s="4" r="A90" t="s">
        <v>96</v>
      </c>
      <c s="8" r="B90" t="n">
        <v>91.40000000000001</v>
      </c>
      <c s="8" r="C90" t="n">
        <v>55.7</v>
      </c>
      <c s="8" r="D90" t="n">
        <v>193.1</v>
      </c>
      <c s="5" r="E90" t="n">
        <v>87</v>
      </c>
    </row>
    <row spans="1:5" r="91">
      <c s="4" r="A91" t="s">
        <v>1325</v>
      </c>
      <c s="7" r="B91" t="n">
        <v>-4.5</v>
      </c>
      <c s="7" r="C91" t="n">
        <v>4.1</v>
      </c>
      <c s="7" r="D91" t="n">
        <v>-29.4</v>
      </c>
      <c s="7" r="E91" t="n">
        <v>-8.19999999999999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1327</v>
      </c>
      <c s="2" r="B1" t="s">
        <v>82</v>
      </c>
      <c s="2" r="D1" t="s">
        <v>1</v>
      </c>
    </row>
    <row spans="1:9" r="2">
      <c s="2" r="B2" t="s">
        <v>2</v>
      </c>
      <c s="2" r="C2" t="s">
        <v>83</v>
      </c>
      <c s="2" r="D2" t="s">
        <v>2</v>
      </c>
      <c s="2" r="E2" t="s">
        <v>83</v>
      </c>
      <c s="2" r="F2" t="s">
        <v>1025</v>
      </c>
      <c s="2" r="G2" t="s">
        <v>23</v>
      </c>
      <c s="2" r="H2" t="s">
        <v>222</v>
      </c>
      <c s="2" r="I2" t="s">
        <v>402</v>
      </c>
    </row>
    <row spans="1:9" r="3">
      <c s="3" r="A3" t="s">
        <v>36</v>
      </c>
    </row>
    <row spans="1:9" r="4">
      <c s="4" r="A4" t="s">
        <v>103</v>
      </c>
      <c s="7" r="B4" t="n">
        <v>6.8</v>
      </c>
      <c s="7" r="C4" t="n">
        <v>12.5</v>
      </c>
      <c s="7" r="D4" t="n">
        <v>14.1</v>
      </c>
      <c s="7" r="E4" t="n">
        <v>26.3</v>
      </c>
    </row>
    <row spans="1:9" r="5">
      <c s="4" r="A5" t="s">
        <v>1328</v>
      </c>
      <c s="8" r="B5" t="n">
        <v>397.2</v>
      </c>
      <c s="8" r="D5" t="n">
        <v>397.2</v>
      </c>
      <c s="7" r="G5" t="n">
        <v>414.4</v>
      </c>
    </row>
    <row spans="1:9" r="6">
      <c s="4" r="A6" t="s">
        <v>1329</v>
      </c>
    </row>
    <row spans="1:9" r="7">
      <c s="3" r="A7" t="s">
        <v>36</v>
      </c>
    </row>
    <row spans="1:9" r="8">
      <c s="4" r="A8" t="s">
        <v>1330</v>
      </c>
      <c s="5" r="B8" t="n">
        <v>2</v>
      </c>
      <c s="5" r="D8" t="n">
        <v>2</v>
      </c>
      <c s="8" r="G8" t="n">
        <v>37.6</v>
      </c>
    </row>
    <row spans="1:9" r="9">
      <c s="4" r="A9" t="s">
        <v>1331</v>
      </c>
    </row>
    <row spans="1:9" r="10">
      <c s="3" r="A10" t="s">
        <v>36</v>
      </c>
    </row>
    <row spans="1:9" r="11">
      <c s="4" r="A11" t="s">
        <v>103</v>
      </c>
      <c s="8" r="B11" t="n">
        <v>6.1</v>
      </c>
      <c s="8" r="C11" t="n">
        <v>13.1</v>
      </c>
      <c s="8" r="D11" t="n">
        <v>13.3</v>
      </c>
      <c s="8" r="E11" t="n">
        <v>27.5</v>
      </c>
    </row>
    <row spans="1:9" r="12">
      <c s="4" r="A12" t="s">
        <v>1332</v>
      </c>
      <c s="8" r="B12" t="n">
        <v>395.2</v>
      </c>
      <c s="8" r="D12" t="n">
        <v>395.2</v>
      </c>
      <c s="8" r="G12" t="n">
        <v>373.8</v>
      </c>
    </row>
    <row spans="1:9" r="13">
      <c s="4" r="A13" t="s">
        <v>1328</v>
      </c>
      <c s="8" r="B13" t="n">
        <v>397.2</v>
      </c>
      <c s="8" r="C13" t="n">
        <v>415.5</v>
      </c>
      <c s="8" r="D13" t="n">
        <v>397.2</v>
      </c>
      <c s="8" r="E13" t="n">
        <v>415.5</v>
      </c>
      <c s="7" r="F13" t="n">
        <v>447.3</v>
      </c>
      <c s="8" r="G13" t="n">
        <v>411.4</v>
      </c>
      <c s="9" r="H13" t="n">
        <v>369</v>
      </c>
      <c s="7" r="I13" t="n">
        <v>317.3</v>
      </c>
    </row>
    <row spans="1:9" r="14">
      <c s="4" r="A14" t="s">
        <v>1333</v>
      </c>
    </row>
    <row spans="1:9" r="15">
      <c s="3" r="A15" t="s">
        <v>36</v>
      </c>
    </row>
    <row spans="1:9" r="16">
      <c s="4" r="A16" t="s">
        <v>103</v>
      </c>
      <c s="8" r="B16" t="n">
        <v>1.1</v>
      </c>
      <c s="7" r="C16" t="n">
        <v>0.4</v>
      </c>
      <c s="8" r="D16" t="n">
        <v>1.6</v>
      </c>
      <c s="7" r="E16" t="n">
        <v>0.8</v>
      </c>
    </row>
    <row spans="1:9" r="17">
      <c s="4" r="A17" t="s">
        <v>1328</v>
      </c>
      <c s="9" r="B17" t="n">
        <v>0</v>
      </c>
      <c s="9" r="D17" t="n">
        <v>0</v>
      </c>
      <c s="9" r="G17" t="n">
        <v>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1334</v>
      </c>
      <c s="2" r="B1" t="s">
        <v>82</v>
      </c>
      <c s="2" r="D1" t="s">
        <v>1</v>
      </c>
      <c s="2" r="F1" t="s">
        <v>401</v>
      </c>
    </row>
    <row spans="1:8" r="2">
      <c s="2" r="B2" t="s">
        <v>2</v>
      </c>
      <c s="2" r="C2" t="s">
        <v>83</v>
      </c>
      <c s="2" r="D2" t="s">
        <v>2</v>
      </c>
      <c s="2" r="E2" t="s">
        <v>83</v>
      </c>
      <c s="2" r="F2" t="s">
        <v>402</v>
      </c>
      <c s="2" r="G2" t="s">
        <v>23</v>
      </c>
      <c s="2" r="H2" t="s">
        <v>1335</v>
      </c>
    </row>
    <row spans="1:8" r="3">
      <c s="3" r="A3" t="s">
        <v>36</v>
      </c>
    </row>
    <row spans="1:8" r="4">
      <c s="4" r="A4" t="s">
        <v>1336</v>
      </c>
      <c s="5" r="B4" t="n">
        <v>513500</v>
      </c>
    </row>
    <row spans="1:8" r="5">
      <c s="4" r="A5" t="s">
        <v>1337</v>
      </c>
      <c s="5" r="B5" t="n">
        <v>20562379</v>
      </c>
      <c s="5" r="D5" t="n">
        <v>20562379</v>
      </c>
      <c s="5" r="G5" t="n">
        <v>20048879</v>
      </c>
    </row>
    <row spans="1:8" r="6">
      <c s="4" r="A6" t="s">
        <v>409</v>
      </c>
      <c s="4" r="B6" t="s">
        <v>1338</v>
      </c>
      <c s="4" r="D6" t="s">
        <v>1338</v>
      </c>
      <c s="4" r="G6" t="s">
        <v>1339</v>
      </c>
    </row>
    <row spans="1:8" r="7">
      <c s="4" r="A7" t="s">
        <v>1340</v>
      </c>
      <c s="9" r="H7" t="n">
        <v>15</v>
      </c>
    </row>
    <row spans="1:8" r="8">
      <c s="4" r="A8" t="s">
        <v>1341</v>
      </c>
      <c s="4" r="F8" t="s">
        <v>1342</v>
      </c>
    </row>
    <row spans="1:8" r="9">
      <c s="4" r="A9" t="s">
        <v>1343</v>
      </c>
      <c s="4" r="D9" t="s">
        <v>1344</v>
      </c>
    </row>
    <row spans="1:8" r="10">
      <c s="4" r="A10" t="s">
        <v>1345</v>
      </c>
      <c s="7" r="B10" t="n">
        <v>164.1</v>
      </c>
      <c s="7" r="D10" t="n">
        <v>164.1</v>
      </c>
      <c s="7" r="G10" t="n">
        <v>170.4</v>
      </c>
    </row>
    <row spans="1:8" r="11">
      <c s="4" r="A11" t="s">
        <v>546</v>
      </c>
    </row>
    <row spans="1:8" r="12">
      <c s="3" r="A12" t="s">
        <v>36</v>
      </c>
    </row>
    <row spans="1:8" r="13">
      <c s="4" r="A13" t="s">
        <v>1346</v>
      </c>
      <c s="7" r="B13" t="n">
        <v>-2.2</v>
      </c>
      <c s="9" r="C13" t="n">
        <v>-2</v>
      </c>
      <c s="7" r="D13" t="n">
        <v>-4.4</v>
      </c>
      <c s="9" r="E13" t="n">
        <v>-4</v>
      </c>
    </row>
    <row spans="1:8" r="14">
      <c s="4" r="A14" t="s">
        <v>1347</v>
      </c>
      <c s="9" r="H14" t="n">
        <v>261</v>
      </c>
    </row>
    <row spans="1:8" r="15">
      <c s="4" r="A15" t="s">
        <v>1348</v>
      </c>
      <c s="10" r="B15" t="n">
        <v>24.17</v>
      </c>
      <c s="10" r="D15" t="n">
        <v>24.17</v>
      </c>
    </row>
    <row spans="1:8" r="16">
      <c s="4" r="A16" t="s">
        <v>1349</v>
      </c>
    </row>
    <row spans="1:8" r="17">
      <c s="3" r="A17" t="s">
        <v>36</v>
      </c>
    </row>
    <row spans="1:8" r="18">
      <c s="4" r="A18" t="s">
        <v>1350</v>
      </c>
      <c s="7" r="B18" t="n">
        <v>0.7</v>
      </c>
      <c s="8" r="C18" t="n">
        <v>0.7</v>
      </c>
      <c s="7" r="D18" t="n">
        <v>1.4</v>
      </c>
      <c s="8" r="E18" t="n">
        <v>1.4</v>
      </c>
    </row>
    <row spans="1:8" r="19">
      <c s="4" r="A19" t="s">
        <v>1345</v>
      </c>
      <c s="5" r="B19" t="n">
        <v>33</v>
      </c>
      <c s="5" r="D19" t="n">
        <v>33</v>
      </c>
      <c s="8" r="G19" t="n">
        <v>36.4</v>
      </c>
    </row>
    <row spans="1:8" r="20">
      <c s="4" r="A20" t="s">
        <v>1351</v>
      </c>
    </row>
    <row spans="1:8" r="21">
      <c s="3" r="A21" t="s">
        <v>36</v>
      </c>
    </row>
    <row spans="1:8" r="22">
      <c s="4" r="A22" t="s">
        <v>1352</v>
      </c>
      <c s="8" r="B22" t="n">
        <v>2.7</v>
      </c>
      <c s="7" r="C22" t="n">
        <v>2.9</v>
      </c>
      <c s="8" r="D22" t="n">
        <v>5.5</v>
      </c>
      <c s="7" r="E22" t="n">
        <v>5.8</v>
      </c>
    </row>
    <row spans="1:8" r="23">
      <c s="4" r="A23" t="s">
        <v>1345</v>
      </c>
      <c s="7" r="B23" t="n">
        <v>131.1</v>
      </c>
      <c s="7" r="D23" t="n">
        <v>131.1</v>
      </c>
      <c s="9" r="G23" t="n">
        <v>13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53</v>
      </c>
      <c s="2" r="B1" t="s">
        <v>82</v>
      </c>
      <c s="2" r="D1" t="s">
        <v>1</v>
      </c>
    </row>
    <row spans="1:5" r="2">
      <c s="2" r="B2" t="s">
        <v>2</v>
      </c>
      <c s="2" r="C2" t="s">
        <v>83</v>
      </c>
      <c s="2" r="D2" t="s">
        <v>2</v>
      </c>
      <c s="2" r="E2" t="s">
        <v>83</v>
      </c>
    </row>
    <row spans="1:5" r="3">
      <c s="3" r="A3" t="s">
        <v>1354</v>
      </c>
    </row>
    <row spans="1:5" r="4">
      <c s="4" r="A4" t="s">
        <v>1355</v>
      </c>
      <c s="7" r="D4" t="n">
        <v>414.4</v>
      </c>
    </row>
    <row spans="1:5" r="5">
      <c s="4" r="A5" t="s">
        <v>1356</v>
      </c>
      <c s="7" r="B5" t="n">
        <v>6.8</v>
      </c>
      <c s="7" r="C5" t="n">
        <v>12.5</v>
      </c>
      <c s="8" r="D5" t="n">
        <v>14.1</v>
      </c>
      <c s="7" r="E5" t="n">
        <v>26.3</v>
      </c>
    </row>
    <row spans="1:5" r="6">
      <c s="4" r="A6" t="s">
        <v>1357</v>
      </c>
      <c s="8" r="B6" t="n">
        <v>397.2</v>
      </c>
      <c s="8" r="D6" t="n">
        <v>397.2</v>
      </c>
    </row>
    <row spans="1:5" r="7">
      <c s="4" r="A7" t="s">
        <v>406</v>
      </c>
      <c s="7" r="B7" t="n">
        <v>-2.7</v>
      </c>
      <c s="8" r="C7" t="n">
        <v>24.5</v>
      </c>
      <c s="7" r="D7" t="n">
        <v>22.3</v>
      </c>
      <c s="8" r="E7" t="n">
        <v>55.4</v>
      </c>
    </row>
    <row spans="1:5" r="8">
      <c s="4" r="A8" t="s">
        <v>1331</v>
      </c>
    </row>
    <row spans="1:5" r="9">
      <c s="3" r="A9" t="s">
        <v>36</v>
      </c>
    </row>
    <row spans="1:5" r="10">
      <c s="4" r="A10" t="s">
        <v>1348</v>
      </c>
      <c s="10" r="B10" t="n">
        <v>24.17</v>
      </c>
      <c s="10" r="D10" t="n">
        <v>24.17</v>
      </c>
    </row>
    <row spans="1:5" r="11">
      <c s="3" r="A11" t="s">
        <v>1354</v>
      </c>
    </row>
    <row spans="1:5" r="12">
      <c s="4" r="A12" t="s">
        <v>1355</v>
      </c>
      <c s="7" r="B12" t="n">
        <v>447.3</v>
      </c>
      <c s="5" r="C12" t="n">
        <v>369</v>
      </c>
      <c s="7" r="D12" t="n">
        <v>411.4</v>
      </c>
      <c s="8" r="E12" t="n">
        <v>317.3</v>
      </c>
    </row>
    <row spans="1:5" r="13">
      <c s="4" r="A13" t="s">
        <v>1356</v>
      </c>
      <c s="8" r="B13" t="n">
        <v>6.1</v>
      </c>
      <c s="8" r="C13" t="n">
        <v>13.1</v>
      </c>
      <c s="8" r="D13" t="n">
        <v>13.3</v>
      </c>
      <c s="8" r="E13" t="n">
        <v>27.5</v>
      </c>
    </row>
    <row spans="1:5" r="14">
      <c s="4" r="A14" t="s">
        <v>1358</v>
      </c>
      <c s="8" r="B14" t="n">
        <v>-66.40000000000001</v>
      </c>
      <c s="8" r="C14" t="n">
        <v>35.4</v>
      </c>
      <c s="8" r="D14" t="n">
        <v>-35.5</v>
      </c>
      <c s="8" r="E14" t="n">
        <v>74.7</v>
      </c>
    </row>
    <row spans="1:5" r="15">
      <c s="4" r="A15" t="s">
        <v>1359</v>
      </c>
      <c s="8" r="B15" t="n">
        <v>-2.2</v>
      </c>
      <c s="5" r="C15" t="n">
        <v>-2</v>
      </c>
      <c s="8" r="D15" t="n">
        <v>-4.4</v>
      </c>
      <c s="5" r="E15" t="n">
        <v>-4</v>
      </c>
    </row>
    <row spans="1:5" r="16">
      <c s="4" r="A16" t="s">
        <v>1357</v>
      </c>
      <c s="8" r="B16" t="n">
        <v>397.2</v>
      </c>
      <c s="8" r="C16" t="n">
        <v>415.5</v>
      </c>
      <c s="8" r="D16" t="n">
        <v>397.2</v>
      </c>
      <c s="8" r="E16" t="n">
        <v>415.5</v>
      </c>
    </row>
    <row spans="1:5" r="17">
      <c s="4" r="A17" t="s">
        <v>1360</v>
      </c>
      <c s="5" r="B17" t="n">
        <v>497</v>
      </c>
      <c s="5" r="D17" t="n">
        <v>497</v>
      </c>
    </row>
    <row spans="1:5" r="18">
      <c s="4" r="A18" t="s">
        <v>1361</v>
      </c>
      <c s="8" r="B18" t="n">
        <v>12.4</v>
      </c>
      <c s="5" r="C18" t="n">
        <v>0</v>
      </c>
      <c s="8" r="D18" t="n">
        <v>12.4</v>
      </c>
      <c s="5" r="E18" t="n">
        <v>0</v>
      </c>
    </row>
    <row spans="1:5" r="19">
      <c s="4" r="A19" t="s">
        <v>1362</v>
      </c>
    </row>
    <row spans="1:5" r="20">
      <c s="3" r="A20" t="s">
        <v>1354</v>
      </c>
    </row>
    <row spans="1:5" r="21">
      <c s="4" r="A21" t="s">
        <v>1358</v>
      </c>
      <c s="5" r="D21" t="n">
        <v>2</v>
      </c>
      <c s="8" r="E21" t="n">
        <v>31.1</v>
      </c>
    </row>
    <row spans="1:5" r="22">
      <c s="4" r="A22" t="s">
        <v>1363</v>
      </c>
    </row>
    <row spans="1:5" r="23">
      <c s="3" r="A23" t="s">
        <v>1354</v>
      </c>
    </row>
    <row spans="1:5" r="24">
      <c s="4" r="A24" t="s">
        <v>406</v>
      </c>
      <c s="8" r="B24" t="n">
        <v>0.4</v>
      </c>
      <c s="8" r="C24" t="n">
        <v>0.9</v>
      </c>
      <c s="8" r="D24" t="n">
        <v>0.8</v>
      </c>
      <c s="8" r="E24" t="n">
        <v>1.9</v>
      </c>
    </row>
    <row spans="1:5" r="25">
      <c s="4" r="A25" t="s">
        <v>1364</v>
      </c>
    </row>
    <row spans="1:5" r="26">
      <c s="3" r="A26" t="s">
        <v>1354</v>
      </c>
    </row>
    <row spans="1:5" r="27">
      <c s="4" r="A27" t="s">
        <v>406</v>
      </c>
      <c s="5" r="D27" t="n">
        <v>0</v>
      </c>
      <c s="8" r="E27" t="n">
        <v>2.1</v>
      </c>
    </row>
    <row spans="1:5" r="28">
      <c s="4" r="A28" t="s">
        <v>1365</v>
      </c>
    </row>
    <row spans="1:5" r="29">
      <c s="3" r="A29" t="s">
        <v>1354</v>
      </c>
    </row>
    <row spans="1:5" r="30">
      <c s="4" r="A30" t="s">
        <v>1356</v>
      </c>
      <c s="8" r="B30" t="n">
        <v>0.7</v>
      </c>
      <c s="8" r="C30" t="n">
        <v>0.7</v>
      </c>
      <c s="8" r="D30" t="n">
        <v>1.4</v>
      </c>
      <c s="8" r="E30" t="n">
        <v>1.5</v>
      </c>
    </row>
    <row spans="1:5" r="31">
      <c s="4" r="A31" t="s">
        <v>1366</v>
      </c>
    </row>
    <row spans="1:5" r="32">
      <c s="3" r="A32" t="s">
        <v>1354</v>
      </c>
    </row>
    <row spans="1:5" r="33">
      <c s="4" r="A33" t="s">
        <v>1358</v>
      </c>
      <c s="7" r="B33" t="n">
        <v>2.8</v>
      </c>
      <c s="7" r="C33" t="n">
        <v>3.1</v>
      </c>
      <c s="7" r="D33" t="n">
        <v>5.7</v>
      </c>
      <c s="7" r="E33" t="n">
        <v>6.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67</v>
      </c>
      <c s="2" r="B1" t="s">
        <v>82</v>
      </c>
      <c s="2" r="D1" t="s">
        <v>1</v>
      </c>
    </row>
    <row spans="1:5" r="2">
      <c s="2" r="B2" t="s">
        <v>2</v>
      </c>
      <c s="2" r="C2" t="s">
        <v>83</v>
      </c>
      <c s="2" r="D2" t="s">
        <v>2</v>
      </c>
      <c s="2" r="E2" t="s">
        <v>83</v>
      </c>
    </row>
    <row spans="1:5" r="3">
      <c s="3" r="A3" t="s">
        <v>1368</v>
      </c>
    </row>
    <row spans="1:5" r="4">
      <c s="4" r="A4" t="s">
        <v>1369</v>
      </c>
      <c s="9" r="B4" t="n">
        <v>20</v>
      </c>
    </row>
    <row spans="1:5" r="5">
      <c s="4" r="A5" t="s">
        <v>103</v>
      </c>
      <c s="8" r="B5" t="n">
        <v>6.8</v>
      </c>
      <c s="7" r="C5" t="n">
        <v>12.5</v>
      </c>
      <c s="7" r="D5" t="n">
        <v>14.1</v>
      </c>
      <c s="7" r="E5" t="n">
        <v>26.3</v>
      </c>
    </row>
    <row spans="1:5" r="6">
      <c s="4" r="A6" t="s">
        <v>1333</v>
      </c>
    </row>
    <row spans="1:5" r="7">
      <c s="3" r="A7" t="s">
        <v>1368</v>
      </c>
    </row>
    <row spans="1:5" r="8">
      <c s="4" r="A8" t="s">
        <v>103</v>
      </c>
      <c s="7" r="B8" t="n">
        <v>1.1</v>
      </c>
      <c s="7" r="C8" t="n">
        <v>0.4</v>
      </c>
      <c s="7" r="D8" t="n">
        <v>1.6</v>
      </c>
      <c s="7" r="E8" t="n">
        <v>0.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370</v>
      </c>
      <c s="2" r="B1" t="s">
        <v>82</v>
      </c>
      <c s="2" r="D1" t="s">
        <v>1</v>
      </c>
      <c s="2" r="F1" t="s">
        <v>401</v>
      </c>
    </row>
    <row spans="1:6" r="2">
      <c s="2" r="B2" t="s">
        <v>2</v>
      </c>
      <c s="2" r="C2" t="s">
        <v>83</v>
      </c>
      <c s="2" r="D2" t="s">
        <v>2</v>
      </c>
      <c s="2" r="E2" t="s">
        <v>83</v>
      </c>
      <c s="2" r="F2" t="s">
        <v>23</v>
      </c>
    </row>
    <row spans="1:6" r="3">
      <c s="3" r="A3" t="s">
        <v>1371</v>
      </c>
    </row>
    <row spans="1:6" r="4">
      <c s="4" r="A4" t="s">
        <v>1372</v>
      </c>
      <c s="7" r="D4" t="n">
        <v>184.6</v>
      </c>
    </row>
    <row spans="1:6" r="5">
      <c s="4" r="A5" t="s">
        <v>1373</v>
      </c>
      <c s="7" r="B5" t="n">
        <v>124.9</v>
      </c>
      <c s="7" r="D5" t="n">
        <v>124.9</v>
      </c>
      <c s="7" r="F5" t="n">
        <v>184.6</v>
      </c>
    </row>
    <row spans="1:6" r="6">
      <c s="4" r="A6" t="s">
        <v>1374</v>
      </c>
    </row>
    <row spans="1:6" r="7">
      <c s="3" r="A7" t="s">
        <v>1371</v>
      </c>
    </row>
    <row spans="1:6" r="8">
      <c s="4" r="A8" t="s">
        <v>1375</v>
      </c>
      <c s="5" r="F8" t="n">
        <v>3570</v>
      </c>
    </row>
    <row spans="1:6" r="9">
      <c s="4" r="A9" t="s">
        <v>1376</v>
      </c>
    </row>
    <row spans="1:6" r="10">
      <c s="3" r="A10" t="s">
        <v>1371</v>
      </c>
    </row>
    <row spans="1:6" r="11">
      <c s="4" r="A11" t="s">
        <v>1377</v>
      </c>
      <c s="4" r="D11" t="s">
        <v>1378</v>
      </c>
    </row>
    <row spans="1:6" r="12">
      <c s="4" r="A12" t="s">
        <v>1379</v>
      </c>
      <c s="4" r="D12" t="s">
        <v>1380</v>
      </c>
    </row>
    <row spans="1:6" r="13">
      <c s="4" r="A13" t="s">
        <v>1381</v>
      </c>
    </row>
    <row spans="1:6" r="14">
      <c s="3" r="A14" t="s">
        <v>1371</v>
      </c>
    </row>
    <row spans="1:6" r="15">
      <c s="4" r="A15" t="s">
        <v>1377</v>
      </c>
      <c s="4" r="F15" t="s">
        <v>1382</v>
      </c>
    </row>
    <row spans="1:6" r="16">
      <c s="4" r="A16" t="s">
        <v>1379</v>
      </c>
      <c s="4" r="F16" t="s">
        <v>1383</v>
      </c>
    </row>
    <row spans="1:6" r="17">
      <c s="4" r="A17" t="s">
        <v>1384</v>
      </c>
    </row>
    <row spans="1:6" r="18">
      <c s="3" r="A18" t="s">
        <v>1385</v>
      </c>
    </row>
    <row spans="1:6" r="19">
      <c s="4" r="A19" t="s">
        <v>1386</v>
      </c>
      <c s="5" r="B19" t="n">
        <v>116396</v>
      </c>
      <c s="5" r="C19" t="n">
        <v>127537</v>
      </c>
      <c s="5" r="D19" t="n">
        <v>123549</v>
      </c>
      <c s="5" r="E19" t="n">
        <v>119220</v>
      </c>
      <c s="5" r="F19" t="n">
        <v>119220</v>
      </c>
    </row>
    <row spans="1:6" r="20">
      <c s="4" r="A20" t="s">
        <v>1387</v>
      </c>
      <c s="5" r="B20" t="n">
        <v>0</v>
      </c>
      <c s="5" r="C20" t="n">
        <v>0</v>
      </c>
      <c s="5" r="D20" t="n">
        <v>-37977</v>
      </c>
      <c s="5" r="E20" t="n">
        <v>-37130</v>
      </c>
    </row>
    <row spans="1:6" r="21">
      <c s="4" r="A21" t="s">
        <v>1388</v>
      </c>
      <c s="5" r="B21" t="n">
        <v>750</v>
      </c>
      <c s="5" r="C21" t="n">
        <v>0</v>
      </c>
      <c s="5" r="D21" t="n">
        <v>31390</v>
      </c>
      <c s="5" r="E21" t="n">
        <v>45660</v>
      </c>
    </row>
    <row spans="1:6" r="22">
      <c s="4" r="A22" t="s">
        <v>1389</v>
      </c>
      <c s="5" r="B22" t="n">
        <v>-19</v>
      </c>
      <c s="5" r="C22" t="n">
        <v>0</v>
      </c>
      <c s="5" r="D22" t="n">
        <v>165</v>
      </c>
      <c s="5" r="E22" t="n">
        <v>-213</v>
      </c>
    </row>
    <row spans="1:6" r="23">
      <c s="4" r="A23" t="s">
        <v>1390</v>
      </c>
      <c s="5" r="B23" t="n">
        <v>117127</v>
      </c>
      <c s="5" r="C23" t="n">
        <v>127537</v>
      </c>
      <c s="5" r="D23" t="n">
        <v>117127</v>
      </c>
      <c s="5" r="E23" t="n">
        <v>127537</v>
      </c>
      <c s="5" r="F23" t="n">
        <v>123549</v>
      </c>
    </row>
    <row spans="1:6" r="24">
      <c s="3" r="A24" t="s">
        <v>1371</v>
      </c>
    </row>
    <row spans="1:6" r="25">
      <c s="4" r="A25" t="s">
        <v>1372</v>
      </c>
      <c s="7" r="B25" t="n">
        <v>27.6</v>
      </c>
      <c s="7" r="C25" t="n">
        <v>42.3</v>
      </c>
      <c s="7" r="D25" t="n">
        <v>48.1</v>
      </c>
      <c s="7" r="E25" t="n">
        <v>60.2</v>
      </c>
      <c s="7" r="F25" t="n">
        <v>60.2</v>
      </c>
    </row>
    <row spans="1:6" r="26">
      <c s="4" r="A26" t="s">
        <v>1391</v>
      </c>
      <c s="5" r="B26" t="n">
        <v>0</v>
      </c>
      <c s="5" r="C26" t="n">
        <v>0</v>
      </c>
      <c s="8" r="D26" t="n">
        <v>-27.3</v>
      </c>
      <c s="8" r="E26" t="n">
        <v>-26.7</v>
      </c>
    </row>
    <row spans="1:6" r="27">
      <c s="4" r="A27" t="s">
        <v>1389</v>
      </c>
      <c s="8" r="B27" t="n">
        <v>-0.1</v>
      </c>
      <c s="8" r="C27" t="n">
        <v>-0.2</v>
      </c>
      <c s="8" r="D27" t="n">
        <v>0.5</v>
      </c>
      <c s="8" r="E27" t="n">
        <v>0.2</v>
      </c>
    </row>
    <row spans="1:6" r="28">
      <c s="4" r="A28" t="s">
        <v>1392</v>
      </c>
      <c s="8" r="B28" t="n">
        <v>3.6</v>
      </c>
      <c s="8" r="C28" t="n">
        <v>8.4</v>
      </c>
      <c s="8" r="D28" t="n">
        <v>9.800000000000001</v>
      </c>
      <c s="8" r="E28" t="n">
        <v>16.8</v>
      </c>
    </row>
    <row spans="1:6" r="29">
      <c s="4" r="A29" t="s">
        <v>1373</v>
      </c>
      <c s="8" r="B29" t="n">
        <v>31.1</v>
      </c>
      <c s="7" r="C29" t="n">
        <v>50.5</v>
      </c>
      <c s="7" r="D29" t="n">
        <v>31.1</v>
      </c>
      <c s="7" r="E29" t="n">
        <v>50.5</v>
      </c>
      <c s="7" r="F29" t="n">
        <v>48.1</v>
      </c>
    </row>
    <row spans="1:6" r="30">
      <c s="4" r="A30" t="s">
        <v>1393</v>
      </c>
      <c s="4" r="D30" t="s">
        <v>1394</v>
      </c>
    </row>
    <row spans="1:6" r="31">
      <c s="4" r="A31" t="s">
        <v>1395</v>
      </c>
      <c s="7" r="B31" t="n">
        <v>25.9</v>
      </c>
      <c s="7" r="D31" t="n">
        <v>25.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396</v>
      </c>
      <c s="2" r="B1" t="s">
        <v>2</v>
      </c>
      <c s="2" r="C1" t="s">
        <v>1025</v>
      </c>
      <c s="2" r="D1" t="s">
        <v>23</v>
      </c>
      <c s="2" r="E1" t="s">
        <v>83</v>
      </c>
      <c s="2" r="F1" t="s">
        <v>222</v>
      </c>
      <c s="2" r="G1" t="s">
        <v>402</v>
      </c>
    </row>
    <row spans="1:7" r="2">
      <c s="3" r="A2" t="s">
        <v>1397</v>
      </c>
    </row>
    <row spans="1:7" r="3">
      <c s="4" r="A3" t="s">
        <v>1398</v>
      </c>
      <c s="7" r="B3" t="n">
        <v>124.9</v>
      </c>
      <c s="7" r="D3" t="n">
        <v>184.6</v>
      </c>
    </row>
    <row spans="1:7" r="4">
      <c s="4" r="A4" t="s">
        <v>1384</v>
      </c>
    </row>
    <row spans="1:7" r="5">
      <c s="3" r="A5" t="s">
        <v>1397</v>
      </c>
    </row>
    <row spans="1:7" r="6">
      <c s="4" r="A6" t="s">
        <v>1399</v>
      </c>
      <c s="5" r="B6" t="n">
        <v>120130</v>
      </c>
    </row>
    <row spans="1:7" r="7">
      <c s="4" r="A7" t="s">
        <v>1371</v>
      </c>
      <c s="7" r="B7" t="n">
        <v>31.9</v>
      </c>
    </row>
    <row spans="1:7" r="8">
      <c s="4" r="A8" t="s">
        <v>1400</v>
      </c>
      <c s="5" r="B8" t="n">
        <v>-3003</v>
      </c>
    </row>
    <row spans="1:7" r="9">
      <c s="4" r="A9" t="s">
        <v>1401</v>
      </c>
      <c s="8" r="B9" t="n">
        <v>-0.8</v>
      </c>
    </row>
    <row spans="1:7" r="10">
      <c s="4" r="A10" t="s">
        <v>1402</v>
      </c>
      <c s="5" r="B10" t="n">
        <v>117127</v>
      </c>
      <c s="5" r="C10" t="n">
        <v>116396</v>
      </c>
      <c s="5" r="D10" t="n">
        <v>123549</v>
      </c>
      <c s="5" r="E10" t="n">
        <v>127537</v>
      </c>
      <c s="5" r="F10" t="n">
        <v>127537</v>
      </c>
      <c s="5" r="G10" t="n">
        <v>119220</v>
      </c>
    </row>
    <row spans="1:7" r="11">
      <c s="4" r="A11" t="s">
        <v>1398</v>
      </c>
      <c s="7" r="B11" t="n">
        <v>31.1</v>
      </c>
      <c s="7" r="C11" t="n">
        <v>27.6</v>
      </c>
      <c s="7" r="D11" t="n">
        <v>48.1</v>
      </c>
      <c s="7" r="E11" t="n">
        <v>50.5</v>
      </c>
      <c s="7" r="F11" t="n">
        <v>42.3</v>
      </c>
      <c s="7" r="G11" t="n">
        <v>60.2</v>
      </c>
    </row>
    <row spans="1:7" r="12">
      <c s="4" r="A12" t="s">
        <v>1403</v>
      </c>
    </row>
    <row spans="1:7" r="13">
      <c s="3" r="A13" t="s">
        <v>1397</v>
      </c>
    </row>
    <row spans="1:7" r="14">
      <c s="4" r="A14" t="s">
        <v>1399</v>
      </c>
      <c s="5" r="B14" t="n">
        <v>31390</v>
      </c>
    </row>
    <row spans="1:7" r="15">
      <c s="4" r="A15" t="s">
        <v>1371</v>
      </c>
      <c s="7" r="B15" t="n">
        <v>3.4</v>
      </c>
    </row>
    <row spans="1:7" r="16">
      <c s="4" r="A16" t="s">
        <v>1404</v>
      </c>
    </row>
    <row spans="1:7" r="17">
      <c s="3" r="A17" t="s">
        <v>1397</v>
      </c>
    </row>
    <row spans="1:7" r="18">
      <c s="4" r="A18" t="s">
        <v>1399</v>
      </c>
      <c s="5" r="B18" t="n">
        <v>41937</v>
      </c>
    </row>
    <row spans="1:7" r="19">
      <c s="4" r="A19" t="s">
        <v>1371</v>
      </c>
      <c s="7" r="B19" t="n">
        <v>5.1</v>
      </c>
    </row>
    <row spans="1:7" r="20">
      <c s="4" r="A20" t="s">
        <v>1405</v>
      </c>
    </row>
    <row spans="1:7" r="21">
      <c s="3" r="A21" t="s">
        <v>1397</v>
      </c>
    </row>
    <row spans="1:7" r="22">
      <c s="4" r="A22" t="s">
        <v>1399</v>
      </c>
      <c s="5" r="B22" t="n">
        <v>46803</v>
      </c>
    </row>
    <row spans="1:7" r="23">
      <c s="4" r="A23" t="s">
        <v>1371</v>
      </c>
      <c s="7" r="B23" t="n">
        <v>23.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406</v>
      </c>
      <c s="2" r="B1" t="s">
        <v>82</v>
      </c>
      <c s="2" r="D1" t="s">
        <v>1</v>
      </c>
      <c s="2" r="F1" t="s">
        <v>401</v>
      </c>
    </row>
    <row spans="1:6" r="2">
      <c s="2" r="B2" t="s">
        <v>2</v>
      </c>
      <c s="2" r="C2" t="s">
        <v>83</v>
      </c>
      <c s="2" r="D2" t="s">
        <v>2</v>
      </c>
      <c s="2" r="E2" t="s">
        <v>83</v>
      </c>
      <c s="2" r="F2" t="s">
        <v>23</v>
      </c>
    </row>
    <row spans="1:6" r="3">
      <c s="4" r="A3" t="s">
        <v>1407</v>
      </c>
    </row>
    <row spans="1:6" r="4">
      <c s="3" r="A4" t="s">
        <v>1408</v>
      </c>
    </row>
    <row spans="1:6" r="5">
      <c s="4" r="A5" t="s">
        <v>1409</v>
      </c>
      <c s="5" r="D5" t="n">
        <v>23640</v>
      </c>
    </row>
    <row spans="1:6" r="6">
      <c s="4" r="A6" t="s">
        <v>1410</v>
      </c>
    </row>
    <row spans="1:6" r="7">
      <c s="3" r="A7" t="s">
        <v>1408</v>
      </c>
    </row>
    <row spans="1:6" r="8">
      <c s="4" r="A8" t="s">
        <v>1409</v>
      </c>
      <c s="5" r="D8" t="n">
        <v>20400</v>
      </c>
    </row>
    <row spans="1:6" r="9">
      <c s="4" r="A9" t="s">
        <v>1411</v>
      </c>
    </row>
    <row spans="1:6" r="10">
      <c s="3" r="A10" t="s">
        <v>1408</v>
      </c>
    </row>
    <row spans="1:6" r="11">
      <c s="4" r="A11" t="s">
        <v>1386</v>
      </c>
      <c s="5" r="B11" t="n">
        <v>71125</v>
      </c>
      <c s="5" r="C11" t="n">
        <v>81325</v>
      </c>
      <c s="5" r="D11" t="n">
        <v>83314</v>
      </c>
      <c s="5" r="E11" t="n">
        <v>94130</v>
      </c>
      <c s="5" r="F11" t="n">
        <v>94130</v>
      </c>
    </row>
    <row spans="1:6" r="12">
      <c s="4" r="A12" t="s">
        <v>1409</v>
      </c>
      <c s="5" r="B12" t="n">
        <v>750</v>
      </c>
      <c s="5" r="C12" t="n">
        <v>0</v>
      </c>
      <c s="5" r="D12" t="n">
        <v>23640</v>
      </c>
      <c s="5" r="E12" t="n">
        <v>20400</v>
      </c>
    </row>
    <row spans="1:6" r="13">
      <c s="4" r="A13" t="s">
        <v>1375</v>
      </c>
      <c s="5" r="B13" t="n">
        <v>0</v>
      </c>
      <c s="5" r="C13" t="n">
        <v>0</v>
      </c>
      <c s="5" r="D13" t="n">
        <v>-35079</v>
      </c>
      <c s="5" r="E13" t="n">
        <v>-33205</v>
      </c>
    </row>
    <row spans="1:6" r="14">
      <c s="4" r="A14" t="s">
        <v>1389</v>
      </c>
      <c s="5" r="B14" t="n">
        <v>0</v>
      </c>
      <c s="5" r="C14" t="n">
        <v>0</v>
      </c>
      <c s="5" r="D14" t="n">
        <v>0</v>
      </c>
      <c s="5" r="E14" t="n">
        <v>0</v>
      </c>
    </row>
    <row spans="1:6" r="15">
      <c s="4" r="A15" t="s">
        <v>1390</v>
      </c>
      <c s="5" r="B15" t="n">
        <v>71875</v>
      </c>
      <c s="5" r="C15" t="n">
        <v>81325</v>
      </c>
      <c s="5" r="D15" t="n">
        <v>71875</v>
      </c>
      <c s="5" r="E15" t="n">
        <v>81325</v>
      </c>
      <c s="5" r="F15" t="n">
        <v>83314</v>
      </c>
    </row>
    <row spans="1:6" r="16">
      <c s="3" r="A16" t="s">
        <v>1412</v>
      </c>
    </row>
    <row spans="1:6" r="17">
      <c s="4" r="A17" t="s">
        <v>1413</v>
      </c>
      <c s="7" r="B17" t="n">
        <v>26.5</v>
      </c>
      <c s="7" r="C17" t="n">
        <v>24.8</v>
      </c>
      <c s="7" r="D17" t="n">
        <v>14.3</v>
      </c>
      <c s="9" r="E17" t="n">
        <v>17</v>
      </c>
      <c s="9" r="F17" t="n">
        <v>17</v>
      </c>
    </row>
    <row spans="1:6" r="18">
      <c s="4" r="A18" t="s">
        <v>1414</v>
      </c>
      <c s="8" r="B18" t="n">
        <v>0.5</v>
      </c>
      <c s="5" r="C18" t="n">
        <v>0</v>
      </c>
      <c s="8" r="D18" t="n">
        <v>15.7</v>
      </c>
      <c s="8" r="E18" t="n">
        <v>11.8</v>
      </c>
    </row>
    <row spans="1:6" r="19">
      <c s="4" r="A19" t="s">
        <v>1389</v>
      </c>
      <c s="5" r="B19" t="n">
        <v>0</v>
      </c>
      <c s="5" r="C19" t="n">
        <v>0</v>
      </c>
      <c s="5" r="D19" t="n">
        <v>0</v>
      </c>
      <c s="5" r="E19" t="n">
        <v>0</v>
      </c>
    </row>
    <row spans="1:6" r="20">
      <c s="4" r="A20" t="s">
        <v>1392</v>
      </c>
      <c s="8" r="B20" t="n">
        <v>-3.8</v>
      </c>
      <c s="8" r="C20" t="n">
        <v>-3.9</v>
      </c>
      <c s="8" r="D20" t="n">
        <v>-6.8</v>
      </c>
      <c s="8" r="E20" t="n">
        <v>-7.9</v>
      </c>
    </row>
    <row spans="1:6" r="21">
      <c s="4" r="A21" t="s">
        <v>1415</v>
      </c>
      <c s="7" r="B21" t="n">
        <v>23.2</v>
      </c>
      <c s="7" r="C21" t="n">
        <v>20.9</v>
      </c>
      <c s="7" r="D21" t="n">
        <v>23.2</v>
      </c>
      <c s="7" r="E21" t="n">
        <v>20.9</v>
      </c>
      <c s="7" r="F21" t="n">
        <v>14.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416</v>
      </c>
      <c s="2" r="B1" t="s">
        <v>82</v>
      </c>
      <c s="2" r="D1" t="s">
        <v>1</v>
      </c>
      <c s="2" r="F1" t="s">
        <v>401</v>
      </c>
    </row>
    <row spans="1:6" r="2">
      <c s="2" r="B2" t="s">
        <v>2</v>
      </c>
      <c s="2" r="C2" t="s">
        <v>83</v>
      </c>
      <c s="2" r="D2" t="s">
        <v>2</v>
      </c>
      <c s="2" r="E2" t="s">
        <v>83</v>
      </c>
      <c s="2" r="F2" t="s">
        <v>23</v>
      </c>
    </row>
    <row spans="1:6" r="3">
      <c s="3" r="A3" t="s">
        <v>1417</v>
      </c>
    </row>
    <row spans="1:6" r="4">
      <c s="4" r="A4" t="s">
        <v>1372</v>
      </c>
      <c s="7" r="D4" t="n">
        <v>184.6</v>
      </c>
    </row>
    <row spans="1:6" r="5">
      <c s="4" r="A5" t="s">
        <v>1373</v>
      </c>
      <c s="7" r="B5" t="n">
        <v>124.9</v>
      </c>
      <c s="7" r="D5" t="n">
        <v>124.9</v>
      </c>
      <c s="7" r="F5" t="n">
        <v>184.6</v>
      </c>
    </row>
    <row spans="1:6" r="6">
      <c s="4" r="A6" t="s">
        <v>1418</v>
      </c>
    </row>
    <row spans="1:6" r="7">
      <c s="3" r="A7" t="s">
        <v>1397</v>
      </c>
    </row>
    <row spans="1:6" r="8">
      <c s="4" r="A8" t="s">
        <v>1393</v>
      </c>
      <c s="4" r="D8" t="s">
        <v>1394</v>
      </c>
    </row>
    <row spans="1:6" r="9">
      <c s="4" r="A9" t="s">
        <v>1419</v>
      </c>
    </row>
    <row spans="1:6" r="10">
      <c s="3" r="A10" t="s">
        <v>1417</v>
      </c>
    </row>
    <row spans="1:6" r="11">
      <c s="4" r="A11" t="s">
        <v>1377</v>
      </c>
      <c s="4" r="D11" t="s">
        <v>1420</v>
      </c>
    </row>
    <row spans="1:6" r="12">
      <c s="4" r="A12" t="s">
        <v>1421</v>
      </c>
    </row>
    <row spans="1:6" r="13">
      <c s="3" r="A13" t="s">
        <v>1417</v>
      </c>
    </row>
    <row spans="1:6" r="14">
      <c s="4" r="A14" t="s">
        <v>1377</v>
      </c>
      <c s="4" r="D14" t="s">
        <v>1422</v>
      </c>
    </row>
    <row spans="1:6" r="15">
      <c s="4" r="A15" t="s">
        <v>1423</v>
      </c>
    </row>
    <row spans="1:6" r="16">
      <c s="3" r="A16" t="s">
        <v>1399</v>
      </c>
    </row>
    <row spans="1:6" r="17">
      <c s="4" r="A17" t="s">
        <v>1386</v>
      </c>
      <c s="5" r="B17" t="n">
        <v>462147</v>
      </c>
      <c s="5" r="C17" t="n">
        <v>512938</v>
      </c>
      <c s="5" r="D17" t="n">
        <v>517470</v>
      </c>
      <c s="5" r="E17" t="n">
        <v>493421</v>
      </c>
      <c s="5" r="F17" t="n">
        <v>493421</v>
      </c>
    </row>
    <row spans="1:6" r="18">
      <c s="4" r="A18" t="s">
        <v>1387</v>
      </c>
      <c s="5" r="B18" t="n">
        <v>0</v>
      </c>
      <c s="5" r="C18" t="n">
        <v>0</v>
      </c>
      <c s="5" r="D18" t="n">
        <v>-181290</v>
      </c>
      <c s="5" r="E18" t="n">
        <v>-142138</v>
      </c>
    </row>
    <row spans="1:6" r="19">
      <c s="4" r="A19" t="s">
        <v>1388</v>
      </c>
      <c s="5" r="B19" t="n">
        <v>0</v>
      </c>
      <c s="5" r="C19" t="n">
        <v>0</v>
      </c>
      <c s="5" r="D19" t="n">
        <v>154887</v>
      </c>
      <c s="5" r="E19" t="n">
        <v>165800</v>
      </c>
    </row>
    <row spans="1:6" r="20">
      <c s="4" r="A20" t="s">
        <v>1389</v>
      </c>
      <c s="5" r="B20" t="n">
        <v>0</v>
      </c>
      <c s="5" r="C20" t="n">
        <v>0</v>
      </c>
      <c s="5" r="D20" t="n">
        <v>-28920</v>
      </c>
      <c s="5" r="E20" t="n">
        <v>-4145</v>
      </c>
    </row>
    <row spans="1:6" r="21">
      <c s="4" r="A21" t="s">
        <v>1390</v>
      </c>
      <c s="5" r="B21" t="n">
        <v>462147</v>
      </c>
      <c s="5" r="C21" t="n">
        <v>512938</v>
      </c>
      <c s="5" r="D21" t="n">
        <v>462147</v>
      </c>
      <c s="5" r="E21" t="n">
        <v>512938</v>
      </c>
      <c s="5" r="F21" t="n">
        <v>517470</v>
      </c>
    </row>
    <row spans="1:6" r="22">
      <c s="3" r="A22" t="s">
        <v>1417</v>
      </c>
    </row>
    <row spans="1:6" r="23">
      <c s="4" r="A23" t="s">
        <v>1372</v>
      </c>
      <c s="7" r="B23" t="n">
        <v>2.1</v>
      </c>
      <c s="7" r="C23" t="n">
        <v>3.6</v>
      </c>
      <c s="7" r="D23" t="n">
        <v>3.4</v>
      </c>
      <c s="9" r="E23" t="n">
        <v>4</v>
      </c>
      <c s="9" r="F23" t="n">
        <v>4</v>
      </c>
    </row>
    <row spans="1:6" r="24">
      <c s="4" r="A24" t="s">
        <v>1391</v>
      </c>
      <c s="5" r="B24" t="n">
        <v>0</v>
      </c>
      <c s="5" r="C24" t="n">
        <v>0</v>
      </c>
      <c s="8" r="D24" t="n">
        <v>-1.5</v>
      </c>
      <c s="5" r="E24" t="n">
        <v>-1</v>
      </c>
    </row>
    <row spans="1:6" r="25">
      <c s="4" r="A25" t="s">
        <v>1389</v>
      </c>
      <c s="5" r="B25" t="n">
        <v>0</v>
      </c>
      <c s="5" r="C25" t="n">
        <v>0</v>
      </c>
      <c s="5" r="D25" t="n">
        <v>0</v>
      </c>
      <c s="5" r="E25" t="n">
        <v>0</v>
      </c>
    </row>
    <row spans="1:6" r="26">
      <c s="4" r="A26" t="s">
        <v>1392</v>
      </c>
      <c s="8" r="B26" t="n">
        <v>0.3</v>
      </c>
      <c s="8" r="C26" t="n">
        <v>0.8</v>
      </c>
      <c s="8" r="D26" t="n">
        <v>0.5</v>
      </c>
      <c s="8" r="E26" t="n">
        <v>1.4</v>
      </c>
    </row>
    <row spans="1:6" r="27">
      <c s="4" r="A27" t="s">
        <v>1373</v>
      </c>
      <c s="8" r="B27" t="n">
        <v>2.4</v>
      </c>
      <c s="7" r="C27" t="n">
        <v>4.4</v>
      </c>
      <c s="8" r="D27" t="n">
        <v>2.4</v>
      </c>
      <c s="7" r="E27" t="n">
        <v>4.4</v>
      </c>
      <c s="7" r="F27" t="n">
        <v>3.4</v>
      </c>
    </row>
    <row spans="1:6" r="28">
      <c s="4" r="A28" t="s">
        <v>1395</v>
      </c>
      <c s="7" r="B28" t="n">
        <v>2.8</v>
      </c>
      <c s="7" r="D28" t="n">
        <v>2.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Summary of Significant Accounti</vt:lpstr>
      <vt:lpstr>Significant Transactions</vt:lpstr>
      <vt:lpstr>Loss and Loss Adjustment Expens</vt:lpstr>
      <vt:lpstr>Third Party Reinsurance</vt:lpstr>
      <vt:lpstr>Investment Securities</vt:lpstr>
      <vt:lpstr>Goodwill and Other Intangible A</vt:lpstr>
      <vt:lpstr>Debt</vt:lpstr>
      <vt:lpstr>Income Taxes</vt:lpstr>
      <vt:lpstr>Derivatives</vt:lpstr>
      <vt:lpstr>Municipal Bond Guarantee</vt:lpstr>
      <vt:lpstr>Earnings Per Share</vt:lpstr>
      <vt:lpstr>Non-controlling Interest</vt:lpstr>
      <vt:lpstr>Segment Information</vt:lpstr>
      <vt:lpstr>Investments in Unconsolidated A</vt:lpstr>
      <vt:lpstr>Employee Share-Based Incentive </vt:lpstr>
      <vt:lpstr>Fair Value of Financial Instrum</vt:lpstr>
      <vt:lpstr>Discontinued Operations</vt:lpstr>
      <vt:lpstr>Contingencies</vt:lpstr>
      <vt:lpstr>Subsequent Events (Notes)</vt:lpstr>
      <vt:lpstr>Summary of Significant Accoun27</vt:lpstr>
      <vt:lpstr>Loss and Loss Adjustment Expe28</vt:lpstr>
      <vt:lpstr>Investment Securities (Tables)</vt:lpstr>
      <vt:lpstr>Goodwill and Other Intangible30</vt:lpstr>
      <vt:lpstr>Debt (Tables)</vt:lpstr>
      <vt:lpstr>Derivatives (Tables)</vt:lpstr>
      <vt:lpstr>Municipal Bond Guarantee (Table</vt:lpstr>
      <vt:lpstr>Earnings Per Share (Tables)</vt:lpstr>
      <vt:lpstr>Non-controlling Interest (Table</vt:lpstr>
      <vt:lpstr>Segment Information (Tables)</vt:lpstr>
      <vt:lpstr>Investments in Unconsolidated37</vt:lpstr>
      <vt:lpstr>Employee Share-Based Incentiv38</vt:lpstr>
      <vt:lpstr>Fair Value of Financial Instr39</vt:lpstr>
      <vt:lpstr>Discontinued Operations (Tables</vt:lpstr>
      <vt:lpstr>Subsequent Events (Tables)</vt:lpstr>
      <vt:lpstr>Summary of Significant Accoun42</vt:lpstr>
      <vt:lpstr>Significant Transactions (Detai</vt:lpstr>
      <vt:lpstr>Loss and Loss Adjustment Expe44</vt:lpstr>
      <vt:lpstr>Loss and Loss Adjustment Expe45</vt:lpstr>
      <vt:lpstr>Third Party Reinsurance (One Be</vt:lpstr>
      <vt:lpstr>Third Party Reinsurance (Sirius</vt:lpstr>
      <vt:lpstr>Investment Securities (Net Inve</vt:lpstr>
      <vt:lpstr>Investment Securities (Net Real</vt:lpstr>
      <vt:lpstr>Investment Securities (Net Re50</vt:lpstr>
      <vt:lpstr>Investment Securities (Net Unre</vt:lpstr>
      <vt:lpstr>Investment Securities (Investme</vt:lpstr>
      <vt:lpstr>Investment Securities (Invest53</vt:lpstr>
      <vt:lpstr>Investment Securities (Invest54</vt:lpstr>
      <vt:lpstr>Investment Securities (Other lo</vt:lpstr>
      <vt:lpstr>Investment Securities (Hedge Fu</vt:lpstr>
      <vt:lpstr>Investment Securities (Fair Val</vt:lpstr>
      <vt:lpstr>Investment Securities (Restrict</vt:lpstr>
      <vt:lpstr>Investment Securities (Invest59</vt:lpstr>
      <vt:lpstr>Investment Securities (Fair V60</vt:lpstr>
      <vt:lpstr>Investment Securities (Fair V61</vt:lpstr>
      <vt:lpstr>Investment Securities (Debt sec</vt:lpstr>
      <vt:lpstr>Investment Securities (Mortgage</vt:lpstr>
      <vt:lpstr>Investment Securities (Mortga64</vt:lpstr>
      <vt:lpstr>Investment Securities (Non-agen</vt:lpstr>
      <vt:lpstr>Investment Securities (Non-ag66</vt:lpstr>
      <vt:lpstr>Investment Securities (Non-ag67</vt:lpstr>
      <vt:lpstr>Rollforward of Fair Value Measu</vt:lpstr>
      <vt:lpstr>Investment Securities (Signific</vt:lpstr>
      <vt:lpstr>Goodwill and Other Intangible70</vt:lpstr>
      <vt:lpstr>Goodwill and Other Intangible71</vt:lpstr>
      <vt:lpstr>Debt (Details)</vt:lpstr>
      <vt:lpstr>Income Taxes (Details)</vt:lpstr>
      <vt:lpstr>Derivatives (Details)</vt:lpstr>
      <vt:lpstr>Derivatives Pre-Tax Operating R</vt:lpstr>
      <vt:lpstr>Derivatives Realized and Unreal</vt:lpstr>
      <vt:lpstr>Derivatives Variable Annuity Re</vt:lpstr>
      <vt:lpstr>Derivatives Additional Collater</vt:lpstr>
      <vt:lpstr>Derivatives (Level 3 Derivative</vt:lpstr>
      <vt:lpstr>Derivatives (Value, Collateral </vt:lpstr>
      <vt:lpstr>Derivatives (Uncollateralized A</vt:lpstr>
      <vt:lpstr>Derivatives Forward Contracts (</vt:lpstr>
      <vt:lpstr>Derivatives (Forward Contract C</vt:lpstr>
      <vt:lpstr>Derivatives (Interest rate cap)</vt:lpstr>
      <vt:lpstr>Derivatives (Weather Derivative</vt:lpstr>
      <vt:lpstr>Derivatives (Tranzact Interest </vt:lpstr>
      <vt:lpstr>Derivatives Foreign Currency Sw</vt:lpstr>
      <vt:lpstr>Municipal Bond Guarantee (Detai</vt:lpstr>
      <vt:lpstr>Earnings Per Share (Details)</vt:lpstr>
      <vt:lpstr>Non-controlling Interest (Detai</vt:lpstr>
      <vt:lpstr>Segment Information (Details)</vt:lpstr>
      <vt:lpstr>Investments in Unconsolidated92</vt:lpstr>
      <vt:lpstr>Investments in Unconsolidated93</vt:lpstr>
      <vt:lpstr>Investments in Unconsolidated94</vt:lpstr>
      <vt:lpstr>Investments in Unconsolidated95</vt:lpstr>
      <vt:lpstr>Employee Share-Based Incentiv96</vt:lpstr>
      <vt:lpstr>Employee Share-Based Incentiv97</vt:lpstr>
      <vt:lpstr>Employee Share-Based Incentiv98</vt:lpstr>
      <vt:lpstr>Employee Share-Based Incentiv99</vt:lpstr>
      <vt:lpstr>Employee Share-Based Incenti100</vt:lpstr>
      <vt:lpstr>Employee Share-Based Incenti101</vt:lpstr>
      <vt:lpstr>Employee Share-Based Incenti102</vt:lpstr>
      <vt:lpstr>Fair Value of Financial Inst103</vt:lpstr>
      <vt:lpstr>Discontinued Operations (Detail</vt:lpstr>
      <vt:lpstr>Discontinued Operations - Earni</vt:lpstr>
      <vt:lpstr>Contingencies (Details)</vt:lpstr>
      <vt:lpstr>Subsequent Events (Details)</vt:lpstr>
      <vt:lpstr>Uncategorized Items - wtm-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9:09:07Z</dcterms:created>
  <dcterms:modified xmlns:dcterms="http://purl.org/dc/terms/" xmlns:xsi="http://www.w3.org/2001/XMLSchema-instance" xsi:type="dcterms:W3CDTF">2015-08-03T09:09:07Z</dcterms:modified>
  <dc:title xmlns:dc="http://purl.org/dc/elements/1.1/">Untitled</dc:title>
  <dc:description xmlns:dc="http://purl.org/dc/elements/1.1/"/>
  <dc:subject xmlns:dc="http://purl.org/dc/elements/1.1/"/>
  <cp:keywords/>
  <cp:category/>
</cp:coreProperties>
</file>